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Organization and Background" sheetId="8" state="visible" r:id="rId8"/>
    <sheet xmlns:r="http://schemas.openxmlformats.org/officeDocument/2006/relationships" name="Basis of Presentation and Summa" sheetId="9" state="visible" r:id="rId9"/>
    <sheet xmlns:r="http://schemas.openxmlformats.org/officeDocument/2006/relationships" name="Acquisition of Palms Casino Res" sheetId="10" state="visible" r:id="rId10"/>
    <sheet xmlns:r="http://schemas.openxmlformats.org/officeDocument/2006/relationships" name="Property and Equipment" sheetId="11" state="visible" r:id="rId11"/>
    <sheet xmlns:r="http://schemas.openxmlformats.org/officeDocument/2006/relationships" name="Goodwill and Other Intangibles" sheetId="12" state="visible" r:id="rId12"/>
    <sheet xmlns:r="http://schemas.openxmlformats.org/officeDocument/2006/relationships" name="Land Held for Development" sheetId="13" state="visible" r:id="rId13"/>
    <sheet xmlns:r="http://schemas.openxmlformats.org/officeDocument/2006/relationships" name="Investments in Joint Ventures a" sheetId="14" state="visible" r:id="rId14"/>
    <sheet xmlns:r="http://schemas.openxmlformats.org/officeDocument/2006/relationships" name="Native American Development" sheetId="15" state="visible" r:id="rId15"/>
    <sheet xmlns:r="http://schemas.openxmlformats.org/officeDocument/2006/relationships" name="Management Agreements" sheetId="16" state="visible" r:id="rId16"/>
    <sheet xmlns:r="http://schemas.openxmlformats.org/officeDocument/2006/relationships" name="Other Accrued Liabilities" sheetId="17" state="visible" r:id="rId17"/>
    <sheet xmlns:r="http://schemas.openxmlformats.org/officeDocument/2006/relationships" name="Long-term Debt"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Members' Equity" sheetId="21" state="visible" r:id="rId21"/>
    <sheet xmlns:r="http://schemas.openxmlformats.org/officeDocument/2006/relationships" name="Share-Based Compensation" sheetId="22" state="visible" r:id="rId22"/>
    <sheet xmlns:r="http://schemas.openxmlformats.org/officeDocument/2006/relationships" name="Write-downs and Other Charges, " sheetId="23" state="visible" r:id="rId23"/>
    <sheet xmlns:r="http://schemas.openxmlformats.org/officeDocument/2006/relationships" name="Retirement Plans"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Discontinued Operations" sheetId="27" state="visible" r:id="rId27"/>
    <sheet xmlns:r="http://schemas.openxmlformats.org/officeDocument/2006/relationships" name="Segments" sheetId="28" state="visible" r:id="rId28"/>
    <sheet xmlns:r="http://schemas.openxmlformats.org/officeDocument/2006/relationships" name="Consolidating Financial Informa" sheetId="29" state="visible" r:id="rId29"/>
    <sheet xmlns:r="http://schemas.openxmlformats.org/officeDocument/2006/relationships" name="Quarterly Financial Information" sheetId="30" state="visible" r:id="rId30"/>
    <sheet xmlns:r="http://schemas.openxmlformats.org/officeDocument/2006/relationships" name="Basis of Presentation and Sum31" sheetId="31" state="visible" r:id="rId31"/>
    <sheet xmlns:r="http://schemas.openxmlformats.org/officeDocument/2006/relationships" name="Basis of Presentation and Sum32" sheetId="32" state="visible" r:id="rId32"/>
    <sheet xmlns:r="http://schemas.openxmlformats.org/officeDocument/2006/relationships" name="Acquisition of Palms Casino R33"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Native American Development (Ta"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Derivative Instruments (Tables)" sheetId="39" state="visible" r:id="rId39"/>
    <sheet xmlns:r="http://schemas.openxmlformats.org/officeDocument/2006/relationships" name="Fair Value Measurements (Tables" sheetId="40" state="visible" r:id="rId40"/>
    <sheet xmlns:r="http://schemas.openxmlformats.org/officeDocument/2006/relationships" name="Members' Equity (Tables)" sheetId="41" state="visible" r:id="rId41"/>
    <sheet xmlns:r="http://schemas.openxmlformats.org/officeDocument/2006/relationships" name="Share-Based Compensation (Table" sheetId="42" state="visible" r:id="rId42"/>
    <sheet xmlns:r="http://schemas.openxmlformats.org/officeDocument/2006/relationships" name="Write-downs and Other Charges43" sheetId="43" state="visible" r:id="rId43"/>
    <sheet xmlns:r="http://schemas.openxmlformats.org/officeDocument/2006/relationships" name="Retirement Plans (Tables)" sheetId="44" state="visible" r:id="rId44"/>
    <sheet xmlns:r="http://schemas.openxmlformats.org/officeDocument/2006/relationships" name="Commitments and Contingencies (" sheetId="45" state="visible" r:id="rId45"/>
    <sheet xmlns:r="http://schemas.openxmlformats.org/officeDocument/2006/relationships" name="Discontinued Operations (Tables" sheetId="46" state="visible" r:id="rId46"/>
    <sheet xmlns:r="http://schemas.openxmlformats.org/officeDocument/2006/relationships" name="Segments (Tables)" sheetId="47" state="visible" r:id="rId47"/>
    <sheet xmlns:r="http://schemas.openxmlformats.org/officeDocument/2006/relationships" name="Consolidating Financial Infor48" sheetId="48" state="visible" r:id="rId48"/>
    <sheet xmlns:r="http://schemas.openxmlformats.org/officeDocument/2006/relationships" name="Quarterly Financial Informati49" sheetId="49" state="visible" r:id="rId49"/>
    <sheet xmlns:r="http://schemas.openxmlformats.org/officeDocument/2006/relationships" name="Organization and Background (De" sheetId="50" state="visible" r:id="rId50"/>
    <sheet xmlns:r="http://schemas.openxmlformats.org/officeDocument/2006/relationships" name="Basis of Presentation and Sum51" sheetId="51" state="visible" r:id="rId51"/>
    <sheet xmlns:r="http://schemas.openxmlformats.org/officeDocument/2006/relationships" name="Basis of Presentation and Sum52" sheetId="52" state="visible" r:id="rId52"/>
    <sheet xmlns:r="http://schemas.openxmlformats.org/officeDocument/2006/relationships" name="Basis of Presentation and Sum53" sheetId="53" state="visible" r:id="rId53"/>
    <sheet xmlns:r="http://schemas.openxmlformats.org/officeDocument/2006/relationships" name="Basis of Presentation and Sum54" sheetId="54" state="visible" r:id="rId54"/>
    <sheet xmlns:r="http://schemas.openxmlformats.org/officeDocument/2006/relationships" name="Basis of Presentation and Sum55" sheetId="55" state="visible" r:id="rId55"/>
    <sheet xmlns:r="http://schemas.openxmlformats.org/officeDocument/2006/relationships" name="Basis of Presentation and Sum56" sheetId="56" state="visible" r:id="rId56"/>
    <sheet xmlns:r="http://schemas.openxmlformats.org/officeDocument/2006/relationships" name="Acquisition of Palms Casino R57" sheetId="57" state="visible" r:id="rId57"/>
    <sheet xmlns:r="http://schemas.openxmlformats.org/officeDocument/2006/relationships" name="Property and Equipment (Details"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Land Held for Development (Deta" sheetId="61" state="visible" r:id="rId61"/>
    <sheet xmlns:r="http://schemas.openxmlformats.org/officeDocument/2006/relationships" name="Investments in Joint Ventures62" sheetId="62" state="visible" r:id="rId62"/>
    <sheet xmlns:r="http://schemas.openxmlformats.org/officeDocument/2006/relationships" name="Native American Development (De" sheetId="63" state="visible" r:id="rId63"/>
    <sheet xmlns:r="http://schemas.openxmlformats.org/officeDocument/2006/relationships" name="Management Agreements (Details)" sheetId="64" state="visible" r:id="rId64"/>
    <sheet xmlns:r="http://schemas.openxmlformats.org/officeDocument/2006/relationships" name="Other Accrued Liabilities (Deta" sheetId="65" state="visible" r:id="rId65"/>
    <sheet xmlns:r="http://schemas.openxmlformats.org/officeDocument/2006/relationships" name="Long-term Debt - Schedule of Lo" sheetId="66" state="visible" r:id="rId66"/>
    <sheet xmlns:r="http://schemas.openxmlformats.org/officeDocument/2006/relationships" name="Long-term Debt New Credit Facil" sheetId="67" state="visible" r:id="rId67"/>
    <sheet xmlns:r="http://schemas.openxmlformats.org/officeDocument/2006/relationships" name="Long-term Debt 7.50% Senior Not" sheetId="68" state="visible" r:id="rId68"/>
    <sheet xmlns:r="http://schemas.openxmlformats.org/officeDocument/2006/relationships" name="Long-term Debt - Restructured L" sheetId="69" state="visible" r:id="rId69"/>
    <sheet xmlns:r="http://schemas.openxmlformats.org/officeDocument/2006/relationships" name="Long-term Debt Other Debt (Deta" sheetId="70" state="visible" r:id="rId70"/>
    <sheet xmlns:r="http://schemas.openxmlformats.org/officeDocument/2006/relationships" name="Long-term Debt - Corporate Offi" sheetId="71" state="visible" r:id="rId71"/>
    <sheet xmlns:r="http://schemas.openxmlformats.org/officeDocument/2006/relationships" name="Long-term Debt Principal Maturi" sheetId="72" state="visible" r:id="rId72"/>
    <sheet xmlns:r="http://schemas.openxmlformats.org/officeDocument/2006/relationships" name="Derivative Instruments (Details" sheetId="73" state="visible" r:id="rId73"/>
    <sheet xmlns:r="http://schemas.openxmlformats.org/officeDocument/2006/relationships" name="Fair Value Measurements (Detail" sheetId="74" state="visible" r:id="rId74"/>
    <sheet xmlns:r="http://schemas.openxmlformats.org/officeDocument/2006/relationships" name="Members' Equity (Details)" sheetId="75" state="visible" r:id="rId75"/>
    <sheet xmlns:r="http://schemas.openxmlformats.org/officeDocument/2006/relationships" name="Members' Equity Members' Equity" sheetId="76" state="visible" r:id="rId76"/>
    <sheet xmlns:r="http://schemas.openxmlformats.org/officeDocument/2006/relationships" name="Members' Equity Members' Equi77" sheetId="77" state="visible" r:id="rId77"/>
    <sheet xmlns:r="http://schemas.openxmlformats.org/officeDocument/2006/relationships" name="Members' Equity (Noncontrolling" sheetId="78" state="visible" r:id="rId78"/>
    <sheet xmlns:r="http://schemas.openxmlformats.org/officeDocument/2006/relationships" name="Share-Based Compensation Text (" sheetId="79" state="visible" r:id="rId79"/>
    <sheet xmlns:r="http://schemas.openxmlformats.org/officeDocument/2006/relationships" name="Share-Based Compensation Share " sheetId="80" state="visible" r:id="rId80"/>
    <sheet xmlns:r="http://schemas.openxmlformats.org/officeDocument/2006/relationships" name="Share-Based Compensation Alloca" sheetId="81" state="visible" r:id="rId81"/>
    <sheet xmlns:r="http://schemas.openxmlformats.org/officeDocument/2006/relationships" name="Share-Based Compensation Schedu" sheetId="82" state="visible" r:id="rId82"/>
    <sheet xmlns:r="http://schemas.openxmlformats.org/officeDocument/2006/relationships" name="Write-downs and Other Charges83" sheetId="83" state="visible" r:id="rId83"/>
    <sheet xmlns:r="http://schemas.openxmlformats.org/officeDocument/2006/relationships" name="Retirement Plans (Details)" sheetId="84" state="visible" r:id="rId84"/>
    <sheet xmlns:r="http://schemas.openxmlformats.org/officeDocument/2006/relationships" name="Related Party Transactions Rela" sheetId="85" state="visible" r:id="rId85"/>
    <sheet xmlns:r="http://schemas.openxmlformats.org/officeDocument/2006/relationships" name="Commitments and Contingencies86" sheetId="86" state="visible" r:id="rId86"/>
    <sheet xmlns:r="http://schemas.openxmlformats.org/officeDocument/2006/relationships" name="Commitments and Contingencies87" sheetId="87" state="visible" r:id="rId87"/>
    <sheet xmlns:r="http://schemas.openxmlformats.org/officeDocument/2006/relationships" name="Discontinued Operations (Detail" sheetId="88" state="visible" r:id="rId88"/>
    <sheet xmlns:r="http://schemas.openxmlformats.org/officeDocument/2006/relationships" name="Segments (Details)" sheetId="89" state="visible" r:id="rId89"/>
    <sheet xmlns:r="http://schemas.openxmlformats.org/officeDocument/2006/relationships" name="Consolidating Financial Infor90" sheetId="90" state="visible" r:id="rId90"/>
    <sheet xmlns:r="http://schemas.openxmlformats.org/officeDocument/2006/relationships" name="Consolidating Financial Infor91" sheetId="91" state="visible" r:id="rId91"/>
    <sheet xmlns:r="http://schemas.openxmlformats.org/officeDocument/2006/relationships" name="Consolidating Financial Infor92" sheetId="92" state="visible" r:id="rId92"/>
    <sheet xmlns:r="http://schemas.openxmlformats.org/officeDocument/2006/relationships" name="Quarterly Financial Informati93" sheetId="93" state="visible" r:id="rId93"/>
  </sheets>
  <definedNames/>
  <calcPr calcId="124519" fullCalcOnLoad="1"/>
</workbook>
</file>

<file path=xl/sharedStrings.xml><?xml version="1.0" encoding="utf-8"?>
<sst xmlns="http://schemas.openxmlformats.org/spreadsheetml/2006/main" uniqueCount="1179">
  <si>
    <t>Document and Entity Information - USD ($)</t>
  </si>
  <si>
    <t>12 Months Ended</t>
  </si>
  <si>
    <t>Dec. 31, 2016</t>
  </si>
  <si>
    <t>Feb. 28, 2017</t>
  </si>
  <si>
    <t>Jun. 30, 2016</t>
  </si>
  <si>
    <t>Entity Registrant Name</t>
  </si>
  <si>
    <t>STATION CASINOS LLC</t>
  </si>
  <si>
    <t>Entity Central Index Key</t>
  </si>
  <si>
    <t>Document Type</t>
  </si>
  <si>
    <t>10-K</t>
  </si>
  <si>
    <t>Document Period End Date</t>
  </si>
  <si>
    <t>Dec. 31,
		2016</t>
  </si>
  <si>
    <t>Amendment Flag</t>
  </si>
  <si>
    <t>false</t>
  </si>
  <si>
    <t>Current Fiscal Year End Date</t>
  </si>
  <si>
    <t>--12-31</t>
  </si>
  <si>
    <t>Entity Filer Category</t>
  </si>
  <si>
    <t>Non-accelerated Filer</t>
  </si>
  <si>
    <t>Document Fiscal Year Focus</t>
  </si>
  <si>
    <t>Document Fiscal Period Focus</t>
  </si>
  <si>
    <t>FY</t>
  </si>
  <si>
    <t>Entity Well-known Seasoned Issuer</t>
  </si>
  <si>
    <t>No</t>
  </si>
  <si>
    <t>Entity Voluntary Filers</t>
  </si>
  <si>
    <t>Entity Current Reporting Status</t>
  </si>
  <si>
    <t>Yes</t>
  </si>
  <si>
    <t>Entity Public Float</t>
  </si>
  <si>
    <t>Voting units</t>
  </si>
  <si>
    <t>Entity Common Stock, Shares Outstanding</t>
  </si>
  <si>
    <t>Non-voting units</t>
  </si>
  <si>
    <t>CONSOLIDATED BALANCE SHEETS - USD ($) $ in Thousands</t>
  </si>
  <si>
    <t>Dec. 31, 2015</t>
  </si>
  <si>
    <t>Current assets:</t>
  </si>
  <si>
    <t>Cash and cash equivalents</t>
  </si>
  <si>
    <t>Restricted cash</t>
  </si>
  <si>
    <t>Receivables, net</t>
  </si>
  <si>
    <t>Inventories</t>
  </si>
  <si>
    <t>Prepaid gaming tax</t>
  </si>
  <si>
    <t>Prepaid expenses and other current assets</t>
  </si>
  <si>
    <t>Current assets of discontinued operations</t>
  </si>
  <si>
    <t>Assets held for sale</t>
  </si>
  <si>
    <t>Total current assets</t>
  </si>
  <si>
    <t>Property and equipment, net</t>
  </si>
  <si>
    <t>Goodwill</t>
  </si>
  <si>
    <t>Intangible assets, net</t>
  </si>
  <si>
    <t>Land held for development</t>
  </si>
  <si>
    <t>Investments in joint ventures</t>
  </si>
  <si>
    <t>Native American development costs</t>
  </si>
  <si>
    <t>Related party note receivable</t>
  </si>
  <si>
    <t>Other assets, net</t>
  </si>
  <si>
    <t>Total assets</t>
  </si>
  <si>
    <t>Current liabilities:</t>
  </si>
  <si>
    <t>Accounts payable</t>
  </si>
  <si>
    <t>Accrued interest payable</t>
  </si>
  <si>
    <t>Other accrued liabilities</t>
  </si>
  <si>
    <t>Current portion of long-term debt</t>
  </si>
  <si>
    <t>Current liabilities of discontinued operations</t>
  </si>
  <si>
    <t>Total current liabilities</t>
  </si>
  <si>
    <t>Long-term debt, less current portion</t>
  </si>
  <si>
    <t>Deficit investment in joint venture</t>
  </si>
  <si>
    <t>Other long-term liabilities</t>
  </si>
  <si>
    <t>Total liabilities</t>
  </si>
  <si>
    <t>Commitments and contingencies (Note 19)</t>
  </si>
  <si>
    <t xml:space="preserve"> </t>
  </si>
  <si>
    <t>Members’ equity:</t>
  </si>
  <si>
    <t>Accumulated other comprehensive income (loss)</t>
  </si>
  <si>
    <t>Total Station Casinos LLC members’ equity</t>
  </si>
  <si>
    <t>Noncontrolling interest</t>
  </si>
  <si>
    <t>Total members’ equity</t>
  </si>
  <si>
    <t>Total liabilities and members’ equity</t>
  </si>
  <si>
    <t>Units issued and outstanding, value</t>
  </si>
  <si>
    <t>CONSOLIDATED BALANCE SHEETS (Parenthetical) - shares</t>
  </si>
  <si>
    <t>Members' equity units, authorized (in units)</t>
  </si>
  <si>
    <t>Members' equity units, issued (in units)</t>
  </si>
  <si>
    <t>Members' equity units, outstanding (in units)</t>
  </si>
  <si>
    <t>CONSOLIDATED STATEMENTS OF INCOME - USD ($) $ in Thousands</t>
  </si>
  <si>
    <t>3 Months Ended</t>
  </si>
  <si>
    <t>Sep. 30, 2016</t>
  </si>
  <si>
    <t>Mar. 31, 2016</t>
  </si>
  <si>
    <t>Sep. 30, 2015</t>
  </si>
  <si>
    <t>Jun. 30, 2015</t>
  </si>
  <si>
    <t>Mar. 31, 2015</t>
  </si>
  <si>
    <t>Dec. 31, 2014</t>
  </si>
  <si>
    <t>Operating revenues:</t>
  </si>
  <si>
    <t>Casino</t>
  </si>
  <si>
    <t>Food and beverage</t>
  </si>
  <si>
    <t>Room</t>
  </si>
  <si>
    <t>Other</t>
  </si>
  <si>
    <t>Management fees</t>
  </si>
  <si>
    <t>Gross revenues</t>
  </si>
  <si>
    <t>Promotional allowances</t>
  </si>
  <si>
    <t>Net revenues</t>
  </si>
  <si>
    <t>Operating costs and expenses:</t>
  </si>
  <si>
    <t>Selling, general and administrative</t>
  </si>
  <si>
    <t>Preopening</t>
  </si>
  <si>
    <t>Depreciation and amortization</t>
  </si>
  <si>
    <t>Asset impairment</t>
  </si>
  <si>
    <t>Write-downs and other charges, net</t>
  </si>
  <si>
    <t>Total operating costs and expenses</t>
  </si>
  <si>
    <t>Operating income</t>
  </si>
  <si>
    <t>Earnings from joint ventures</t>
  </si>
  <si>
    <t>Operating income and earnings from joint ventures</t>
  </si>
  <si>
    <t>Other (expense) income:</t>
  </si>
  <si>
    <t>Interest expense, net</t>
  </si>
  <si>
    <t>Loss on extinguishment/modification of debt</t>
  </si>
  <si>
    <t>Gain on Native American development</t>
  </si>
  <si>
    <t>Change in fair value of derivative instruments</t>
  </si>
  <si>
    <t>Total other (expense) income</t>
  </si>
  <si>
    <t>Income from continuing operations</t>
  </si>
  <si>
    <t>Discontinued operations</t>
  </si>
  <si>
    <t>Net income</t>
  </si>
  <si>
    <t>Less: net income (loss) attributable to noncontrolling interests</t>
  </si>
  <si>
    <t>Net income attributable to Station Casinos LLC</t>
  </si>
  <si>
    <t>CONSOLIDATED STATEMENTS OF COMPREHENSIVE INCOME - USD ($) $ in Thousands</t>
  </si>
  <si>
    <t>Unrealized gain on interest rate swaps:</t>
  </si>
  <si>
    <t>Unrealized gain (loss) arising during period</t>
  </si>
  <si>
    <t>Reclassification of unrealized loss into income</t>
  </si>
  <si>
    <t>Unrealized gain on interest rate swaps, net</t>
  </si>
  <si>
    <t>Unrealized gain (loss) on available-for-sale securities:</t>
  </si>
  <si>
    <t>Unrealized gain (loss) arising during the period</t>
  </si>
  <si>
    <t>Reclassification of other-than-temporary impairment of available-for-sale securities into operations</t>
  </si>
  <si>
    <t>Unrealized gain (loss) on available-for-sale securities, net</t>
  </si>
  <si>
    <t>Minimum pension liability adjustments</t>
  </si>
  <si>
    <t>Other comprehensive income</t>
  </si>
  <si>
    <t>Comprehensive income</t>
  </si>
  <si>
    <t>Less comprehensive income (loss) attributable to noncontrolling interests</t>
  </si>
  <si>
    <t>Comprehensive income attributable to Station Casinos LLC</t>
  </si>
  <si>
    <t>CONSOLIDATED STATEMENTS OF MEMBERS' EQUITY - USD ($) $ in Thousands</t>
  </si>
  <si>
    <t>Total</t>
  </si>
  <si>
    <t>Members' Equity</t>
  </si>
  <si>
    <t>Total Station Casinos LLC Members' Equity</t>
  </si>
  <si>
    <t>Noncontrolling Interest</t>
  </si>
  <si>
    <t>Balances at Dec. 31, 2013</t>
  </si>
  <si>
    <t>Increase (Decrease) in Members' Equity</t>
  </si>
  <si>
    <t>Unrealized gain (loss) on interest rate swaps, net</t>
  </si>
  <si>
    <t>Minimum pension liability adjustment</t>
  </si>
  <si>
    <t>Share-based compensation</t>
  </si>
  <si>
    <t>Capital contributions from noncontrolling interests</t>
  </si>
  <si>
    <t>Liquidation of Fertitta Interactive</t>
  </si>
  <si>
    <t>Distributions</t>
  </si>
  <si>
    <t>Balances at Dec. 31, 2014</t>
  </si>
  <si>
    <t>Balances at Dec. 31, 2015</t>
  </si>
  <si>
    <t>Capital contributions</t>
  </si>
  <si>
    <t>Deemed distributions</t>
  </si>
  <si>
    <t>Balances at Dec. 31, 2016</t>
  </si>
  <si>
    <t>CONSOLIDATED STATEMENTS OF CASH FLOWS - USD ($) $ in Thousands</t>
  </si>
  <si>
    <t>Cash flows from operating activities:</t>
  </si>
  <si>
    <t>Adjustments to reconcile net income to net cash provided by operating activities:</t>
  </si>
  <si>
    <t>Amortization of deferred losses on derivative instruments</t>
  </si>
  <si>
    <t>Impairment of goodwill</t>
  </si>
  <si>
    <t>Amortization of debt discount and debt issuance costs</t>
  </si>
  <si>
    <t>Interest—paid in kind</t>
  </si>
  <si>
    <t>Settlement of liability-classified equity awards</t>
  </si>
  <si>
    <t>Distributions from joint ventures</t>
  </si>
  <si>
    <t>Changes in assets and liabilities:</t>
  </si>
  <si>
    <t>Interest on related party notes receivable</t>
  </si>
  <si>
    <t>Inventories and prepaid expenses</t>
  </si>
  <si>
    <t>Other, net</t>
  </si>
  <si>
    <t>Net cash provided by operating activities</t>
  </si>
  <si>
    <t>Cash flows from investing activities:</t>
  </si>
  <si>
    <t>Capital expenditures, net of related payables</t>
  </si>
  <si>
    <t>Business acquisition, net of cash received</t>
  </si>
  <si>
    <t>Proceeds from asset sales</t>
  </si>
  <si>
    <t>Repayment (issuance) of related party note receivable</t>
  </si>
  <si>
    <t>Investment in joint ventures</t>
  </si>
  <si>
    <t>Distributions in excess of earnings from joint ventures</t>
  </si>
  <si>
    <t>Proceeds from repayment of Native American development costs</t>
  </si>
  <si>
    <t>Net cash used in investing activities</t>
  </si>
  <si>
    <t>Cash flows from financing activities:</t>
  </si>
  <si>
    <t>Borrowings under credit agreements with original maturity dates greater than three months</t>
  </si>
  <si>
    <t>Payments under credit agreements with original maturities greater than three months</t>
  </si>
  <si>
    <t>(Payments) borrowings under credit agreements with original maturities of three months or less, net</t>
  </si>
  <si>
    <t>Distributions to members and noncontrolling interests</t>
  </si>
  <si>
    <t>Payment of debt issuance costs</t>
  </si>
  <si>
    <t>Payments on derivative instruments with other-than-insignificant financing elements</t>
  </si>
  <si>
    <t>Payments on other debt</t>
  </si>
  <si>
    <t>Net cash provided by (used in) financing activities</t>
  </si>
  <si>
    <t>Cash and cash equivalents (including cash and cash equivalents of discontinued operations):</t>
  </si>
  <si>
    <t>Increase (decrease) in cash and cash equivalents</t>
  </si>
  <si>
    <t>Balance, beginning of year</t>
  </si>
  <si>
    <t>Balance, end of year</t>
  </si>
  <si>
    <t>Supplemental cash flow disclosures:</t>
  </si>
  <si>
    <t>Cash paid for interest</t>
  </si>
  <si>
    <t>Non-cash investing and financing activities:</t>
  </si>
  <si>
    <t>Capital expenditures incurred but not yet paid</t>
  </si>
  <si>
    <t>Organization and Background</t>
  </si>
  <si>
    <t>Organization, Consolidation and Presentation of Financial Statements [Abstract]</t>
  </si>
  <si>
    <t>Organization and Background Station Casinos LLC, a Nevada limited liability company (the “Company” or “Station”), is a gaming, development and management company that owns and operates ten major gaming and entertainment facilities and ten smaller casino properties ( three of which are 50% owned) in the Las Vegas regional market. The Company also manages a casino in Sonoma County, California and a casino in Allegan County, Michigan, both on behalf of Native American tribes. Station was formed in 2010 to acquire substantially all of the assets of Station Casinos, Inc. (“STN”) and Green Valley Ranch Gaming LLC pursuant to Chapter 11 plans of reorganization, which became effective on June 17, 2011. Also on June 17, 2011, the Company entered into various new or amended credit agreements, and entered into 25 -year management agreements with subsidiaries of Fertitta Entertainment LLC (“Fertitta Entertainment”) for management of the Company. The management agreements were terminated in connection with the Company’s acquisition of Fertitta Entertainment, which is described below. In accordance with the accounting guidance for reorganizations, on June 17, 2011, the Company adopted fresh-start reporting and reset the historical net book values of its assets and liabilities to their estimated fair values by assigning the Company’s reorganization value to its assets and liabilities at the adoption date, with the excess recognized as goodwill. Acquisition of Fertitta Entertainment In May 2016, the Company acquired all of the outstanding membership interests of Fertitta Entertainment LLC (“Fertitta Entertainment” and such transaction, the “Fertitta Entertainment Acquisition”) for $460 million , which included $51.0 million paid in satisfaction of Fertitta Entertainment’s term loan and revolving credit facility on the closing date, $18.7 million paid to settle Fertitta Entertainment's liability-classified equity awards, and $1.3 million in assumed liabilities. The terms of the Fertitta Entertainment Acquisition were negotiated on behalf of the Company and approved by a special committee of the Company’s board, with the assistance and counsel of independent legal and financial advisors retained by such special committee. The Fertitta Entertainment Acquisition was funded with proceeds the Company received in connection with the initial public offering (“IPO”) of Red Rock Resorts, Inc. (“Red Rock”) and borrowings under its revolving credit facility. Red Rock is a newly formed entity that holds all of the Company’s voting interests and indirectly holds approximately 57% of the Company’s economic interests through its ownership interest in Station Holdco LLC (“Station Holdco”), the holder of 100% of the Company’s economic interests. Red Rock is designated as the Company’s sole managing member and controls and operates all of the Company’s business and affairs. Station Holdco issued new LLC units (“LLC Units”) to Red Rock in exchange for $424.4 million in net proceeds from the IPO, and contributed $419.5 million of the proceeds to the Company, with the remaining $4.9 million used to reimburse the Company for deferred offering costs incurred in connection with the IPO. Prior to the Fertitta Entertainment Acquisition, the Company had long-term management agreements with affiliates of Fertitta Entertainment to manage its properties. In connection with the Fertitta Entertainment Acquisition, the management agreements were terminated and the Company entered into new employment agreements with its executive officers and other individuals who were employed by Fertitta Entertainment prior to the completion of the Fertitta Entertainment Acquisition. Prior to the Fertitta Entertainment Acquisition, Station Holdco, Station and Fertitta Entertainment were controlled by brothers Frank J. Fertitta III, the Company’s Chairman and Chief Executive Officer, and Lorenzo J. Fertitta, the Company’s Vice Chairman, who collectively held a majority of the voting and economic interests in these entities. The Fertitta Entertainment Acquisition constituted an acquisition of an entity under common control and was accounted for at historical cost in a manner similar to a pooling of interests. The Company recognized a deemed distribution of approximately $389.1 million to equity holders of Fertitta Entertainment, which represented the excess of the purchase price over the historical cost of the net assets acquired. The accompanying consolidated financial statements include the consolidation of Fertitta Entertainment for all periods presented.</t>
  </si>
  <si>
    <t>Basis of Presentation and Summary of Significant Accounting Policies</t>
  </si>
  <si>
    <t>Accounting Policies [Abstract]</t>
  </si>
  <si>
    <t xml:space="preserve">Basis of Presentation and Summary of Significant Accounting Policies Principles of Consolidation The amounts shown in the accompanying consolidated financial statements include the accounts of the Company and its consolidated subsidiaries and MPM Enterprises, LLC (“MPM”), which is a 50% owned, consolidated variable interest entity (“VIE”). All significant intercompany accounts and transactions have been eliminated. Investments in all other 50% or less owned affiliated companies are accounted for using the equity method. Certain amounts in the consolidated financial statements for the previous years have been reclassified to be consistent with the current year presentation. These reclassifications had no effect on the previously reported net income.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iscontinued Operations In 2014, the Company’s majority-owned consolidated subsidiary, Fertitta Interactive LLC (“Fertitta Interactive”), ceased operations. The results of operations of Fertitta Interactive are reported in discontinued operations in the Consolidated Statements of Income. The Consolidated Statements of Cash Flows have not been adjusted for discontinued operations. See Note 20 for additional information. 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 Fair Value of Financial Instruments The carrying values of cash and cash equivalents, restricted cash, receivables and accounts payable approximate fair value primarily because of the short maturities of these instruments. Cash and Cash Equivalents Cash and cash equivalents consist of cash on hand and investments purchased with an original maturity of 90 days or less. Restricted Cash Restricted cash consists of reserve funds for the Company’s condominium operations at Palms Casino Resort. 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6 and 2015 , the allowance for doubtful accounts was $2.3 million and $1.4 million , respectively. Management believes there are no significant concentrations of credit risk. Inventories Inventories primarily represent food and beverage items and retail merchandise which are stated at the lower of cost or market. Cost is determined on a weighted-average basis. 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6 , assets held for sale represented a parcel of undeveloped land in Las Vegas that was expected to be sold within one year. 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 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 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assess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assessment, which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current valuation multiples of the Company and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 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 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 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designated and qualify as cash flow hedges of forecasted interest payments, the Company defers the effective portion of the change in fair value of the derivative instruments as a component of other comprehensive income until the interest payments being hedged are recorded as interest expense, at which time the amounts in accumulated other comprehensive income (loss) are reclassified as an adjustment to interest expense. Gains or losses on any ineffective portion of the change in fair value of derivative instruments in cash flow hedging relationships are recorded in the period in which they occur as a component of Change in fair value of derivative instruments in the Consolidated Statements of Income. The Company classifies cash flows for derivative instruments accounted for as cash flow hedges as operating activities in the Consolidated Statements of Cash Flows unless the derivative instrument includes an other-than-insignificant financing element at inception. Cash flows related to cash flow hedges that include other-than-insignificant financing elements at inception are classified as financing activities. Comprehensive Income Comprehensive income includes net income and other comprehensive income, which includes all other non-member changes in equity. Components of the Company’s comprehensive income are reported in the Consolidated Statements of Comprehensive Income and Consolidated Statements of Members’ Equity, and accumulated other comprehensive income (loss) is included in Members’ equity on the Consolidated Balance Sheets. 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 The estimated departmental costs of providing such complimentary goods and services are included in casino costs and expenses and consisted of the following (amounts in thousands): Year Ended December 31, 2016 2015 2014 Food and beverage $ 95,906 $ 89,593 $ 85,555 Room 6,761 6,216 6,327 Other 4,089 3,807 3,369 $ 106,756 $ 99,616 $ 95,251 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3.4 million and $12.3 million at December 31, 2016 and 2015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 Gaming Taxes The Company is assessed taxes based on gross gaming revenue, subject to applicable jurisdictional adjustments. Gaming taxes are included in casino costs and expenses in the Consolidated Statements of Income. Gaming tax expense, excluding discontinued operations, was as follows (amounts in thousands): Year Ended December 31, 2016 2015 2014 Gaming tax expense $ 63,626 $ 61,091 $ 59,756 Share-Based Compensation The Company measures its share-based compensation expense at the grant date based on the fair value of the award, and recognizes the expense over the requisite service period. The fair value of stock options is estimated using the Black-Scholes option pricing model. The Company uses the straight-line method to recognize compensation expense for share-based awards with graded vesting. Forfeitures are accounted for as they occur. Advertising The Company expenses advertising costs the first time the advertising takes place. Advertising expense is primarily included in selling, general and administrative expense in the Consolidated Statements of Income. Advertising expense, excluding discontinued operations, was as follows (amounts in thousands): Year Ended December 31, 2016 2015 2014 Advertising expense $ 21,144 $ 16,928 $ 17,498 Income Taxes The Company is a limited liability company treated as a partnership for income tax purposes and as such, is a pass-through entity that is not liable for income tax in the jurisdictions in which it operates. Accordingly, no provision for income taxes has been made in the consolidated financial statements and the Company has no liability associated with uncertain tax positions. 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consolidated financial statements.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amended guidance is effective for annual reporting periods (including interim periods within those periods) beginning after December 15, 2017 and early adoption is permitted. The Company will adopt this guidance in the first quarter of 2018.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ending after December 15, 2016 and interim periods thereafter, and early application is permitted. The Company adopted this guidance for the year ended December 31,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t>
  </si>
  <si>
    <t>Acquisition of Palms Casino Resort</t>
  </si>
  <si>
    <t>Acquisition of Palms Casino Resort [Abstract]</t>
  </si>
  <si>
    <t>Business Combination Disclosure [Text Block]</t>
  </si>
  <si>
    <t>Acquisition of Palms Casino Resort On October 1, 2016, the Company completed its cash purchase of Palms in Las Vegas, which offers gaming, lodging accommodations, dining, and entertainment (the “Palms Acquisition”). The Company acquired 100% of the equity interests in Palms for $316.4 million . The Palms Acquisition was recorded using the acquisition method of accounting and accordingly, results of its operations have been included in the Company’s consolidated financial statements for periods beginning on October 1, 2016. The cost of the acquisition was allocated to the assets acquired and liabilities assumed based on their estimated fair values as of the acquisition date, which were based on management estimates and third-party appraisals. The Company recognized the fair value of the assets acquired and liabilities assumed and expensed transaction costs as incurred. The following condensed balance sheet presents the preliminary estimated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 The following table summarizes the acquired property and equipment (amounts in thousands): As recorded at fair value Land $ 35,033 Buildings and improvements 253,192 Furniture, fixtures and equipment 13,786 Total property and equipment acquired $ 302,011 The following table summarizes the acquired intangible assets (amounts in thousands): Estimated useful life (years) As recorded at fair value Condominium rental contracts 20 $ 9,000 Palms Resort trademark rights 15 6,000 Reservation backlog 2 2,000 Customer relationships 15 800 Below market leases, net 2 - 15 (1,925 ) Total intangible assets acquired $ 15,875 The Company has not provided pro forma results of operations as the acquisition was not material to the Company. The Company included the results of operations of Palms in its Consolidated Statements of Income beginning on October 1, 2016. Net revenues and pretax loss of Palms from October 1, 2016 through December 31, 2016 were $38.5 million and $1.3 million , respectively.</t>
  </si>
  <si>
    <t>Property and Equipment</t>
  </si>
  <si>
    <t>Property, Plant and Equipment [Abstract]</t>
  </si>
  <si>
    <t>Property and Equipment Property and equipment consisted of the following (amounts in thousands): December 31, 2016 2015 Land $ 232,733 $ 201,000 Buildings and improvements 2,255,580 1,959,160 Furniture, fixtures and equipment 476,916 433,962 Construction in progress 38,981 25,412 3,004,210 2,619,534 Accumulated depreciation and amortization (566,081 ) (478,874 ) Property and equipment, net $ 2,438,129 $ 2,140,660 Depreciation expense, excluding discontinued operations, was as follows (amounts in thousands): Year Ended December 31, 2016 2015 2014 Depreciation expense $ 137,881 $ 119,530 $ 109,626 At December 31, 2016 and 2015 , substantially all of the Company’s property and equipment was pledged as collateral for its long-term debt.</t>
  </si>
  <si>
    <t>Goodwill and Other Intangibles</t>
  </si>
  <si>
    <t>Schedule of Indefinite-Lived and Finite-Lived Intangible Assets [Abstract]</t>
  </si>
  <si>
    <t>Goodwill and Intangible Assets Disclosure [Text Block]</t>
  </si>
  <si>
    <t>Goodwill and Other Intangibles Goodwill, net, which is primarily related to the Las Vegas operations segment, was $195.7 million at each of December 31, 2016 and 2015 . Accumulated goodwill impairment losses at each of December 31, 2016 and 2015 totaled $1.2 million , which was recognized in 2013. The Company’s intangibles, other than goodwill, consisted of the following (amounts in thousands):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 December 31, 2015 Estimated useful life (years) Gross Carrying Amount Accumulated Amortization Net Carrying Amount Assets Brands Indefinite $ 77,200 $ — $ 77,200 License rights Indefinite 345 — 345 Customer relationships 15 22,800 (6,899 ) 15,901 Management contracts 7 - 20 115,000 (60,084 ) 54,916 Beneficial leases 9 3,300 (1,665 ) 1,635 Intangible assets $ 218,645 $ (68,648 ) $ 149,997 Amortization expense for intangibles, excluding discontinued operations, was as follows (amounts in thousands): Year Ended December 31, 2016 2015 2014 Amortization expense $ 18,787 $ 18,335 $ 18,335 Estimated annual amortization expense for intangibles for each of the next five years is as follows (amounts in thousands): Years Ending December 31, 2017 $ 20,150 2018 10,997 2019 8,938 2020 7,712 2021 2,424 The decrease in estimated annual amortization expense for the year ending December 31, 2018 is primarily due to the Gun Lake management agreement intangible becoming fully amortized concurrently with the February 2018 expiration of the agreement.</t>
  </si>
  <si>
    <t>Land Held for Development</t>
  </si>
  <si>
    <t>Real Estate [Abstract]</t>
  </si>
  <si>
    <t>Land Held for Development At December 31, 2016 , the Company controlled approximately 398 acres of land comprised of seven strategically-located parcels in Las Vegas and Reno, Nevada, each of which is zoned for casino gaming and other uses. The Company owns approximately 378 acres of such land, and the remaining 20 acres is leased from a third-party lessor, as described in Note 19 . The Company’s decision whether to proceed with any new gaming or development opportunity is dependent upon future economic and regulatory factors, the availability of acceptable financing and competitive and strategic considerations. As many of these considerations are beyond the Company’s control, no assurances can be made that it will be able to proceed with any particular project. From time to time the Company may acquire additional parcels or sell portions of its existing sites that are not necessary to the development of additional gaming facilities. During the year ended December 31, 2015 , the Company engaged a third party real estate firm to assist management in determining the fair value of its land held for development and as a result, recognized an impairment loss of $4.2 million to write down the carrying amount of a parcel of land in Las Vegas to its estimated fair value of $7.0 million . Also during the year ended December 31, 2015 , the Company sold certain parcels of land, primarily in northern California, that were previously held for development, and recognized net gains on sale totaling $6.7 million . During the year ended December 31, 2014 , the Company sold a 101 -acre parcel of land held for development in Reno and recognized an impairment loss of $11.7 million to write down the carrying amount of the land to its fair value less cost to sell. Gains and losses on land sales are included in Write-downs and other charges, net in the Consolidated Statements of Income.</t>
  </si>
  <si>
    <t>Investments in Joint Ventures and Variable Interest Entities</t>
  </si>
  <si>
    <t>Equity Method Investments and Joint Ventures [Abstract]</t>
  </si>
  <si>
    <t>Investments in Joint Ventures</t>
  </si>
  <si>
    <t>Investments in Joint Ventures and Variable Interest Entities The Company holds a 50% investment in MPM, which manages Gun Lake Casino. Based on the terms of the MPM operating agreement and a qualitative analysis, the Company has determined that MPM is a VIE. The Company consolidates MPM in its consolidated financial statements because it directs the activities of MPM that most significantly impact MPM’s economic performance and has the right to receive benefits and the obligation to absorb losses that are significant to MPM. In addition, under the terms of the operating agreement, the Company was required to provide the majority of MPM’s initial financing and could be required to provide financing to MPM in the future. The assets of MPM reflected in the Company’s Consolidated Balance Sheets at December 31, 2016 and 2015 included a management contract intangible asset with a carrying amount of $11.5 million and $21.7 million , respectively, and management fees receivable of $3.3 million and $3.4 million , respectively. MPM’s assets may be used only to settle MPM’s obligations, and MPM’s beneficial interest holders have no recourse to the general credit of the Company. See Note 9 for information about MPM’s management agreement with Gun Lake. The Company has various other investments in 50% owned joint ventures which are accounted for using the equity method, including three 50% owned smaller casino properties. Under the equity method, original investments are initially recorded at cost and are adjusted by the investor’s share of earnings, losses and distributions of the joint venture. The carrying amount of the Company’s investment in one of the smaller casino properties has been reduced below zero and is presented as a deficit investment balance on the Consolidated Balance Sheets because the Company has received distributions in excess of its investment in the casino. The Company also holds a 50% investment in a restaurant at one of its properties which is considered to be a VIE, of which the Company is not the primary beneficiary, and held a similar investment in another restaurant which closed in early 2016. At December 31, 2016 and 2015 , investments in these restaurants totaled $2.7 million and $6.3 million , respectively.</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the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December 31, 2016 , the Company has paid approximately $29.9 million of reimbursable advances to the Mono, primarily to complete the environmental impact study, secur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December 31, 2016 , the carrying amount of the advances was $14.8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The Management Agreement allows the Company to receive a management fee of 4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36 to 48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December 31, 2016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December 31, 2016 of each of the critical milestones necessary to complete the North Fork Project. As of December 31,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oppositions to motions for summary judgment and responses thereto, all of which were filed by April 2015. On September 6, 2016, the Court denied the Stand Up plaintiffs' motions for summary judgment and granted the defendants' and the Mono's motions for summary judgment in part and dismissed the remainder of the Stand Up plaintiffs' claims. On October 31, 2016, the Stand Up plaintiffs filed a notice of appeal of the district court’s decision. The Stand Up plaintiffs’ appellate brief is due March 14, 2017, the Mono and federal defendants’ brief is due April 13, 2017, the Stand Up plaintiffs’ reply brief is due May 4, 2017 and final briefs are due May 18, 2017.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and both the State and the Mono filed demurrers to plaintiffs’ complaint. In March 2014, the court issued its Judgment of Dismissal dismissing plaintiffs’ amended complaint. In September 2014, plaintiffs filed their opening appellate brief appealing the Judgment of Dismissal. The State and the Mono subsequently filed their responsive briefs and the plaintiffs filed their reply brief in January 2015. Oral arguments were heard in July 2016. On August 25, 2016, the appellate court ordered the parties to submit supplemental briefs addressing questions arising from whether there is any legal significance to the fact that the North Fork Site was not “Indian lands” at the time the Compact was negotiated. The parties submitted their responses on September 15, 2016. On October 4, 2016, plaintiffs filed a motion to strike a portion of the Mono’s supplemental brief. The Mono submitted its response on October 19, 2016. On December 12, 2016, the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have filed petitions for review in the Supreme Court of California seeking review of the appellate court’s decision. On February 9, 2017, the Stand Up plaintiffs filed their answer to the petitions for review. The Mono and State’s replies were filed on February 21, 2017. Prior to the trial court’s issuing its Judgment of Dismissal, the Mono filed a Cross-Complaint against the State alleging that Proposition 48 was invalid and unenforceable to the extent that it purports to invalidate the legislative ratification of the Compact. The State and the plaintiffs filed demurrers seeking to dismiss the Cross-Complaint. In June 2014, the court sustained the plaintiffs’ and the State’s demurrers and dismissed the Mono’s Cross-Complaint. The Mono timely filed their notice of appeal for dismissal of the Cross-Complaint and in June 2015, filed their opening appellate brief. In September 2015, plaintiffs and the State filed their responsive briefs and in November 2015 the Mono filed its reply brief. In May 2016, the parties stipulated to the dismissal of the Mono’s appeal. North Fork Rancheria of Mono Indians v. State of California. In March 2015, the Mono filed a complaint against the State alleging that the State violated 25 U.S.C. Section 2710(d)(7) et. seq. by failing to negotiate with the Mono in good faith to enter into a tribal-state compact governing Class III gaming on the Mono’s Indian lands. The compliant sought a declaration that the State failed to negotiate in good faith to enter into an enforceable tribal-state compact and an order directing the State to conclude an enforceable tribal-state compact within 60 days or submit to mediation. The Mono filed a motion for judgment on the pleadings in August 2015 and the State’s opposition and cross motion for judgment on the pleadings was filed in September 2015. In November 2015, the district court issued its order granting judgment in favor of the Mono and ordering the parties to conclude a compact within 60 days. The parties were unable to conclude a compact within such period and in January 2016 the district court filed its Order to Show Cause as to why the court should not order the parties to submit to mediation. In January 2016, the court also filed its order confirming the selection of a mediator and requiring the parties to submit their last, best offers for a compact to the mediator within ten days. In February 2016, the mediation was conducted and the mediator issued her decision selecting the Mono’s compact as the compact that best comports with the law and the orders from the district court. The State had 60 days in which to consent to the selected compact. The State failed to consent to the selected compact and in April 2016, the selected compact was submitted to the Secretary of the Interior for the adoption of procedures consistent with the terms of the selected compact to allow the Mono to conduct Class III gaming at the North Fork Site. In March 2016, the Picayune Rancheria of Chukchansi Indians (“Picayune”) filed a motion to intervene in the lawsuit. In April 2016, the Mono and the State filed briefs opposing the intervention. In June 2016, the court denied Picayune’s motion to intervene, but requested briefing on issues raised by Picayune and allowed Picayune to file a brief as an amicus curiae . The Mono, State and Picayune filed briefs and reply briefs on July 15, 2016 and July 22, 2016, respectively. On July 29, 2016, the DOI issued the Secretarial Procedures. In August 2016, the court entered judgment and closed this case. No appeal was filed. Picayune Rancheria of Chukchansi Indians v. Brown . In March 2016,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May, the Mono filed an ex-parte application to intervene in this case. In July 2016, the court granted the Mono’s application to intervene and the Mono filed a demurrer seeking to dismiss the case. Picayune filed its brief opposing the demurrer in September 2016, the Mono filed its reply brief on October 3, 2016, and oral arguments were scheduled for October 27, 2016. On October 20, 2016, the court vacated the hearing scheduled for October 27, 2016 in order to give the parties the opportunity to file briefs concerning the significance of the Third Appellate District Court of Appeal’s decision in United Auburn Indian Community of the Auburn Rancheria v. Brown . In that case, the appellate court ruled that Governor Brown had the power under state law to concur in the Secretary’s determination that taking land into trust for a tribe was in the best interests of the tribe and not detrimental to the surrounding community. On November 30, 2016, the district court sustained the Mono’s and State’s demurrers and dismissed Picayune’s complaint. On January 10, 2017, the court vacated its ruling on the demurrers based on the December 12, 2016, decision by the Fifth District Court of Appeal in Stand Up for California! v. Brown . A case management conference has been scheduled for May 8, 2017, to decide how the case should proceed in light of the California Supreme Court’s ruling on the petitions for review in Stand Up for California! v. Brown . Picayune Rancheria of Chukchansi Indians v. United States Department of the Interior. In July 2016, Picayune filed a complaint in the United States District Court for the Eastern District of California for declaratory and injunctive relief against the DOI. The complaint seeks a declaration that the North Fork Site does not come under one of the exceptions to the general prohibition against gaming on lands taken into trust after October 1988 set forth in IGRA and therefore is not eligible for gaming. It also seeks a declaration that the North Fork Determination has expired because the legislature never ratified Governor Brown’s concurrence, and seeks injunctive relief prohibiting the DOI from taking any action under IGRA concerning the North Fork Site. The Mono filed a motion to intervene in September 2016. The Department of Justice supported the Mono's intervention and Picayune failed to file any opposition. On October 21, 2016, the court granted the Mono's motion to intervene. A briefing schedule has been set pursuant to which the parties are to file cross motions for summary judgment, with briefs due on January 20, February 22, March 21 and April 18, 2017. Stand Up for California! et. al. v. United States Department of the Interior. On November 11,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on February 15, 2017 denying plaintiffs’ claims and asserting certain affirmative defenses.</t>
  </si>
  <si>
    <t>Management Agreements</t>
  </si>
  <si>
    <t>Revenues [Abstract]</t>
  </si>
  <si>
    <t>Management Fee Revenue</t>
  </si>
  <si>
    <t>Management Agreements The Federated Indians of Graton Rancheria The Company manages Graton Resort &amp; Casino (“Graton Resort”), which opened in November 2013, on behalf of the Federated Indians of Graton Rancheria (the “Graton Tribe”). Graton Resort is located approximately 43 miles north of downtown San Francisco. The management agreement for Graton Resort will expire in November 2020. The Company is entitled to receive a management fee of 24% of Graton Resort's net income (as defined in the management agreement) in years 1 through 4 and 27% of Graton Resort's net income in years 5 through 7 . Excluding reimbursable expenses, management fees from Graton Resort totaled $58.4 million , $43.0 million and $27.3 million for the years ended December 31, 2016 , 2015 and 2014 , respectively. The management agreement may be terminated under certain circumstances, including but not limited to, material breach, changes in regulatory or legal status, and mutual agreement of the parties. There is no provision in the management agreement allowing the Graton Tribe to buy-out the management agreement prior to its expiration. Under the terms of the management agreement, the Company will provide training to the Graton Tribe such that the tribe may assume responsibility for managing Graton Resort upon expiration of the seven-year term of the management agreement. Upon termination or expiration of the management and development agreements, the Graton Tribe will continue to be obligated to pay certain amounts that may be due to the Company, such as any unpaid management fees. Certain amounts due to the Company under the management and development agreements are subordinate to the obligations of the Graton Tribe under its third-party financing. The management and development agreements contain waivers of the Graton Tribe’s sovereign immunity from suit for the purpose of enforcing the agreements or permitting or compelling arbitration and other remedies. Gun Lake Casino The Company holds a 50% interest in MPM, which manages Gun Lake Casino (“Gun Lake”) in Allegan County, Michigan, under a management agreement with the Match–E–Be–Nash–She–Wish Band of Pottawatomi Indians of Michigan, a federally recognized Native American tribe commonly referred to as the Gun Lake Tribe. Gun Lake, which opened in February 2011, is located approximately 25 miles south of Grand Rapids, Michigan and 27 miles north of Kalamazoo, Michigan. The management agreement, which expires in February 2018, provides for a management fee of 30% of Gun Lake’s net income (as defined in the management agreement) to be paid to MPM. Excluding reimbursable expenses, MPM’s management fee revenue from Gun Lake included in the Consolidated Statements of Income for the years ended December 31, 2016 , 2015 and 2014 totaled $40.5 million , $37.7 million and $33.3 million , respectively. Under the terms of the MPM operating agreement, the Company’s portion of the management fee is 50% of the first $24 million of management fees, 83% of the next $24 million of management fees and 93% of any management fees in excess of $48 million , each calculated on an annual basis. The Company receives monthly cash distributions from MPM representing its portion of the management fees, less certain expenses of MPM, and the remainder of MPM’s distributable cash is required to be distributed to MPM’s noncontrolling interest holders and investors. Other Managed Properties The Company is the managing partner of three 50% owned smaller casino properties in the Las Vegas regional market and receives a management fee equal to 10% of earnings before interest, taxes, depreciation and amortization (“EBITDA”) from these properties. Reimbursable Costs Management fee revenue includes reimbursable payroll and other costs, primarily related to Graton Resort. Reimbursable costs totaled $8.9 million , $7.3 million and $7.5 million for the years ended December 31, 2016 , 2015 and 2014 , respectively.</t>
  </si>
  <si>
    <t>Other Accrued Liabilities</t>
  </si>
  <si>
    <t>Payables and Accruals [Abstract]</t>
  </si>
  <si>
    <t>Other Accrued Liabilities Other accrued liabilities consisted of the following (amounts in thousands): December 31, 2016 2015 Accrued gaming and related $ 46,744 $ 42,610 Accrued payroll and related 44,202 36,359 Construction payables and equipment purchase accruals 17,642 13,686 Advance deposits 16,283 11,356 Other 27,637 28,188 $ 152,508 $ 132,199</t>
  </si>
  <si>
    <t>Long-term Debt</t>
  </si>
  <si>
    <t>Debt Disclosure [Abstract]</t>
  </si>
  <si>
    <t>Long-term Debt Long-term debt consisted of the following (amounts in thousands): December 31, 2016 2015 $1.5 billion Term Loan B Facility, due June 8, 2023, interest at a margin above LIBOR or base rate (3.75% at December 31, 2016), net of unamortized discount and deferred issuance costs of $42.9 million at December 31, 2016 $ 1,449,591 $ — $225 million Term Loan A Facility, due June 8, 2021, interest at a margin above LIBOR or base rate (3.20% at December 31, 2016), net of unamortized discount and deferred issuance costs of $7.4 million at December 31, 2016 211,978 — $685 million Revolving Credit Facility, due June 8, 2021, interest at a margin above LIBOR or base rate (3.44% weighted-average at December 31, 2016) 120,000 — $1.625 billion Term Loan Facility, due March 1, 2020, interest at a margin above LIBOR or base rate (4.25% at December 31, 2015), net of unamortized discount and deferred issuance costs of $45.6 million — 1,423,026 $350 million Revolving Credit Facility, due March 1, 2018, interest at a margin above LIBOR or base rate (6.00% at December 31, 2015) — 20,000 $500 million 7.50% Senior Notes, due March 1, 2021, net of unamortized discount and deferred issuance costs of $9.4 million and $11.3 million at December 31, 2016 and 2015, respectively 490,568 488,735 Restructured Land Loan, due June 16, 2017, interest at a margin above LIBOR or base rate (5.27% and 3.92% at December 31, 2016 and 2015, respectively), net of unamortized discount of $0.6 million and $2.1 million, respectively 115,378 112,517 Other long-term debt, weighted-average interest of 3.92% and 4.46% at December 31, 2016 and 2015, respectively, maturity dates ranging from 2017 to 2027 34,786 110,919 Total long-term debt 2,422,301 2,155,197 Current portion of long-term debt (46,063 ) (88,937 ) Long-term debt, net $ 2,376,238 $ 2,066,260 New Credit Facility In June 2016, the Company entered into a new credit agreement consisting of a $225 million term loan A facility (the “Term A Facility”), a $1.5 billion term loan B facility (the “Term B Facility”) and a $685 million revolving credit facility (the “Revolver”, and collectively the “New Credit Facility”). In January 2017, the Company entered into an amendment to the New Credit Facility (the “Amendment”) to, among other things, (a) increase the Term B Facility by $125.0 million to an aggregate outstanding principal amount of $1.6 billion and (b) reduce the applicable margin for LIBOR loans from 3.00% to 2.50% and the applicable margin for alternate base rate loans from 2.00% to 1.50% . Pursuant to the terms of the New Credit Facility, as a result of the reduction in margin effected by the Amendment, the Company incurred a repricing fee in the amount of 1.00% of the aggregate principal amount of the Term B Facility outstanding prior to the incurrence of the incremental Term B Facility borrowings. The Company applied the proceeds of the incremental Term B Facility borrowings to repay outstanding borrowings under its Revolver and pay fees and expenses incurred in connection with the Amendment. At December 31, 2016 , the Company's borrowing availability under the Revolver, subject to continued compliance with the terms of the New Credit Facility, was $531.8 million , which was net of $120.0 million of outstanding borrowings and $33.2 million in outstanding letters of credit and similar obligations. The amount outstanding under the Revolver at December 31, 2016 was primarily used to fund the acquisition of Palms, which is described in Note 3 . The Term A Facility and the Revolver will mature in June 2021. The Term B Facility will mature in June 2023. The Company must pay a 1.00% premium if it prepays the Term B Facility prior to June 8, 2017. The Company is required to make quarterly principal payments of $2.8 million on the Term A Facility and $3.8 million on the Term B Facility, on the last day of each quarter. In addition, the Company is required to make mandatory payments of amounts outstanding under the New Credit Facility with the proceeds of certain casualty events, debt issuances, asset sales and equity issuances and, depending on its consolidated total leverage ratio, the Company is required to apply a portion of its excess cash flow to repay amounts outstanding under the New Credit Facility, which would reduce future quarterly principal payments. At December 31, 2016 , the Term A Facility and debt incurred under the Revolver bear interest at a rate per annum, at the Company’s option, equal to either LIBOR plus an amount ranging from 1.75% to 2.75% or an alternate base rate plus an amount ranging from 0.75% up to 1.75% , depending on the Company’s consolidated total leverage ratio. At December 31, 2016 , the margin applicable to the Term A Facility and Revolver for LIBOR loans and alternate base rate loans was 2.50% and 1.50% , respectively. The Term B Facility bears interest at a rate per annum, at the Company’s option, equal to either LIBOR plus 3.00% , or an alternate base rate plus 2.00% , subject to a minimum LIBOR rate of 0.75% at December 31, 2016 . Borrowings under the New Credit Facility are guaranteed by all of the Company’s existing and future material restricted subsidiaries and are secured by pledges of all of the equity interests in the Company and its material restricted subsidiaries, a security interest in substantially all of the personal property of the Company and the subsidiary guarantors, and mortgages on the real property and improvements owned or leased by certain of the Company’s subsidiaries. The New Credit Facility contains a number of customary covenants that, among other things, restrict, subject to certain exceptions, the ability of the Company and the subsidiary guarantors to incur debt; create a lien on collateral; engage in mergers, consolidations or asset dispositions; pay dividends or make distributions; make investments, loans or advances; engage in certain transactions with affiliates or subsidiaries; or modify their lines of business. The New Credit Facility also includes certain financial covenants, including the requirements that the Company maintain throughout the term of the New Credit Facility and measured as of the end of each quarter, a maximum consolidated total leverage ratio of not more than 6.50 to 1.00 through June 30, 2017, 6.25 to 1.00 for September 30, 2017 through September 30, 2018, 5.75 to 1.00 for December 31, 2018 through March 31, 2019, 5.50 to 1.00 for June 30, 2019 through December 31, 2019 and 5.25 to 1.00 thereafter. The Company is also required to maintain an interest coverage ratio of not less than 2.50 to 1.00 measured on the last day of each quarter. A breach of the financial ratio covenants shall only become an event of default under the Term B Facility if the lenders providing the Term A Facility and the Revolver take certain affirmative actions after the occurrence of a default of such financial ratio covenants. At December 31, 2016 , the Company's total leverage ratio was 4.66 to 1.00 and its interest coverage ratio was 4.62 to 1.00 , both as defined in the New Credit Facility, and the Company believes it was in compliance with all applicable covenants. The proceeds from the New Credit Facility were used to repay all amounts outstanding under the Company's $1.625 billion term loan facility and $350 million revolving credit facility (together, the “Prior Credit Facility”), which was terminated in June 2016. Such transactions are referred to herein as the “Refinancing Transaction”. The Company evaluated the Refinancing Transaction on a lender by lender basis and accounted for the portion of the transaction that did not meet the accounting criteria for debt extinguishment as a debt modification. As a result of the Refinancing Transaction, the Company recognized a $6.6 million loss on debt extinguishment and modification, which included $2.9 million in third-party fees and the write-off of $3.7 million in unamortized debt discount and debt issuance costs related to the extinguished principal amount under the Prior Credit Facility. 7.50% Senior Notes In March 2013, the Company issued $500 million in aggregate principal amount of 7.50% senior notes due March 1, 2021 (the “7.50% Senior Notes”), pursuant to an indenture (the “Indenture”) among the Company, the guarantors party thereto and Wells Fargo Bank, National Association, as trustee. The 7.50% Senior Notes are guaranteed by all subsidiaries of the Company other than unrestricted subsidiaries including Landco Holdco and its subsidiaries, MPM, and Restaurant Holdco. Interest is due March 1 and September 1 of each year. The Company may redeem all or a portion of the 7.50% Senior Notes at the redemption prices (expressed as percentages of the principal amount) set forth below plus accrued and unpaid interest and additional interest to the applicable redemption date: Years Beginning March 1, Percentage 2017 103.750 % 2018 101.875 % 2019 and thereafter 100.000 % The Indenture governing the 7.50% Senior Notes requires that the Company offer to purchase the 7.50% Senior Notes at a purchase price in cash equal to 101% of the aggregate principal amount outstanding plus accrued and unpaid interest thereon if the Company experiences certain change of control events (as defined in the Indenture). The Indenture also requires that the Company make an offer to repurchase the 7.50% Senior Notes at a purchase price equal to 100% of the principal amount of the purchased notes if it has excess net proceeds (as defined in the Indenture) from certain asset sales. The Indenture contains a number of customary covenants that, among other things and subject to certain exceptions, restrict the Company’s ability and the ability of its restricted subsidiaries to incur or guarantee additional debt; create liens; engage in mergers, consolidations or asset dispositions; enter into certain transactions with affiliates; engage in lines of business other than its core business and related businesses; or pay dividends or distributions (other than customary tax distributions). These covenants are subject to a number of exceptions and qualifications as set forth in the Indenture. The Indenture also provides for events of default which, if any of them occurs, would permit or require the principal and accrued interest on the 7.50% Senior Notes to be declared due and payable. Restructured Land Loan In June 2011, an indirect wholly owned subsidiary of the Company, CV PropCo, LLC (“CV Propco”), as borrower, entered into an amended and restated credit agreement (the “Restructured Land Loan”) with Deutsche Bank AG Cayman Islands Branch (“Deutsche Bank”) and JPMorgan Chase Bank, N.A. as initial lenders (the “Land Loan Lenders”), consisting of a term loan facility with a principal amount of $105 million . In July 2016 CV Propco entered into the First Loan Modification Agreement and Omnibus Amendment (the “First Modification”) with respect to the amended and restated credit agreement governing the Restructured Land Loan. Pursuant to the First Modification, CV Propco has three one -year extension options. CV Propco exercised its first one -year option to extend the maturity date of the Restructured Land Loan from June 2016 to June 2017 and paid an extension fee of $1.2 million . During the first extension period, the Restructured Land Loan bears interest at a rate per annum, at CV Propco’s option, equal to either LIBOR plus 4.50% or an alternate base rate plus 3.50% . In connection with the Restructured Land Loan, CV Propco entered into interest rate cap agreements with a combined notional amount of $117 million that limit LIBOR to a maximum of 1.50% . Pursuant to the First Modification, the Land Loan Lenders agreed to release their lien on a parcel of land located on the northeast corner of Interstate 15 and Cactus Avenue in Las Vegas (the “Cactus Assemblage”) upon a sale of the Cactus Assemblage that satisfies specified conditions. One of the conditions to the release of the Cactus Assemblage is a maximum loan to value ratio of 50% following such release, which the Company may satisfy by delivering a guaranty in an amount up to $40.0 million . In addition, if the Cactus Assemblage is sold on or before June 16, 2017: (i) beginning on June 17, 2017, and through all extension periods, interest will accrue at a rate equal to LIBOR plus 4.50% (as opposed to 5.50% ) (ii) immediately upon closing of the sale, CV Propco will have the option of paying cash interest at a rate per annum of LIBOR plus 3.00% with the remaining interest to be paid in kind, and (iii) CV Propco and NP Tropicana LLC (“NP Tropicana”) had the option, exercisable on or before June 17, 2017, to repurchase the outstanding warrants to purchase 60% of the interests of CV Propco and NP Tropicana that were held by the Land Loan Lenders at December 31, 2016 for $4.0 million or to cancel such warrants for no consideration if the Restructured Land Loan was paid in full on or before June 17, 2017. The warrants were issued to the Land Loan Lenders as part of the consideration for their agreement to enter into the Restructured Land Loan in 2011, and were exercisable for a nominal exercise price commencing on the earlier of (i) the date that the Restructured Land Loan was repaid, (ii) the date CV Propco sold any land to a third party, and (iii) the fifth anniversary of the Restructured Land Loan. In March 2017, CV Propco and the Land Loan Lenders entered into the Second Modification Agreement and Consent (the “Second Modification”) with respect to the amended and restated credit agreement governing the Land Loan Lenders. Pursuant to the Second Modification, (i) CV Propco paid Deutsche Bank $61.8 million plus accrued and unpaid interest then due to Deutsche Bank under the Restructured Land Loan in full settlement of all obligations (including outstanding principal in the amount of $72.6 million ) owed to Deutsche Bank under the Restructured Land Loan and (ii) the outstanding warrants to purchase 60% of the interests of CV Propco and NP Tropicana were canceled. After the March 2017 repayment, the aggregate principal amount outstanding under the Restructured Land Loan was $43.5 million . In order for CV Propco to execute the second and third one -year extension options, CV Propco is required to, among other things, pay an extension fee for each extension option equal to 1.00% of the Restructured Land Loan's then outstanding principal balance. At December 31, 2016 , CV Propco had the intent and ability to execute the second one -year extension option to extend the Restructured Land Loan’s maturity date to June 17, 2018. Accordingly, the amounts outstanding under the Restructured Land Loan were excluded from the current portion of long-term debt at December 31, 2016 . The credit agreement governing the Restructured Land Loan contains a number of customary covenants that, among other things and subject to certain exceptions, restrict CV Propco’s ability and the ability of its restricted subsidiaries to incur or guarantee additional debt; create liens on collateral; engage in activity that requires CV Propco to be licensed as a gaming company; engage in mergers, consolidations or asset dispositions; make distributions; make investments, loans or advances; engage in certain transactions with affiliates or subsidiaries; or make capital expenditures. The Company believes CV Propco was in compliance with all applicable covenants at December 31, 2016 . The credit agreement governing the Restructured Land Loan contains a number of customary events of default (subject to grace periods and cure rights). If any event of default occurs, the lenders under the Restructured Land Loan would be entitled, in certain cases, to take various actions, including accelerating amounts due thereunder and taking all actions permitted to be taken by a secured creditor. The Restructured Land Loan is guaranteed by NP Tropicana, NP Landco Holdco LLC (a subsidiary of the Company and parent of CV Propco and NP Tropicana) and all subsidiaries of CV Propco. The Restructured Land Loan is secured by a pledge of the equity of CV Propco and NP Tropicana and all tangible and intangible assets of NP Tropicana, Landco Holdco and CV Propco and its subsidiaries, principally consisting of land located on the southern end of Las Vegas Boulevard at Cactus Avenue and land surrounding Wild Wild West. The Restructured Land Loan is also secured by the leasehold interest in the land on which Wild Wild West is located. The land carry costs of CV Propco are supported by the Company under a limited support agreement and recourse guaranty (the “Limited Support Agreement”). Under the Limited Support Agreement, the Company guarantees the net operating costs of CV Propco and NP Tropicana. Such net operating costs include timely payment of all capital expenditures, taxes, insurance premiums, other land carry costs and any indebtedness payable by CV Propco (excluding debt service for the Restructured Land Loan), as well as rent, capital expenditures, taxes, management fees, franchise fees, maintenance, and other costs of operations and ownership payable by NP Tropicana. Under the Limited Support Agreement, the Company also guarantees certain recourse liabilities of CV Propco and NP Tropicana under the Restructured Land Loan, including, without limitation, payment and performance of the Restructured Land Loan in the event any of CV Propco, Landco Holdco or NP Tropicana files or acquiesces in the filing of a bankruptcy petition or similar legal proceeding. Other Debt Included in Other long-term debt at December 31, 2015 , was $51.5 million of debt associated with Fertitta Entertainment's credit facility, which was fully repaid as part of the Fertitta Entertainment Acquisition. Fertitta Entertainment recognized a loss on debt extinguishment of $0.5 million in connection with the repayment. Also included in Other long-term debt at December 31, 2015 was $21.3 million in debt related to an aircraft owned by a consolidated subsidiary of Fertitta Entertainment. Fertitta Entertainment sold this subsidiary to a related party in April 2016, as described in Note 18 . Accordingly, the Company did not assume the debt related to the aircraft. Corporate Office Lease The Company leases its corporate office building under a lease agreement which was entered into in 2007 pursuant to a sale-leaseback arrangement with a third-party real estate investment firm. The lease has an initial term of 20 years with four five -year extension options. The lease also contains two options for the Company to repurchase the corporate office building, one option at the end of year five of the original lease term, which was not exercised, and another option at the end of year ten of the original lease term, which is exercisable in November 2017. The options constitute continuing involvement under the accounting guidance for sale-leaseback transactions involving real estate. As a result, the sale-leaseback transaction is accounted for as a financing transaction. The corporate office building is included in Property and equipment, net on the Consolidated Balance Sheets and is being depreciated according to the Company’s policy. The carrying amount of the related obligation is $31.8 million , which is included in long-term debt on the Consolidated Balance Sheets, and the lease payments are recognized as principal and interest payments on the debt. The lease payment in effect at December 31, 2016 was $3.3 million on an annualized basis, which will increase annually by the greater of 1.25% or the percentage increase in a cost of living factor, not to exceed 2% . Minimum lease payments on the corporate office lease for each of the next five years are as follows (amounts in thousands): Years Ending December 31, 2017 $ 3,367 2018 3,409 2019 3,451 2020 3,494 2021 3,538 Principal Maturities Scheduled principal maturities of the Company's long-term debt for each of the next five years and thereafter are as follows (amounts in thousands): Years Ending December 31, 2017 $ 46,063 2018 145,396 2019 51,117 2020 29,273 2021 798,459 Thereafter 1,412,264 2,482,572 Debt discounts and issuance costs (60,271 ) $ 2,422,301</t>
  </si>
  <si>
    <t>Derivative Instruments</t>
  </si>
  <si>
    <t>Derivative Instruments and Hedging Activities Disclosure [Abstract]</t>
  </si>
  <si>
    <t xml:space="preserve">Derivative Instruments The Company’s objective in using derivative instruments is to add stability to interest expense and to manage its exposure to interest rate movements. To accomplish this objective, the Company uses interest rate swaps, including forward-starting interest rate swaps, as a primary part of its cash flow hedging strategy, which involves the receipt of variable–rate payments in exchange for fixed–rate payments over the life of the agreements without exchange of the underlying notional amount. The Company does not use derivative financial instruments for trading or speculative purposes. In June 2016, in connection with the Refinancing Transaction, the Company terminated the cash flow hedging relationship of its interest rate swap that existed at that time and paid $7.3 million to the counterparty. As a result of the termination of the hedging relationship, cumulative net losses that had been deferred in accumulated other comprehensive loss are being amortized over the remaining life of the original swap as an increase to interest expense through July 2017 as the hedged interest payments continue to occur. Also in June 2016, the Company entered into 16 interest rate swaps with four different counterparties with maturity dates that run concurrently. The interest rate swaps each have one -year terms that run consecutively which began in July 2016 and will end in July 2020 with predetermined fixed pay rates that increase with each new term to more closely align with the one –month LIBOR forward curve as of the trade date of the interest rate swaps. The Company pays a weighted–average fixed rate of 0.85% during the first one -year term ending in July 2017, which will increase to a weighted–average rate of approximately 1.11% , 1.39% , and 1.69% in the second, third and fourth one-year terms, respectively. At December 31, 2016 , the Company's interest rate swaps effectively converted $1.1 billion of the Company's variable interest rate debt (based on one -month LIBOR that is subject to a minimum of 0.75% ) to a fixed rate of 3.85% . At December 31, 2016 and 2015 , all of the Company’s interest rate swaps were designated and qualified as cash flow hedges of forecasted interest payments. The fair value of the interest rate swaps, as well as their classification on the Consolidated Balance Sheets, is presented below (amounts in thousands): Fair value at December 31, 2016 2015 Prepaid expenses and other current assets $ 19 $ — Other assets, net 10,661 — Other accrued liabilities 8 — Other long–term liabilities — 8,334 Information about gains (losses) on derivative financial instruments held by the Company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6 2015 2014 2016 2015 2014 Interest rate swaps $ 8,035 $ (6,851 ) $ (7,999 ) Interest expense, net $ (5,066 ) $ (8,548 ) $ (12,896 ) Derivatives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6 2015 2014 Interest rate swaps Change in fair value of derivative instruments $ 87 $ (1 ) $ (90 ) Losses reclassified from accumulated other comprehensive income into interest expense, net included deferred losses related to terminated cash flow hedging relationships that were being amortized as an increase to interest expense as the previously hedged interest payments continued to occur. Approximately $2.8 million of deferred losses included in accumulated other comprehensive income on the Company’s Consolidated Balance Sheet at December 31, 2016 is expected to be reclassified into earnings during the next twelve months and is primarily related to the cash flow hedging relationship that was terminated in June 2016. At December 31, 2016 , the Company had not posted any collateral related to its interest rate swap agreements; however, the Company’s obligations under the interest rate swaps are subject to the security and guarantee arrangements applicable to the related credit agreement. The interest rate swap agreements contain cross-default provisions under which the Company could be declared in default on its obligations under the agreements if certain conditions of default exist on the New Credit Facility. At December 31, 2016 , the termination value of the interest rate swaps, including accrued interest, was a net asset of $10.6 million . </t>
  </si>
  <si>
    <t>Fair Value Measurements</t>
  </si>
  <si>
    <t>Fair Value Disclosures [Abstract]</t>
  </si>
  <si>
    <t>Fair Value Measurements Assets Measured at Fair Value on a Recurring Basis 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Fair Value Measurement at Reporting Date Using Balance at December 31, 2015 Quoted Prices in Active Markets for Identical Assets (Level 1) Significant Other Observable Inputs (Level 2) Significant Unobservable Inputs (Level 3) Assets Available-for-sale securities $ 85 $ 85 $ — $ — Liabilities Interest rate swaps $ 8,334 $ — $ 8,334 $ — Assets Measured at Fair Value on a Nonrecurring Basis During the year ended December 31, 2015 , the Company engaged a third party real estate firm to assist management in determining the fair value of its land held for development and as a result, recognized an impairment loss of $4.2 million to write-down the carrying amount of a parcel of land in Las Vegas to its estimated fair value of $7.0 million . Also during the year ended December 31, 2015 , the Company recognized an impairment charge of $1.9 million to write down the carrying amount of a parcel of land held for sale in Las Vegas to $2.0 million , representing its estimated fair value less cost to sell. The sale was completed in December 2016. During the year ended December 31, 2014 , the Company entered into an agreement to sell a parcel of land in Reno and recognized a $11.7 million impairment charge to write down the carrying amount of the land to $2.0 million , which represented its estimated fair value less cost to sell. The land sale was completed in December 2014 . During the year ended December 31, 2014 , the Company performed an interim impairment assessment for Fertitta Interactive's goodwill and long-lived assets. The Company determined that the carrying amounts were not recoverable due to negative cash flows forecasted for future periods and that the assets would have minimal value to a market participant. As a result, the Company recognized impairment charges to write off the goodwill and other long-lived assets of Fertitta Interactive, which are included in Discontinued operations in the Consolidated Statements of Income. The Company's assessment was based on Level 3 unobservable inputs under the fair value hierarchy. See Note 20 for additional information about Fertitta Interactive. Fair Value of Long-term Debt The estimated fair value of the Company’s long-term debt compared with its carrying amount is presented below (amounts in millions): December 31, 2016 2015 Aggregate fair value $ 2,521 $ 2,177 Aggregate carrying amount $ 2,422 $ 2,155 The estimated fair value of the Company’s long-term debt is based on quoted market prices from various banks for similar instruments, which is considered a Level 2 input under the fair value hierarchy.</t>
  </si>
  <si>
    <t>Equity [Abstract]</t>
  </si>
  <si>
    <t>Members’ Equity The Company has two classes of membership interests: Voting Units and Non-Voting Units. Red Rock holds 100 Voting Units representing 100% of the Company’s outstanding Voting Units and Station Holdco holds 100 Non-Voting Units representing 100% of the Company’s outstanding Non-Voting Units. Red Rock is the only member of the Company entitled to vote on any matters to be voted on by the members of the Company and is also the sole managing member of Station Holdco. Station Holdco, as the holder of the Company’s issued and outstanding Non-Voting Units, is not entitled to vote on any matters to be voted on by the members of the Company, but is the only member of the Company entitled to receive distributions out of funds legally available therefor and, in the event of liquidation, dissolution or winding up of the Company, is entitled to all of the Company’s assets remaining after payment of liabilities. At December 31, 2016 , approximately 86.6% of the voting power of Red Rock and approximately 39% of the economic interests in Station Holdco were held by FI Station Investor, LLC (“FI Station Investor”) and Fertitta Business Management, which are affiliates of Frank J. Fertitta III and Lorenzo J. Fertitta, and approximately 57% of the economic interests in Station Holdco were held by Red Rock. During the year ended December 31, 2016 , the Company paid distributions totaling $153.9 million , including $142.8 million to the equity holders of Station Holdco and $11.1 million to noncontrolling interest holders. In March 2017, the Company’s Board of Directors approved a distribution of $11.6 million to the equity holders of Station Holdco, which is expected to be paid on or before March 31, 2017. Accumulated Other Comprehensive Income (Loss) The following table presents changes in accumulated other comprehensive income (loss) balances (amounts in thousands): Unrealized (loss) gain on interest rate swaps, net Unrealized (loss) gain on available-for-sale securities Unrecognized pension liability Total Balances, December 31, 2014 $ (6,976 ) $ (123 ) $ — $ (7,099 ) Unrealized loss arising during the period (6,851 ) (102 ) — (6,953 ) Reclassification of unrealized loss into income 8,548 201 — 8,749 Net current-period other comprehensive income 1,697 99 — 1,796 Balances, December 31, 2015 (5,279 ) (24 ) — (5,303 ) Unrealized gain arising during the period 8,035 163 6 8,204 Reclassification of unrealized loss into income 5,066 — — 5,066 Net current-period other comprehensive income 13,101 163 6 13,270 Balances, December 31, 2016 $ 7,822 $ 139 $ 6 $ 7,967 Net Income Attributable to Station Casinos LLC Net income attributable to Station Casinos LLC was as follows (amounts in thousands): Year Ended December 31, 2016 2015 2014 Income from continuing operations $ 163,892 $ 137,753 $ 124,401 Net loss from discontinued operations — (95 ) (23,859 ) Net income $ 163,892 $ 137,658 $ 100,542 Noncontrolling Interest Noncontrolling interest represents ownership interests in consolidated subsidiaries of the Company that are held by owners other than the Company. At December 31, 2016 , noncontrolling interest primarily included a 50% ownership interest in MPM and the ownership interests of the Land Loan Lenders who held warrants to purchase stock in CV Propco and NP Tropicana LLC. The warrants were canceled in March 2017 in connection with the modification of the Restructured Land Loan.</t>
  </si>
  <si>
    <t>Share-Based Compensation</t>
  </si>
  <si>
    <t>Disclosure of Compensation Related Costs, Share-based Payments [Abstract]</t>
  </si>
  <si>
    <t>Share-Based Compensation The Red Rock Resorts, Inc. 2016 Equity Incentive Plan (the “Equity Incentive Plan”) is designed to attract, retain and motivate employees and to align the interests of those individuals with the interests of the Company. A total of 11,585,479 shares of Class A common stock are reserved for issuance under the plan. In connection with the IPO, Red Rock granted equity incentive awards to each of the Company’s executive officers (other than the Company’s Chairman and Chief Executive Officer) and certain other employees. The awards consisted of (i) options to acquire 1,687,205 shares of Red Rock's Class A common stock (the “Class A common stock”) and 166,492 restricted shares of Class A common stock. The options will vest in four annual installments of 25% , and the exercise price of the options is equal to the fair market value of the Class A common stock on the date of grant. The options will expire seven years from the grant date. The restricted shares generally will vest in installments of 50% in each of the third and fourth years following the grant date. In addition, concurrently with the IPO, Red Rock issued 1,832,884 restricted shares of Class A common stock to the holders of Station Holdco profit units in substitution for such profit units, of which 180,632 shares were unvested at the date of substitution. Prior to the IPO, the Company had three share-based compensation plans which were terminated in connection with the IPO. The terminated plans are described in more detail below. The following table presents information about stock option awards under the Equity Incentive Plan: Shares Weighted-average exercise price Weighted-average remaining contractual life (years) Aggregate intrinsic value (amounts in thousands) Outstanding at January 1, 2016 — $ — Granted 1,789,362 19.69 Exercised — — Forfeited (152,333 ) 19.50 Outstanding at December 31, 2016 1,637,029 $ 19.71 6.3 $ 5,698 Expected to vest at December 31, 2016 1,637,029 $ 19.71 6.3 $ 5,698 The weighted average grant date fair value of stock options granted during the year ended December 31, 2016 was $6.05 per share. As of December 31, 2016 , none of the outstanding stock options were exercisable. The Company estimates the grant date fair value of stock option awards using the Black-Scholes option pricing model. The weighted average assumptions utilized in estimating the fair values of stock option awards for the year ended December 31, 2016 were as follows: Expected stock price volatility 41.26 % Expected term (in years) 4.75 Risk-free interest rate 1.35 % Expected dividend yield 1.99 % Expected stock price volatility is based on the historical volatility of comparable public companies. Expected term represents the period of time that the options are expected to be outstanding. The Company uses the simplified method to estimate the expected term. The risk-free interest rate is based on the U.S. Treasury yield curve in effect at the date of grant for a period equal to the expected term. The following table presents information about nonvested restricted stock awards under the Equity Incentive Plan: Shares Weighted-average grant date fair value Outstanding at January 1, 2016 — $ — Issued in substitution for unvested Station Holdco profit units 180,632 6.83 New awards 194,212 19.99 Vested (129,468 ) 9.80 Forfeited (45,965 ) 17.47 Outstanding at December 31, 2016 199,411 $ 15.26 The fair value of restricted stock awards that vested during the year ended December 31, 2016 was $2.8 million . The Company recognized share-based compensation expense of $6.6 million for the year ended December 31, 2016 , which included $3.1 million recognized subsequent to the IPO for awards issued under the Equity Incentive Plan. For the pre-IPO period from January 1, 2016 through May 1, 2016, the Company recognized share-based compensation expense of $3.5 million for awards issued under the three terminated plans described below. Share-based compensation expense was $19.7 million and $12.8 million for the years ended December 31, 2015 and 2014 , respectively. At December 31, 2016 , unrecognized share-based compensation cost was $10.5 million which is expected to be recognized over a weighted-average period of 3.3 years. Share-based compensation is classified in the same financial statement line items as cash compensation. The following table presents the location of share-based compensation expense in the accompanying Consolidated Statements of Income (amounts in thousands): Year Ended December 31, 2016 2015 2014 Operating costs and expenses: Casino $ 340 $ 128 $ 125 Food and beverage 21 — — Room 75 62 62 Selling, general and administrative 6,154 19,536 12,570 Total share-based compensation expense $ 6,590 $ 19,726 $ 12,757 Following is a description of the three share-based compensation plans that were terminated in connection with the IPO. Station Holdco Profit Units Plan Under the Station Holdco Amended and Restated Profit Units Plan (the “Profit Units Plan”), profit units in Station Holdco (“Profit Units”) were awarded to certain employees of the Company. The awards were subject to service-based vesting, and holders of vested Profit Units were entitled to participate in Station Holdco's distributions, subject to certain preferred distribution rights of the LLC Unit holders. Restricted shares of Class A common stock were issued to current and former employees of the Company in substitution for all outstanding vested and unvested Profit Units on a value-for-value basis. Unvested restricted shares awarded in substitution for unvested Profit Units continued to vest under the same terms as the related Profit Unit awards. A summary of the changes in nonvested units outstanding under the Profit Units Plan for the year ended December 31, 2016 is presented below: Units (amounts in thousands) Weighted-average grant date fair value per unit Nonvested units at January 1, 2016 2,462 $ 1.24 Activity during the period: Vested (1,465 ) 1.25 Substituted (997 ) 1.24 Nonvested units at December 31, 2016 — $ — The estimated fair value of Profit Units that vested during the years ended December 31, 2016 , 2015 and 2014 was $5.2 million , $7.8 million and $3.1 million , respectively. Fertitta Entertainment Profit Units Plan The Fertitta Entertainment profit units plan provided for the issuance of Fertitta Entertainment profit interests (“FE Profit Interests”) to certain key executives of Fertitta Entertainment. The FE Profit Interests vested over requisite service periods of four to five years. Holders of FE Profit Interests were entitled to participate in Fertitta Entertainment's distributions, subject to the return of capital contributions made by the common unit holders and certain other preferred distribution rights. The Company applied liability accounting for certain awards of FE Profit Interests that were subject to cash settlement and remeasured the liability awards at fair value each reporting period. A liability of $15.8 million related to these awards was included in Other long-term liabilities in the accompanying Consolidated Balance Sheet at December 31, 2015 . Upon completion of the Fertitta Entertainment Acquisition, all outstanding FE Profit Interests were settled, including the liability awards which were settled for $18.7 million . A summary of the changes in outstanding nonvested FE Profit Interests for the year ended December 31, 2016 is presented below: Equity Awards Liability Awards Units Weighted-average grant date fair value per unit Units Weighted-average grant date fair value per unit Nonvested units at January 1, 2016 125 $ 1,362 625 $ 1,362 Activity during the period: Granted — — — — Vested (125 ) 1,362 (625 ) 1,362 Canceled or forfeited — — — — Nonvested units at December 31, 2016 — $ — — $ — The estimated fair value of FE Profit Interests that vested during the years ended December 31, 2016 , 2015 and 2014 was $3.1 million , $8.9 million and $5.4 million , respectively. FI Station Investor Profit Units Plan Certain key executives of Fertitta Entertainment were issued profit interest awards by FI Station Investor LLC (“FI Station Investor”) pursuant to the FI Station Investor Profit Units Plan (the “FI Profit Interests”). FI Station Investor is an affiliate of Frank J. Fertitta III and Lorenzo J. Fertitta. Holders of FI Profit Interests were entitled to participate in FI Station Investor's distributions, subject to the return of capital contributions made by the common unit holders and certain other preferred distribution rights. Immediately prior to the completion of the IPO, FI Station Investor distributed a portion of its LLC Units to holders of vested FI Profit Interests in settlement of such profit interests. There were no outstanding nonvested FI Profit Interests at December 31, 2015. The estimated fair value of FI Profit Interests that vested during the years ended December 31, 2015 and 2014 was $17.4 million and $4.9 million , respectively. For share-based compensation awards granted under the terminated plans, the fair value of the awards was measured on the date of grant using an option pricing method, which utilized various key inputs and assumptions that were estimated by management, including total equity value, expected volatility, risk free rate and time to liquidity event. Management estimated the total equity value using a combination of the income approach, which was based on discounted cash flow projections, and the market approach, which was based on observable market indicators of value. Expected volatility was estimated using the historical weekly average stock price volatility for comparable companies, and the discount for post-vesting restrictions was estimated based on an average strike-put option model. For share-based compensation awards that the Company intended to settle partially in cash, the Company applied liability accounting, and compensation expense was measured based on the fair value of the awards, which was remeasured at each reporting period until the liability was settled.</t>
  </si>
  <si>
    <t>Write-downs and Other Charges, Net</t>
  </si>
  <si>
    <t>Losses on Asset Disposals and Other Nonroutine Transactions [Abstract]</t>
  </si>
  <si>
    <t>Write-downs and Other Charges, Net Write-downs and other charges, net include various charges to record net losses on asset disposals and non-routine transactions, and consisted of the following (amounts in thousands): Year Ended December 31, 2016 2015 2014 Transaction-related costs $ 9,038 $ 5,819 $ — Loss on disposal of assets, net 6,182 1,665 19,728 Development costs 4,350 — — Severance expense 3,314 1,135 1,941 Other, net 330 895 (713 ) $ 23,214 $ 9,514 $ 20,956 Transaction-related costs included IPO-related advisory, legal and other costs that were not deferred as direct and incremental costs of the IPO, as well as costs related to the Fertitta Entertainment Acquisition. Loss on disposal of assets for the year ended December 31, 2016 primarily represents asset disposals related to renovation projects, as well as a $2.5 million loss on the sale of a parcel of land in Las Vegas. During the year ended December 31, 2015 , the Company sold certain parcels of land that were previously held for development, and recognized gains on sale totaling $6.7 million . The gain was offset by losses on disposal of various assets, primarily property and equipment. Loss on disposal of assets for the year ended December 31, 2014 primarily represents the abandonment of certain assets, including an amphitheater and an outdoor water feature, as well as asset disposals related to various renovation projects. Development costs included costs associated with various development and acquisition activities, primarily $3.2 million in acquisition and integration costs related to Palms. Severance expense for the year ended December 31, 2016 primarily relates to the acquisition of Palms.</t>
  </si>
  <si>
    <t>Retirement Plans</t>
  </si>
  <si>
    <t>Compensation and Retirement Disclosure [Abstract]</t>
  </si>
  <si>
    <t>Retirement Plans 401(k) Plan The Company has a defined contribution 401(k) plan (the “401(k) Plan”) which covers all employees who meet certain age and length of service requirements and allows an employer contribution of up to 50% of the first 4% of each participating employee’s compensation contributed to the plan. Participants may elect to defer pretax compensation through payroll deductions. These deferrals are regulated under Section 401(k) of the Internal Revenue Code. The Company recorded expense for matching contributions of $3.4 million , $3.4 million and $3.3 million for the years ended December 31, 2016 , 2015 and 2014 , respectively. Palms 401(k) Plan In connection with the Palms Acquisition, the Company adopted a defined contribution 401(k) plan that was maintained by Palms (the “Palms 401(k) Plan”). The Palms 401(k) Plan covered substantially all employees of Palms who had met certain age requirements. Employees were eligible to participate on their first day of employment. The Palms could make discretionary contributions to the Palms 401(k) Plan based on its profitability. No matching contributions were made to the Palms 401(k) Plan during the three months ended December 31, 2016 . The Palms 401(k) Plan was merged into the Company’s 401(k) Plan effective January 1, 2017. Palms Pension Plan In connection with the Palms Acquisition, the Company adopted a single-employer defined benefit pension plan (the “Pension Plan”), which covers eligible employees of Palms. The Pension Plan provides a cash balance form of pension benefits for eligible Palms employees who met certain age requirements and length of service requirements. There has been a plan curtailment since 2009, and as of the curtailment date, new participants were no longer permitted, and existing participants’ accrual of benefits for future service ceased. The following table provides information about the changes in benefit obligation and the fair value of plan assets (amounts in thousands): For the three months ended December 31, 2016 Change in Benefit Obligation: Benefit obligation (accumulated and projected) as of October 1, 2016 $ 14,689 Interest cost 131 Actuarial gain (205 ) Benefits paid (334 ) Other (553 ) Benefit obligation (accumulated and projected) at December 31, 2016 $ 13,728 Change in Fair Value of Plan Assets: Fair value of plan assets as of October 1, 2016 $ 10,228 Actual return on plan assets (113 ) Benefits paid (334 ) Other (553 ) Fair value of plan assets at end of year $ 9,228 Net funded status at December 31, 2016 $ (4,500 ) The Company’s qualified pension plan is funded in accordance with requirements of the Employee Retirement Income Security Act of 1974, as amended. The Company expects to contribute $0.5 million to the Pension Plan for the year ending December 31, 2017 and the Company does not expect any plan assets to be returned in the year ending December 31, 2017 . The table below provides the components of pension expense incurred subsequent to the October 1, 2016 acquisition of the Palms for the year ended December 31, 2016 (amounts in thousands): For the three months ended December 31, 2016 Components of net periodic benefit cost: Service cost $ — Interest cost 131 Expected return on plan assets (86 ) Amortization of net loss — Effect of settlement — Net periodic cost $ 45 Other changes recognized in Other Comprehensive Income: Net gain $ 6 Amortization of net gain — Amount recognized due to settlement — Total recognized in other comprehensive income $ 6 Total recognized in net periodic benefit cost and other comprehensive income $ (39 ) Amounts recognized on the Consolidated Balance Sheet at December 31, 2016 related to the Pension Plan consisted of the following (amounts in thousands): December 31, 2016 Current liabilities $ — Long-term liabilities 4,500 Total $ 4,500 Net actuarial gain recognized in Accumulated Other Comprehensive Income $ 6 The Company does not expect to amortize any net actuarial loss from accumulated other comprehensive income into net pension expense during 2017 . The following table represents the weighted-average actuarial assumptions used to calculate the net periodic benefit cost and obligation: For the three months ended December 31, 2016 Net periodic benefit cost Discount rate 3.85% Expected long-term rate of return 6.30% Rate of compensation increase n/a Benefit obligations Discount rate 4.15% Rate of compensation increase n/a The discount rate used reflects the expected future benefit cash flows based on plan provisions and participant data as of the beginning of the plan year. The expected future cash flows are discounted by a pension discount yield curve on measurement dates and modified as deemed necessary. The expected return on plan assets uses a weighted average rate based on the target asset allocation of the plan and capital market assumptions developed with a primary focus on forward looking valuation models and market indicators. The key inputs for these models are future inflation, economic growth, and interest rate environment. The composition of the Pension Plan assets at December 31, 2016 , along with the targeted mix of assets, is presented below: Target December 31, 2016 Fixed Income 50 % 52 % Domestic Income 20 % 21 % International Equity 12 % 14 % Long/Short Equity 10 % 9 % Other 8 % 4 % 100 % 100 % The investment strategy for the Company’s defined benefit plan assets covers a diversified mix of assets, including equity and fixed income securities and real estate. Assets are managed within a risk management framework which addresses the need to generate incremental returns in the context of an appropriate level of risk, based on plan liability profiles and changes in funded status. The return objectives are to satisfy funding obligations when and as prescribed by law and to minimize the risk of large losses primarily through diversification. Entities are required to use a fair value hierarchy to measure the plan assets. See Note 2 for a description of the fair value hierarchy. The fair values of the Pension Plan assets at December 31, 2016 by asset category were as follows (amounts in thousands):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 At December 31, 2016 , expected benefit payments for the next ten years were as follows (amounts in thousands): Years ending December 31, 2017 $ 1,620 2018 710 2019 580 2020 630 2021 1,500 2022 - 2026 4,250</t>
  </si>
  <si>
    <t>Related Party Transactions</t>
  </si>
  <si>
    <t>Related Party Transactions [Abstract]</t>
  </si>
  <si>
    <t>Related Party Transactions The Company has entered into credit agreements with certain lenders including Deutsche Bank, which owned approximately 17% of the equity interests in Station Holdco prior to November 2016. See Note 11 for additional information about the Company’s long-term debt. During the year ended December 31, 2016 , the Company completed the Fertitta Entertainment Acquisition described in Note 1 . In April 2012, Fertitta Entertainment entered into a non-recourse secured note receivable due April 30, 2019 from Fertitta Investment LLC (“FI”), the parent of FI Station Investor LLC, an entity controlled by Frank J. Fertitta III and Lorenzo J. Fertitta, under which Fertitta Entertainment could lend or advance up to a maximum of $15.0 million . The principal balance accrued interest at an annual rate of 4.99% . The carrying amount of the note receivable was $17.6 million at December 31, 2015, which included unpaid interest of $2.7 million . The note receivable was paid in full in April 2016. In May 2016, the Company reimbursed German American Capital Corporation (“GACC”), an indirect wholly owned subsidiary of Deutshe Bank, approximately $2.1 million for expenses incurred by GACC in connection with the IPO. Additionally, the Company paid a financial advisory fee in the amount of $4.0 million to Deutsche Bank Corporate Finance for services provided in connection with the IPO. Fertitta Entertainment entered into various agreements for partial use of and to share in the cost of aircraft with Fertitta Enterprises, Inc., a company owned by the Frank J. Fertitta and Victoria K. Fertitta Revocable Family Trust. Frank J. Fertitta, Jr. and Victoria K. Fertitta are the parents of Frank J. Fertitta III and Lorenzo J. Fertitta. The agreements were terminated in April 2016. Selling, general and administrative expenses related to these agreements were $1.1 million , $2.2 million and $2.1 million for the years ended December 31, 2016 , 2015 and 2014 , respectively. In April 2016, Fertitta Entertainment sold all of the outstanding membership interest in FE Aviation II LLC (“FE Aviation”) to Fertitta Business Management LLC, an entity controlled by Frank J. Fertitta III and Lorenzo J. Fertitta for $8.0 million . The carrying amount of FE Aviation exceeded the sales price by approximately $0.5 million , which was recognized as a deemed distribution. The Company has entered into long-term agreements with a related party for ground leases at two of its properties. The Company's annual lease payments related to these ground leases totaled approximately $7.1 million , $6.9 million and $6.7 million for the years ended December 31, 2016 , 2015 and 2014 , respectively, which is included in selling, general and administrative expense in the Consolidated Statements of Income. See Note 19 for additional information about the ground leases. At December 31, 2015 , Receivables, net included balances due from related parties totaling $1.2 million for goods and services provided by the Company in the ordinary course of business.</t>
  </si>
  <si>
    <t>Commitments and Contingencies</t>
  </si>
  <si>
    <t>Commitments and Contingencies Disclosure [Abstract]</t>
  </si>
  <si>
    <t xml:space="preserve">Commitments and Contingencies Leases Boulder Station Lease The Company leases a portion of the land on which Boulder Station is located pursuant to a ground lease. The Company leases this land from KB Enterprises, a company owned by the Frank J. Fertitta and Victoria K. Fertitta Revocable Family Trust (the “Related Lessor”). The lease has a maximum term of 65 years, ending in June 2058. The lease provides for monthly payments of $222,933 through June 2018. In July 2018, and every ten years thereafter, the rent will be adjusted by a cost of living factor. In July 2023 and every ten years thereafter, the rent is subject to adjustment based on the product of the fair market value of the land and the greater of the then prevailing annual rate of return for comparably situated property or 8% per year. In no event will the rent for any period be less than the rent for the immediately preceding period. Pursuant to the ground lease, the Company has an option to purchase the land at fair market value, exercisable in July 2018 and at five -year intervals thereafter. The Company’s leasehold interest in the property is subject to a lien to secure borrowings under its credit agreements. Texas Station Lease The Company leases 47 acres of land on which Texas Station is located pursuant to a ground lease. The Company leases this land from Texas Gambling Hall &amp; Hotel, Inc., a company owned by the Related Lessor. The lease has a maximum term of 65 years, ending in July 2060. The lease provides for monthly rental payments of $366,435 through July 2020. In August 2020, and every ten years thereafter, the rent is subject to adjustment based on the product of the fair market value of the land and the greater of the then prevailing annual rate of return for comparably situated property or 8% per year. In August 2025 and every ten years thereafter, the rent will be adjusted by a cost of living factor. In no event will the rent for any period be less than the rent for the immediately preceding period. Pursuant to the ground lease, the Company has an option to purchase the land at fair market value, exercisable in April 2030 and at five -year intervals thereafter. The Company’s leasehold interest in the property is subject to a lien to secure borrowings under its credit agreements. Wild Wild West Lease The Company leases from a third-party lessor the 20 -acre parcel of land on which Wild Wild West is located and is a party to a purchase agreement for the land. The significant terms of the agreement include (i) annual rent adjustments through January 2020 and every three years thereafter, (ii) options under which the Company may purchase the land at any time through 2019 at established fixed prices, (iii) a one-time termination option at the Company’s election in 2019, and (iv) options under which the Company may purchase the land in July 2023, 2044 and 2065 for a purchase price equal to fair market value at July 2022, 2043 and 2064, respectively. Monthly rental payments under the Wild Wild West lease were $131,998 for the year ended December 31, 2016 , which increased to $135,298 in January 2017. Other Operating Leases In addition to the leases described above, the Company also leases certain other buildings and equipment used in its operations, which have operating lease terms expiring through 2042 . Future minimum lease payments required under all non-cancelable operating leases are as follows (amounts in thousands): Years Ending December 31, 2017 $ 9,206 2018 9,181 2019 9,199 2020 10,203 2021 10,208 Thereafter 382,456 $ 430,453 Rent expense, excluding discontinued operations, was as follows (amounts in thousands): Year Ended December 31, 2016 2015 2014 Rent expense $ 8,968 $ 8,644 $ 8,509 Legal Matters The Company and its subsidiaries are defendants in various lawsuits relating to routine matters incidental to their business. As with all litigation, no assurance can be provided as to the outcome of any legal matters and litigation inherently involves significant costs. </t>
  </si>
  <si>
    <t>Discontinued Operations</t>
  </si>
  <si>
    <t>Fertitta Interactive [Abstract]</t>
  </si>
  <si>
    <t>Discontinued Operations [Table Text Block]</t>
  </si>
  <si>
    <t xml:space="preserve"> The Company’s majority-owned consolidated subsidiary, Fertitta Interactive, ceased operations during the fourth quarter of 2014. Fertitta Interactive previously operated online gaming in New Jersey and online poker in Nevada under the Ultimate Gaming and Ultimate Poker brands, respectively. In September 2014, Fertitta Interactive terminated its online gaming operations agreement with its partner in New Jersey due to multiple breaches by the partner. Later in the same month, the partner filed for Chapter 11 bankruptcy reorganization and Fertitta Interactive ceased operating online gaming in New Jersey. As a result of these developments, management determined that the carrying amounts of Fertitta Interactive's long-lived assets were no longer recoverable, primarily due to forecasted negative cash flows. Accordingly, the Company performed an interim impairment test for all of Fertitta Interactive's long-lived assets during the third quarter of 2014 and recognized impairment charges totaling $21.5 million to write off all of the assets. The charges included $5.6 million for goodwill impairment and $15.9 million for other asset impairment, primarily representing property and equipment and an advancement fee related to its New Jersey operations. In November 2014, Fertitta Interactive ceased operating online poker in Nevada and commenced a wind-down of its operations. The results of Fertitta Interactive have been reported as discontinued operations in the accompanying Consolidated Statements of Income for all periods presented. Discontinued operations were as follows (amounts in thousands): Year Ended December 31, 2015 2014 Revenues $ — $ 6,859 Operating costs and expenses 278 27,109 Asset impairment charges and other, net (112 ) 22,298 Net loss from discontinued operations (166 ) (42,548 ) Less net loss from discontinued operations attributable to noncontrolling interests (71 ) (18,689 ) Net loss from discontinued operations attributable to Station Casinos LLC $ (95 ) $ (23,859 ) Fertitta Interactive had nominal assets and liabilities at December 31, 2015 . The Consolidated Statements of Cash Flows have not been adjusted for discontinued operations.</t>
  </si>
  <si>
    <t>Segments</t>
  </si>
  <si>
    <t>Segment Reporting [Abstract]</t>
  </si>
  <si>
    <t>Segment Reporting Disclosure [Text Block]</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programs, all are directed by a centralized management structure, and have similar economic characteristics. The Company utilizes adjusted earnings before interest, taxes, depreciation and amortization (“Adjusted EBITDA”) as the primary measure of each of its properties’ performance. The Company’s segment information is presented below (amounts in thousands): Year Ended December 31, 2016 2015 2014 Net revenues Las Vegas operations $ 1,336,177 $ 1,258,207 $ 1,217,935 Native American management 110,962 88,277 68,149 Reportable segment net revenues 1,447,139 1,346,484 1,286,084 Corporate and other 5,288 5,651 5,532 Consolidated net revenues $ 1,452,427 $ 1,352,135 $ 1,291,616 Adjusted EBITDA (a) Las Vegas operations $ 423,692 $ 410,301 $ 379,748 Native American management 87,259 66,622 46,937 Reportable Segment Adjusted EBITDA 510,951 476,923 426,685 Corporate and other (22,285 ) (25,509 ) (27,636 ) Consolidated Adjusted EBITDA 488,666 451,414 399,049 Other operating income (expense) Preopening (731 ) (1,165 ) (640 ) Depreciation and amortization (156,668 ) (137,865 ) (127,961 ) Share-based compensation (6,590 ) (19,726 ) (12,757 ) Donation to UNLV — (2,500 ) — Asset impairment — (6,301 ) (11,739 ) Write-downs and other charges, net (23,214 ) (9,514 ) (20,956 ) Adjusted EBITDA attributable to MPM noncontrolling interest 14,675 14,192 13,424 Other 1,133 (537 ) (435 ) Operating income and earnings from joint ventures 317,271 287,998 237,985 Other (expense) income Interest expense, net (140,189 ) (144,489 ) (151,702 ) Loss on extinguishment/modification of debt (7,270 ) (90 ) (4,132 ) Gain on Native American development — — 49,074 Change in fair value of derivative instruments 87 (1 ) (90 ) Income from continuing operations 169,899 143,418 131,135 Discontinued operations — (166 ) (42,548 ) Net income $ 169,899 $ 143,252 $ 88,587 December 31, 2016 2015 Total assets Las Vegas operations $ 2,883,733 $ 2,506,411 Native American management 61,379 74,000 Corporate and other 324,855 351,700 $ 3,269,967 $ 2,932,111 ____________________________________ (a) Adjusted EBITDA includes net income plus preopening, depreciation and amortization, share-based compensation, a donation to UNLV, asset impairment, write-downs and other charges, net, interest expense, net, loss on extinguishment/modification of debt and change in fair value of derivative instruments, and excludes gain on Native American development, Adjusted EBITDA attributable to the noncontrolling interests of MPM and discontinued operations. The Company’s capital expenditures, which were primarily related to Las Vegas operations, were $162.4 million , $129.9 million and $102.7 million for the years ended December 31, 2016 , 2015 and 2014 , respectively.</t>
  </si>
  <si>
    <t>Consolidating Financial Information</t>
  </si>
  <si>
    <t>Condensed Consolidating Financial Information As described in Note 11 —Long-term Debt, in March 2013 the Company issued the 7.50% Senior Notes, pursuant to an indenture among the Company (the “Parent”), the guarantors party thereto (the “Guarantor Subsidiaries”) and Wells Fargo Bank, National Association, as trustee. The 7.50% Senior Notes are guaranteed by all subsidiaries of the Company other than NP Landco Holdco LLC and its subsidiaries, MPM, and SC Restaurant Holdco LLC. The following condensed consolidating financial statements present information about the Company, the Guarantor Subsidiaries and the non-guarantor subsidiaries. These consolidating financial statements are presented in the provided form because (i) the Guarantor Subsidiaries are 100% owned subsidiaries of the Company (the issuer of the 7.50% Senior Notes), (ii) the guarantees are joint and several, and (iii) the guarantees are “full and unconditional,” as those terms are used in Regulation S-X Rule 3-10. The guarantee of a Guarantor Subsidiary will be automatically released in certain customary circumstances, such as when such Guarantor Subsidiary is sold or all of the assets of such Guarantor Subsidiary are sold, the capital stock is sold, when such Guarantor Subsidiary is designated as an “unrestricted subsidiary” for purposes of the Indenture, or upon legal defeasance or satisfaction and discharge of the Indenture. CONDENSED CONSOLIDATING BALANCE SHEETS DECEMBER 31, 2016 (amounts in thousands) Parent Guarantor Subsidiaries Eliminations Parent and Guarantor Subsidiaries Non–Guarantor Subsidiaries Eliminations Consolidated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deficit) 620,787 3,691,790 (3,691,790 ) 620,787 (9,283 ) 9,283 620,787 Noncontrolling interest — — — — 15,678 — 15,678 Total members’ equity 620,787 3,691,790 (3,691,790 ) 620,787 6,395 9,283 636,465 Total liabilities and members’ equity $ 3,809,537 $ 3,865,936 $ (4,538,737 ) $ 3,136,736 $ 128,723 $ 4,508 $ 3,269,967 CONDENSED CONSOLIDATING BALANCE SHEETS DECEMBER 31, 2015 (amounts in thousands) Parent Guarantor Subsidiaries Eliminations Parent and Guarantor Subsidiaries Non–Guarantor Subsidiaries Eliminations Consolidated ASSETS Cash and cash equivalents $ 5,897 $ 107,114 $ — $ 113,011 $ 3,415 $ — $ 116,426 Receivables, net 2,171 28,636 (151 ) 30,656 4,878 (29 ) 35,505 Intercompany receivables 3,143 — — 3,143 — (3,143 ) — Advances to subsidiaries 110,928 — (110,928 ) — — — — Loans to parent — 660,574 (660,574 ) — — — — Inventories 25 10,193 — 10,218 111 — 10,329 Prepaid gaming tax — 19,366 — 19,366 138 — 19,504 Prepaid expenses and other current assets 6,167 2,470 — 8,637 228 — 8,865 Current assets of discontinued operations — — — — 197 — 197 Assets held for sale — 2,000 — 2,000 19,020 — 21,020 Total current assets 128,331 830,353 (771,653 ) 187,031 27,987 (3,172 ) 211,846 Property and equipment, net 73,254 2,056,475 — 2,129,729 10,931 — 2,140,660 Goodwill 1,234 194,442 — 195,676 — — 195,676 Intangible assets, net 1,045 127,249 — 128,294 21,703 — 149,997 Land held for development — 83,700 — 83,700 80,000 — 163,700 Investments in joint ventures — 10,955 — 10,955 3,036 — 13,991 Native American development costs — 11,908 — 11,908 — — 11,908 Related party note receivable — 17,568 — 17,568 — — 17,568 Investments in subsidiaries 3,013,544 11,248 (3,019,569 ) 5,223 — (5,223 ) — Other assets, net 10,103 16,091 — 26,194 571 — 26,765 Total assets $ 3,227,511 $ 3,359,989 $ (3,791,222 ) $ 2,796,278 $ 144,228 $ (8,395 ) $ 2,932,111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973 $ — $ 23,652 $ 606 $ — $ 24,258 Accrued interest payable 13,260 141 — 13,401 12 — 13,413 Other accrued liabilities 16,524 114,026 (151 ) 130,399 1,829 (29 ) 132,199 Intercompany payables — — — — 3,142 (3,142 ) — Loans from subsidiaries 660,574 — (660,574 ) — — — — Advances from parent — 110,928 (110,928 ) — — — — Current portion of long-term debt 82,115 6,822 — 88,937 — — 88,937 Current liabilities of discontinued operations — — — — 114 (1 ) 113 Total current liabilities 781,152 246,890 (771,653 ) 256,389 5,703 (3,172 ) 258,920 Long-term debt, less current portion 1,883,601 70,142 — 1,953,743 112,517 — 2,066,260 Deficit investment in joint venture — 2,255 — 2,255 — — 2,255 Other long-term liabilities 9,834 21,133 — 30,967 — — 30,967 Total liabilities 2,674,587 340,420 (771,653 ) 2,243,354 118,220 (3,172 ) 2,358,402 Members’ equity: Total Station Casinos LLC members’ equity 552,924 3,019,569 (3,019,569 ) 552,924 5,223 (5,223 ) 552,924 Noncontrolling interest — — — — 20,785 — 20,785 Total members’ equity 552,924 3,019,569 (3,019,569 ) 552,924 26,008 (5,223 ) 573,709 Total liabilities and members’ equity $ 3,227,511 $ 3,359,989 $ (3,791,222 ) $ 2,796,278 $ 144,228 $ (8,395 ) $ 2,932,111 CONDENSED CONSOLIDATING STATEMENTS OF INCOME FOR THE YEAR ENDED DECEMBER 31, 2016 (amounts in thousands) Parent Guarantor Subsidiaries Eliminations Parent and Guarantor Subsidiaries Non–Guarantor Subsidiaries Eliminations Consolidated Operating revenues: Casino $ — $ 954,094 $ — $ 954,094 $ 6,898 $ — $ 960,992 Food and beverage — 270,008 — 270,008 611 — 270,619 Room — 138,087 — 138,087 4,771 — 142,858 Other — 79,221 — 79,221 9,551 (14,564 ) 74,208 Management fees 7,477 62,626 — 70,103 41,877 (460 ) 111,520 Gross revenues 7,477 1,504,036 — 1,511,513 63,708 (15,024 ) 1,560,197 Promotional allowances — (107,293 ) — (107,293 ) (477 ) — (107,770 ) Net revenues 7,477 1,396,743 — 1,404,220 63,231 (15,024 ) 1,452,427 Operating costs and expenses: Casino — 366,207 — 366,207 2,354 — 368,561 Food and beverage — 185,039 — 185,039 138 — 185,177 Room — 52,472 — 52,472 2,491 — 54,963 Other — 22,721 — 22,721 3,867 — 26,588 Selling, general and administrative 23,344 287,926 — 311,270 24,461 (14,564 ) 321,167 Preopening — 731 — 731 — — 731 Depreciation and amortization 14,913 129,397 — 144,310 12,358 — 156,668 Management fee expense — — — — 460 (460 ) — Write-downs and other charges, net 13,334 9,910 — 23,244 (30 ) — 23,214 51,591 1,054,403 — 1,105,994 46,099 (15,024 ) 1,137,069 Operating (loss) income (44,114 ) 342,340 — 298,226 17,132 — 315,358 Earnings (losses) from subsidiaries 341,243 6,007 (347,920 ) (670 ) — 670 — Earnings from joint ventures — 1,913 — 1,913 — — 1,913 Operating (loss) income and earnings (losses) from subsidiaries and joint ventures 297,129 350,260 (347,920 ) 299,469 17,132 670 317,271 CONDENSED CONSOLIDATING STATEMENTS OF INCOME (continued) FOR THE YEAR ENDED DECEMBER 31, 2016 (amounts in thousands) Parent Guarantor Subsidiaries Eliminations Parent and Guarantor Subsidiaries Non–Guarantor Subsidiaries Eliminations Consolidated Other (expense) income: Interest expense, net (126,729 ) (1,851 ) — (128,580 ) (11,609 ) — (140,189 ) Loss on extinguishment/modification of debt (6,595 ) (489 ) — (7,084 ) (186 ) — (7,270 ) Change in fair value of derivative instruments 87 — — 87 — — 87 (133,237 ) (2,340 ) — (135,577 ) (11,795 ) — (147,372 ) Net income 163,892 347,920 (347,920 ) 163,892 5,337 670 169,899 Less: net income attributable to noncontrolling interests — — — — 6,007 — 6,007 Net income (loss) attributable to Station Casinos LLC $ 163,892 $ 347,920 $ (347,920 ) $ 163,892 $ (670 ) $ 670 $ 163,892 Comprehensive income (loss) attributable to Station Casinos LLC $ 177,162 $ 347,926 $ (347,926 ) $ 177,162 $ (670 ) $ 670 $ 177,162 CONDENSED CONSOLIDATING STATEMENTS OF INCOME FOR THE YEAR ENDED DECEMBER 31, 2015 (amounts in thousands) Parent Guarantor Subsidiaries Eliminations Parent and Guarantor Subsidiaries Non–Guarantor Subsidiaries Eliminations Consolidated Operating revenues: Casino $ — $ 915,337 $ — $ 915,337 $ 6,817 $ — $ 922,154 Food and beverage — 250,611 — 250,611 624 — 251,235 Room — 119,026 — 119,026 3,862 — 122,888 Other 6 71,820 — 71,826 10,430 (12,528 ) 69,728 Management fees 5,814 44,534 (210 ) 50,138 39,131 (410 ) 88,859 Gross revenues 5,820 1,401,328 (210 ) 1,406,938 60,864 (12,938 ) 1,454,864 Promotional allowances — (102,243 ) — (102,243 ) (486 ) — (102,729 ) Net revenues 5,820 1,299,085 (210 ) 1,304,695 60,378 (12,938 ) 1,352,135 Operating costs and expenses: Casino — 345,100 — 345,100 2,409 — 347,509 Food and beverage — 162,537 — 162,537 185 — 162,722 Room — 44,173 — 44,173 2,386 — 46,559 Other — 20,813 — 20,813 4,641 — 25,454 Selling, general and administrative 13,768 305,042 (210 ) 318,600 21,785 (12,528 ) 327,857 Preopening — 1,165 — 1,165 — — 1,165 Depreciation and amortization 12,463 113,048 — 125,511 12,354 — 137,865 Management fee expense — — — — 410 (410 ) — Asset impairment 201 6,100 — 6,301 — — 6,301 Write-downs and other charges, net 8,859 (418 ) — 8,441 1,073 — 9,514 35,291 997,560 (210 ) 1,032,641 45,243 (12,938 ) 1,064,946 Operating (loss) income (29,471 ) 301,525 — 272,054 15,135 — 287,189 Earnings from subsidiaries 293,361 5,570 (303,248 ) (4,317 ) — 4,317 — Earnings (losses) from joint ventures — 2,183 — 2,183 (1,374 ) — 809 Operating (loss) income and earnings (losses) from subsidiaries and joint ventures 263,890 309,278 (303,248 ) 269,920 13,761 4,317 287,998 CONDENSED CONSOLIDATING STATEMENTS OF INCOME (continued) FOR THE YEAR ENDED DECEMBER 31, 2015 (amounts in thousands) Parent Guarantor Subsidiaries Eliminations Parent and Guarantor Subsidiaries Non–Guarantor Subsidiaries Eliminations Consolidated Other expense: Interest expense, net (126,232 ) (5,939 ) — (132,171 ) (12,318 ) — (144,489 ) Loss on extinguishment/modification of debt — (90 ) — (90 ) — — (90 ) Change in fair value of derivative instruments — (1 ) — (1 ) — — (1 ) (126,232 ) (6,030 ) — (132,262 ) (12,318 ) — (144,580 ) Income from continuing operations 137,658 303,248 (303,248 ) 137,658 1,443 4,317 143,418 Discontinued operations — — — — (166 ) — (166 ) Net income 137,658 303,248 (303,248 ) 137,658 1,277 4,317 143,252 Less: net income attributable to noncontrolling interests — — — — 5,594 — 5,594 Net income (loss) attributable to Station Casinos LLC $ 137,658 $ 303,248 $ (303,248 ) $ 137,658 $ (4,317 ) $ 4,317 $ 137,658 Comprehensive income (loss) attributable to Station Casinos LLC $ 139,454 $ 300,120 $ (300,120 ) $ 139,454 $ (4,317 ) $ 4,317 $ 139,454 CONDENSED CONSOLIDATING STATEMENTS OF INCOME FOR THE YEAR ENDED DECEMBER 31, 2014 (amounts in thousands) Parent Guarantor Subsidiaries Eliminations Parent and Guarantor Subsidiaries Non–Guarantor Subsidiaries Eliminations Consolidated Operating revenues: Casino $ — $ 890,125 $ — $ 890,125 $ 7,236 $ — $ 897,361 Food and beverage — 238,538 — 238,538 674 — 239,212 Room — 109,537 — 109,537 3,127 — 112,664 Other 5 67,732 — 67,737 12,176 (9,391 ) 70,522 Management fees 6,430 29,557 (348 ) 35,639 34,385 (1,242 ) 68,782 Gross revenues 6,435 1,335,489 (348 ) 1,341,576 57,598 (10,633 ) 1,388,541 Promotional allowances — (96,351 ) — (96,351 ) (574 ) — (96,925 ) Net revenues 6,435 1,239,138 (348 ) 1,245,225 57,024 (10,633 ) 1,291,616 Operating costs and expenses: Casino — 338,923 — 338,923 2,567 — 341,490 Food and beverage — 157,022 — 157,022 169 — 157,191 Room — 43,367 — 43,367 2,112 — 45,479 Other — 22,239 — 22,239 6,740 — 28,979 Selling, general and administrative 12,188 299,719 (348 ) 311,559 17,908 (9,347 ) 320,120 Preopening — 640 — 640 — — 640 Depreciation and amortization 6,783 108,948 — 115,731 12,230 — 127,961 Management fee expense — — — — 424 (424 ) — Asset impairment — 11,739 — 11,739 — — 11,739 Write-downs and other charges, net (311 ) 21,244 — 20,933 23 — 20,956 18,660 1,003,841 (348 ) 1,022,153 42,173 (9,771 ) 1,054,555 Operating (loss) income (12,225 ) 235,297 — 223,072 14,851 (862 ) 237,061 Earnings (losses) from subsidiaries 250,596 (20,564 ) (258,427 ) (28,395 ) — 28,395 — Earnings (losses) from joint ventures — 2,034 — 2,034 (1,110 ) — 924 Operating (loss) income and earnings (losses) from subsidiaries and joint ventures 238,371 216,767 (258,427 ) 196,711 13,741 27,533 237,985 CONDENSED CONSOLIDATING STATEMENTS OF INCOME (continued) FOR THE YEAR ENDED DECEMBER 31, 2014 (amounts in thousands) Parent Guarantor Subsidiaries Eliminations Parent and Guarantor Subsidiaries Non–Guarantor Subsidiaries Eliminations Consolidated Other (expense) income: Interest expense, net (133,698 ) (6,627 ) — (140,325 ) (11,377 ) — (151,702 ) Loss on extinguishment/modification of debt (4,132 ) — — (4,132 ) — — (4,132 ) Gain on Native American development — 49,074 — 49,074 — — 49,074 Change in fair value of derivative instruments 1 (91 ) — (90 ) — — (90 ) (137,829 ) 42,356 — (95,473 ) (11,377 ) — (106,850 ) Income from continuing operations 100,542 259,123 (258,427 ) 101,238 2,364 27,533 131,135 Discontinued operations — (696 ) — (696 ) (42,714 ) 862 (42,548 ) Net income (loss) 100,542 258,427 (258,427 ) 100,542 (40,350 ) 28,395 88,587 Less: net loss attributable to noncontrolling interests — — — — (11,955 ) — (11,955 ) Net income (loss) attributable to Station Casinos LLC $ 100,542 $ 258,427 $ (258,427 ) $ 100,542 $ (28,395 ) $ 28,395 $ 100,542 Comprehensive income (loss) attributable to Station Casinos LLC $ 105,376 $ 255,516 $ (255,516 ) $ 105,376 $ (28,395 ) $ 28,395 $ 105,376 CONDENSED CONSOLIDATING STATEMENTS OF CASH FLOWS FOR THE YEAR ENDED DECEMBER 31, 2016 (amounts in thousands) Parent Guarantor Subsidiaries Eliminations Parent and Guarantor Subsidiaries Non–Guarantor Subsidiaries Eliminations Consolidated Net cash (used in) provided by operating activities $ (135,900 ) $ 471,007 $ — $ 335,107 $ 24,881 $ — $ 359,988 Cash flows from investing activities: Capital expenditures, net of related payables (16,747 ) (144,721 ) — (161,468 ) (909 ) — (162,377 ) Business acquisition, net of cash received (305,886 ) — — (305,886 ) — — (305,886 ) Proceeds from asset sales — 11,092 — 11,092 2 — 11,094 Repayment of related party note receivable — 18,330 — 18,330 — — 18,330 Investment in subsidiaries (80,680 ) — 80,202 (478 ) — 478 — Distributions in excess of earnings from joint ventures — 1,015 — 1,015 — — 1,015 Distributions from subsidiaries 67,864 11,114 (67,864 ) 11,114 — (11,114 ) — Proceeds from repayment of advances to subsidiaries, net 110,928 — (110,928 ) — — — — Loans to parent, net — (190,164 ) 190,164 — — — — Native American development costs — (2,704 ) — (2,704 ) — — (2,704 ) Other, net 66 (3,147 ) — (3,081 ) (487 ) — (3,568 ) Net cash used in investing activities (224,455 ) (299,185 ) 91,574 (432,066 ) (1,394 ) (10,636 ) (444,096 ) Cash flows from financing activities: Borrowings under credit agreements with original maturity dates greater than three months 1,872,500 — — 1,872,500 — — 1,872,500 Payments under credit agreements with original maturities greater than three months (1,516,738 ) — — (1,516,738 ) (809 ) — (1,517,547 ) Borrowings under credit agreements with original maturities of three months or less, net (20,000 ) (33,900 ) — (53,900 ) — — (53,900 ) Capital contributions 419,475 80,202 (80,202 ) 419,475 478 (478 ) 419,475 Distributions to members and noncontrolling interests (142,786 ) (67,864 ) 67,864 (142,786 ) (22,228 ) 11,114 (153,900 ) Deemed distributions (389,149 ) — — (389,149 ) — — (389,149 ) Payment of debt issuance costs (38,472 ) — — (38,472 ) (1,343 ) — (39,815 ) Payments on derivative instruments with other-than-insignificant financing element (10,831 ) — — (10,831 ) — — (10,831 ) Loans from subsidiaries, net 190,164 — (190,164 ) — — — — Payments on advances from parent, net — (110,928 ) 110,928 — — — — CONDENSED CONSOLIDATING STATEMENTS OF CASH FLOWS (continued) FOR THE YEAR ENDED DECEMBER 31, 2016 (amounts in thousands) Parent Guarantor Subsidiaries Eliminations Parent and Guarantor Subsidiaries Non–Guarantor Subsidiaries Eliminations Consolidated Payments on other debts (2,149 ) (20,139 ) — (22,288 ) — — (22,288 ) Other, net (1,101 ) (6,000 ) — (7,101 ) — — (7,101 ) Net cash provided by (used in) financing activities 360,913 (158,629 ) (91,574 ) 110,710 (23,902 ) 10,636 97,444 Cash and cash equivalents (including cash and cash equivalents of discontinued operations): Increase (decrease) in cash and cash equivalents 558 13,193 — 13,751 (415 ) — 13,336 Balance, beginning of year 5,897 107,114 — 113,011 3,612 — 116,623 Balance, end of year $ 6,455 $ 120,307 $ — $ 126,762 $ 3,197 $ — $ 129,959 Supplemental cash flow disclosures: Cash paid for interest $ 108,129 $ 1,424 $ — $ 109,553 $ 6,761 $ — $ 116,314 Non-cash investing and financing activities: Capital expenditures incurred but not yet paid $ 1,190 $ 20,081 $ — $ 21,271 $ 104 $ — $ 21,375 CONDENSED CONSOLIDATING STATEMENTS OF CASH FLOWS FOR THE YEAR ENDED DECEMBER 31, 2015 (amounts in thousands) Parent Guarantor Subsidiaries Eliminations Parent and Guarantor Subsidiaries Non–Guarantor Subsidiaries Eliminations Consolidated Net cash (used in) provided by operating activities $ (113,117 ) $ 437,964 $ — $ 324,847 $ 24,593 $ — $ 349,440 Cash flows from investing activities: Capital expenditures, net of related payables (25,655 ) (103,422 ) — (129,077 ) (848 ) — (129,925 ) Proceeds from asset sales 41 25,591 — 25,632 697 — 26,329 Repayment of related party note receivable — 500 — 500 — — 500 Investments in joint ventures — (198 ) — (198 ) (129 ) — (327 ) Investment in subsidiaries (129 ) — — (129 ) — 129 — Distributions in excess of earnings from joint ventures — 971 — 971 — — 971 Distributions from subsidiaries 28,741 11,236 (28,741 ) 11,236 — (11,236 ) — Proceeds from repayment of advances to subsidiaries, net 180,142 — (180,142 ) — — — — Loans to parent, net — (156,890 ) 156,890 — — — — Native American development costs — (1,827 ) — (1,827 ) — — (1,827 ) Other, net (874 ) (1,093 ) — (1,967 ) (27 ) — (1,994 ) Net cash provided by (used in) investing activities 182,266 (225,132 ) (51,993 ) (94,859 ) (307 ) (11,107 ) (106,273 ) Cash flows from financing activities: Borrowings under credit agreements with original maturities greater than three months — 55,000 — 55,000 — — 55,000 Payments under credit agreements with original maturities greater than three months (77,277 ) (2,250 ) — (79,527 ) (3,157 ) — (82,684 ) Borrowings under credit agreements with original maturities of three months or less, net 20,000 — — 20,000 — — 20,000 Capital contributions — — — — 129 (129 ) — Distributions to members and noncontrolling interests (162,258 ) (77,728 ) 28,741 (211,245 ) (22,219 ) 11,236 (222,228 ) Payment of debt issuance costs — (797 ) — (797 ) — — (797 ) Payments on derivative instruments with other-than-insignificant financing elements (7,872 ) (1,075 ) — (8,947 ) — — (8,947 ) Loans from subsidiaries, net 156,890 — (156,890 ) — — — — Payments on advances from parent, net — (180,142 ) 180,142 — — — — CONDENSED CONSOLIDATING STATEMENTS OF CASH FLOWS (continued) FOR THE YEAR ENDED DECEMBER 31, 2015 (amounts in thousands) Parent Guarantor Subsidiaries Eliminations Parent and Guarantor Subsidiaries Non–Guarantor Subsidiaries Eliminations Consolidated Payments on other debts (2,028 ) (1,654 ) — (3,682 ) — — (3,682 ) Other, net (4,261 ) (2,261 ) — (6,522 ) — — (6,522 ) Net cash used in financing activities (76,806 ) (210,907 ) 51,993 (235,720 ) (25,247 ) 11,107 (249,860 ) Cash and cash equivalents (including cash and cash equivalents of discontinued operations): (Decrease) increase in cash and cash equivalents (7,657 ) 1,925 — (5,732 ) (961 ) — (6,693 ) Balance, beginning of year 13,554 105,189 — 118,743 4,573 — 123,316 Balance, end of year $ 5,897 $ 107,114 $ — $ 113,011 $ 3,612 $ — $ 116,623 Supplemental cash flow disclosures: Cash paid for interest $ 115,407 $ 3,264 $ — $ 118,671 $ 3,432 $ — $ 122,103 Non-cash investing and financing activities: Capital expenditures incurred but not yet paid $ 5,685 $ 14,067 $ — $ 19,752 $ 134 $ — $ 19,886 CONDENSED CONSOLIDATING STATEMENTS OF CASH FLOWS FOR THE YEAR ENDED DECEMBER 31, 2014 (amounts in thousands) Parent Guarantor Subsidiaries Eliminations Parent and Guarantor Subsidiaries Non–Guarantor Subsidiaries Eliminations Consolidated Net cash (used in) provided by operating activities $ (118,162 ) $ 389,225 $ — $ 271,063 $ (1,272 ) $ — $ 269,791 Cash flows from investing activities: Capital expenditures, net of related payables (32,614 ) (66,970 ) — (99,584 ) (3,164 ) — (102,748 ) Proceeds from asset sales 18 2,721 — 2,739 — — 2,739 Issuance of related party note receivable — (500 ) — (500 ) — — (500 ) Investments in joint ventures — (1,039 ) — (1,039 ) (5,778 ) — (6,817 ) Investment in subsidiaries (5,778 ) (13,531 ) — (19,309 ) — 19,309 — Distributions in excess of earnings from joint ventures — 1,019 — 1,019 — — 1,019 Distributions from subsidiaries 21,818 10,094 (21,818 ) 10,094 — (10,094 ) — Proceeds from repayment of advances to subsidiaries, net 170,439 — (170,439 ) — — — — Loans to parent, net — (160,490 ) 160,490 — — — — Proceeds from repayment of Native American development costs — 66,048 — 66,048 — — 66,048 Native American development costs — (2,630 ) — (2,630 ) — — (2,630 ) Other, net 714 (762 ) — (48 ) 50 — 2 Net cash provided by (used in) investing activities 154,597 (166,040 ) (31,767 ) (43,210 ) (8,892 ) 9,215 (42,887 ) Cash flows from financing activities: Payments under credit agreements with original maturities greater than three months (66,922 ) (3,000 ) — (69,922 ) (1,207 ) — (71,129 ) Borrowings under credit agreements with original maturities of three months or less, net — 1,250 — 1,250 — — 1,250 Capital contributions — — — — 19,309 (19,309 ) — Distributions to members and noncontrolling interests (130,319 ) (44,818 ) 21,818 (153,319 ) (20,188 ) 10,094 (163,413 ) Payment of debt issuance costs (2,454 ) — — (2,454 ) — — (2,454 ) Payments on derivative instruments with other-than-insignificant financing elements (8,948 ) (2,032 ) — (10,980 ) — — (10,980 ) Loans from subsidiaries, net 160,490 — (160,490 ) — — — — Payments on advances from parent, net — (170,439 ) 170,439 — — — — Capital contributions from noncontrolling interests — — — — 9,969 — 9,969 CONDENSED CONSOLIDATING STATEMENTS OF CASH FLOWS (continued) FOR THE YEAR ENDED DECEMBER 31, 2014 (amounts in thousands) Parent Guarantor Subsidiaries Eliminations Parent and Guarantor Subsidiaries Non–Guarantor Subsidiaries Eliminations Consolidated Payments on other debts (1,910 ) (1,228 ) — (3,138 ) (1 ) — (3,139 ) Other, net — (1,772 ) — (1,772 ) — — (1,772 ) Net cash (used in) provided by financing activities (50,063 ) (222,039 ) 31,767 (240,335 ) 7,882 (9,215 ) (241,668 ) Cash and cash equivalents (including cash and cash equivalents of discontinued operations): (Decrease) increase in cash and cash equivalents (13,628 ) 1,146 — (12,482 ) (2,282 ) — (14,764 ) Balance, beginning of year 27,182 104,043 — 131,225 6,855 — 138,080 Balance, end of year $ 13,554 $ 105,189 $ — $ 118,743 $ 4,573 $ — $ 123,316 Supplemental cash flow disclosures: Cash paid for interest $ 122,202 $ 3,605 $ — $ 125,807 $ 3,283 $ — $ 129,090 Non-cash investing and financing activities: Capital expenditures incurred but not yet paid $ 2,063 $ 15,040 $ — $ 17,103 $ 257 $ — $ 17,360</t>
  </si>
  <si>
    <t>Quarterly Financial Information</t>
  </si>
  <si>
    <t>Quarterly Financial Information Disclosure [Abstract]</t>
  </si>
  <si>
    <t>Quarterly Financial Information (Unaudited) Quarterly financial information is presented below (amounts in thousands): Year Ended December 31, 2016 First Quarter Second Quarter Third Quarter Fourth Quarter Net revenues $ 359,247 $ 351,486 $ 347,140 $ 394,554 Operating income 93,962 71,212 75,048 75,136 Net income 59,503 30,568 39,933 39,895 Net income attributable to Station Casinos LLC 57,639 27,828 38,389 40,036 Year Ended December 31, 2015 First Quarter Second Quarter Third Quarter Fourth Quarter Net revenues $ 342,769 $ 337,818 $ 323,597 $ 347,951 Operating income 81,753 64,345 56,816 84,275 Income from continuing operations 45,698 28,146 21,016 48,558 Discontinued operations (132 ) (33 ) (6 ) 5 Net income 45,566 28,113 21,010 48,563 Net income attributable to Station Casinos LLC 44,107 25,790 19,062 48,699 All periods presented include the consolidation of Fertitta Entertainment.</t>
  </si>
  <si>
    <t>Basis of Presentation and Summary of Significant Accounting Policies Basis of Presentation and Summary of Significant Accounting Policies (Policies)</t>
  </si>
  <si>
    <t>Principles of Consolidation</t>
  </si>
  <si>
    <t xml:space="preserve">Principles of Consolidation The amounts shown in the accompanying consolidated financial statements include the accounts of the Company and its consolidated subsidiaries and MPM Enterprises, LLC (“MPM”), which is a 50% owned, consolidated variable interest entity (“VIE”). All significant intercompany accounts and transactions have been eliminated. Investments in all other 50% or less owned affiliated companies are accounted for using the equity method. </t>
  </si>
  <si>
    <t>Reclassification</t>
  </si>
  <si>
    <t xml:space="preserve">Certain amounts in the consolidated financial statements for the previous years have been reclassified to be consistent with the current year presentation. These reclassifications had no effect on the previously reported net income. </t>
  </si>
  <si>
    <t>Use of Estimates</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iscontinued Operations In 2014, the Company’s majority-owned consolidated subsidiary, Fertitta Interactive LLC (“Fertitta Interactive”), ceased operations. The results of operations of Fertitta Interactive are reported in discontinued operations in the Consolidated Statements of Income. The Consolidated Statements of Cash Flows have not been adjusted for discontinued operations. See Note 20 for additional information.</t>
  </si>
  <si>
    <t>Fair Value Measurements The Company accounts for certain assets and liabilities at fair value, and utilizes the fair value hierarchy established by the accounting guidance for fair value measurements and disclosures to categorize the inputs to valuation techniques used to measure fair value into three levels. The three levels of inputs are as follows: Level 1: Quoted market prices in active markets for identical assets or liabilities. Level 2: Observable market-based inputs or unobservable inputs that are corroborated by market data. Level 3: Unobservable inputs that are not corroborated by market data. The accounting guidance for fair value measurements and disclosures also provides the option to measure certain financial assets and liabilities at fair value with changes in fair value recognized in earnings each period. The Company has not elected to measure any financial assets or liabilities at fair value that are not required to be measured at fair value.</t>
  </si>
  <si>
    <t>Fair Value of Financial Instruments</t>
  </si>
  <si>
    <t>Fair Value of Financial Instruments The carrying values of cash and cash equivalents, restricted cash, receivables and accounts payable approximate fair value primarily because of the short maturities of these instruments.</t>
  </si>
  <si>
    <t>Cash and Cash Equivalents</t>
  </si>
  <si>
    <t>Cash and Cash Equivalents Cash and cash equivalents consist of cash on hand and investments purchased with an original maturity of 90 days or less.</t>
  </si>
  <si>
    <t>Restricted Cash</t>
  </si>
  <si>
    <t>Restricted Cash Restricted cash consists of reserve funds for the Company’s condominium operations at Palms Casino Resort.</t>
  </si>
  <si>
    <t>Receivables, Net and Credit Risk</t>
  </si>
  <si>
    <t xml:space="preserve">Receivables, Net and Credit Risk Receivables, net consist primarily of casino, hotel, ATM, cash advance, retail, management fees and other receivables, which are typically non-interest bearing. Receivables are initially recorded at cost and an allowance for doubtful accounts is maintained to reduce receivables to their carrying amount, which approximates fair value. The allowance is estimated based on a specific review of customer accounts, historical collection experience, the age of the receivable and other relevant factors. Accounts are written off when management deems the account to be uncollectible, and recoveries of accounts previously written off are recorded when received. At December 31, 2016 and 2015 , the allowance for doubtful accounts was $2.3 million and $1.4 million , respectively. Management believes there are no significant concentrations of credit risk. </t>
  </si>
  <si>
    <t>Inventories Inventories primarily represent food and beverage items and retail merchandise which are stated at the lower of cost or market. Cost is determined on a weighted-average basis.</t>
  </si>
  <si>
    <t>Assets Held for Sale</t>
  </si>
  <si>
    <t>Assets Held for Sale The Company classifies assets as held for sale when an asset or asset group meets all of the held for sale criteria in the accounting guidance for impairment and disposal of long-lived assets. Assets held for sale are initially measured at the lower of carrying amount or fair value less cost to sell. At December 31, 2016 , assets held for sale represented a parcel of undeveloped land in Las Vegas that was expected to be sold within one year.</t>
  </si>
  <si>
    <t>Property and Equipment Property and equipment is initially recorded at cost. Depreciation and amortization are computed using the straight-line method over the estimated useful lives of the assets, or for leasehold improvements, the shorter of the estimated useful life of the asset or the lease term, as follows: Buildings and improvements 10 to 45 years Furniture, fixtures and equipment 3 to 7 years Costs of major improvements are capitalized, while costs of normal repairs and maintenance are charged to expense as incurred. Construction in progress is related to the construction or development of property and equipment that has not yet been placed in service for its intended use. Depreciation and amortization of property and equipment commences when the asset is placed in service. When an asset is retired or otherwise disposed, the related cost and accumulated depreciation are removed from the accounts and the gain or loss on disposal is recognized within Write-downs and other charges, net. Assets recorded under capital leases are included in property and equipment and amortization of assets recorded under capital leases is included in depreciation expense and accumulated depreciation. The Company makes estimates and assumptions when accounting for capital expenditures. The Company’s depreciation expense is highly dependent on the assumptions made for the estimated useful lives of its assets. Useful lives are estimated by the Company based on its experience with similar assets and estimates of the usage of the asset. Whenever events or circumstances occur which change the estimated useful life of an asset, the Company accounts for the change prospectively.</t>
  </si>
  <si>
    <t>Native American Development Costs</t>
  </si>
  <si>
    <t>Native American Development Costs The Company incurs certain costs associated with development and management agreements with Native American tribes (the “Tribes”). In accordance with the accounting guidance for real estate, costs for the acquisition and related development of land and the casino facilities are capitalized as long-term assets. The Company capitalizes interest on Native American development projects when activities are in progress to prepare the asset for its intended use. The assets are typically transferred to the Tribe when the Tribe secures third-party financing or the gaming facility is completed. Upon transfer of the assets to the Tribe, a long-term receivable is recognized in an amount equal to any remaining carrying amount that has not yet been recovered from the Tribe. The Company earns a return on the costs incurred for the acquisition and development of Native American development projects. The Company accounts for the return earned on Native American development costs using the cost recovery method described in the accounting guidance for real estate sales . In accordance with the cost recovery method, recognition of the return is deferred until the assets are transferred to the Tribe, the carrying amount of the assets has been fully recovered and the return is realizable. Repayment of the advances and the return typically is funded from the Tribe’s third-party financing, from the cash flows of the gaming facility, or both. The Company evaluates its Native American development costs for impairment whenever events or changes in circumstances indicate that the carrying amount of a project might not be recoverable, taking into consideration all available information. Among other things, the Company considers the status of the project, any contingencies, the achievement of milestones, any existing or potential litigation, and regulatory matters when evaluating its Native American projects for impairment. If an indicator of impairment exists, the Company compares the estimated future cash flows of the project, on an undiscounted basis, to its carrying amount. If the undiscounted expected future cash flows do not exceed the carrying amount, the asset is written down to its estimated fair value, which typically is estimated based on a discounted future cash flow model or market comparables, when available. The Company estimates the undiscounted future cash flows of a Native American development project based on consideration of all positive and negative evidence about the future cash flow potential of the project including, but not limited to, the likelihood that the project will be successfully completed, the status of required approvals, and the status and timing of the construction of the project, as well as current and projected economic, political, regulatory and competitive conditions that may adversely impact the project’s operating results.</t>
  </si>
  <si>
    <t>Goodwill The Company tests its goodwill for impairment annually during the fourth quarter of each year, and whenever events or circumstances indicate that it is more likely than not that impairment may have occurred. Impairment testing for goodwill is performed at the reporting unit level, and each of the Company’s operating properties is considered a separate reporting unit. When performing the annual goodwill impairment testing, the Company either conducts a qualitative assessment to determine whether it is more likely than not that the asset is impaired, or elects to bypass this qualitative assessment and perform a quantitative assessment. Under the qualitative assessment, the Company considers both positive and negative factors, including macroeconomic conditions, industry events, financial performance and other changes, and makes a determination of whether it is more likely than not that the fair value of goodwill is less than its carrying amount. If, after assessing the qualitative factors, the Company determines it is more likely than not the asset is impaired, it then performs a quantitative assessment, which utilizes a two-step process. In the first step, the estimated fair value of each reporting unit is compared with its carrying amount, including goodwill. The fair value of each reporting unit is estimated using the expected present value of future cash flows along with value indications based on current valuation multiples of the Company and comparable publicly traded companies. If the carrying amount of the reporting unit exceeds its estimated fair value, the second step of the goodwill impairment test is performed to measure the amount of the impairment loss, if any. In the second step, the Company estimates the implied fair value of the reporting unit’s goodwill by allocating the estimated fair value of the reporting unit to the assets and liabilities of the reporting unit as if it had been acquired in a business combination. If the carrying amount of the reporting unit’s goodwill exceeds its implied fair value, an impairment loss is recognized in an amount equal to the excess. The estimation of fair values involves significant judgment by management. Future cash flow estimates are, by their nature, subjective and actual results may differ materially from such estimates. Cash flow estimates are based on the current regulatory, political and economic climates, recent operating information and projections. Such estimates could be negatively impacted by changes in federal, state or local regulations, economic downturns, competition, events affecting various forms of travel and access to the Company’s properties, and other factors. If the Company’s estimates of future cash flows are not met, it may have to record impairment charges in the future.</t>
  </si>
  <si>
    <t>Indefinite-Lived Intangible Assets</t>
  </si>
  <si>
    <t xml:space="preserve"> Indefinite-Lived Intangible Assets The Company’s indefinite-lived intangible assets primarily represent brands. The fair value of the Company’s brands is estimated using a derivation of the income approach to valuation, based on estimated royalties avoided through ownership of the assets, utilizing market indications of fair value. The Company tests its indefinite-lived intangible assets for impairment annually during the fourth quarter of each year, and whenever events or circumstances indicate that it is more likely than not that an asset is impaired. Indefinite-lived intangible assets are not amortized unless it is determined that an asset’s useful life is no longer indefinite. The Company periodically reviews its indefinite-lived assets to determine whether events and circumstances continue to support an indefinite useful life. If an indefinite-lived intangible asset no longer has an indefinite life, the asset is tested for impairment and is subsequently accounted for as a finite-lived intangible asset.</t>
  </si>
  <si>
    <t>Finite-Lived Intangible Assets</t>
  </si>
  <si>
    <t>Finite-Lived Intangible Assets The Company’s finite-lived intangible assets primarily represent assets related to its management contracts and customer relationships, which are amortized over their estimated useful lives using the straight-line method. The Company periodically evaluates the remaining useful lives of its finite-lived intangible assets to determine whether events and circumstances warrant a revision to the remaining period of amortization. The Company’s management contract intangible assets represent the value associated with agreements under which the Company provides management services to various casino properties, primarily Native American casinos which it has developed, and its 50% owned casino properties. The fair values of management contract intangible assets were determined using discounted cash flow techniques based on future cash flows expected to be received in exchange for providing management services. The Company amortizes its management contract intangible assets over their expected useful lives using the straight-line method, beginning when the property commences operations and management fees are being earned. Should events or changes in circumstances cause the carrying amount of a management contract intangible asset to exceed its estimated fair value, an impairment charge in the amount of the excess would be recognized. The Company’s customer relationship intangible assets primarily represent the value associated with its rated casino guests. The initial fair values of customer relationship intangible assets were estimated based on a variation of the cost approach. The recoverability of the Company’s customer relationship intangible assets could be affected by, among other things, increased competition within the gaming industry, a downturn in the economy, declines in customer spending which would impact the expected future cash flows associated with the rated casino guests, declines in the number of customer visits which could impact the expected attrition rate of the rated casino guests, and erosion of operating margins associated with rated casino guests. Should events or changes in circumstances cause the carrying amount of a customer relationship intangible asset to exceed its estimated fair value, an impairment charge in the amount of the excess would be recognized.</t>
  </si>
  <si>
    <t>Impairment of Long-Lived Assets</t>
  </si>
  <si>
    <t xml:space="preserve">Impairment of Long-Lived Assets The Company reviews the carrying amounts of its long-lived assets, other than goodwill and indefinite-lived intangible assets, for impairment whenever events or changes in circumstances indicate the carrying amount of an asset may not be recoverable. Recoverability is evaluated by comparing the estimated future cash flows of the asset, on an undiscounted basis, to its carrying amount. If the undiscounted estimated future cash flows exceed the carrying amount, no impairment is indicated. If the undiscounted estimated future cash flows do not exceed the carrying amount, impairment is measured based on the difference between the asset’s estimated fair value and its carrying amount. To estimate fair values, the Company typically uses market comparables, when available, or a discounted cash flow model. Assets to be disposed of are carried at the lower of their carrying amount or fair value less costs of disposal. The fair value of assets to be disposed of is generally estimated based on comparable asset sales, solicited offers or a discounted cash flow model. The Company’s long-lived asset impairment tests are performed at the reporting unit level. </t>
  </si>
  <si>
    <t>Debt Discounts and Debt Issuance Costs</t>
  </si>
  <si>
    <t>Debt Discounts and Debt Issuance Costs Debt discounts and costs incurred in connection with the issuance of long-term debt are capitalized and amortized to interest expense using the effective interest method over the expected term of the related debt agreements. Costs incurred in connection with the issuance of revolving lines of credit are presented in Other assets, net on the Consolidated Balance Sheets. All other capitalized costs incurred in connection with the issuance of long-term debt are presented as a direct reduction of Long-term debt, less current portion on the Consolidated Balance Sheets</t>
  </si>
  <si>
    <t>Derivative Instruments The Company uses interest rate swaps to hedge its exposure to variability in expected future cash flows related to interest payments. In accordance with the accounting guidance for derivatives and hedging activities, the Company records all derivatives on the balance sheet at fair value. The fair values of the Company’s derivatives are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forward interest rate curves. The Company incorporates credit valuation adjustments to appropriately reflect both its own nonperformance risk and the respective counterparty’s nonperformance risk in the fair value measurements. The accounting for changes in fair value of derivative instruments depends on the intended use of the derivative and whether the Company has elected to designate a derivative in a hedging relationship and apply hedge accounting. For derivative instruments that are designated and qualify as cash flow hedges of forecasted interest payments, the Company defers the effective portion of the change in fair value of the derivative instruments as a component of other comprehensive income until the interest payments being hedged are recorded as interest expense, at which time the amounts in accumulated other comprehensive income (loss) are reclassified as an adjustment to interest expense. Gains or losses on any ineffective portion of the change in fair value of derivative instruments in cash flow hedging relationships are recorded in the period in which they occur as a component of Change in fair value of derivative instruments in the Consolidated Statements of Income. The Company classifies cash flows for derivative instruments accounted for as cash flow hedges as operating activities in the Consolidated Statements of Cash Flows unless the derivative instrument includes an other-than-insignificant financing element at inception. Cash flows related to cash flow hedges that include other-than-insignificant financing elements at inception are classified as financing activities.</t>
  </si>
  <si>
    <t>Comprehensive Income</t>
  </si>
  <si>
    <t>Comprehensive Income Comprehensive income includes net income and other comprehensive income, which includes all other non-member changes in equity. Components of the Company’s comprehensive income are reported in the Consolidated Statements of Comprehensive Income and Consolidated Statements of Members’ Equity, and accumulated other comprehensive income (loss) is included in Members’ equity on the Consolidated Balance Sheets.</t>
  </si>
  <si>
    <t>Revenue and Promotional Allowances</t>
  </si>
  <si>
    <t>Revenues and Promotional Allowances The Company recognizes the net win from gaming activities as casino revenues, which is the difference between gaming wins and losses. The Company recognizes liabilities for funds deposited by customers before gaming play occurs and for chips in the customers’ possession. Casino revenues are recognized net of discounts and certain incentives provided to customers under the Company’s player rewards program, such as cash back and free slot play. Food and beverage, hotel, and other operating revenues are recognized as the service is provided. Other revenues primarily include revenues from tenant leases, retail outlets, bowling, spas and entertainment. Rental income is recognized over the lease term and contingent rental income is recognized when the right to receive such rental income is established according to the lease agreements. Management fee revenue is recognized when the services have been performed, the amount of the fee is determinable and collectability is reasonably assured. Management fee revenue include reimbursable costs, which represent amounts received or due pursuant to the Company’s management agreements with Native American tribes for the reimbursement of expenses, primarily payroll costs, that it incurs on their behalf. The Company recognizes reimbursable cost revenue on a gross basis, with an offsetting amount charged to operating expense. The retail value of complimentary goods and services provided to customers is recorded as revenue with a corresponding offsetting amount included in promotional allowances.</t>
  </si>
  <si>
    <t>Player Rewards Program</t>
  </si>
  <si>
    <t xml:space="preserve">Player Rewards Program The Company has a player rewards program (the “Rewards Program”) which allows customers to earn points based on their gaming activity and non-gaming purchases. Points may be redeemed at all of the Company’s Las Vegas area properties for cash, free slot play, food, beverage, rooms, entertainment and merchandise. The Company records a liability for the estimated cost of outstanding points earned under the Rewards Program that management believes ultimately will be redeemed, which totaled $13.4 million and $12.3 million at December 31, 2016 and 2015 , respectively. The estimated cost of points expected to be redeemed for cash and free slot play under the Rewards Program reduces casino revenue. The estimated cost of points expected to be redeemed for food, beverage, rooms, entertainment and merchandise is charged to casino expense. Cost is estimated based on assumptions about the mix of goods and services for which points will be redeemed and the incremental departmental cost of providing the goods and services. </t>
  </si>
  <si>
    <t>Slot Machine Jackpots</t>
  </si>
  <si>
    <t>Slot Machine Jackpots The Company does not accrue base jackpots if it is not legally obligated to pay the jackpot. A jackpot liability is accrued with a related reduction in casino revenue when the Company is obligated to pay the jackpot, such as the incremental amount in excess of the base jackpot on a progressive game.</t>
  </si>
  <si>
    <t>Gaming Taxes</t>
  </si>
  <si>
    <t>Gaming Taxes The Company is assessed taxes based on gross gaming revenue, subject to applicable jurisdictional adjustments. Gaming taxes are included in casino costs and expenses in the Consolidated Statements of Income.</t>
  </si>
  <si>
    <t>Share-Based Compensation The Company measures its share-based compensation expense at the grant date based on the fair value of the award, and recognizes the expense over the requisite service period. The fair value of stock options is estimated using the Black-Scholes option pricing model. The Company uses the straight-line method to recognize compensation expense for share-based awards with graded vesting. Forfeitures are accounted for as they occur. For share-based compensation awards granted under the terminated plans, the fair value of the awards was measured on the date of grant using an option pricing method, which utilized various key inputs and assumptions that were estimated by management, including total equity value, expected volatility, risk free rate and time to liquidity event. Management estimated the total equity value using a combination of the income approach, which was based on discounted cash flow projections, and the market approach, which was based on observable market indicators of value. Expected volatility was estimated using the historical weekly average stock price volatility for comparable companies, and the discount for post-vesting restrictions was estimated based on an average strike-put option model. For share-based compensation awards that the Company intended to settle partially in cash, the Company applied liability accounting, and compensation expense was measured based on the fair value of the awards, which was remeasured at each reporting period until the liability was settled.</t>
  </si>
  <si>
    <t>Advertising</t>
  </si>
  <si>
    <t>Advertising The Company expenses advertising costs the first time the advertising takes place. Advertising expense is primarily included in selling, general and administrative expense in the Consolidated Statements of Income.</t>
  </si>
  <si>
    <t>Income Taxes</t>
  </si>
  <si>
    <t>Income Taxes The Company is a limited liability company treated as a partnership for income tax purposes and as such, is a pass-through entity that is not liable for income tax in the jurisdictions in which it operates. Accordingly, no provision for income taxes has been made in the consolidated financial statements and the Company has no liability associated with uncertain tax positions.</t>
  </si>
  <si>
    <t>Recently Issued and Recently Adopted Accounting Standards</t>
  </si>
  <si>
    <t>Recently Issued and Adopted Accounting Standards In January 2017, the Financial Accounting Standards Board (“FASB”) issued amended accounting guidance to simplify the test for goodwill impairment. The amended guidance removes the requirement to perform a hypothetical purchase price allocation to measure goodwill impairment. Under the new guidance, a goodwill impairment is measured as the amount by which a reporting unit’s carrying amount exceeds its fair value, not to exceed the carrying amount of the goodwill allocated to the reporting unit. The guidance is effective for annual and interim goodwill impairment tests performed in fiscal years beginning after December 15, 2019, and should be applied on a prospective basis. Early adoption is permitted for annual or interim goodwill impairment tests performed after January 1, 2017. The Company is currently evaluating the impact this guidance will have on its consolidated financial statements.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amended guidance is effective for annual reporting periods (including interim periods within those periods) beginning after December 15, 2017 and early adoption is permitted. The Company will adopt this guidance in the first quarter of 2018.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amended guidance is effective for annual reporting periods (including interim periods within those periods) beginning after December 15, 2017 and early adoption is permitted. The Company will adopt this guidance in the first quarter of 2018. The Company is currently evaluating the impact this guidance will have on its statement of cash flows. In March 2016, the FASB issued amended accounting guidance that simplifies certain aspects of the accounting for share-based payments, including income taxes, classification of awards as either equity or liabilities and classification within the statement of cash flows. The Company adopted this guidance during the second quarter of 2016 and the adoption had no impact on its financial position or results of operations. In February 2016, the FASB issued amended accounting guidance that changes the accounting for leases and requires expanded disclosures about leasing activities. Under the new guidance, lessees will be required to recognize a right-of-use asset and a lease liability, measured on a discounted basis, at the commencement date for all leases with terms greater than twelve months. Lessor accounting will remain largely unchanged, other than certain targeted improvements intended to align lessor accounting with the lessee accounting model and with the updated revenue recognition guidance issued in 2014. Lessees and lessors must apply a modified retrospective transition approach for leases existing at, or entered into after, the beginning of the earliest comparative period presented in the financial statements. The amended guidance is effective for annual reporting periods (including interim periods within those periods) beginning after December 15, 2018, and early application is permitted. The Company is currently evaluating the impact this guidance will have on its financial position and results of operations. In September 2015, the FASB issued amended accounting guidance that simplifies the accounting for measurement-period adjustments in business combinations. The amended guidance requires an acquirer to record changes in depreciation, amortization, or other income effects, if any, as a result of changes to estimated amounts identified during the measurement period, in the reporting period in which the adjustments are identified, calculated as if the accounting had been completed at the acquisition date. The amended guidanc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Company adopted this guidance in the first quarter of 2016 and the adoption had no impact on its financial position or results of operations. In August 2014, the FASB issued amended accounting guidance that defines management’s responsibility to evaluate a company’s ability to continue as a going concern and to provide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are effective for annual reporting periods ending after December 15, 2016 and interim periods thereafter, and early application is permitted. The Company adopted this guidance for the year ended December 31, 2016 and the adoption had no impact on its financial position or results of operations.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new standard supersedes the existing accounting guidance for revenue recognition, including industry-specific guidance, and amends certain accounting guidance for recognition of gains and losses on the transfer of non-financial assets. For public companies, the new guidance is effective for annual reporting periods (including interim periods within those periods) beginning after December 15, 2017. Early adoption is permitted for annual reporting periods (including interim periods within those periods) beginning after December 15, 2016. Upon adoption, financial statement issuers may elect to apply the new standard either retrospectively to each prior reporting period presented, or using a modified retrospective approach by recognizing the cumulative effect of initial application and providing certain additional disclosures. The Company will adopt this guidance in the first quarter of 2018 and is currently assessing which adoption method it will elect. Under the new standard, the current presentation of gross revenues for complementary goods and services provided to guests with a corresponding offsetting amount included in promotional allowances will be eliminated. In addition, the Company will be required to recognize a liability for the retail value of its performance obligations for points earned by guests under the Rewards Program. Currently, the Company records a liability and a charge to casino expense for the estimated cost of outstanding points earned under the Rewards Program that management believes ultimately will be redeemed. Upon adoption, the Company’s liability for performance obligations under the Rewards Program is expected to be recognized primarily as a reduction to casino revenue. When points are redeemed, revenues and expenses will be recognized and classified based on the goods and services provided and the associated liability will be relieved. The Company is currently evaluating the quantitative effects of the new standard on its financial statements and related disclosures.</t>
  </si>
  <si>
    <t>Basis of Presentation and Summary of Significant Accounting Policies (Tables)</t>
  </si>
  <si>
    <t>Cost of Providing Complimentary Goods and Services [Table Text Block]</t>
  </si>
  <si>
    <t>The estimated departmental costs of providing such complimentary goods and services are included in casino costs and expenses and consisted of the following (amounts in thousands): Year Ended December 31, 2016 2015 2014 Food and beverage $ 95,906 $ 89,593 $ 85,555 Room 6,761 6,216 6,327 Other 4,089 3,807 3,369 $ 106,756 $ 99,616 $ 95,251</t>
  </si>
  <si>
    <t>Schedule of Gaming Tax Expense [Table Text Block]</t>
  </si>
  <si>
    <t>Gaming tax expense, excluding discontinued operations, was as follows (amounts in thousands): Year Ended December 31, 2016 2015 2014 Gaming tax expense $ 63,626 $ 61,091 $ 59,756</t>
  </si>
  <si>
    <t>Schedule of Advertising Expense [Table Text Block]</t>
  </si>
  <si>
    <t>Advertising expense, excluding discontinued operations, was as follows (amounts in thousands): Year Ended December 31, 2016 2015 2014 Advertising expense $ 21,144 $ 16,928 $ 17,498</t>
  </si>
  <si>
    <t>Acquisition of Palms Casino Resort (Tables)</t>
  </si>
  <si>
    <t>Business Acquisition [Line Items]</t>
  </si>
  <si>
    <t>Schedule of Recognized Identified Assets Acquired and Liabilities Assumed [Table Text Block]</t>
  </si>
  <si>
    <t>The following condensed balance sheet presents the preliminary estimated fair values of the assets acquired and liabilities assumed (amounts in thousands): As of October 1, 2016 Cash and cash equivalents $ 10,506 Restricted cash 2,152 Receivables, net 5,725 Inventories 1,614 Prepaid expenses and other assets 3,490 Property and equipment 302,011 Intangible assets, net 15,875 Liabilities assumed (24,980 ) Total identifiable net assets $ 316,393</t>
  </si>
  <si>
    <t>Property and Equipment acquired as part of business combination [Table Text Block]</t>
  </si>
  <si>
    <t>The following table summarizes the acquired property and equipment (amounts in thousands): As recorded at fair value Land $ 35,033 Buildings and improvements 253,192 Furniture, fixtures and equipment 13,786 Total property and equipment acquired $ 302,011</t>
  </si>
  <si>
    <t>Schedule of Indefinite-lived Intangible Assets Acquired as Part of Business Combination [Table Text Block]</t>
  </si>
  <si>
    <t>The following table summarizes the acquired intangible assets (amounts in thousands): Estimated useful life (years) As recorded at fair value Condominium rental contracts 20 $ 9,000 Palms Resort trademark rights 15 6,000 Reservation backlog 2 2,000 Customer relationships 15 800 Below market leases, net 2 - 15 (1,925 ) Total intangible assets acquired $ 15,875</t>
  </si>
  <si>
    <t>Property and Equipment (Tables)</t>
  </si>
  <si>
    <t>Schedule of Property and Equipment</t>
  </si>
  <si>
    <t>Property and equipment consisted of the following (amounts in thousands): December 31, 2016 2015 Land $ 232,733 $ 201,000 Buildings and improvements 2,255,580 1,959,160 Furniture, fixtures and equipment 476,916 433,962 Construction in progress 38,981 25,412 3,004,210 2,619,534 Accumulated depreciation and amortization (566,081 ) (478,874 ) Property and equipment, net $ 2,438,129 $ 2,140,660</t>
  </si>
  <si>
    <t>Schedule of Depreciation Expense</t>
  </si>
  <si>
    <t>Depreciation expense, excluding discontinued operations, was as follows (amounts in thousands): Year Ended December 31, 2016 2015 2014 Depreciation expense $ 137,881 $ 119,530 $ 109,626</t>
  </si>
  <si>
    <t>Goodwill and Other Intangibles (Tables)</t>
  </si>
  <si>
    <t>Schedule of Indefinite-Lived and Finite-Lived Intangible Assets [Table Text Block]</t>
  </si>
  <si>
    <t>The Company’s intangibles, other than goodwill, consisted of the following (amounts in thousands): December 31, 2016 Estimated useful life (years) Gross Carrying Amount Accumulated Amortization Net Carrying Amount Assets Brands Indefinite $ 77,200 $ — $ 77,200 License rights Indefinite 300 — 300 Customer relationships 15 23,600 (8,432 ) 15,168 Management contracts 7 - 20 115,000 (76,532 ) 38,468 Condominium rental contracts 20 9,000 (113 ) 8,887 Trademarks 15 6,000 (100 ) 5,900 Beneficial leases 2 - 9 3,570 (2,044 ) 1,526 Other 2 2,000 (250 ) 1,750 Intangible assets 236,670 (87,471 ) 149,199 Liabilities Below market lease 15 2,195 (36 ) 2,159 Net intangibles $ 234,475 $ (87,435 ) $ 147,040 December 31, 2015 Estimated useful life (years) Gross Carrying Amount Accumulated Amortization Net Carrying Amount Assets Brands Indefinite $ 77,200 $ — $ 77,200 License rights Indefinite 345 — 345 Customer relationships 15 22,800 (6,899 ) 15,901 Management contracts 7 - 20 115,000 (60,084 ) 54,916 Beneficial leases 9 3,300 (1,665 ) 1,635 Intangible assets $ 218,645 $ (68,648 ) $ 149,997</t>
  </si>
  <si>
    <t>Schedule of Finite-Lived Intangible Assets, Amortization Expense [Table Text Block]</t>
  </si>
  <si>
    <t>Amortization expense for intangibles, excluding discontinued operations, was as follows (amounts in thousands): Year Ended December 31, 2016 2015 2014 Amortization expense $ 18,787 $ 18,335 $ 18,335</t>
  </si>
  <si>
    <t>Estimated annual amortization expense for intangible assets [Table Text Block]</t>
  </si>
  <si>
    <t>Estimated annual amortization expense for intangibles for each of the next five years is as follows (amounts in thousands): Years Ending December 31, 2017 $ 20,150 2018 10,997 2019 8,938 2020 7,712 2021 2,424</t>
  </si>
  <si>
    <t>Native American Development (Tables)</t>
  </si>
  <si>
    <t>North Fork Rancheria of Mono Indians (Mono) [Member]</t>
  </si>
  <si>
    <t>Schedule of Development and Management Agreements</t>
  </si>
  <si>
    <t>The following table summarizes the Company’s evaluation at December 31, 2016 of each of the critical milestones necessary to complete the North Fork Project. As of December 31, 2016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ompact was ratified by the California State Assembly and Senate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Assistant Secretary of the Interior for Indian Affairs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the Management Agreement, and certain related documents, to the NIGC. In July 2016,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Other Accrued Liabilities</t>
  </si>
  <si>
    <t>Other accrued liabilities consisted of the following (amounts in thousands): December 31, 2016 2015 Accrued gaming and related $ 46,744 $ 42,610 Accrued payroll and related 44,202 36,359 Construction payables and equipment purchase accruals 17,642 13,686 Advance deposits 16,283 11,356 Other 27,637 28,188 $ 152,508 $ 132,199</t>
  </si>
  <si>
    <t>Long-term Debt (Tables)</t>
  </si>
  <si>
    <t>Schedule of Long-term Debt Instruments</t>
  </si>
  <si>
    <t>Long-term debt consisted of the following (amounts in thousands): December 31, 2016 2015 $1.5 billion Term Loan B Facility, due June 8, 2023, interest at a margin above LIBOR or base rate (3.75% at December 31, 2016), net of unamortized discount and deferred issuance costs of $42.9 million at December 31, 2016 $ 1,449,591 $ — $225 million Term Loan A Facility, due June 8, 2021, interest at a margin above LIBOR or base rate (3.20% at December 31, 2016), net of unamortized discount and deferred issuance costs of $7.4 million at December 31, 2016 211,978 — $685 million Revolving Credit Facility, due June 8, 2021, interest at a margin above LIBOR or base rate (3.44% weighted-average at December 31, 2016) 120,000 — $1.625 billion Term Loan Facility, due March 1, 2020, interest at a margin above LIBOR or base rate (4.25% at December 31, 2015), net of unamortized discount and deferred issuance costs of $45.6 million — 1,423,026 $350 million Revolving Credit Facility, due March 1, 2018, interest at a margin above LIBOR or base rate (6.00% at December 31, 2015) — 20,000 $500 million 7.50% Senior Notes, due March 1, 2021, net of unamortized discount and deferred issuance costs of $9.4 million and $11.3 million at December 31, 2016 and 2015, respectively 490,568 488,735 Restructured Land Loan, due June 16, 2017, interest at a margin above LIBOR or base rate (5.27% and 3.92% at December 31, 2016 and 2015, respectively), net of unamortized discount of $0.6 million and $2.1 million, respectively 115,378 112,517 Other long-term debt, weighted-average interest of 3.92% and 4.46% at December 31, 2016 and 2015, respectively, maturity dates ranging from 2017 to 2027 34,786 110,919 Total long-term debt 2,422,301 2,155,197 Current portion of long-term debt (46,063 ) (88,937 ) Long-term debt, net $ 2,376,238 $ 2,066,260</t>
  </si>
  <si>
    <t>Debt Instrument, Redemption [Line Items]</t>
  </si>
  <si>
    <t>Debt Instrument Redemption [Table Text Block]</t>
  </si>
  <si>
    <t>The Company may redeem all or a portion of the 7.50% Senior Notes at the redemption prices (expressed as percentages of the principal amount) set forth below plus accrued and unpaid interest and additional interest to the applicable redemption date: Years Beginning March 1, Percentage 2017 103.750 % 2018 101.875 % 2019 and thereafter 100.000 %</t>
  </si>
  <si>
    <t>Minimum lease payments sale leaseback transaction [Table Text Block]</t>
  </si>
  <si>
    <t>Minimum lease payments on the corporate office lease for each of the next five years are as follows (amounts in thousands): Years Ending December 31, 2017 $ 3,367 2018 3,409 2019 3,451 2020 3,494 2021 3,538</t>
  </si>
  <si>
    <t>Schedule of Maturities of Long-term Debt</t>
  </si>
  <si>
    <t>Scheduled principal maturities of the Company's long-term debt for each of the next five years and thereafter are as follows (amounts in thousands): Years Ending December 31, 2017 $ 46,063 2018 145,396 2019 51,117 2020 29,273 2021 798,459 Thereafter 1,412,264 2,482,572 Debt discounts and issuance costs (60,271 ) $ 2,422,301</t>
  </si>
  <si>
    <t>Derivative Instruments (Tables)</t>
  </si>
  <si>
    <t>Derivative [Line Items]</t>
  </si>
  <si>
    <t>Schedule of Derivatives Instruments Statements of Operations and Balance Sheets, Location</t>
  </si>
  <si>
    <t>The fair value of the interest rate swaps, as well as their classification on the Consolidated Balance Sheets, is presented below (amounts in thousands): Fair value at December 31, 2016 2015 Prepaid expenses and other current assets $ 19 $ — Other assets, net 10,661 — Other accrued liabilities 8 — Other long–term liabilities — 8,334 Information about gains (losses) on derivative financial instruments held by the Company and their location within the consolidated financial statements is presented below (amounts in thousands): Derivatives in Cash Flow Hedging Relationships Amount of Gain (Loss) on Derivatives Recognized in Other Comprehensive Income (Effective Portion) Location of Loss Reclassified from Accumulated Other Comprehensive Income into Income (Effective Portion) Amount of Loss Reclassified from Accumulated Other Comprehensive Income into Income (Effective Portion) Year Ended December 31, Year Ended December 31, 2016 2015 2014 2016 2015 2014 Interest rate swaps $ 8,035 $ (6,851 ) $ (7,999 ) Interest expense, net $ (5,066 ) $ (8,548 ) $ (12,896 ) Derivatives in Cash Flow Hedging Relationships Location of Gain (Loss) on Derivatives Recognized in Income (Ineffective Portion and Amount Excluded from Effectiveness Testing) Amount of Gain (Loss) on Derivatives Recognized in Income (Ineffective Portion and Amount Excluded from Effectiveness Testing) Year Ended December 31, 2016 2015 2014 Interest rate swaps Change in fair value of derivative instruments $ 87 $ (1 ) $ (90 )</t>
  </si>
  <si>
    <t>Fair Value Measurements (Tables)</t>
  </si>
  <si>
    <t>Schedule of Financial Assets at Fair Value Recurring Basis and Fair Value Hierarchy</t>
  </si>
  <si>
    <t>Information about the Company’s financial assets and liabilities measured at fair value on a recurring basis, aggregated by the level in the fair value hierarchy within which those measurements fall, is presented below (amounts in thousands): Fair Value Measurement at Reporting Date Using Balance at December 31, 2016 Quoted Prices in Active Markets for Identical Assets (Level 1) Significant Other Observable Inputs (Level 2) Significant Unobservable Inputs (Level 3) Assets Available-for-sale securities $ 248 $ 248 $ — $ — Interest rate swaps $ 10,680 $ — $ 10,680 $ — Liabilities Interest rate swaps $ 8 $ — $ 8 $ — Fair Value Measurement at Reporting Date Using Balance at December 31, 2015 Quoted Prices in Active Markets for Identical Assets (Level 1) Significant Other Observable Inputs (Level 2) Significant Unobservable Inputs (Level 3) Assets Available-for-sale securities $ 85 $ 85 $ — $ — Liabilities Interest rate swaps $ 8,334 $ — $ 8,334 $ —</t>
  </si>
  <si>
    <t>Schedule of Long-Term Debt, Carrying Values and Estimated Fair Values</t>
  </si>
  <si>
    <t>The estimated fair value of the Company’s long-term debt compared with its carrying amount is presented below (amounts in millions): December 31, 2016 2015 Aggregate fair value $ 2,521 $ 2,177 Aggregate carrying amount $ 2,422 $ 2,155</t>
  </si>
  <si>
    <t>Members' Equity (Tables)</t>
  </si>
  <si>
    <t>Schedule of Accumulated Other Comprehensive Loss</t>
  </si>
  <si>
    <t>The following table presents changes in accumulated other comprehensive income (loss) balances (amounts in thousands): Unrealized (loss) gain on interest rate swaps, net Unrealized (loss) gain on available-for-sale securities Unrecognized pension liability Total Balances, December 31, 2014 $ (6,976 ) $ (123 ) $ — $ (7,099 ) Unrealized loss arising during the period (6,851 ) (102 ) — (6,953 ) Reclassification of unrealized loss into income 8,548 201 — 8,749 Net current-period other comprehensive income 1,697 99 — 1,796 Balances, December 31, 2015 (5,279 ) (24 ) — (5,303 ) Unrealized gain arising during the period 8,035 163 6 8,204 Reclassification of unrealized loss into income 5,066 — — 5,066 Net current-period other comprehensive income 13,101 163 6 13,270 Balances, December 31, 2016 $ 7,822 $ 139 $ 6 $ 7,967</t>
  </si>
  <si>
    <t>Schedule of Net Income Attributable to Parent</t>
  </si>
  <si>
    <t xml:space="preserve">Net income attributable to Station Casinos LLC was as follows (amounts in thousands): Year Ended December 31, 2016 2015 2014 Income from continuing operations $ 163,892 $ 137,753 $ 124,401 Net loss from discontinued operations — (95 ) (23,859 ) Net income $ 163,892 $ 137,658 $ 100,542 </t>
  </si>
  <si>
    <t>Share-Based Compensation (Tables)</t>
  </si>
  <si>
    <t>Share-based Compensation Arrangement by Share-based Payment Award [Line Items]</t>
  </si>
  <si>
    <t>Disclosure of Share-based Compensation Arrangements by Share-based Payment Award [Table Text Block]</t>
  </si>
  <si>
    <t>The following table presents information about stock option awards under the Equity Incentive Plan: Shares Weighted-average exercise price Weighted-average remaining contractual life (years) Aggregate intrinsic value (amounts in thousands) Outstanding at January 1, 2016 — $ — Granted 1,789,362 19.69 Exercised — — Forfeited (152,333 ) 19.50 Outstanding at December 31, 2016 1,637,029 $ 19.71 6.3 $ 5,698 Expected to vest at December 31, 2016 1,637,029 $ 19.71 6.3 $ 5,698</t>
  </si>
  <si>
    <t>Schedule of Share-based Payment Award, Stock Options, Valuation Assumptions [Table Text Block]</t>
  </si>
  <si>
    <t>The Company estimates the grant date fair value of stock option awards using the Black-Scholes option pricing model. The weighted average assumptions utilized in estimating the fair values of stock option awards for the year ended December 31, 2016 were as follows: Expected stock price volatility 41.26 % Expected term (in years) 4.75 Risk-free interest rate 1.35 % Expected dividend yield 1.99 %</t>
  </si>
  <si>
    <t>Schedule of Nonvested Share Activity [Table Text Block]</t>
  </si>
  <si>
    <t xml:space="preserve">The following table presents information about nonvested restricted stock awards under the Equity Incentive Plan: Shares Weighted-average grant date fair value Outstanding at January 1, 2016 — $ — Issued in substitution for unvested Station Holdco profit units 180,632 6.83 New awards 194,212 19.99 Vested (129,468 ) 9.80 Forfeited (45,965 ) 17.47 Outstanding at December 31, 2016 199,411 $ 15.26 </t>
  </si>
  <si>
    <t>Schedule of Employee Service Share-based Compensation, Allocation of Recognized Period Costs [Table Text Block]</t>
  </si>
  <si>
    <t xml:space="preserve">Share-based compensation is classified in the same financial statement line items as cash compensation. The following table presents the location of share-based compensation expense in the accompanying Consolidated Statements of Income (amounts in thousands): Year Ended December 31, 2016 2015 2014 Operating costs and expenses: Casino $ 340 $ 128 $ 125 Food and beverage 21 — — Room 75 62 62 Selling, general and administrative 6,154 19,536 12,570 Total share-based compensation expense $ 6,590 $ 19,726 $ 12,757 </t>
  </si>
  <si>
    <t>Schedule of Nonvested Restricted Stock Units Activity [Table Text Block]</t>
  </si>
  <si>
    <t xml:space="preserve">A summary of the changes in outstanding nonvested FE Profit Interests for the year ended December 31, 2016 is presented below: Equity Awards Liability Awards Units Weighted-average grant date fair value per unit Units Weighted-average grant date fair value per unit Nonvested units at January 1, 2016 125 $ 1,362 625 $ 1,362 Activity during the period: Granted — — — — Vested (125 ) 1,362 (625 ) 1,362 Canceled or forfeited — — — — Nonvested units at December 31, 2016 — $ — — $ — A summary of the changes in nonvested units outstanding under the Profit Units Plan for the year ended December 31, 2016 is presented below: Units (amounts in thousands) Weighted-average grant date fair value per unit Nonvested units at January 1, 2016 2,462 $ 1.24 Activity during the period: Vested (1,465 ) 1.25 Substituted (997 ) 1.24 Nonvested units at December 31, 2016 — $ — </t>
  </si>
  <si>
    <t>Write-downs and Other Charges, Net (Tables)</t>
  </si>
  <si>
    <t>Schedule of Losses on Asset Disposals and Nonroutine Transactions [Table Text Block]</t>
  </si>
  <si>
    <t>Write-downs and other charges, net include various charges to record net losses on asset disposals and non-routine transactions, and consisted of the following (amounts in thousands): Year Ended December 31, 2016 2015 2014 Transaction-related costs $ 9,038 $ 5,819 $ — Loss on disposal of assets, net 6,182 1,665 19,728 Development costs 4,350 — — Severance expense 3,314 1,135 1,941 Other, net 330 895 (713 ) $ 23,214 $ 9,514 $ 20,956</t>
  </si>
  <si>
    <t>Retirement Plans (Tables)</t>
  </si>
  <si>
    <t>Changes in Projected Benefit Obligations, Fair Value of Plan Assets, and Funded Status of Plan [Table Text Block]</t>
  </si>
  <si>
    <t>The following table provides information about the changes in benefit obligation and the fair value of plan assets (amounts in thousands): For the three months ended December 31, 2016 Change in Benefit Obligation: Benefit obligation (accumulated and projected) as of October 1, 2016 $ 14,689 Interest cost 131 Actuarial gain (205 ) Benefits paid (334 ) Other (553 ) Benefit obligation (accumulated and projected) at December 31, 2016 $ 13,728 Change in Fair Value of Plan Assets: Fair value of plan assets as of October 1, 2016 $ 10,228 Actual return on plan assets (113 ) Benefits paid (334 ) Other (553 ) Fair value of plan assets at end of year $ 9,228 Net funded status at December 31, 2016 $ (4,500 )</t>
  </si>
  <si>
    <t>Schedule of Net Benefit Costs and Amounts Recognized in Other Comprehensive Income (Loss) [Table Text Block]</t>
  </si>
  <si>
    <t>The table below provides the components of pension expense incurred subsequent to the October 1, 2016 acquisition of the Palms for the year ended December 31, 2016 (amounts in thousands): For the three months ended December 31, 2016 Components of net periodic benefit cost: Service cost $ — Interest cost 131 Expected return on plan assets (86 ) Amortization of net loss — Effect of settlement — Net periodic cost $ 45 Other changes recognized in Other Comprehensive Income: Net gain $ 6 Amortization of net gain — Amount recognized due to settlement — Total recognized in other comprehensive income $ 6 Total recognized in net periodic benefit cost and other comprehensive income $ (39 )</t>
  </si>
  <si>
    <t>Schedule of Defined Pension Plan Statements of Financial Performance and Financial Position, Location [Table Text Block]</t>
  </si>
  <si>
    <t>Amounts recognized on the Consolidated Balance Sheet at December 31, 2016 related to the Pension Plan consisted of the following (amounts in thousands): December 31, 2016 Current liabilities $ — Long-term liabilities 4,500 Total $ 4,500 Net actuarial gain recognized in Accumulated Other Comprehensive Income $ 6</t>
  </si>
  <si>
    <t>Schedule of Assumptions Used [Table Text Block]</t>
  </si>
  <si>
    <t>The following table represents the weighted-average actuarial assumptions used to calculate the net periodic benefit cost and obligation: For the three months ended December 31, 2016 Net periodic benefit cost Discount rate 3.85% Expected long-term rate of return 6.30% Rate of compensation increase n/a Benefit obligations Discount rate 4.15% Rate of compensation increase n/a</t>
  </si>
  <si>
    <t>Schedule of Allocation of Plan Assets [Table Text Block]</t>
  </si>
  <si>
    <t>The composition of the Pension Plan assets at December 31, 2016 , along with the targeted mix of assets, is presented below: Target December 31, 2016 Fixed Income 50 % 52 % Domestic Income 20 % 21 % International Equity 12 % 14 % Long/Short Equity 10 % 9 % Other 8 % 4 % 100 % 100 %</t>
  </si>
  <si>
    <t>Fair Value, Assets Measured on Recurring Basis [Table Text Block]</t>
  </si>
  <si>
    <t>Entities are required to use a fair value hierarchy to measure the plan assets. See Note 2 for a description of the fair value hierarchy. The fair values of the Pension Plan assets at December 31, 2016 by asset category were as follows (amounts in thousands): Fair Value Measurement at Reporting Date Using Balance at December 31, 2016 Quoted Prices in Active Markets for Identical Assets (Level 1) Significant Other Observable Inputs (Level 2) Significant Unobservable Inputs (Level 3) Fixed Income $ 4,769 $ 4,294 $ 475 $ — Domestic Income 1,942 188 1,754 — International Equity 1,285 1,054 231 — Long/Short Equity 825 825 — — Other 407 — 407 — $ 9,228 $ 6,361 $ 2,867 $ —</t>
  </si>
  <si>
    <t>Schedule of Expected Benefit Payments [Table Text Block]</t>
  </si>
  <si>
    <t>At December 31, 2016 , expected benefit payments for the next ten years were as follows (amounts in thousands): Years ending December 31, 2017 $ 1,620 2018 710 2019 580 2020 630 2021 1,500 2022 - 2026 4,250</t>
  </si>
  <si>
    <t>Commitments and Contingencies (Tables)</t>
  </si>
  <si>
    <t>Schedule of Future Minimum Lease Payments for Operating Leases</t>
  </si>
  <si>
    <t>Future minimum lease payments required under all non-cancelable operating leases are as follows (amounts in thousands): Years Ending December 31, 2017 $ 9,206 2018 9,181 2019 9,199 2020 10,203 2021 10,208 Thereafter 382,456 $ 430,453</t>
  </si>
  <si>
    <t>Schedule of Rent Expense</t>
  </si>
  <si>
    <t>Rent expense, excluding discontinued operations, was as follows (amounts in thousands): Year Ended December 31, 2016 2015 2014 Rent expense $ 8,968 $ 8,644 $ 8,509</t>
  </si>
  <si>
    <t>Discontinued Operations (Tables)</t>
  </si>
  <si>
    <t>Schedule of Disposal Groups, Including Discontinued Operations, Income Statement, Balance Sheet and Additional Disclosures [Table Text Block]</t>
  </si>
  <si>
    <t xml:space="preserve">Discontinued operations were as follows (amounts in thousands): Year Ended December 31, 2015 2014 Revenues $ — $ 6,859 Operating costs and expenses 278 27,109 Asset impairment charges and other, net (112 ) 22,298 Net loss from discontinued operations (166 ) (42,548 ) Less net loss from discontinued operations attributable to noncontrolling interests (71 ) (18,689 ) Net loss from discontinued operations attributable to Station Casinos LLC $ (95 ) $ (23,859 ) </t>
  </si>
  <si>
    <t>Segments (Tables)</t>
  </si>
  <si>
    <t>Segment Reporting Information [Line Items]</t>
  </si>
  <si>
    <t>Schedule of Segment Reporting Information, by Segment [Table Text Block]</t>
  </si>
  <si>
    <t>The Company’s segment information is presented below (amounts in thousands): Year Ended December 31, 2016 2015 2014 Net revenues Las Vegas operations $ 1,336,177 $ 1,258,207 $ 1,217,935 Native American management 110,962 88,277 68,149 Reportable segment net revenues 1,447,139 1,346,484 1,286,084 Corporate and other 5,288 5,651 5,532 Consolidated net revenues $ 1,452,427 $ 1,352,135 $ 1,291,616 Adjusted EBITDA (a) Las Vegas operations $ 423,692 $ 410,301 $ 379,748 Native American management 87,259 66,622 46,937 Reportable Segment Adjusted EBITDA 510,951 476,923 426,685 Corporate and other (22,285 ) (25,509 ) (27,636 ) Consolidated Adjusted EBITDA 488,666 451,414 399,049 Other operating income (expense) Preopening (731 ) (1,165 ) (640 ) Depreciation and amortization (156,668 ) (137,865 ) (127,961 ) Share-based compensation (6,590 ) (19,726 ) (12,757 ) Donation to UNLV — (2,500 ) — Asset impairment — (6,301 ) (11,739 ) Write-downs and other charges, net (23,214 ) (9,514 ) (20,956 ) Adjusted EBITDA attributable to MPM noncontrolling interest 14,675 14,192 13,424 Other 1,133 (537 ) (435 ) Operating income and earnings from joint ventures 317,271 287,998 237,985 Other (expense) income Interest expense, net (140,189 ) (144,489 ) (151,702 ) Loss on extinguishment/modification of debt (7,270 ) (90 ) (4,132 ) Gain on Native American development — — 49,074 Change in fair value of derivative instruments 87 (1 ) (90 ) Income from continuing operations 169,899 143,418 131,135 Discontinued operations — (166 ) (42,548 ) Net income $ 169,899 $ 143,252 $ 88,587 December 31, 2016 2015 Total assets Las Vegas operations $ 2,883,733 $ 2,506,411 Native American management 61,379 74,000 Corporate and other 324,855 351,700 $ 3,269,967 $ 2,932,111 ____________________________________ (a) Adjusted EBITDA includes net income plus preopening, depreciation and amortization, share-based compensation, a donation to UNLV, asset impairment, write-downs and other charges, net, interest expense, net, loss on extinguishment/modification of debt and change in fair value of derivative instruments, and excludes gain on Native American development, Adjusted EBITDA attributable to the noncontrolling interests of MPM and discontinued operations.</t>
  </si>
  <si>
    <t>Consolidating Financial Information (Tables)</t>
  </si>
  <si>
    <t>Schedule of Consolidating Balance Sheets</t>
  </si>
  <si>
    <t xml:space="preserve">CONDENSED CONSOLIDATING BALANCE SHEETS DECEMBER 31, 2016 (amounts in thousands) Parent Guarantor Subsidiaries Eliminations Parent and Guarantor Subsidiaries Non–Guarantor Subsidiaries Eliminations Consolidated ASSETS Cash and cash equivalents $ 6,455 $ 120,307 $ — $ 126,762 $ 3,197 $ — $ 129,959 Restricted cash — 2,377 — 2,377 — — 2,377 Receivables, net 3,719 36,041 — 39,760 3,787 — 43,547 Intercompany receivables 4,775 — — 4,775 — (4,775 ) — Loans to parent — 846,947 (846,947 ) — — — — Inventories — 11,835 — 11,835 121 — 11,956 Prepaid gaming tax — 19,933 — 19,933 133 — 20,066 Prepaid expenses and other current assets 7,577 3,457 — 11,034 160 — 11,194 Assets held for sale — — — — 19,020 — 19,020 Total current assets 22,526 1,040,897 (846,947 ) 216,476 26,418 (4,775 ) 238,119 Property and equipment, net 67,860 2,360,613 — 2,428,473 9,656 — 2,438,129 Goodwill 1,234 194,442 — 195,676 — — 195,676 Intangible assets, net 1,000 136,696 — 137,696 11,503 — 149,199 Land held for development — 83,700 — 83,700 80,000 — 163,700 Investments in joint ventures — 10,572 — 10,572 — — 10,572 Native American development costs — 14,844 — 14,844 — — 14,844 Investments in subsidiaries 3,676,365 6,142 (3,691,790 ) (9,283 ) — 9,283 — Other assets, net 40,552 18,030 — 58,582 1,146 — 59,728 Total assets $ 3,809,537 $ 3,865,936 $ (4,538,737 ) $ 3,136,736 $ 128,723 $ 4,508 $ 3,269,967 CONDENSED CONSOLIDATING BALANCE SHEETS (continued) DECEMBER 31, 2016 (amounts in thousands) Parent Guarantor Subsidiaries Eliminations Parent and Guarantor Subsidiaries Non–Guarantor Subsidiaries Eliminations Consolidated LIABILITIES AND MEMBERS’ EQUITY Current liabilities: Accounts payable $ 7,417 $ 22,761 $ — $ 30,178 $ 326 $ — $ 30,504 Accrued interest payable 15,799 8 — 15,807 34 — 15,841 Other accrued liabilities 13,298 137,395 — 150,693 1,815 — 152,508 Intercompany payables — — — — 4,775 (4,775 ) — Loans from subsidiaries 846,947 — (846,947 ) — — — — Current portion of long-term debt 44,730 1,333 — 46,063 — — 46,063 Total current liabilities 928,191 161,497 (846,947 ) 242,741 6,950 (4,775 ) 244,916 Long-term debt, less current portion 2,259,212 1,648 — 2,260,860 115,378 — 2,376,238 Deficit investment in joint venture — 2,307 — 2,307 — — 2,307 Other long-term liabilities 1,347 8,694 — 10,041 — — 10,041 Total liabilities 3,188,750 174,146 (846,947 ) 2,515,949 122,328 (4,775 ) 2,633,502 Members’ equity: Total Station Casinos LLC members’ equity (deficit) 620,787 3,691,790 (3,691,790 ) 620,787 (9,283 ) 9,283 620,787 Noncontrolling interest — — — — 15,678 — 15,678 Total members’ equity 620,787 3,691,790 (3,691,790 ) 620,787 6,395 9,283 636,465 Total liabilities and members’ equity $ 3,809,537 $ 3,865,936 $ (4,538,737 ) $ 3,136,736 $ 128,723 $ 4,508 $ 3,269,967 CONDENSED CONSOLIDATING BALANCE SHEETS DECEMBER 31, 2015 (amounts in thousands) Parent Guarantor Subsidiaries Eliminations Parent and Guarantor Subsidiaries Non–Guarantor Subsidiaries Eliminations Consolidated ASSETS Cash and cash equivalents $ 5,897 $ 107,114 $ — $ 113,011 $ 3,415 $ — $ 116,426 Receivables, net 2,171 28,636 (151 ) 30,656 4,878 (29 ) 35,505 Intercompany receivables 3,143 — — 3,143 — (3,143 ) — Advances to subsidiaries 110,928 — (110,928 ) — — — — Loans to parent — 660,574 (660,574 ) — — — — Inventories 25 10,193 — 10,218 111 — 10,329 Prepaid gaming tax — 19,366 — 19,366 138 — 19,504 Prepaid expenses and other current assets 6,167 2,470 — 8,637 228 — 8,865 Current assets of discontinued operations — — — — 197 — 197 Assets held for sale — 2,000 — 2,000 19,020 — 21,020 Total current assets 128,331 830,353 (771,653 ) 187,031 27,987 (3,172 ) 211,846 Property and equipment, net 73,254 2,056,475 — 2,129,729 10,931 — 2,140,660 Goodwill 1,234 194,442 — 195,676 — — 195,676 Intangible assets, net 1,045 127,249 — 128,294 21,703 — 149,997 Land held for development — 83,700 — 83,700 80,000 — 163,700 Investments in joint ventures — 10,955 — 10,955 3,036 — 13,991 Native American development costs — 11,908 — 11,908 — — 11,908 Related party note receivable — 17,568 — 17,568 — — 17,568 Investments in subsidiaries 3,013,544 11,248 (3,019,569 ) 5,223 — (5,223 ) — Other assets, net 10,103 16,091 — 26,194 571 — 26,765 Total assets $ 3,227,511 $ 3,359,989 $ (3,791,222 ) $ 2,796,278 $ 144,228 $ (8,395 ) $ 2,932,111 CONDENSED CONSOLIDATING BALANCE SHEETS (continued) DECEMBER 31, 2015 (amounts in thousands) Parent Guarantor Subsidiaries Eliminations Parent and Guarantor Subsidiaries Non–Guarantor Subsidiaries Eliminations Consolidated LIABILITIES AND MEMBERS’ EQUITY Current liabilities: Accounts payable $ 8,679 $ 14,973 $ — $ 23,652 $ 606 $ — $ 24,258 Accrued interest payable 13,260 141 — 13,401 12 — 13,413 Other accrued liabilities 16,524 114,026 (151 ) 130,399 1,829 (29 ) 132,199 Intercompany payables — — — — 3,142 (3,142 ) — Loans from subsidiaries 660,574 — (660,574 ) — — — — Advances from parent — 110,928 (110,928 ) — — — — Current portion of long-term debt 82,115 6,822 — 88,937 — — 88,937 Current liabilities of discontinued operations — — — — 114 (1 ) 113 Total current liabilities 781,152 246,890 (771,653 ) 256,389 5,703 (3,172 ) 258,920 Long-term debt, less current portion 1,883,601 70,142 — 1,953,743 112,517 — 2,066,260 Deficit investment in joint venture — 2,255 — 2,255 — — 2,255 Other long-term liabilities 9,834 21,133 — 30,967 — — 30,967 Total liabilities 2,674,587 340,420 (771,653 ) 2,243,354 118,220 (3,172 ) 2,358,402 Members’ equity: Total Station Casinos LLC members’ equity 552,924 3,019,569 (3,019,569 ) 552,924 5,223 (5,223 ) 552,924 Noncontrolling interest — — — — 20,785 — 20,785 Total members’ equity 552,924 3,019,569 (3,019,569 ) 552,924 26,008 (5,223 ) 573,709 Total liabilities and members’ equity $ 3,227,511 $ 3,359,989 $ (3,791,222 ) $ 2,796,278 $ 144,228 $ (8,395 ) $ 2,932,111 </t>
  </si>
  <si>
    <t>Schedule of Consolidating Statements of Operations</t>
  </si>
  <si>
    <t xml:space="preserve">CONDENSED CONSOLIDATING STATEMENTS OF INCOME FOR THE YEAR ENDED DECEMBER 31, 2016 (amounts in thousands) Parent Guarantor Subsidiaries Eliminations Parent and Guarantor Subsidiaries Non–Guarantor Subsidiaries Eliminations Consolidated Operating revenues: Casino $ — $ 954,094 $ — $ 954,094 $ 6,898 $ — $ 960,992 Food and beverage — 270,008 — 270,008 611 — 270,619 Room — 138,087 — 138,087 4,771 — 142,858 Other — 79,221 — 79,221 9,551 (14,564 ) 74,208 Management fees 7,477 62,626 — 70,103 41,877 (460 ) 111,520 Gross revenues 7,477 1,504,036 — 1,511,513 63,708 (15,024 ) 1,560,197 Promotional allowances — (107,293 ) — (107,293 ) (477 ) — (107,770 ) Net revenues 7,477 1,396,743 — 1,404,220 63,231 (15,024 ) 1,452,427 Operating costs and expenses: Casino — 366,207 — 366,207 2,354 — 368,561 Food and beverage — 185,039 — 185,039 138 — 185,177 Room — 52,472 — 52,472 2,491 — 54,963 Other — 22,721 — 22,721 3,867 — 26,588 Selling, general and administrative 23,344 287,926 — 311,270 24,461 (14,564 ) 321,167 Preopening — 731 — 731 — — 731 Depreciation and amortization 14,913 129,397 — 144,310 12,358 — 156,668 Management fee expense — — — — 460 (460 ) — Write-downs and other charges, net 13,334 9,910 — 23,244 (30 ) — 23,214 51,591 1,054,403 — 1,105,994 46,099 (15,024 ) 1,137,069 Operating (loss) income (44,114 ) 342,340 — 298,226 17,132 — 315,358 Earnings (losses) from subsidiaries 341,243 6,007 (347,920 ) (670 ) — 670 — Earnings from joint ventures — 1,913 — 1,913 — — 1,913 Operating (loss) income and earnings (losses) from subsidiaries and joint ventures 297,129 350,260 (347,920 ) 299,469 17,132 670 317,271 CONDENSED CONSOLIDATING STATEMENTS OF INCOME (continued) FOR THE YEAR ENDED DECEMBER 31, 2016 (amounts in thousands) Parent Guarantor Subsidiaries Eliminations Parent and Guarantor Subsidiaries Non–Guarantor Subsidiaries Eliminations Consolidated Other (expense) income: Interest expense, net (126,729 ) (1,851 ) — (128,580 ) (11,609 ) — (140,189 ) Loss on extinguishment/modification of debt (6,595 ) (489 ) — (7,084 ) (186 ) — (7,270 ) Change in fair value of derivative instruments 87 — — 87 — — 87 (133,237 ) (2,340 ) — (135,577 ) (11,795 ) — (147,372 ) Net income 163,892 347,920 (347,920 ) 163,892 5,337 670 169,899 Less: net income attributable to noncontrolling interests — — — — 6,007 — 6,007 Net income (loss) attributable to Station Casinos LLC $ 163,892 $ 347,920 $ (347,920 ) $ 163,892 $ (670 ) $ 670 $ 163,892 Comprehensive income (loss) attributable to Station Casinos LLC $ 177,162 $ 347,926 $ (347,926 ) $ 177,162 $ (670 ) $ 670 $ 177,162 CONDENSED CONSOLIDATING STATEMENTS OF INCOME FOR THE YEAR ENDED DECEMBER 31, 2015 (amounts in thousands) Parent Guarantor Subsidiaries Eliminations Parent and Guarantor Subsidiaries Non–Guarantor Subsidiaries Eliminations Consolidated Operating revenues: Casino $ — $ 915,337 $ — $ 915,337 $ 6,817 $ — $ 922,154 Food and beverage — 250,611 — 250,611 624 — 251,235 Room — 119,026 — 119,026 3,862 — 122,888 Other 6 71,820 — 71,826 10,430 (12,528 ) 69,728 Management fees 5,814 44,534 (210 ) 50,138 39,131 (410 ) 88,859 Gross revenues 5,820 1,401,328 (210 ) 1,406,938 60,864 (12,938 ) 1,454,864 Promotional allowances — (102,243 ) — (102,243 ) (486 ) — (102,729 ) Net revenues 5,820 1,299,085 (210 ) 1,304,695 60,378 (12,938 ) 1,352,135 Operating costs and expenses: Casino — 345,100 — 345,100 2,409 — 347,509 Food and beverage — 162,537 — 162,537 185 — 162,722 Room — 44,173 — 44,173 2,386 — 46,559 Other — 20,813 — 20,813 4,641 — 25,454 Selling, general and administrative 13,768 305,042 (210 ) 318,600 21,785 (12,528 ) 327,857 Preopening — 1,165 — 1,165 — — 1,165 Depreciation and amortization 12,463 113,048 — 125,511 12,354 — 137,865 Management fee expense — — — — 410 (410 ) — Asset impairment 201 6,100 — 6,301 — — 6,301 Write-downs and other charges, net 8,859 (418 ) — 8,441 1,073 — 9,514 35,291 997,560 (210 ) 1,032,641 45,243 (12,938 ) 1,064,946 Operating (loss) income (29,471 ) 301,525 — 272,054 15,135 — 287,189 Earnings from subsidiaries 293,361 5,570 (303,248 ) (4,317 ) — 4,317 — Earnings (losses) from joint ventures — 2,183 — 2,183 (1,374 ) — 809 Operating (loss) income and earnings (losses) from subsidiaries and joint ventures 263,890 309,278 (303,248 ) 269,920 13,761 4,317 287,998 CONDENSED CONSOLIDATING STATEMENTS OF INCOME (continued) FOR THE YEAR ENDED DECEMBER 31, 2015 (amounts in thousands) Parent Guarantor Subsidiaries Eliminations Parent and Guarantor Subsidiaries Non–Guarantor Subsidiaries Eliminations Consolidated Other expense: Interest expense, net (126,232 ) (5,939 ) — (132,171 ) (12,318 ) — (144,489 ) Loss on extinguishment/modification of debt — (90 ) — (90 ) — — (90 ) Change in fair value of derivative instruments — (1 ) — (1 ) — — (1 ) (126,232 ) (6,030 ) — (132,262 ) (12,318 ) — (144,580 ) Income from continuing operations 137,658 303,248 (303,248 ) 137,658 1,443 4,317 143,418 Discontinued operations — — — — (166 ) — (166 ) Net income 137,658 303,248 (303,248 ) 137,658 1,277 4,317 143,252 Less: net income attributable to noncontrolling interests — — — — 5,594 — 5,594 Net income (loss) attributable to Station Casinos LLC $ 137,658 $ 303,248 $ (303,248 ) $ 137,658 $ (4,317 ) $ 4,317 $ 137,658 Comprehensive income (loss) attributable to Station Casinos LLC $ 139,454 $ 300,120 $ (300,120 ) $ 139,454 $ (4,317 ) $ 4,317 $ 139,454 CONDENSED CONSOLIDATING STATEMENTS OF INCOME FOR THE YEAR ENDED DECEMBER 31, 2014 (amounts in thousands) Parent Guarantor Subsidiaries Eliminations Parent and Guarantor Subsidiaries Non–Guarantor Subsidiaries Eliminations Consolidated Operating revenues: Casino $ — $ 890,125 $ — $ 890,125 $ 7,236 $ — $ 897,361 Food and beverage — 238,538 — 238,538 674 — 239,212 Room — 109,537 — 109,537 3,127 — 112,664 Other 5 67,732 — 67,737 12,176 (9,391 ) 70,522 Management fees 6,430 29,557 (348 ) 35,639 34,385 (1,242 ) 68,782 Gross revenues 6,435 1,335,489 (348 ) 1,341,576 57,598 (10,633 ) 1,388,541 Promotional allowances — (96,351 ) — (96,351 ) (574 ) — (96,925 ) Net revenues 6,435 1,239,138 (348 ) 1,245,225 57,024 (10,633 ) 1,291,616 Operating costs and expenses: Casino — 338,923 — 338,923 2,567 — 341,490 Food and beverage — 157,022 — 157,022 169 — 157,191 Room — 43,367 — 43,367 2,112 — 45,479 Other — 22,239 — 22,239 6,740 — 28,979 Selling, general and administrative 12,188 299,719 (348 ) 311,559 17,908 (9,347 ) 320,120 Preopening — 640 — 640 — — 640 Depreciation and amortization 6,783 108,948 — 115,731 12,230 — 127,961 Management fee expense — — — — 424 (424 ) — Asset impairment — 11,739 — 11,739 — — 11,739 Write-downs and other charges, net (311 ) 21,244 — 20,933 23 — 20,956 18,660 1,003,841 (348 ) 1,022,153 42,173 (9,771 ) 1,054,555 Operating (loss) income (12,225 ) 235,297 — 223,072 14,851 (862 ) 237,061 Earnings (losses) from subsidiaries 250,596 (20,564 ) (258,427 ) (28,395 ) — 28,395 — Earnings (losses) from joint ventures — 2,034 — 2,034 (1,110 ) — 924 Operating (loss) income and earnings (losses) from subsidiaries and joint ventures 238,371 216,767 (258,427 ) 196,711 13,741 27,533 237,985 CONDENSED CONSOLIDATING STATEMENTS OF INCOME (continued) FOR THE YEAR ENDED DECEMBER 31, 2014 (amounts in thousands) Parent Guarantor Subsidiaries Eliminations Parent and Guarantor Subsidiaries Non–Guarantor Subsidiaries Eliminations Consolidated Other (expense) income: Interest expense, net (133,698 ) (6,627 ) — (140,325 ) (11,377 ) — (151,702 ) Loss on extinguishment/modification of debt (4,132 ) — — (4,132 ) — — (4,132 ) Gain on Native American development — 49,074 — 49,074 — — 49,074 Change in fair value of derivative instruments 1 (91 ) — (90 ) — — (90 ) (137,829 ) 42,356 — (95,473 ) (11,377 ) — (106,850 ) Income from continuing operations 100,542 259,123 (258,427 ) 101,238 2,364 27,533 131,135 Discontinued operations — (696 ) — (696 ) (42,714 ) 862 (42,548 ) Net income (loss) 100,542 258,427 (258,427 ) 100,542 (40,350 ) 28,395 88,587 Less: net loss attributable to noncontrolling interests — — — — (11,955 ) — (11,955 ) Net income (loss) attributable to Station Casinos LLC $ 100,542 $ 258,427 $ (258,427 ) $ 100,542 $ (28,395 ) $ 28,395 $ 100,542 Comprehensive income (loss) attributable to Station Casinos LLC $ 105,376 $ 255,516 $ (255,516 ) $ 105,376 $ (28,395 ) $ 28,395 $ 105,376 </t>
  </si>
  <si>
    <t>Schedule of Consolidating Statements of Cash Flows</t>
  </si>
  <si>
    <t>CONDENSED CONSOLIDATING STATEMENTS OF CASH FLOWS FOR THE YEAR ENDED DECEMBER 31, 2016 (amounts in thousands) Parent Guarantor Subsidiaries Eliminations Parent and Guarantor Subsidiaries Non–Guarantor Subsidiaries Eliminations Consolidated Net cash (used in) provided by operating activities $ (135,900 ) $ 471,007 $ — $ 335,107 $ 24,881 $ — $ 359,988 Cash flows from investing activities: Capital expenditures, net of related payables (16,747 ) (144,721 ) — (161,468 ) (909 ) — (162,377 ) Business acquisition, net of cash received (305,886 ) — — (305,886 ) — — (305,886 ) Proceeds from asset sales — 11,092 — 11,092 2 — 11,094 Repayment of related party note receivable — 18,330 — 18,330 — — 18,330 Investment in subsidiaries (80,680 ) — 80,202 (478 ) — 478 — Distributions in excess of earnings from joint ventures — 1,015 — 1,015 — — 1,015 Distributions from subsidiaries 67,864 11,114 (67,864 ) 11,114 — (11,114 ) — Proceeds from repayment of advances to subsidiaries, net 110,928 — (110,928 ) — — — — Loans to parent, net — (190,164 ) 190,164 — — — — Native American development costs — (2,704 ) — (2,704 ) — — (2,704 ) Other, net 66 (3,147 ) — (3,081 ) (487 ) — (3,568 ) Net cash used in investing activities (224,455 ) (299,185 ) 91,574 (432,066 ) (1,394 ) (10,636 ) (444,096 ) Cash flows from financing activities: Borrowings under credit agreements with original maturity dates greater than three months 1,872,500 — — 1,872,500 — — 1,872,500 Payments under credit agreements with original maturities greater than three months (1,516,738 ) — — (1,516,738 ) (809 ) — (1,517,547 ) Borrowings under credit agreements with original maturities of three months or less, net (20,000 ) (33,900 ) — (53,900 ) — — (53,900 ) Capital contributions 419,475 80,202 (80,202 ) 419,475 478 (478 ) 419,475 Distributions to members and noncontrolling interests (142,786 ) (67,864 ) 67,864 (142,786 ) (22,228 ) 11,114 (153,900 ) Deemed distributions (389,149 ) — — (389,149 ) — — (389,149 ) Payment of debt issuance costs (38,472 ) — — (38,472 ) (1,343 ) — (39,815 ) Payments on derivative instruments with other-than-insignificant financing element (10,831 ) — — (10,831 ) — — (10,831 ) Loans from subsidiaries, net 190,164 — (190,164 ) — — — — Payments on advances from parent, net — (110,928 ) 110,928 — — — — CONDENSED CONSOLIDATING STATEMENTS OF CASH FLOWS (continued) FOR THE YEAR ENDED DECEMBER 31, 2016 (amounts in thousands) Parent Guarantor Subsidiaries Eliminations Parent and Guarantor Subsidiaries Non–Guarantor Subsidiaries Eliminations Consolidated Payments on other debts (2,149 ) (20,139 ) — (22,288 ) — — (22,288 ) Other, net (1,101 ) (6,000 ) — (7,101 ) — — (7,101 ) Net cash provided by (used in) financing activities 360,913 (158,629 ) (91,574 ) 110,710 (23,902 ) 10,636 97,444 Cash and cash equivalents (including cash and cash equivalents of discontinued operations): Increase (decrease) in cash and cash equivalents 558 13,193 — 13,751 (415 ) — 13,336 Balance, beginning of year 5,897 107,114 — 113,011 3,612 — 116,623 Balance, end of year $ 6,455 $ 120,307 $ — $ 126,762 $ 3,197 $ — $ 129,959 Supplemental cash flow disclosures: Cash paid for interest $ 108,129 $ 1,424 $ — $ 109,553 $ 6,761 $ — $ 116,314 Non-cash investing and financing activities: Capital expenditures incurred but not yet paid $ 1,190 $ 20,081 $ — $ 21,271 $ 104 $ — $ 21,375 CONDENSED CONSOLIDATING STATEMENTS OF CASH FLOWS FOR THE YEAR ENDED DECEMBER 31, 2015 (amounts in thousands) Parent Guarantor Subsidiaries Eliminations Parent and Guarantor Subsidiaries Non–Guarantor Subsidiaries Eliminations Consolidated Net cash (used in) provided by operating activities $ (113,117 ) $ 437,964 $ — $ 324,847 $ 24,593 $ — $ 349,440 Cash flows from investing activities: Capital expenditures, net of related payables (25,655 ) (103,422 ) — (129,077 ) (848 ) — (129,925 ) Proceeds from asset sales 41 25,591 — 25,632 697 — 26,329 Repayment of related party note receivable — 500 — 500 — — 500 Investments in joint ventures — (198 ) — (198 ) (129 ) — (327 ) Investment in subsidiaries (129 ) — — (129 ) — 129 — Distributions in excess of earnings from joint ventures — 971 — 971 — — 971 Distributions from subsidiaries 28,741 11,236 (28,741 ) 11,236 — (11,236 ) — Proceeds from repayment of advances to subsidiaries, net 180,142 — (180,142 ) — — — — Loans to parent, net — (156,890 ) 156,890 — — — — Native American development costs — (1,827 ) — (1,827 ) — — (1,827 ) Other, net (874 ) (1,093 ) — (1,967 ) (27 ) — (1,994 ) Net cash provided by (used in) investing activities 182,266 (225,132 ) (51,993 ) (94,859 ) (307 ) (11,107 ) (106,273 ) Cash flows from financing activities: Borrowings under credit agreements with original maturities greater than three months — 55,000 — 55,000 — — 55,000 Payments under credit agreements with original maturities greater than three months (77,277 ) (2,250 ) — (79,527 ) (3,157 ) — (82,684 ) Borrowings under credit agreements with original maturities of three months or less, net 20,000 — — 20,000 — — 20,000 Capital contributions — — — — 129 (129 ) — Distributions to members and noncontrolling interests (162,258 ) (77,728 ) 28,741 (211,245 ) (22,219 ) 11,236 (222,228 ) Payment of debt issuance costs — (797 ) — (797 ) — — (797 ) Payments on derivative instruments with other-than-insignificant financing elements (7,872 ) (1,075 ) — (8,947 ) — — (8,947 ) Loans from subsidiaries, net 156,890 — (156,890 ) — — — — Payments on advances from parent, net — (180,142 ) 180,142 — — — — CONDENSED CONSOLIDATING STATEMENTS OF CASH FLOWS (continued) FOR THE YEAR ENDED DECEMBER 31, 2015 (amounts in thousands) Parent Guarantor Subsidiaries Eliminations Parent and Guarantor Subsidiaries Non–Guarantor Subsidiaries Eliminations Consolidated Payments on other debts (2,028 ) (1,654 ) — (3,682 ) — — (3,682 ) Other, net (4,261 ) (2,261 ) — (6,522 ) — — (6,522 ) Net cash used in financing activities (76,806 ) (210,907 ) 51,993 (235,720 ) (25,247 ) 11,107 (249,860 ) Cash and cash equivalents (including cash and cash equivalents of discontinued operations): (Decrease) increase in cash and cash equivalents (7,657 ) 1,925 — (5,732 ) (961 ) — (6,693 ) Balance, beginning of year 13,554 105,189 — 118,743 4,573 — 123,316 Balance, end of year $ 5,897 $ 107,114 $ — $ 113,011 $ 3,612 $ — $ 116,623 Supplemental cash flow disclosures: Cash paid for interest $ 115,407 $ 3,264 $ — $ 118,671 $ 3,432 $ — $ 122,103 Non-cash investing and financing activities: Capital expenditures incurred but not yet paid $ 5,685 $ 14,067 $ — $ 19,752 $ 134 $ — $ 19,886 CONDENSED CONSOLIDATING STATEMENTS OF CASH FLOWS FOR THE YEAR ENDED DECEMBER 31, 2014 (amounts in thousands) Parent Guarantor Subsidiaries Eliminations Parent and Guarantor Subsidiaries Non–Guarantor Subsidiaries Eliminations Consolidated Net cash (used in) provided by operating activities $ (118,162 ) $ 389,225 $ — $ 271,063 $ (1,272 ) $ — $ 269,791 Cash flows from investing activities: Capital expenditures, net of related payables (32,614 ) (66,970 ) — (99,584 ) (3,164 ) — (102,748 ) Proceeds from asset sales 18 2,721 — 2,739 — — 2,739 Issuance of related party note receivable — (500 ) — (500 ) — — (500 ) Investments in joint ventures — (1,039 ) — (1,039 ) (5,778 ) — (6,817 ) Investment in subsidiaries (5,778 ) (13,531 ) — (19,309 ) — 19,309 — Distributions in excess of earnings from joint ventures — 1,019 — 1,019 — — 1,019 Distributions from subsidiaries 21,818 10,094 (21,818 ) 10,094 — (10,094 ) — Proceeds from repayment of advances to subsidiaries, net 170,439 — (170,439 ) — — — — Loans to parent, net — (160,490 ) 160,490 — — — — Proceeds from repayment of Native American development costs — 66,048 — 66,048 — — 66,048 Native American development costs — (2,630 ) — (2,630 ) — — (2,630 ) Other, net 714 (762 ) — (48 ) 50 — 2 Net cash provided by (used in) investing activities 154,597 (166,040 ) (31,767 ) (43,210 ) (8,892 ) 9,215 (42,887 ) Cash flows from financing activities: Payments under credit agreements with original maturities greater than three months (66,922 ) (3,000 ) — (69,922 ) (1,207 ) — (71,129 ) Borrowings under credit agreements with original maturities of three months or less, net — 1,250 — 1,250 — — 1,250 Capital contributions — — — — 19,309 (19,309 ) — Distributions to members and noncontrolling interests (130,319 ) (44,818 ) 21,818 (153,319 ) (20,188 ) 10,094 (163,413 ) Payment of debt issuance costs (2,454 ) — — (2,454 ) — — (2,454 ) Payments on derivative instruments with other-than-insignificant financing elements (8,948 ) (2,032 ) — (10,980 ) — — (10,980 ) Loans from subsidiaries, net 160,490 — (160,490 ) — — — — Payments on advances from parent, net — (170,439 ) 170,439 — — — — Capital contributions from noncontrolling interests — — — — 9,969 — 9,969 CONDENSED CONSOLIDATING STATEMENTS OF CASH FLOWS (continued) FOR THE YEAR ENDED DECEMBER 31, 2014 (amounts in thousands) Parent Guarantor Subsidiaries Eliminations Parent and Guarantor Subsidiaries Non–Guarantor Subsidiaries Eliminations Consolidated Payments on other debts (1,910 ) (1,228 ) — (3,138 ) (1 ) — (3,139 ) Other, net — (1,772 ) — (1,772 ) — — (1,772 ) Net cash (used in) provided by financing activities (50,063 ) (222,039 ) 31,767 (240,335 ) 7,882 (9,215 ) (241,668 ) Cash and cash equivalents (including cash and cash equivalents of discontinued operations): (Decrease) increase in cash and cash equivalents (13,628 ) 1,146 — (12,482 ) (2,282 ) — (14,764 ) Balance, beginning of year 27,182 104,043 — 131,225 6,855 — 138,080 Balance, end of year $ 13,554 $ 105,189 $ — $ 118,743 $ 4,573 $ — $ 123,316 Supplemental cash flow disclosures: Cash paid for interest $ 122,202 $ 3,605 $ — $ 125,807 $ 3,283 $ — $ 129,090 Non-cash investing and financing activities: Capital expenditures incurred but not yet paid $ 2,063 $ 15,040 $ — $ 17,103 $ 257 $ — $ 17,360</t>
  </si>
  <si>
    <t>Quarterly Financial Information (Tables)</t>
  </si>
  <si>
    <t>Schedule of Quarterly Financial Information</t>
  </si>
  <si>
    <t>Quarterly financial information is presented below (amounts in thousands): Year Ended December 31, 2016 First Quarter Second Quarter Third Quarter Fourth Quarter Net revenues $ 359,247 $ 351,486 $ 347,140 $ 394,554 Operating income 93,962 71,212 75,048 75,136 Net income 59,503 30,568 39,933 39,895 Net income attributable to Station Casinos LLC 57,639 27,828 38,389 40,036 Year Ended December 31, 2015 First Quarter Second Quarter Third Quarter Fourth Quarter Net revenues $ 342,769 $ 337,818 $ 323,597 $ 347,951 Operating income 81,753 64,345 56,816 84,275 Income from continuing operations 45,698 28,146 21,016 48,558 Discontinued operations (132 ) (33 ) (6 ) 5 Net income 45,566 28,113 21,010 48,563 Net income attributable to Station Casinos LLC 44,107 25,790 19,062 48,699 All periods presented include the consolidation of Fertitta Entertainment.</t>
  </si>
  <si>
    <t>Organization and Background (Details) $ in Thousands</t>
  </si>
  <si>
    <t>1 Months Ended</t>
  </si>
  <si>
    <t>May 31, 2016USD ($)</t>
  </si>
  <si>
    <t>Dec. 31, 2016USD ($)Casino_Properties</t>
  </si>
  <si>
    <t>Dec. 31, 2015USD ($)</t>
  </si>
  <si>
    <t>Dec. 31, 2014USD ($)</t>
  </si>
  <si>
    <t>Jun. 18, 2011</t>
  </si>
  <si>
    <t>Business Combination, Consideration Transferred</t>
  </si>
  <si>
    <t>Other Payments to Acquire Businesses</t>
  </si>
  <si>
    <t>Share-based Compensation Arrangement by Share-based Payment Award, Equity Instruments Other than Options, Share-based Liabilities Paid</t>
  </si>
  <si>
    <t>Business Combination, Consideration Transferred, Liabilities Incurred</t>
  </si>
  <si>
    <t>Equity Method Investment, Ownership Percentage</t>
  </si>
  <si>
    <t>50.00%</t>
  </si>
  <si>
    <t>Proceeds from (Payments for) Other Financing Activities</t>
  </si>
  <si>
    <t>Payments of Distributions to Affiliates</t>
  </si>
  <si>
    <t>Major Hotel Casino Properties [Member] | Wholly Owned Properties [Member]</t>
  </si>
  <si>
    <t>Casino properties | Casino_Properties</t>
  </si>
  <si>
    <t>Smaller Casino Properties [Member]</t>
  </si>
  <si>
    <t>Smaller Casino Properties [Member] | Partially Owned Properties [Member]</t>
  </si>
  <si>
    <t>Ownership percentage, parent</t>
  </si>
  <si>
    <t>Fertitta Entertainment [Member]</t>
  </si>
  <si>
    <t>Subsidiaries of Fertitta Entertainment [Member]</t>
  </si>
  <si>
    <t>Management Agreement, Term</t>
  </si>
  <si>
    <t>25 years</t>
  </si>
  <si>
    <t>Station Holdco [Member]</t>
  </si>
  <si>
    <t>57.00%</t>
  </si>
  <si>
    <t>Red Rock Resorts, Inc. [Member]</t>
  </si>
  <si>
    <t>Proceeds from Issuance Initial Public Offering</t>
  </si>
  <si>
    <t>Non-Voting Units [Member]</t>
  </si>
  <si>
    <t>Percentage equity ownership by shareholder</t>
  </si>
  <si>
    <t>100.00%</t>
  </si>
  <si>
    <t>Basis of Presentation and Summary of Significant Accounting Policies (Details) - USD ($) $ in Millions</t>
  </si>
  <si>
    <t>Basis of Presentation [Line Items]</t>
  </si>
  <si>
    <t>Customer Loyalty Program Liability, Current</t>
  </si>
  <si>
    <t>MPM Enterprises, LLC [Member]</t>
  </si>
  <si>
    <t>Basis of Presentation and Summary of Significant Accounting Policies Allowance (Details) - USD ($) $ in Millions</t>
  </si>
  <si>
    <t>Accounts, Notes, Loans and Financing Receivable [Line Items]</t>
  </si>
  <si>
    <t>Allowance for Doubtful Accounts Receivable</t>
  </si>
  <si>
    <t>Basis of Presentation and Summary of Significant Accounting Policies PPE Useful Lives (Details)</t>
  </si>
  <si>
    <t>Maximum [Member] | Building and Building Improvements [Member]</t>
  </si>
  <si>
    <t>Property, Plant and Equipment, Useful Life</t>
  </si>
  <si>
    <t>45 years</t>
  </si>
  <si>
    <t>Maximum [Member] | Furniture, Fixtures and Equipment [Member]</t>
  </si>
  <si>
    <t>7 years</t>
  </si>
  <si>
    <t>Minimum [Member] | Building and Building Improvements [Member]</t>
  </si>
  <si>
    <t>10 years</t>
  </si>
  <si>
    <t>Minimum [Member] | Furniture, Fixtures and Equipment [Member]</t>
  </si>
  <si>
    <t>3 years</t>
  </si>
  <si>
    <t>Basis of Presentation and Summary of Significant Accounting Policies Complimentary (Details) - USD ($) $ in Thousands</t>
  </si>
  <si>
    <t>Complimentary Items [Line Items]</t>
  </si>
  <si>
    <t>Complimentary Goods and Services Expense -Food and Beverage</t>
  </si>
  <si>
    <t>Complimentary Goods and Services Expense-Room</t>
  </si>
  <si>
    <t>Complimentary Goods and Services Expense-Other</t>
  </si>
  <si>
    <t>Complimentary Goods and Services Expense</t>
  </si>
  <si>
    <t>Basis of Presentation and Summary of Significant Accounting Policies Basis of Presentation and Summary of Significant Accounting Policies (Gaming Tax Expense) (Details) - USD ($) $ in Thousands</t>
  </si>
  <si>
    <t>Gaming Tax [Line Items]</t>
  </si>
  <si>
    <t>Gaming tax expense</t>
  </si>
  <si>
    <t>Basis of Presentation and Summary of Significant Accounting Policies (Advertising Expense) (Details) - USD ($) $ in Thousands</t>
  </si>
  <si>
    <t>Advertising [Line Items]</t>
  </si>
  <si>
    <t>Advertising expense</t>
  </si>
  <si>
    <t>Acquisition of Palms Casino Resort (Details) - USD ($) $ in Thousands</t>
  </si>
  <si>
    <t>Oct. 01, 2016</t>
  </si>
  <si>
    <t>May 31, 2016</t>
  </si>
  <si>
    <t>Revenue, Net</t>
  </si>
  <si>
    <t>Palms Casino Resort [Member]</t>
  </si>
  <si>
    <t>Business Acquisition, Percentage of Voting Interests Acquired</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and Liabilities Assumed, Net</t>
  </si>
  <si>
    <t>Income (Loss) from Continuing Operations before Income Taxes, Extraordinary Items, Noncontrolling Interest</t>
  </si>
  <si>
    <t>Land [Member] | Palms Casino Resort [Member]</t>
  </si>
  <si>
    <t>Building and Building Improvements [Member] | Palms Casino Resort [Member]</t>
  </si>
  <si>
    <t>Furniture, Fixtures and Equipment [Member] | Palms Casino Resort [Member]</t>
  </si>
  <si>
    <t>Contract-Based Intangible Assets [Member] | Palms Casino Resort [Member]</t>
  </si>
  <si>
    <t>Estimated life (years)</t>
  </si>
  <si>
    <t>20 years</t>
  </si>
  <si>
    <t>Trademarks [Member] | Palms Casino Resort [Member]</t>
  </si>
  <si>
    <t>15 years</t>
  </si>
  <si>
    <t>Customer-Related Intangible Assets [Member] | Palms Casino Resort [Member]</t>
  </si>
  <si>
    <t>2 years</t>
  </si>
  <si>
    <t>Customer Lists [Member] | Palms Casino Resort [Member]</t>
  </si>
  <si>
    <t>Above Market Leases [Member] | Palms Casino Resort [Member]</t>
  </si>
  <si>
    <t>Minimum [Member] | Contract-Based Intangible Assets [Member]</t>
  </si>
  <si>
    <t>Minimum [Member] | Trademarks [Member]</t>
  </si>
  <si>
    <t>Minimum [Member] | Above Market Leases [Member] | Palms Casino Resort [Member]</t>
  </si>
  <si>
    <t>Maximum [Member]</t>
  </si>
  <si>
    <t>Maximum [Member] | Contract-Based Intangible Assets [Member]</t>
  </si>
  <si>
    <t>Maximum [Member] | Above Market Leases [Member] | Palms Casino Resort [Member]</t>
  </si>
  <si>
    <t>Property and Equipment (Details) - USD ($) $ in Thousands</t>
  </si>
  <si>
    <t>Property and Equipment, Net, by Type [Abstract]</t>
  </si>
  <si>
    <t>Property and equipment, gross</t>
  </si>
  <si>
    <t>Accumulated depreciation and amortization</t>
  </si>
  <si>
    <t>Depreciation</t>
  </si>
  <si>
    <t>Land [Member]</t>
  </si>
  <si>
    <t>Building and Building Improvements [Member]</t>
  </si>
  <si>
    <t>Furniture, Fixtures and Equipment [Member]</t>
  </si>
  <si>
    <t>Construction in Progress [Member]</t>
  </si>
  <si>
    <t>Goodwill and Other Intangibles - Indefinite-Lived and Finite-Lived Intangible Assets (Details) - USD ($) $ in Thousands</t>
  </si>
  <si>
    <t>Indefinite-lived and Finite-lived Intangible Assets [Line Items]</t>
  </si>
  <si>
    <t>Goodwill, Impaired, Accumulated Impairment Loss</t>
  </si>
  <si>
    <t>Intangible Assets, Gross (Excluding Goodwill)</t>
  </si>
  <si>
    <t>Finite-Lived Intangible Assets, Accumulated Amortization</t>
  </si>
  <si>
    <t>Below Market Lease, Gross</t>
  </si>
  <si>
    <t>Below Market Lease, Accumulated Amortization</t>
  </si>
  <si>
    <t>Below Market Lease, Net</t>
  </si>
  <si>
    <t>Below Market Lease, Useful Lives</t>
  </si>
  <si>
    <t>Intangible Assets and Below Market Leases, Gross</t>
  </si>
  <si>
    <t>Intangible Assets and Below Market Leases, Accumulated Amortization</t>
  </si>
  <si>
    <t>Intangible Assets and Below Market Leases, Net</t>
  </si>
  <si>
    <t>Amortization of Intangible Assets</t>
  </si>
  <si>
    <t>Customer Relationships [Member]</t>
  </si>
  <si>
    <t>Finite-Lived Intangible Assets, Gross</t>
  </si>
  <si>
    <t>Finite-Lived Intangible Assets, Net</t>
  </si>
  <si>
    <t>Customer Relationships [Member] | Minimum [Member]</t>
  </si>
  <si>
    <t>Customer Relationships [Member] | Maximum [Member]</t>
  </si>
  <si>
    <t>Management Contracts [Member]</t>
  </si>
  <si>
    <t>Management Contracts [Member] | Minimum [Member]</t>
  </si>
  <si>
    <t>Management Contracts [Member] | Maximum [Member]</t>
  </si>
  <si>
    <t>Contract-Based Intangible Assets [Member]</t>
  </si>
  <si>
    <t>Contract-Based Intangible Assets [Member] | Minimum [Member]</t>
  </si>
  <si>
    <t>Contract-Based Intangible Assets [Member] | Maximum [Member]</t>
  </si>
  <si>
    <t>Trademarks [Member]</t>
  </si>
  <si>
    <t>Trademarks [Member] | Minimum [Member]</t>
  </si>
  <si>
    <t>Beneficial Leases [Member]</t>
  </si>
  <si>
    <t>Beneficial Leases [Member] | Minimum [Member]</t>
  </si>
  <si>
    <t>9 years</t>
  </si>
  <si>
    <t>Beneficial Leases [Member] | Maximum [Member]</t>
  </si>
  <si>
    <t>Other [Member]</t>
  </si>
  <si>
    <t>Other [Member] | Minimum [Member]</t>
  </si>
  <si>
    <t>Other [Member] | Maximum [Member]</t>
  </si>
  <si>
    <t>Brands [Member]</t>
  </si>
  <si>
    <t>Indefinite-Lived Intangible Assets (Excluding Goodwill)</t>
  </si>
  <si>
    <t>License Rights [Member]</t>
  </si>
  <si>
    <t>Goodwill and Other Intangibles - Amortization Expense (Details) $ in Thousands</t>
  </si>
  <si>
    <t>Dec. 31, 2016USD ($)</t>
  </si>
  <si>
    <t>Amortization Expense for Finite-Lived Intangible Assets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Land Held for Development (Details) $ in Millions</t>
  </si>
  <si>
    <t>Dec. 31, 2014USD ($)a</t>
  </si>
  <si>
    <t>Dec. 31, 2016a</t>
  </si>
  <si>
    <t>Land Held for Development [Line Items]</t>
  </si>
  <si>
    <t>Area of land including leased | a</t>
  </si>
  <si>
    <t>Number of project sites</t>
  </si>
  <si>
    <t>Area of land | a</t>
  </si>
  <si>
    <t>Gain (Loss) on Disposal of Property Plant Equipment</t>
  </si>
  <si>
    <t>Reno, Nevada [Member]</t>
  </si>
  <si>
    <t>Area of land sold | a</t>
  </si>
  <si>
    <t>Fair Value, Measurements, Nonrecurring [Member]</t>
  </si>
  <si>
    <t>Impairment of land held for development</t>
  </si>
  <si>
    <t>Fair Value, Measurements, Nonrecurring [Member] | Reno, Nevada [Member]</t>
  </si>
  <si>
    <t>Assets, Fair Value Disclosure, Nonrecurring</t>
  </si>
  <si>
    <t>Land Held for Development [Member] | Fair Value, Measurements, Nonrecurring [Member] | Las Vegas Valley [Member]</t>
  </si>
  <si>
    <t>Wild Wild West [Member]</t>
  </si>
  <si>
    <t>Land Subject to Ground Leases | a</t>
  </si>
  <si>
    <t>Investments in Joint Ventures and Variable Interest Entities (Details) $ in Thousands</t>
  </si>
  <si>
    <t>Schedule of Equity Method Investments [Line Items]</t>
  </si>
  <si>
    <t>Ownership percentage in joint venture</t>
  </si>
  <si>
    <t>Equity Method Investment, Summarized Financial Information, Assets:</t>
  </si>
  <si>
    <t>Number of Investments</t>
  </si>
  <si>
    <t>Restaurants at Properties [Member]</t>
  </si>
  <si>
    <t>Variable Interest Entity, Not Primary Beneficiary [Member]</t>
  </si>
  <si>
    <t>Equity Method Investment Reduced Below Zero [Member] | The Greens [Member]</t>
  </si>
  <si>
    <t>Native American Development (Details) $ in Thousands</t>
  </si>
  <si>
    <t>Dec. 31, 2016USD ($)aTable_Gamesgaming_device</t>
  </si>
  <si>
    <t>Development and Management Agreements, Native American [Line Items]</t>
  </si>
  <si>
    <t>Area of Land | a</t>
  </si>
  <si>
    <t>Native American Development Costs, Noncurrent</t>
  </si>
  <si>
    <t>Development Agreement, Term</t>
  </si>
  <si>
    <t>Reimbursable advances for Native American Development</t>
  </si>
  <si>
    <t>Property Development Fee, Percent Fee</t>
  </si>
  <si>
    <t>4.00%</t>
  </si>
  <si>
    <t>Project management fee (percentage)</t>
  </si>
  <si>
    <t>40.00%</t>
  </si>
  <si>
    <t>Estimated period, after construction begins, facility is completed and open for business</t>
  </si>
  <si>
    <t>18 months</t>
  </si>
  <si>
    <t>North Fork Rancheria of Mono Indians (Mono) [Member] | Minimum [Member]</t>
  </si>
  <si>
    <t>Estimated beginning of construction in months</t>
  </si>
  <si>
    <t>36 months</t>
  </si>
  <si>
    <t>Number of slot machines | gaming_device</t>
  </si>
  <si>
    <t>Estimated costs for Native American development projects</t>
  </si>
  <si>
    <t>Successful project completion (percentage)</t>
  </si>
  <si>
    <t>65.00%</t>
  </si>
  <si>
    <t>North Fork Rancheria of Mono Indians (Mono) [Member] | Maximum [Member]</t>
  </si>
  <si>
    <t>48 months</t>
  </si>
  <si>
    <t>Number of table games | Table_Games</t>
  </si>
  <si>
    <t>75.00%</t>
  </si>
  <si>
    <t>North Fork Rancheria of Mono Indians (Mono) [Member] | Land Held for Development [Member]</t>
  </si>
  <si>
    <t>Management Agreements (Details)</t>
  </si>
  <si>
    <t>Dec. 31, 2016USD ($)amiCasino_Properties</t>
  </si>
  <si>
    <t>Reimbursement Revenue</t>
  </si>
  <si>
    <t>Gun Lake Tribe [Member]</t>
  </si>
  <si>
    <t>30.00%</t>
  </si>
  <si>
    <t>Gun Lake Tribe [Member] | MPM Enterprises, LLC [Member]</t>
  </si>
  <si>
    <t>Management fee revenue</t>
  </si>
  <si>
    <t>Gun Lake Tribe [Member] | Kalamazoo, MI [Member]</t>
  </si>
  <si>
    <t>Distance from major city | mi</t>
  </si>
  <si>
    <t>Gun Lake Tribe [Member] | Grand Rapids, MI [Member]</t>
  </si>
  <si>
    <t>Federated Indians of Graton Rancheria [Member] | SC Sonoma Management LLC [Member]</t>
  </si>
  <si>
    <t>Federated Indians of Graton Rancheria [Member] | San Francisco, California [Member]</t>
  </si>
  <si>
    <t>Management Agreement, Year One [Member] | Federated Indians of Graton Rancheria [Member]</t>
  </si>
  <si>
    <t>24.00%</t>
  </si>
  <si>
    <t>Management Agreement, Year Two [Member] | Federated Indians of Graton Rancheria [Member]</t>
  </si>
  <si>
    <t>Management Agreement, Year Three [Member] | Federated Indians of Graton Rancheria [Member]</t>
  </si>
  <si>
    <t>Management Agreement, Year Four [Member] | Federated Indians of Graton Rancheria [Member]</t>
  </si>
  <si>
    <t>Management Agreement, Year Five [Member] | Federated Indians of Graton Rancheria [Member]</t>
  </si>
  <si>
    <t>27.00%</t>
  </si>
  <si>
    <t>Management Agreement, Year Six [Member] | Federated Indians of Graton Rancheria [Member]</t>
  </si>
  <si>
    <t>Management Agreement, Year Seven [Member] | Federated Indians of Graton Rancheria [Member]</t>
  </si>
  <si>
    <t>1st Tier [Member] | Gun Lake Tribe [Member]</t>
  </si>
  <si>
    <t>Management fee shared with parent (percentage)</t>
  </si>
  <si>
    <t>2nd Tier [Member] | Gun Lake Tribe [Member]</t>
  </si>
  <si>
    <t>83.00%</t>
  </si>
  <si>
    <t>3rd Tier [Member] | Gun Lake Tribe [Member]</t>
  </si>
  <si>
    <t>93.00%</t>
  </si>
  <si>
    <t>Number of Real Estate Properties | Casino_Properties</t>
  </si>
  <si>
    <t>10.00%</t>
  </si>
  <si>
    <t>Other Accrued Liabilities (Details) - USD ($) $ in Thousands</t>
  </si>
  <si>
    <t>Accrued gaming and related</t>
  </si>
  <si>
    <t>Accrued payroll and related</t>
  </si>
  <si>
    <t>Construction payables and equipment purchase accruals</t>
  </si>
  <si>
    <t>Advance deposits</t>
  </si>
  <si>
    <t>Total other accrued liabilities</t>
  </si>
  <si>
    <t>Long-term Debt - Schedule of Long-term Instruments (Details) - USD ($)</t>
  </si>
  <si>
    <t>Debt Instrument [Line Items]</t>
  </si>
  <si>
    <t>Long-term debt</t>
  </si>
  <si>
    <t>Long-term debt, net</t>
  </si>
  <si>
    <t>Debt Instrument, Unamortized Discount and Debt Issue Costs</t>
  </si>
  <si>
    <t>Restructured Land Loan [Member]</t>
  </si>
  <si>
    <t>Debt Instrument, Interest Rate at Period End</t>
  </si>
  <si>
    <t>5.27%</t>
  </si>
  <si>
    <t>3.92%</t>
  </si>
  <si>
    <t>Unamortized discount on long-term debt</t>
  </si>
  <si>
    <t>Long-term debt, aggregate principal amount</t>
  </si>
  <si>
    <t>Other Long-term Debt [Member]</t>
  </si>
  <si>
    <t>Long-term Debt, weighted average interest rate</t>
  </si>
  <si>
    <t>4.46%</t>
  </si>
  <si>
    <t>Term Loan B Facility, Due June 8, 2023 [Member] | Line of Credit [Member]</t>
  </si>
  <si>
    <t>3.75%</t>
  </si>
  <si>
    <t>Line of Credit Facility, Maximum Borrowing Capacity</t>
  </si>
  <si>
    <t>Term Loan A Facility, Due June 8, 2021 [Member] | Line of Credit [Member]</t>
  </si>
  <si>
    <t>3.20%</t>
  </si>
  <si>
    <t>Revolving Credit Facility Due June 8, 2021 [Member] | Revolving Credit Facility [Member]</t>
  </si>
  <si>
    <t>3.44%</t>
  </si>
  <si>
    <t>Term Loan B Facility, Due March 1, 2020 [Member] | Term Loan Facility [Member]</t>
  </si>
  <si>
    <t>0.00%</t>
  </si>
  <si>
    <t>4.25%</t>
  </si>
  <si>
    <t>Term Loan B Facility, Due March 1, 2020 [Member] | Line of Credit [Member]</t>
  </si>
  <si>
    <t>Revolving Credit Facility Due March 1, 2018 [Member] | Revolving Credit Facility [Member]</t>
  </si>
  <si>
    <t>6.00%</t>
  </si>
  <si>
    <t>7.50% Senior Notes, Due March 1, 2021 [Member] | Senior Notes [Member]</t>
  </si>
  <si>
    <t>Debt Instrument, Interest Rate, Stated Percentage</t>
  </si>
  <si>
    <t>7.50%</t>
  </si>
  <si>
    <t>Long-term Debt New Credit Facility (Details)</t>
  </si>
  <si>
    <t>Jan. 31, 2017USD ($)</t>
  </si>
  <si>
    <t>Letters of Credit Outstanding, Amount</t>
  </si>
  <si>
    <t>Line of Credit [Member] | Term Loan A Facility, Due June 8, 2021 [Member]</t>
  </si>
  <si>
    <t>Line of Credit [Member] | Term Loan B Facility, Due June 8, 2023 [Member]</t>
  </si>
  <si>
    <t>Line of Credit [Member] | Term Loan B Facility, Due March 1, 2020 [Member]</t>
  </si>
  <si>
    <t>Revolving Credit Facility [Member]</t>
  </si>
  <si>
    <t>Credit agreement, unused borrowing capacity</t>
  </si>
  <si>
    <t>Revolving Credit Facility [Member] | Revolving Credit Facility Due June 8, 2021 [Member]</t>
  </si>
  <si>
    <t>Revolving Credit Facility [Member] | Revolving Credit Facility Due March 1, 2018 [Member]</t>
  </si>
  <si>
    <t>Station Casinos LLC [Member]</t>
  </si>
  <si>
    <t>Gains (Losses) on Extinguishment of Debt, before Write off of Deferred Debt Issuance Cost</t>
  </si>
  <si>
    <t>Write off of Deferred Debt Issuance Cost</t>
  </si>
  <si>
    <t>Station Casinos LLC [Member] | Line of Credit [Member] | Term Loan A Facility, Due June 8, 2021 [Member]</t>
  </si>
  <si>
    <t>Line of Credit Facility, Periodic Payment, Principal</t>
  </si>
  <si>
    <t>Station Casinos LLC [Member] | Line of Credit [Member] | Term Loan A Facility, Due June 8, 2021 [Member] | London Interbank Offered Rate (LIBOR) [Member]</t>
  </si>
  <si>
    <t>Debt Instrument, Basis Spread On Variable Rate, Initial Period Margin</t>
  </si>
  <si>
    <t>2.50%</t>
  </si>
  <si>
    <t>Station Casinos LLC [Member] | Line of Credit [Member] | Term Loan A Facility, Due June 8, 2021 [Member] | Base Rate [Member]</t>
  </si>
  <si>
    <t>1.50%</t>
  </si>
  <si>
    <t>Station Casinos LLC [Member] | Line of Credit [Member] | Term Loan B Facility, Due June 8, 2023 [Member]</t>
  </si>
  <si>
    <t>Line Of Credit Facility, Prepayment Penalty Premium</t>
  </si>
  <si>
    <t>1.00%</t>
  </si>
  <si>
    <t>Station Casinos LLC [Member] | Line of Credit [Member] | Term Loan B Facility, Due June 8, 2023 [Member] | London Interbank Offered Rate (LIBOR) [Member]</t>
  </si>
  <si>
    <t>Debt Instrument, Basis Spread on Variable Rate</t>
  </si>
  <si>
    <t>3.00%</t>
  </si>
  <si>
    <t>Debt Instrument, Basis Spread On Variable Rate, Interest Floor</t>
  </si>
  <si>
    <t>0.75%</t>
  </si>
  <si>
    <t>Station Casinos LLC [Member] | Line of Credit [Member] | Term Loan B Facility, Due June 8, 2023 [Member] | Base Rate [Member]</t>
  </si>
  <si>
    <t>2.00%</t>
  </si>
  <si>
    <t>Station Casinos LLC [Member] | Revolving Credit Facility [Member]</t>
  </si>
  <si>
    <t>Ratio Of Indebtedness To Net Capital, Period One</t>
  </si>
  <si>
    <t>Ratio Of Indebtedness To Net Capital, Period Two</t>
  </si>
  <si>
    <t>Ratio Of Indebtedness To Net Capital, Period Three</t>
  </si>
  <si>
    <t>Ratio Of Indebtedness To Net Capital, Period Four</t>
  </si>
  <si>
    <t>Ratio Of Indebtedness To Net Capital, Period Five</t>
  </si>
  <si>
    <t>Interest coverage ratio</t>
  </si>
  <si>
    <t>Ratio of indebtedness to EBITDA</t>
  </si>
  <si>
    <t>Minimum [Member] | Station Casinos LLC [Member] | Line of Credit [Member] | Term Loan A Facility, Due June 8, 2021 [Member] | London Interbank Offered Rate (LIBOR) [Member]</t>
  </si>
  <si>
    <t>1.75%</t>
  </si>
  <si>
    <t>Minimum [Member] | Station Casinos LLC [Member] | Line of Credit [Member] | Term Loan A Facility, Due June 8, 2021 [Member] | Base Rate [Member]</t>
  </si>
  <si>
    <t>Minimum [Member] | Station Casinos LLC [Member] | Revolving Credit Facility [Member]</t>
  </si>
  <si>
    <t>Maximum [Member] | Station Casinos LLC [Member] | Line of Credit [Member] | Term Loan A Facility, Due June 8, 2021 [Member] | London Interbank Offered Rate (LIBOR) [Member]</t>
  </si>
  <si>
    <t>2.75%</t>
  </si>
  <si>
    <t>Maximum [Member] | Station Casinos LLC [Member] | Line of Credit [Member] | Term Loan A Facility, Due June 8, 2021 [Member] | Base Rate [Member]</t>
  </si>
  <si>
    <t>Subsequent Event [Member] | Line of Credit [Member] | Term Loan B Facility, Due June 8, 2023 [Member]</t>
  </si>
  <si>
    <t>Line of Credit, Increase in Maximum Borrowing Capacity</t>
  </si>
  <si>
    <t>Subsequent Event [Member] | Station Casinos LLC [Member] | Line of Credit [Member] | Term Loan B Facility, Due June 8, 2023 [Member]</t>
  </si>
  <si>
    <t>Line of Credit Facility, Repricing Fee Percentage</t>
  </si>
  <si>
    <t>Subsequent Event [Member] | Station Casinos LLC [Member] | Line of Credit [Member] | Term Loan B Facility, Due June 8, 2023 [Member] | London Interbank Offered Rate (LIBOR) [Member]</t>
  </si>
  <si>
    <t>Subsequent Event [Member] | Station Casinos LLC [Member] | Line of Credit [Member] | Term Loan B Facility, Due June 8, 2023 [Member] | Base Rate [Member]</t>
  </si>
  <si>
    <t>Long-term Debt 7.50% Senior Notes (Details)</t>
  </si>
  <si>
    <t>Debt Instrument, Redemption, Period One [Member]</t>
  </si>
  <si>
    <t>Debt Instrument, Redemption Price, Percentage</t>
  </si>
  <si>
    <t>103.75%</t>
  </si>
  <si>
    <t>Debt Instrument, Redemption, Period Three [Member]</t>
  </si>
  <si>
    <t>101.875%</t>
  </si>
  <si>
    <t>Debt Instrument, Redemption, Period Four [Member]</t>
  </si>
  <si>
    <t>7.50% Senior Notes [Member]</t>
  </si>
  <si>
    <t>Debt Instrument, Face Amount</t>
  </si>
  <si>
    <t>Change in Control [Member] | 7.50% Senior Notes [Member]</t>
  </si>
  <si>
    <t>101.00%</t>
  </si>
  <si>
    <t>Excess Net Proceeds From Certain Asset Sales [Member] | 7.50% Senior Notes [Member]</t>
  </si>
  <si>
    <t>Long-term Debt - Restructured Land Loan (Details)</t>
  </si>
  <si>
    <t>Mar. 31, 2017USD ($)</t>
  </si>
  <si>
    <t>Dec. 31, 2016USD ($)Additional_Extension_Periods</t>
  </si>
  <si>
    <t>Repayments of Other Debt</t>
  </si>
  <si>
    <t>CV Propco, LLC [Member] | Restructured Land Loan [Member]</t>
  </si>
  <si>
    <t>Debt Instrument, Number Of Extension Options | Additional_Extension_Periods</t>
  </si>
  <si>
    <t>Debt instrument, term of extension period</t>
  </si>
  <si>
    <t>1 year</t>
  </si>
  <si>
    <t>Debt Instrument, Payment For Extension Fees</t>
  </si>
  <si>
    <t>Debt Instrument, Covenant Terms, Loan To Value Ratio</t>
  </si>
  <si>
    <t>Debt Instrument, Covenant Terms, Maximum Guaranty Amount</t>
  </si>
  <si>
    <t>Class Of Warrant Or Right, Redemption Consideration, Amount</t>
  </si>
  <si>
    <t>Class Of Warrant Or Right, Cancellation Consideration, Amount</t>
  </si>
  <si>
    <t>CV Propco and NP Tropicana [Member] | Restructured Land Loan [Member]</t>
  </si>
  <si>
    <t>Warrants issued under terms of debt agreement, percent of outstanding equity interest</t>
  </si>
  <si>
    <t>60.00%</t>
  </si>
  <si>
    <t>Base Rate [Member] | CV Propco, LLC [Member] | Restructured Land Loan [Member]</t>
  </si>
  <si>
    <t>3.50%</t>
  </si>
  <si>
    <t>London Interbank Offered Rate (LIBOR) [Member] | CV Propco, LLC [Member] | Restructured Land Loan [Member]</t>
  </si>
  <si>
    <t>4.50%</t>
  </si>
  <si>
    <t>Derivative, Cap Interest Rate</t>
  </si>
  <si>
    <t>Debt Instrument, Basis Spread On Variable Rate, Interest Rate Cap</t>
  </si>
  <si>
    <t>5.50%</t>
  </si>
  <si>
    <t>Interest Rate Cap [Member] | CV Propco, LLC [Member]</t>
  </si>
  <si>
    <t>Derivative, Notional Amount</t>
  </si>
  <si>
    <t>Early Sale Of Land [Member] | CV Propco, LLC [Member] | Restructured Land Loan [Member]</t>
  </si>
  <si>
    <t>Debt Instrument, Payment For Extension Fees, Percent Of Principal Outstanding Balance</t>
  </si>
  <si>
    <t>Early Sale Of Land [Member] | London Interbank Offered Rate (LIBOR) [Member] | CV Propco, LLC [Member] | Restructured Land Loan [Member]</t>
  </si>
  <si>
    <t>Subsequent Event [Member] | CV Propco, LLC [Member] | Restructured Land Loan [Member]</t>
  </si>
  <si>
    <t>Subsequent Event [Member] | CV Propco, LLC [Member] | Deutsche Bank AG, Cayman Islands [Member] | Restructured Land Loan [Member]</t>
  </si>
  <si>
    <t>Long-term Debt Other Debt (Details) - USD ($) $ in Thousands</t>
  </si>
  <si>
    <t>Fertitta Entertainment [Member] | Other Long-term Debt [Member] | Fertitta Entertainment Credit Facility [Member]</t>
  </si>
  <si>
    <t>Fertitta Entertainment [Member] | Other Long-term Debt [Member] | Fertitta Entertainment Aviation Loan [Member]</t>
  </si>
  <si>
    <t>Long-term Debt - Corporate Office Lease (Details) $ in Thousands</t>
  </si>
  <si>
    <t>Dec. 31, 2016USD ($)option</t>
  </si>
  <si>
    <t>Sale Leaseback Transaction, Net Book Value</t>
  </si>
  <si>
    <t>Lease term</t>
  </si>
  <si>
    <t>Number of options to extend lease | option</t>
  </si>
  <si>
    <t>Term of lease extension</t>
  </si>
  <si>
    <t>5 years</t>
  </si>
  <si>
    <t>Number of options to repurchase office building</t>
  </si>
  <si>
    <t>Sale leaseback, annual rental payments</t>
  </si>
  <si>
    <t>Sale Leaseback, Future Minimum Payments Due,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Option to Purchase at End of Year Five of Original Lease [Member]</t>
  </si>
  <si>
    <t>Period elapsed on original lease, until option to repurchase building</t>
  </si>
  <si>
    <t>Option to Purchase at End of Year Ten of Original Lease [Member]</t>
  </si>
  <si>
    <t>Corporate Office Lease [Member]</t>
  </si>
  <si>
    <t>Annual increase to lease payments (percent)</t>
  </si>
  <si>
    <t>1.25%</t>
  </si>
  <si>
    <t>Corporate Office Lease [Member] | Maximum [Member]</t>
  </si>
  <si>
    <t>Long-term Debt Principal Maturities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 Gross</t>
  </si>
  <si>
    <t>Derivative Instruments (Details) $ in Thousands</t>
  </si>
  <si>
    <t>Dec. 31, 2016USD ($)Interest_Rate_Swaps</t>
  </si>
  <si>
    <t>Derivative, Description of Terms</t>
  </si>
  <si>
    <t>Derivative, Term of Contract</t>
  </si>
  <si>
    <t>Interest Rate Swap [Member]</t>
  </si>
  <si>
    <t>Derivative Instruments, Gain (Loss) Recognized in Other Comprehensive Income (Loss), Effective Portion, Net</t>
  </si>
  <si>
    <t>Payment to Terminate Derivative Instrument</t>
  </si>
  <si>
    <t>Assets Needed for Immediate Settlement, Aggregate Fair Value</t>
  </si>
  <si>
    <t>Number of derivative instruments held | Interest_Rate_Swaps</t>
  </si>
  <si>
    <t>Estimated gain (loss) expected to be reclassified from accumulated other comprehensive income to income</t>
  </si>
  <si>
    <t>LIBOR [Member] | Interest Rate Swap [Member]</t>
  </si>
  <si>
    <t>Derivative instrument, term for variable interest rate</t>
  </si>
  <si>
    <t>1 month</t>
  </si>
  <si>
    <t>Minimum [Member] | Interest Rate Swap [Member]</t>
  </si>
  <si>
    <t>Derivative, Variable Interest Rate</t>
  </si>
  <si>
    <t>Interest Expense, Net [Member] | Interest Rate Swap [Member]</t>
  </si>
  <si>
    <t>Amount of Loss Reclassified from Accumulated Other Comprehensive Income into Income (Effective Portion)</t>
  </si>
  <si>
    <t>Change in Fair Value of Derivative Instruments [Member] | Interest Rate Swap [Member]</t>
  </si>
  <si>
    <t>Amount of Gain (Loss) on Derivatives Recognized in Income (Ineffective Portion and Amount Excluded from Effectiveness Testing)</t>
  </si>
  <si>
    <t>Designated as Hedging Instrument [Member] | Prepaid Expenses and Other Current Assets [Member] | Interest Rate Swap [Member]</t>
  </si>
  <si>
    <t>Derivative Asset, Fair Value, Gross Asset</t>
  </si>
  <si>
    <t>Designated as Hedging Instrument [Member] | Other Assets [Member] | Interest Rate Swap [Member]</t>
  </si>
  <si>
    <t>Designated as Hedging Instrument [Member] | Other Accrued Liabilities [Member] | Interest Rate Swap [Member]</t>
  </si>
  <si>
    <t>Derivative liability, fair value</t>
  </si>
  <si>
    <t>Designated as Hedging Instrument [Member] | Other Long-term Liabilities [Member] | Interest Rate Swap [Member]</t>
  </si>
  <si>
    <t>Cash Flow Hedges [Member] | Designated as Hedging Instrument [Member] | Interest Rate Swap [Member]</t>
  </si>
  <si>
    <t>Derivative, Amount of Hedged Item</t>
  </si>
  <si>
    <t>Cash Flow Hedges [Member] | Designated as Hedging Instrument [Member] | Fixed Interest Rate [Member] | Interest Rate Swap [Member]</t>
  </si>
  <si>
    <t>Effective fixed interest rate on hedged variable interest rate debt</t>
  </si>
  <si>
    <t>3.85%</t>
  </si>
  <si>
    <t>Year 1 [Member] | Interest Rate Swap [Member]</t>
  </si>
  <si>
    <t>Derivative, Fixed Interest Rate</t>
  </si>
  <si>
    <t>0.85%</t>
  </si>
  <si>
    <t>Year 2 [Member] | Interest Rate Swap [Member]</t>
  </si>
  <si>
    <t>1.11%</t>
  </si>
  <si>
    <t>Year 3 [Member] | Interest Rate Swap [Member]</t>
  </si>
  <si>
    <t>1.39%</t>
  </si>
  <si>
    <t>Year 4 [Member] | Interest Rate Swap [Member]</t>
  </si>
  <si>
    <t>1.69%</t>
  </si>
  <si>
    <t>Fair Value Measurements (Details) - USD ($) $ in Thousands</t>
  </si>
  <si>
    <t>Fair Value, Assets and Liabilities Measured on Recurring and Nonrecurring Basis [Line Items]</t>
  </si>
  <si>
    <t>Aggregate fair value</t>
  </si>
  <si>
    <t>Aggregate carrying amount</t>
  </si>
  <si>
    <t>Fair Value, Measurements, Recurring [Member]</t>
  </si>
  <si>
    <t>Available-for-sale securities</t>
  </si>
  <si>
    <t>Fair Value, Measurements, Recurring [Member] | Interest Rate Swap [Member]</t>
  </si>
  <si>
    <t>Derivative Asset</t>
  </si>
  <si>
    <t>Interest rate swaps</t>
  </si>
  <si>
    <t>Fair Value, Inputs, Level 1 [Member] | Fair Value, Measurements, Recurring [Member]</t>
  </si>
  <si>
    <t>Fair Value, Inputs, Level 1 [Member] | Fair Value, Measurements, Recurring [Member] | Interest Rate Swap [Member]</t>
  </si>
  <si>
    <t>Fair Value, Inputs, Level 2 [Member] | Fair Value, Measurements, Recurring [Member]</t>
  </si>
  <si>
    <t>Fair Value, Inputs, Level 2 [Member] | Fair Value, Measurements, Recurring [Member] | Interest Rate Swap [Member]</t>
  </si>
  <si>
    <t>Fair Value, Inputs, Level 3 [Member] | Fair Value, Measurements, Recurring [Member]</t>
  </si>
  <si>
    <t>Fair Value, Inputs, Level 3 [Member] | Fair Value, Measurements, Recurring [Member] | Interest Rate Swap [Member]</t>
  </si>
  <si>
    <t>Reno, Nevada [Member] | Fair Value, Measurements, Nonrecurring [Member]</t>
  </si>
  <si>
    <t>Land [Member] | Las Vegas Valley [Member] | Fair Value, Measurements, Nonrecurring [Member]</t>
  </si>
  <si>
    <t>Assets Held-for-sale, Long Lived, Fair Value Disclosure</t>
  </si>
  <si>
    <t>Land Held for Development [Member] | Las Vegas Valley [Member] | Fair Value, Measurements, Nonrecurring [Member]</t>
  </si>
  <si>
    <t>Members' Equity (Details) $ in Thousands</t>
  </si>
  <si>
    <t>Dec. 31, 2016USD ($)shares</t>
  </si>
  <si>
    <t>Dec. 31, 2015USD ($)shares</t>
  </si>
  <si>
    <t>Jun. 18, 2011shares</t>
  </si>
  <si>
    <t>Schedule of Capitalization, Equity [Line Items]</t>
  </si>
  <si>
    <t>Number of classes of membership interests</t>
  </si>
  <si>
    <t>Partners' Capital Account, Distributions</t>
  </si>
  <si>
    <t>Voting Units [Member]</t>
  </si>
  <si>
    <t>Members' equity units, issued | shares</t>
  </si>
  <si>
    <t>FI Station Investor and Fertitta Business Management [Member] | Red Rock Resorts, Inc. [Member] | Voting Units [Member]</t>
  </si>
  <si>
    <t>Indirect Voting Power, Percentage</t>
  </si>
  <si>
    <t>86.60%</t>
  </si>
  <si>
    <t>FI Station Investor and Fertitta Business Management [Member] | Station Holdco [Member] | Non-Voting Units [Member]</t>
  </si>
  <si>
    <t>Indirect Economic Interests, Percentage</t>
  </si>
  <si>
    <t>39.00%</t>
  </si>
  <si>
    <t>Red Rock Resorts, Inc. [Member] | Station Holdco [Member] | Non-Voting Units [Member]</t>
  </si>
  <si>
    <t>Parent [Member]</t>
  </si>
  <si>
    <t>Noncontrolling Interest [Member]</t>
  </si>
  <si>
    <t>Subsequent Event [Member] | Parent [Member]</t>
  </si>
  <si>
    <t>Members' Equity Members' Equity (AOCI) (Details) - USD ($) $ in Thousands</t>
  </si>
  <si>
    <t>Accumulated Other Comprehensive Income (Loss) [Roll Forward]</t>
  </si>
  <si>
    <t>Beginning balance</t>
  </si>
  <si>
    <t>Other Comprehensive Income (Loss), before Reclassifications, before Tax</t>
  </si>
  <si>
    <t>Reclassification from Accumulated Other Comprehensive Income, Current Period, before Tax</t>
  </si>
  <si>
    <t>Other Comprehensive Income (Loss), Net of Tax</t>
  </si>
  <si>
    <t>Ending balance</t>
  </si>
  <si>
    <t>Unrealized Gain (Loss) on Derivative Instruments [Member]</t>
  </si>
  <si>
    <t>Unrealized Gain (Loss) on Securities [Member]</t>
  </si>
  <si>
    <t>Unrecognized Pension Liability [Member]</t>
  </si>
  <si>
    <t>Members' Equity Members' Equity Net Income (Loss) (Details) - USD ($) $ in Thousands</t>
  </si>
  <si>
    <t>Members' Equity Net Income (Loss) [Abstract]</t>
  </si>
  <si>
    <t>Income (Loss) from Continuing Operations Attributable to Parent</t>
  </si>
  <si>
    <t>Income (Loss) from Discontinued Operations, Net of Tax, Attributable to Parent</t>
  </si>
  <si>
    <t>Members' Equity (Noncontrolling Interest) (Details)</t>
  </si>
  <si>
    <t>Noncontrolling Interest [Line Items]</t>
  </si>
  <si>
    <t>Ownership percentage by noncontrolling owners</t>
  </si>
  <si>
    <t>Share-Based Compensation Text (Details) $ / shares in Units, $ in Thousands</t>
  </si>
  <si>
    <t>4 Months Ended</t>
  </si>
  <si>
    <t>8 Months Ended</t>
  </si>
  <si>
    <t>Apr. 30, 2016USD ($)</t>
  </si>
  <si>
    <t>Dec. 31, 2016USD ($)$ / sharesshares</t>
  </si>
  <si>
    <t>Share-based Compensation | $</t>
  </si>
  <si>
    <t>Nonvested profit units, total compensation cost not yet recognized | $</t>
  </si>
  <si>
    <t>Nonvested profit units, total compensation cost not yet recognized, period for recognition</t>
  </si>
  <si>
    <t>3 years 3 months</t>
  </si>
  <si>
    <t>Share-based compensation expense | $</t>
  </si>
  <si>
    <t>Share-based Compensation Arrangement by Share-based Payment Award, Equity Instruments Other than Options, Share-based Liabilities Paid | $</t>
  </si>
  <si>
    <t>Share-Based Compensation Plans, Prior To IPO</t>
  </si>
  <si>
    <t>Deferred Compensation Share-based Arrangements, Liability, Current and Noncurrent | $</t>
  </si>
  <si>
    <t>Common Class A [Member]</t>
  </si>
  <si>
    <t>Number of profit units that may be issued | shares</t>
  </si>
  <si>
    <t>FE Profit Interests [Member] | Fertitta Entertainment [Member] | Minimum [Member]</t>
  </si>
  <si>
    <t>Award vesting period, profit units</t>
  </si>
  <si>
    <t>4 years</t>
  </si>
  <si>
    <t>FE Profit Interests [Member] | Fertitta Entertainment [Member] | Maximum [Member]</t>
  </si>
  <si>
    <t>Employee Stock Option [Member] | Common Class A [Member]</t>
  </si>
  <si>
    <t>Share-based Compensation Arrangement by Share-based Payment Award, Options, Grants in Period, Gross | shares</t>
  </si>
  <si>
    <t>Share-based Compensation Arrangement by Share-based Payment Award, Options, Outstanding, Number | shares</t>
  </si>
  <si>
    <t>Share-based Compensation Arrangement by Share-based Payment Award, Options, Grants in Period, Weighted Average Grant Date Fair Value | $ / shares</t>
  </si>
  <si>
    <t>Share-based Compensation Arrangement by Share-based Payment Award, Fair Value Assumptions, Risk Free Interest Rate</t>
  </si>
  <si>
    <t>1.35%</t>
  </si>
  <si>
    <t>Share-based Compensation Arrangement by Share-based Payment Award, Fair Value Assumptions, Expected Volatility Rate</t>
  </si>
  <si>
    <t>41.26%</t>
  </si>
  <si>
    <t>Share-based Compensation Arrangement by Share-based Payment Award, Fair Value Assumptions, Expected Term</t>
  </si>
  <si>
    <t>4 years 9 months</t>
  </si>
  <si>
    <t>Share-based Compensation Arrangement by Share-based Payment Award, Fair Value Assumptions, Expected Dividend Rate</t>
  </si>
  <si>
    <t>1.99%</t>
  </si>
  <si>
    <t>Employee Stock Option [Member] | Executive Officer [Member] | Common Class A [Member]</t>
  </si>
  <si>
    <t>Share-based Compensation Arrangement by Share-based Payment Award, Award Vesting Rights, Percentage</t>
  </si>
  <si>
    <t>25.00%</t>
  </si>
  <si>
    <t>Share-based Compensation Arrangement by Share-based Payment Award, Expiration Period</t>
  </si>
  <si>
    <t>Restricted Stock [Member] | Common Class A [Member]</t>
  </si>
  <si>
    <t>Share-based Compensation Arrangement by Share-based Payment Award, Options, Vested in Period, Fair Value | $</t>
  </si>
  <si>
    <t>Profit unit grants in period | shares</t>
  </si>
  <si>
    <t>Profit units granted in period, weighted average grant date fair value | $ / shares</t>
  </si>
  <si>
    <t>Restricted Stock [Member] | Executive Officer [Member] | Common Class A [Member]</t>
  </si>
  <si>
    <t>Station Holdco [Member] | Profit Units [Member]</t>
  </si>
  <si>
    <t>Share-based Compensation Arrangement by Share-based Payment Award, Equity Instruments Other than Options, Vested in Period, Fair Value | $</t>
  </si>
  <si>
    <t>Station Holdco [Member] | Restricted Stock [Member] | Common Class A [Member]</t>
  </si>
  <si>
    <t>Share-based Compensation Arrangement by Share-based Payment Award, Shares Issued in Period | shares</t>
  </si>
  <si>
    <t>Share Based Compensation Arrangement By Share Based Payment Award Shares, Unvested | shares</t>
  </si>
  <si>
    <t>FI Station Investor [Member] | FI Profit Interests [Member] [Member]</t>
  </si>
  <si>
    <t>Fertitta Entertainment [Member] | Profit Units [Member]</t>
  </si>
  <si>
    <t>Fertitta Entertainment [Member] | FE Profit Interests [Member]</t>
  </si>
  <si>
    <t>Share-Based Compensation Share Unit Awards Activity (Details) - USD ($) $ / shares in Units, $ in Thousands</t>
  </si>
  <si>
    <t>Common Class A [Member] | Restricted Stock [Member]</t>
  </si>
  <si>
    <t>Share-based Compensation Arrangement by Share-based Payment Award, Equity Instruments Other than Options, Nonvested, Number of Shares [Roll Forward]</t>
  </si>
  <si>
    <t>Nonvested units, beginning balance</t>
  </si>
  <si>
    <t>Granted</t>
  </si>
  <si>
    <t>Vested</t>
  </si>
  <si>
    <t>Forfeited</t>
  </si>
  <si>
    <t>Nonvested units, ending balance</t>
  </si>
  <si>
    <t>Share-based Compensation Arrangement by Share-based Payment Award, Equity Instruments Other than Options, Nonvested, Weighted Average Grant Date Fair Value [Roll Forward]</t>
  </si>
  <si>
    <t>Nonvested units, Weighted-average grant date fair value, beginning balance</t>
  </si>
  <si>
    <t>Units granted, Weighted-average grant date fair value</t>
  </si>
  <si>
    <t>Vested, Weighted-average grant date fair value</t>
  </si>
  <si>
    <t>Forfeited, Weighted-average grant date fair value</t>
  </si>
  <si>
    <t>Nonvested units, Weighted-average grant date fair value, ending balance</t>
  </si>
  <si>
    <t>Common Class A [Member] | Employee Stock Option [Member]</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Nonvested Options Forfeited, Number of Shares</t>
  </si>
  <si>
    <t>Share-based Compensation Arrangement by Share-based Payment Award, Options, Forfeitures and Expirations in Period, Weighted Average Exercise Price</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4 months</t>
  </si>
  <si>
    <t>Share-based Compensation Arrangement by Share-based Payment Award, Options, Vested and Expected to Vest, Outstanding, Weighted Average Remaining Contractual Term</t>
  </si>
  <si>
    <t>Share-based Compensation Arrangement by Share-based Payment Award, Options, Outstanding,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Fertitta Entertainment [Member] | Restricted Stock [Member]</t>
  </si>
  <si>
    <t>Fertitta Entertainment [Member] | Profit Units Classified as Liability Awards [Member]</t>
  </si>
  <si>
    <t>Station Holdco [Member] | Restricted Stock [Member]</t>
  </si>
  <si>
    <t>Share-based Compensation Arrangement by Share-based Payment Award, Other Share Increase (Decrease)</t>
  </si>
  <si>
    <t>Share-based Compensation Arrangement by Share-based Payment Award, Other Share Increase (Decrease) weighted average grant date fair value</t>
  </si>
  <si>
    <t>Station Holdco [Member] | Common Class A [Member] | Restricted Stock [Member]</t>
  </si>
  <si>
    <t>Share-Based Compensation Allocation of Recognized Costs (Details) - USD ($) $ in Thousands</t>
  </si>
  <si>
    <t>Total share-based compensation</t>
  </si>
  <si>
    <t>Food and beverage [Member]</t>
  </si>
  <si>
    <t>Room [Member]</t>
  </si>
  <si>
    <t>Selling, general and administrative [Member]</t>
  </si>
  <si>
    <t>Share-Based Compensation Schedule Valuation Assumptions (Details) - Employee Stock Option [Member] - Common Class A [Member]</t>
  </si>
  <si>
    <t>Write-downs and Other Charges, Net (Details) - USD ($) $ in Thousands</t>
  </si>
  <si>
    <t>Write-downs and other charges [Abstract]</t>
  </si>
  <si>
    <t>Transaction-related costs</t>
  </si>
  <si>
    <t>Loss on disposal of assets, net</t>
  </si>
  <si>
    <t>Development costs</t>
  </si>
  <si>
    <t>Severance expense</t>
  </si>
  <si>
    <t>Las Vegas Valley [Member]</t>
  </si>
  <si>
    <t>Gains (Losses) on Sales of Other Real Estate</t>
  </si>
  <si>
    <t>Retirement Plans (Details) - USD ($) $ in Thousands</t>
  </si>
  <si>
    <t>Defined Benefit Plan, Target Plan Asset Allocations</t>
  </si>
  <si>
    <t>Defined Benefit Plan, Actual Plan Asset Allocations</t>
  </si>
  <si>
    <t>Defined Benefit Plans, Estimated Future Employer Contributions in Next Fiscal Year</t>
  </si>
  <si>
    <t>Defined Benefit Plan, Benefit Obligation</t>
  </si>
  <si>
    <t>Defined Benefit Plan, Interest Cost</t>
  </si>
  <si>
    <t>Defined Benefit Plan, Actuarial Gain (Loss)</t>
  </si>
  <si>
    <t>Defined Benefit Plan, Benefits Paid</t>
  </si>
  <si>
    <t>Defined Benefit Plan, Other Costs</t>
  </si>
  <si>
    <t>Defined Benefit Plan, Fair Value of Plan Assets</t>
  </si>
  <si>
    <t>Defined Benefit Plan, Actual Return on Plan Assets</t>
  </si>
  <si>
    <t>Defined Benefit Plan, Funded Status of Plan</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Pension and Other Postretirement Defined Benefit Plans, Current Liabilities</t>
  </si>
  <si>
    <t>Defined Benefit Plan, Assumptions Used Calculating Net Periodic Benefit Cost, Discount Rate</t>
  </si>
  <si>
    <t>Defined Benefit Plan, Expected Return on Plan Assets</t>
  </si>
  <si>
    <t>Defined Benefit Plan, Service Cost</t>
  </si>
  <si>
    <t>Defined contribution 401(k) plan, employer matching contribution, percent of match</t>
  </si>
  <si>
    <t>Defined contribution 401(k) plan, employee contributions subject to employer match (percent)</t>
  </si>
  <si>
    <t>401(k) plan, expense for matching contributions</t>
  </si>
  <si>
    <t>Defined Benefit Plan, Net Periodic Pension Benefit Cost</t>
  </si>
  <si>
    <t>Defined Benefit Plan, Amortization of Gains (Losses)</t>
  </si>
  <si>
    <t>Defined Benefit Plan, Recognized Net Gain (Loss) Due to Settlements and Curtailments</t>
  </si>
  <si>
    <t>Defined Benefit Plan, Net Periodic Benefit Cost</t>
  </si>
  <si>
    <t>Other Comprehensive Income (Loss), Pension and Other Postretirement Benefit Plans, Net Unamortized Gain (Loss) Arising During Period, before Tax</t>
  </si>
  <si>
    <t>Other Comprehensive (Income) Loss, Amortization Adjustment from AOCI, Pension and Other Postretirement Benefit Plans, for Net Prior Service Cost (Credit), Net of Tax</t>
  </si>
  <si>
    <t>Other Comprehensive Income (Loss), Finalization of Pension and Other Postretirement Benefit Plan Valuation, Net of Tax</t>
  </si>
  <si>
    <t>Defined Benefit Plan, Assumptions Used Calculating Net Periodic Benefit Cost, Expected Long-term Return on Assets</t>
  </si>
  <si>
    <t>6.30%</t>
  </si>
  <si>
    <t>Defined Benefit Plan, Assumptions Used Calculating Benefit Obligation, Discount Rate</t>
  </si>
  <si>
    <t>4.15%</t>
  </si>
  <si>
    <t>Pension and Other Postretirement Defined Benefit Plans, Liabilities, Noncurrent</t>
  </si>
  <si>
    <t>Pension and Other Postretirement Defined Benefit Plans, Liabilities</t>
  </si>
  <si>
    <t>Amount Recognized in Net Periodic Benefit Cost and Other Comprehensive Income (Loss), before Tax</t>
  </si>
  <si>
    <t>Pension and Other Postretirement Benefit Plans, Accumulated Other Comprehensive Income (Loss), before Tax</t>
  </si>
  <si>
    <t>Fixed Income Investments [Member]</t>
  </si>
  <si>
    <t>52.00%</t>
  </si>
  <si>
    <t>Fixed Income Investments [Member] | Fair Value, Measurements, Recurring [Member]</t>
  </si>
  <si>
    <t>Fixed Income Investments [Member] | Fair Value, Inputs, Level 1 [Member] | Fair Value, Measurements, Recurring [Member]</t>
  </si>
  <si>
    <t>Fixed Income Investments [Member] | Fair Value, Inputs, Level 2 [Member] | Fair Value, Measurements, Recurring [Member]</t>
  </si>
  <si>
    <t>Fixed Income Investments [Member] | Fair Value, Inputs, Level 3 [Member] | Fair Value, Measurements, Recurring [Member]</t>
  </si>
  <si>
    <t>Domestic Income [Member]</t>
  </si>
  <si>
    <t>20.00%</t>
  </si>
  <si>
    <t>21.00%</t>
  </si>
  <si>
    <t>Domestic Income [Member] | Fair Value, Measurements, Recurring [Member]</t>
  </si>
  <si>
    <t>Domestic Income [Member] | Fair Value, Inputs, Level 1 [Member] | Fair Value, Measurements, Recurring [Member]</t>
  </si>
  <si>
    <t>Domestic Income [Member] | Fair Value, Inputs, Level 2 [Member] | Fair Value, Measurements, Recurring [Member]</t>
  </si>
  <si>
    <t>Domestic Income [Member] | Fair Value, Inputs, Level 3 [Member] | Fair Value, Measurements, Recurring [Member]</t>
  </si>
  <si>
    <t>International Equity [Member]</t>
  </si>
  <si>
    <t>12.00%</t>
  </si>
  <si>
    <t>14.00%</t>
  </si>
  <si>
    <t>International Equity [Member] | Fair Value, Measurements, Recurring [Member]</t>
  </si>
  <si>
    <t>International Equity [Member] | Fair Value, Inputs, Level 1 [Member] | Fair Value, Measurements, Recurring [Member]</t>
  </si>
  <si>
    <t>International Equity [Member] | Fair Value, Inputs, Level 2 [Member] | Fair Value, Measurements, Recurring [Member]</t>
  </si>
  <si>
    <t>International Equity [Member] | Fair Value, Inputs, Level 3 [Member] | Fair Value, Measurements, Recurring [Member]</t>
  </si>
  <si>
    <t>Hedge Funds, Equity [Member]</t>
  </si>
  <si>
    <t>9.00%</t>
  </si>
  <si>
    <t>Hedge Funds, Equity [Member] | Fair Value, Measurements, Recurring [Member]</t>
  </si>
  <si>
    <t>Hedge Funds, Equity [Member] | Fair Value, Inputs, Level 1 [Member] | Fair Value, Measurements, Recurring [Member]</t>
  </si>
  <si>
    <t>Hedge Funds, Equity [Member] | Fair Value, Inputs, Level 2 [Member] | Fair Value, Measurements, Recurring [Member]</t>
  </si>
  <si>
    <t>Hedge Funds, Equity [Member] | Fair Value, Inputs, Level 3 [Member] | Fair Value, Measurements, Recurring [Member]</t>
  </si>
  <si>
    <t>Real Assets [Member]</t>
  </si>
  <si>
    <t>8.00%</t>
  </si>
  <si>
    <t>Real Assets [Member] | Fair Value, Measurements, Recurring [Member]</t>
  </si>
  <si>
    <t>Real Assets [Member] | Fair Value, Inputs, Level 1 [Member] | Fair Value, Measurements, Recurring [Member]</t>
  </si>
  <si>
    <t>Real Assets [Member] | Fair Value, Inputs, Level 2 [Member] | Fair Value, Measurements, Recurring [Member]</t>
  </si>
  <si>
    <t>Real Assets [Member] | Fair Value, Inputs, Level 3 [Member] | Fair Value, Measurements, Recurring [Member]</t>
  </si>
  <si>
    <t>Related Party Transactions Related Party Transactions (Details) $ in Thousands</t>
  </si>
  <si>
    <t>Nov. 30, 2016</t>
  </si>
  <si>
    <t>Apr. 30, 2012USD ($)</t>
  </si>
  <si>
    <t>Related Party Transaction [Line Items]</t>
  </si>
  <si>
    <t>Number of Ground Leases With Related Parties</t>
  </si>
  <si>
    <t>Payments to related party under operating leases</t>
  </si>
  <si>
    <t>Accounts Receivable, Related Parties, Current</t>
  </si>
  <si>
    <t>Non-Recourse Secured Note Receivable</t>
  </si>
  <si>
    <t>Notes Receivable, Interest Rate, Stated Percentage</t>
  </si>
  <si>
    <t>4.99%</t>
  </si>
  <si>
    <t>Notes Receivable, Related Parties, Noncurrent</t>
  </si>
  <si>
    <t>Interest Receivable</t>
  </si>
  <si>
    <t>Related Party Transaction, Selling, General and Administrative Expenses from Transactions with Related Party</t>
  </si>
  <si>
    <t>Fertitta Entertainment [Member] | Deutsche Bank AG, Cayman Islands [Member]</t>
  </si>
  <si>
    <t>Fertitta Entertainment [Member] | German American Capital Corporation [Member]</t>
  </si>
  <si>
    <t>Station Holdco [Member] | Deutsche Bank AG, Cayman Islands [Member]</t>
  </si>
  <si>
    <t>17.00%</t>
  </si>
  <si>
    <t>Commitments and Contingencies (Details)</t>
  </si>
  <si>
    <t>Dec. 31, 2017USD ($)</t>
  </si>
  <si>
    <t>Dec. 31, 2016USD ($)a</t>
  </si>
  <si>
    <t>Other Commitments [Line Items]</t>
  </si>
  <si>
    <t>Rent expense</t>
  </si>
  <si>
    <t>Boulder Station Lease [Member]</t>
  </si>
  <si>
    <t>Ground lease, monthly rental payments</t>
  </si>
  <si>
    <t>Ground lease, intervals between options to purchase land</t>
  </si>
  <si>
    <t>Boulder Station Lease [Member] | Fair Market Value [Member]</t>
  </si>
  <si>
    <t>Ground lease, period between rent adjustments</t>
  </si>
  <si>
    <t>Ground lease, minimum increase to fair market value adjustment (percent)</t>
  </si>
  <si>
    <t>Boulder Station Lease [Member] | Cost of Living Factor [Member]</t>
  </si>
  <si>
    <t>Texas Station Lease [Member]</t>
  </si>
  <si>
    <t>Texas Station Lease [Member] | Fair Market Value [Member]</t>
  </si>
  <si>
    <t>Texas Station Lease [Member] | Cost of Living Factor [Member]</t>
  </si>
  <si>
    <t>Wild Wild West Lease [Member]</t>
  </si>
  <si>
    <t>After January 2020 [Member] | Wild Wild West Lease [Member]</t>
  </si>
  <si>
    <t>Maximum [Member] | Boulder Station Lease [Member]</t>
  </si>
  <si>
    <t>Ground lease, term</t>
  </si>
  <si>
    <t>65 years</t>
  </si>
  <si>
    <t>Maximum [Member] | Texas Station Lease [Member]</t>
  </si>
  <si>
    <t>Subsequent Event [Member] | Wild Wild West Lease [Member]</t>
  </si>
  <si>
    <t>Commitments and Contingencies (Future Operating Lease Payments) (Details) $ in Thousands</t>
  </si>
  <si>
    <t>Leases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Thereafter</t>
  </si>
  <si>
    <t>Discontinued Operations (Details) - USD ($) $ in Thousands</t>
  </si>
  <si>
    <t>Sep. 30, 2014</t>
  </si>
  <si>
    <t>Fertitta Interactive [Line Items]</t>
  </si>
  <si>
    <t>Impairment of other assets</t>
  </si>
  <si>
    <t>Disposal Group, Including Discontinued Operation, Revenue</t>
  </si>
  <si>
    <t>Disposal Group, Including Discontinued Operation, Operating Expense</t>
  </si>
  <si>
    <t>Disposal Group, Including Discontinued Operation, Other Expense</t>
  </si>
  <si>
    <t>Discontinued Operation, Income (Loss) from Discontinued Operation, before Income Tax</t>
  </si>
  <si>
    <t>Disposal Group, Including Discontinued Operations, Net Income (Loss) Attributable to Noncontrolling Interests</t>
  </si>
  <si>
    <t>Disposal Group, Including Discontinued Operations, Income (Loss) from Discontinued Operations, Net of Tax, Attributable to Parent</t>
  </si>
  <si>
    <t>Fertitta Interactive [Member]</t>
  </si>
  <si>
    <t>Segments (Details) - USD ($) $ in Thousands</t>
  </si>
  <si>
    <t>Apr. 30, 2016</t>
  </si>
  <si>
    <t>Adjusted EBITDA</t>
  </si>
  <si>
    <t>Share-based Compensation</t>
  </si>
  <si>
    <t>Donation to UNLV</t>
  </si>
  <si>
    <t>Write-Downs and Other Charges, Net.</t>
  </si>
  <si>
    <t>Adjusted EBITDA attributable to MPM noncontrolling interest</t>
  </si>
  <si>
    <t>Operating (loss) income and earnings (losses) from subsidiaries and joint ventures</t>
  </si>
  <si>
    <t>Assets</t>
  </si>
  <si>
    <t>Payments to Acquire Productive Assets</t>
  </si>
  <si>
    <t>Las Vegas Operations [Member]</t>
  </si>
  <si>
    <t>Native American Management [Member]</t>
  </si>
  <si>
    <t>Operating Segments [Member]</t>
  </si>
  <si>
    <t>Corporate, Non-Segment [Member]</t>
  </si>
  <si>
    <t>Consolidating Financial Information - Balance Sheets (Details) - USD ($) $ in Thousands</t>
  </si>
  <si>
    <t>Dec. 31, 2013</t>
  </si>
  <si>
    <t>Cash and Cash Equivalents, at Carrying Value, Including Discontinued Operations</t>
  </si>
  <si>
    <t>Intercompany receivables</t>
  </si>
  <si>
    <t>Advances to subsidiaries</t>
  </si>
  <si>
    <t>Loans to parent</t>
  </si>
  <si>
    <t>Investments in subsidiaries</t>
  </si>
  <si>
    <t>Intercompany payables</t>
  </si>
  <si>
    <t>Loans from subsidiaries</t>
  </si>
  <si>
    <t>Advances from parent</t>
  </si>
  <si>
    <t>Total Station Casinos LLC members’ equity (deficit)</t>
  </si>
  <si>
    <t>Guarantor Subsidiaries [Member]</t>
  </si>
  <si>
    <t>Parent and Guarantor Eliminations [Member]</t>
  </si>
  <si>
    <t>Parent and Guarantor Subsidiaries [Member]</t>
  </si>
  <si>
    <t>Non-Guarantor Subsidiaries [Member]</t>
  </si>
  <si>
    <t>Consolidation, Eliminations [Member]</t>
  </si>
  <si>
    <t>Consolidating Financial Information - Statements of Income (Details) - USD ($) $ in Thousands</t>
  </si>
  <si>
    <t>Operating Expenses [Abstract]</t>
  </si>
  <si>
    <t>Management fee expense</t>
  </si>
  <si>
    <t>Operating (loss) income</t>
  </si>
  <si>
    <t>Earnings (losses) from subsidiaries</t>
  </si>
  <si>
    <t>Earnings (losses) from joint ventures</t>
  </si>
  <si>
    <t>Net income (loss) attributable to Station Casinos LLC</t>
  </si>
  <si>
    <t>Comprehensive income (loss) attributable to Station Casinos LLC</t>
  </si>
  <si>
    <t>Consolidating Financial Information - Statements of Cash Flows (Details) - USD ($) $ in Thousands</t>
  </si>
  <si>
    <t>Net cash (used in) provided by operating activities</t>
  </si>
  <si>
    <t>Investment in subsidiaries</t>
  </si>
  <si>
    <t>Distributions from subsidiaries</t>
  </si>
  <si>
    <t>Proceeds from repayment of advances to subsidiaries, net</t>
  </si>
  <si>
    <t>Loans to parent, net</t>
  </si>
  <si>
    <t>Net cash provided by (used in) investing activities</t>
  </si>
  <si>
    <t>Loans from subsidiaries, net</t>
  </si>
  <si>
    <t>Payments on advances from parent, net</t>
  </si>
  <si>
    <t>(Decrease) increase in cash and cash equivalents</t>
  </si>
  <si>
    <t>Quarterly Financial Information (Details) - USD ($) $ in Thousands</t>
  </si>
  <si>
    <t>Quarterly Financial Information Table [Line Item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503579</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4" t="n">
        <v>2016</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0</v>
      </c>
    </row>
    <row r="16" spans="1:4">
      <c r="A16" s="3" t="s">
        <v>27</v>
      </c>
    </row>
    <row r="17" spans="1:4">
      <c r="A17" s="3" t="s">
        <v>28</v>
      </c>
      <c r="C17" s="4" t="n">
        <v>100</v>
      </c>
    </row>
    <row r="18" spans="1:4">
      <c r="A18" s="3" t="s">
        <v>29</v>
      </c>
    </row>
    <row r="19" spans="1:4">
      <c r="A19" s="3" t="s">
        <v>28</v>
      </c>
      <c r="C19" s="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v>
      </c>
    </row>
    <row r="3" spans="1:2">
      <c r="A3" s="6" t="s">
        <v>203</v>
      </c>
    </row>
    <row r="4" spans="1:2">
      <c r="A4" s="3" t="s">
        <v>202</v>
      </c>
      <c r="B4" s="3"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5</v>
      </c>
      <c r="B1" s="2" t="s">
        <v>1</v>
      </c>
    </row>
    <row r="2" spans="1:2">
      <c r="B2" s="2" t="s">
        <v>2</v>
      </c>
    </row>
    <row r="3" spans="1:2">
      <c r="A3" s="6" t="s">
        <v>206</v>
      </c>
    </row>
    <row r="4" spans="1:2">
      <c r="A4" s="3" t="s">
        <v>207</v>
      </c>
      <c r="B4" s="3"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6" t="s">
        <v>213</v>
      </c>
    </row>
    <row r="4" spans="1:2">
      <c r="A4" s="3" t="s">
        <v>214</v>
      </c>
      <c r="B4" s="3"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6" t="s">
        <v>220</v>
      </c>
    </row>
    <row r="4" spans="1:2">
      <c r="A4" s="3" t="s">
        <v>219</v>
      </c>
      <c r="B4" s="3"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6" t="s">
        <v>223</v>
      </c>
    </row>
    <row r="4" spans="1:2">
      <c r="A4" s="3" t="s">
        <v>222</v>
      </c>
      <c r="B4" s="3"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6" t="s">
        <v>32</v>
      </c>
    </row>
    <row r="3" spans="1:3">
      <c r="A3" s="3" t="s">
        <v>33</v>
      </c>
      <c r="B3" s="5" t="n">
        <v>129959</v>
      </c>
      <c r="C3" s="5" t="n">
        <v>116426</v>
      </c>
    </row>
    <row r="4" spans="1:3">
      <c r="A4" s="3" t="s">
        <v>34</v>
      </c>
      <c r="B4" s="4" t="n">
        <v>2377</v>
      </c>
      <c r="C4" s="4" t="n">
        <v>0</v>
      </c>
    </row>
    <row r="5" spans="1:3">
      <c r="A5" s="3" t="s">
        <v>35</v>
      </c>
      <c r="B5" s="4" t="n">
        <v>43547</v>
      </c>
      <c r="C5" s="4" t="n">
        <v>35505</v>
      </c>
    </row>
    <row r="6" spans="1:3">
      <c r="A6" s="3" t="s">
        <v>36</v>
      </c>
      <c r="B6" s="4" t="n">
        <v>11956</v>
      </c>
      <c r="C6" s="4" t="n">
        <v>10329</v>
      </c>
    </row>
    <row r="7" spans="1:3">
      <c r="A7" s="3" t="s">
        <v>37</v>
      </c>
      <c r="B7" s="4" t="n">
        <v>20066</v>
      </c>
      <c r="C7" s="4" t="n">
        <v>19504</v>
      </c>
    </row>
    <row r="8" spans="1:3">
      <c r="A8" s="3" t="s">
        <v>38</v>
      </c>
      <c r="B8" s="4" t="n">
        <v>11194</v>
      </c>
      <c r="C8" s="4" t="n">
        <v>8865</v>
      </c>
    </row>
    <row r="9" spans="1:3">
      <c r="A9" s="3" t="s">
        <v>39</v>
      </c>
      <c r="B9" s="4" t="n">
        <v>0</v>
      </c>
      <c r="C9" s="4" t="n">
        <v>197</v>
      </c>
    </row>
    <row r="10" spans="1:3">
      <c r="A10" s="3" t="s">
        <v>40</v>
      </c>
      <c r="B10" s="4" t="n">
        <v>19020</v>
      </c>
      <c r="C10" s="4" t="n">
        <v>21020</v>
      </c>
    </row>
    <row r="11" spans="1:3">
      <c r="A11" s="3" t="s">
        <v>41</v>
      </c>
      <c r="B11" s="4" t="n">
        <v>238119</v>
      </c>
      <c r="C11" s="4" t="n">
        <v>211846</v>
      </c>
    </row>
    <row r="12" spans="1:3">
      <c r="A12" s="3" t="s">
        <v>42</v>
      </c>
      <c r="B12" s="4" t="n">
        <v>2438129</v>
      </c>
      <c r="C12" s="4" t="n">
        <v>2140660</v>
      </c>
    </row>
    <row r="13" spans="1:3">
      <c r="A13" s="3" t="s">
        <v>43</v>
      </c>
      <c r="B13" s="4" t="n">
        <v>195676</v>
      </c>
      <c r="C13" s="4" t="n">
        <v>195676</v>
      </c>
    </row>
    <row r="14" spans="1:3">
      <c r="A14" s="3" t="s">
        <v>44</v>
      </c>
      <c r="B14" s="4" t="n">
        <v>149199</v>
      </c>
      <c r="C14" s="4" t="n">
        <v>149997</v>
      </c>
    </row>
    <row r="15" spans="1:3">
      <c r="A15" s="3" t="s">
        <v>45</v>
      </c>
      <c r="B15" s="4" t="n">
        <v>163700</v>
      </c>
      <c r="C15" s="4" t="n">
        <v>163700</v>
      </c>
    </row>
    <row r="16" spans="1:3">
      <c r="A16" s="3" t="s">
        <v>46</v>
      </c>
      <c r="B16" s="4" t="n">
        <v>10572</v>
      </c>
      <c r="C16" s="4" t="n">
        <v>13991</v>
      </c>
    </row>
    <row r="17" spans="1:3">
      <c r="A17" s="3" t="s">
        <v>47</v>
      </c>
      <c r="B17" s="4" t="n">
        <v>14844</v>
      </c>
      <c r="C17" s="4" t="n">
        <v>11908</v>
      </c>
    </row>
    <row r="18" spans="1:3">
      <c r="A18" s="3" t="s">
        <v>48</v>
      </c>
      <c r="B18" s="4" t="n">
        <v>0</v>
      </c>
      <c r="C18" s="4" t="n">
        <v>17568</v>
      </c>
    </row>
    <row r="19" spans="1:3">
      <c r="A19" s="3" t="s">
        <v>49</v>
      </c>
      <c r="B19" s="4" t="n">
        <v>59728</v>
      </c>
      <c r="C19" s="4" t="n">
        <v>26765</v>
      </c>
    </row>
    <row r="20" spans="1:3">
      <c r="A20" s="3" t="s">
        <v>50</v>
      </c>
      <c r="B20" s="4" t="n">
        <v>3269967</v>
      </c>
      <c r="C20" s="4" t="n">
        <v>2932111</v>
      </c>
    </row>
    <row r="21" spans="1:3">
      <c r="A21" s="6" t="s">
        <v>51</v>
      </c>
    </row>
    <row r="22" spans="1:3">
      <c r="A22" s="3" t="s">
        <v>52</v>
      </c>
      <c r="B22" s="4" t="n">
        <v>30504</v>
      </c>
      <c r="C22" s="4" t="n">
        <v>24258</v>
      </c>
    </row>
    <row r="23" spans="1:3">
      <c r="A23" s="3" t="s">
        <v>53</v>
      </c>
      <c r="B23" s="4" t="n">
        <v>15841</v>
      </c>
      <c r="C23" s="4" t="n">
        <v>13413</v>
      </c>
    </row>
    <row r="24" spans="1:3">
      <c r="A24" s="3" t="s">
        <v>54</v>
      </c>
      <c r="B24" s="4" t="n">
        <v>152508</v>
      </c>
      <c r="C24" s="4" t="n">
        <v>132199</v>
      </c>
    </row>
    <row r="25" spans="1:3">
      <c r="A25" s="3" t="s">
        <v>55</v>
      </c>
      <c r="B25" s="4" t="n">
        <v>46063</v>
      </c>
      <c r="C25" s="4" t="n">
        <v>88937</v>
      </c>
    </row>
    <row r="26" spans="1:3">
      <c r="A26" s="3" t="s">
        <v>56</v>
      </c>
      <c r="B26" s="4" t="n">
        <v>0</v>
      </c>
      <c r="C26" s="4" t="n">
        <v>113</v>
      </c>
    </row>
    <row r="27" spans="1:3">
      <c r="A27" s="3" t="s">
        <v>57</v>
      </c>
      <c r="B27" s="4" t="n">
        <v>244916</v>
      </c>
      <c r="C27" s="4" t="n">
        <v>258920</v>
      </c>
    </row>
    <row r="28" spans="1:3">
      <c r="A28" s="3" t="s">
        <v>58</v>
      </c>
      <c r="B28" s="4" t="n">
        <v>2376238</v>
      </c>
      <c r="C28" s="4" t="n">
        <v>2066260</v>
      </c>
    </row>
    <row r="29" spans="1:3">
      <c r="A29" s="3" t="s">
        <v>59</v>
      </c>
      <c r="B29" s="4" t="n">
        <v>2307</v>
      </c>
      <c r="C29" s="4" t="n">
        <v>2255</v>
      </c>
    </row>
    <row r="30" spans="1:3">
      <c r="A30" s="3" t="s">
        <v>60</v>
      </c>
      <c r="B30" s="4" t="n">
        <v>10041</v>
      </c>
      <c r="C30" s="4" t="n">
        <v>30967</v>
      </c>
    </row>
    <row r="31" spans="1:3">
      <c r="A31" s="3" t="s">
        <v>61</v>
      </c>
      <c r="B31" s="4" t="n">
        <v>2633502</v>
      </c>
      <c r="C31" s="4" t="n">
        <v>2358402</v>
      </c>
    </row>
    <row r="32" spans="1:3">
      <c r="A32" s="3" t="s">
        <v>62</v>
      </c>
      <c r="B32" s="3" t="s">
        <v>63</v>
      </c>
      <c r="C32" s="3" t="s">
        <v>63</v>
      </c>
    </row>
    <row r="33" spans="1:3">
      <c r="A33" s="6" t="s">
        <v>64</v>
      </c>
    </row>
    <row r="34" spans="1:3">
      <c r="A34" s="3" t="s">
        <v>64</v>
      </c>
      <c r="B34" s="4" t="n">
        <v>612820</v>
      </c>
      <c r="C34" s="4" t="n">
        <v>558227</v>
      </c>
    </row>
    <row r="35" spans="1:3">
      <c r="A35" s="3" t="s">
        <v>65</v>
      </c>
      <c r="B35" s="4" t="n">
        <v>7967</v>
      </c>
      <c r="C35" s="4" t="n">
        <v>-5303</v>
      </c>
    </row>
    <row r="36" spans="1:3">
      <c r="A36" s="3" t="s">
        <v>66</v>
      </c>
      <c r="B36" s="4" t="n">
        <v>620787</v>
      </c>
      <c r="C36" s="4" t="n">
        <v>552924</v>
      </c>
    </row>
    <row r="37" spans="1:3">
      <c r="A37" s="3" t="s">
        <v>67</v>
      </c>
      <c r="B37" s="4" t="n">
        <v>15678</v>
      </c>
      <c r="C37" s="4" t="n">
        <v>20785</v>
      </c>
    </row>
    <row r="38" spans="1:3">
      <c r="A38" s="3" t="s">
        <v>68</v>
      </c>
      <c r="B38" s="4" t="n">
        <v>636465</v>
      </c>
      <c r="C38" s="4" t="n">
        <v>573709</v>
      </c>
    </row>
    <row r="39" spans="1:3">
      <c r="A39" s="3" t="s">
        <v>69</v>
      </c>
      <c r="B39" s="4" t="n">
        <v>3269967</v>
      </c>
      <c r="C39" s="4" t="n">
        <v>2932111</v>
      </c>
    </row>
    <row r="40" spans="1:3">
      <c r="A40" s="3" t="s">
        <v>27</v>
      </c>
    </row>
    <row r="41" spans="1:3">
      <c r="A41" s="6" t="s">
        <v>64</v>
      </c>
    </row>
    <row r="42" spans="1:3">
      <c r="A42" s="3" t="s">
        <v>70</v>
      </c>
      <c r="B42" s="4" t="n">
        <v>0</v>
      </c>
      <c r="C42" s="4" t="n">
        <v>0</v>
      </c>
    </row>
    <row r="43" spans="1:3">
      <c r="A43" s="3" t="s">
        <v>29</v>
      </c>
    </row>
    <row r="44" spans="1:3">
      <c r="A44" s="6" t="s">
        <v>64</v>
      </c>
    </row>
    <row r="45" spans="1:3">
      <c r="A45" s="3" t="s">
        <v>70</v>
      </c>
      <c r="B45" s="5" t="n">
        <v>0</v>
      </c>
      <c r="C45"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6" t="s">
        <v>226</v>
      </c>
    </row>
    <row r="4" spans="1:2">
      <c r="A4" s="3" t="s">
        <v>225</v>
      </c>
      <c r="B4" s="3"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6" t="s">
        <v>228</v>
      </c>
    </row>
    <row r="4" spans="1:2">
      <c r="A4" s="3" t="s">
        <v>129</v>
      </c>
      <c r="B4" s="3"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6" t="s">
        <v>243</v>
      </c>
    </row>
    <row r="4" spans="1:2">
      <c r="A4" s="3" t="s">
        <v>242</v>
      </c>
      <c r="B4" s="3"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6" t="s">
        <v>246</v>
      </c>
    </row>
    <row r="4" spans="1:2">
      <c r="A4" s="3" t="s">
        <v>247</v>
      </c>
      <c r="B4" s="3"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6" t="s">
        <v>250</v>
      </c>
    </row>
    <row r="4" spans="1:2">
      <c r="A4" s="3" t="s">
        <v>251</v>
      </c>
      <c r="B4" s="3"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6</v>
      </c>
    </row>
    <row r="4" spans="1:2">
      <c r="A4" s="3" t="s">
        <v>253</v>
      </c>
      <c r="B4" s="3"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31</v>
      </c>
    </row>
    <row r="2" spans="1:3">
      <c r="A2" s="3" t="s">
        <v>27</v>
      </c>
    </row>
    <row r="3" spans="1:3">
      <c r="A3" s="6" t="s">
        <v>64</v>
      </c>
    </row>
    <row r="4" spans="1:3">
      <c r="A4" s="3" t="s">
        <v>72</v>
      </c>
      <c r="B4" s="4" t="n">
        <v>100</v>
      </c>
      <c r="C4" s="4" t="n">
        <v>100</v>
      </c>
    </row>
    <row r="5" spans="1:3">
      <c r="A5" s="3" t="s">
        <v>73</v>
      </c>
      <c r="B5" s="4" t="n">
        <v>100</v>
      </c>
      <c r="C5" s="4" t="n">
        <v>100</v>
      </c>
    </row>
    <row r="6" spans="1:3">
      <c r="A6" s="3" t="s">
        <v>74</v>
      </c>
      <c r="B6" s="4" t="n">
        <v>100</v>
      </c>
      <c r="C6" s="4" t="n">
        <v>100</v>
      </c>
    </row>
    <row r="7" spans="1:3">
      <c r="A7" s="3" t="s">
        <v>29</v>
      </c>
    </row>
    <row r="8" spans="1:3">
      <c r="A8" s="6" t="s">
        <v>64</v>
      </c>
    </row>
    <row r="9" spans="1:3">
      <c r="A9" s="3" t="s">
        <v>72</v>
      </c>
      <c r="B9" s="4" t="n">
        <v>100</v>
      </c>
      <c r="C9" s="4" t="n">
        <v>100</v>
      </c>
    </row>
    <row r="10" spans="1:3">
      <c r="A10" s="3" t="s">
        <v>73</v>
      </c>
      <c r="B10" s="4" t="n">
        <v>100</v>
      </c>
      <c r="C10" s="4" t="n">
        <v>100</v>
      </c>
    </row>
    <row r="11" spans="1:3">
      <c r="A11" s="3" t="s">
        <v>74</v>
      </c>
      <c r="B11" s="4" t="n">
        <v>100</v>
      </c>
      <c r="C11" s="4"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6" t="s">
        <v>256</v>
      </c>
    </row>
    <row r="4" spans="1:2">
      <c r="A4" s="3" t="s">
        <v>255</v>
      </c>
      <c r="B4" s="3"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6" t="s">
        <v>189</v>
      </c>
    </row>
    <row r="4" spans="1:2">
      <c r="A4" s="3" t="s">
        <v>259</v>
      </c>
      <c r="B4" s="3" t="s">
        <v>260</v>
      </c>
    </row>
    <row r="5" spans="1:2">
      <c r="A5" s="3" t="s">
        <v>261</v>
      </c>
      <c r="B5" s="3" t="s">
        <v>262</v>
      </c>
    </row>
    <row r="6" spans="1:2">
      <c r="A6" s="3" t="s">
        <v>263</v>
      </c>
      <c r="B6" s="3" t="s">
        <v>264</v>
      </c>
    </row>
    <row r="7" spans="1:2">
      <c r="A7" s="3" t="s">
        <v>245</v>
      </c>
      <c r="B7" s="3" t="s">
        <v>265</v>
      </c>
    </row>
    <row r="8" spans="1:2">
      <c r="A8" s="3" t="s">
        <v>225</v>
      </c>
      <c r="B8" s="3" t="s">
        <v>266</v>
      </c>
    </row>
    <row r="9" spans="1:2">
      <c r="A9" s="3" t="s">
        <v>267</v>
      </c>
      <c r="B9" s="3" t="s">
        <v>268</v>
      </c>
    </row>
    <row r="10" spans="1:2">
      <c r="A10" s="3" t="s">
        <v>269</v>
      </c>
      <c r="B10" s="3" t="s">
        <v>270</v>
      </c>
    </row>
    <row r="11" spans="1:2">
      <c r="A11" s="3" t="s">
        <v>271</v>
      </c>
      <c r="B11" s="3" t="s">
        <v>272</v>
      </c>
    </row>
    <row r="12" spans="1:2">
      <c r="A12" s="3" t="s">
        <v>273</v>
      </c>
      <c r="B12" s="3" t="s">
        <v>274</v>
      </c>
    </row>
    <row r="13" spans="1:2">
      <c r="A13" s="3" t="s">
        <v>36</v>
      </c>
      <c r="B13" s="3" t="s">
        <v>275</v>
      </c>
    </row>
    <row r="14" spans="1:2">
      <c r="A14" s="3" t="s">
        <v>276</v>
      </c>
      <c r="B14" s="3" t="s">
        <v>277</v>
      </c>
    </row>
    <row r="15" spans="1:2">
      <c r="A15" s="3" t="s">
        <v>195</v>
      </c>
      <c r="B15" s="3" t="s">
        <v>278</v>
      </c>
    </row>
    <row r="16" spans="1:2">
      <c r="A16" s="3" t="s">
        <v>279</v>
      </c>
      <c r="B16" s="3" t="s">
        <v>280</v>
      </c>
    </row>
    <row r="17" spans="1:2">
      <c r="A17" s="3" t="s">
        <v>43</v>
      </c>
      <c r="B17" s="3" t="s">
        <v>281</v>
      </c>
    </row>
    <row r="18" spans="1:2">
      <c r="A18" s="3" t="s">
        <v>282</v>
      </c>
      <c r="B18" s="3" t="s">
        <v>283</v>
      </c>
    </row>
    <row r="19" spans="1:2">
      <c r="A19" s="3" t="s">
        <v>284</v>
      </c>
      <c r="B19" s="3" t="s">
        <v>285</v>
      </c>
    </row>
    <row r="20" spans="1:2">
      <c r="A20" s="3" t="s">
        <v>286</v>
      </c>
      <c r="B20" s="3" t="s">
        <v>287</v>
      </c>
    </row>
    <row r="21" spans="1:2">
      <c r="A21" s="3" t="s">
        <v>288</v>
      </c>
      <c r="B21" s="3" t="s">
        <v>289</v>
      </c>
    </row>
    <row r="22" spans="1:2">
      <c r="A22" s="3" t="s">
        <v>222</v>
      </c>
      <c r="B22" s="3" t="s">
        <v>290</v>
      </c>
    </row>
    <row r="23" spans="1:2">
      <c r="A23" s="3" t="s">
        <v>291</v>
      </c>
      <c r="B23" s="3" t="s">
        <v>292</v>
      </c>
    </row>
    <row r="24" spans="1:2">
      <c r="A24" s="3" t="s">
        <v>293</v>
      </c>
      <c r="B24" s="3" t="s">
        <v>294</v>
      </c>
    </row>
    <row r="25" spans="1:2">
      <c r="A25" s="3" t="s">
        <v>295</v>
      </c>
      <c r="B25" s="3" t="s">
        <v>296</v>
      </c>
    </row>
    <row r="26" spans="1:2">
      <c r="A26" s="3" t="s">
        <v>297</v>
      </c>
      <c r="B26" s="3" t="s">
        <v>298</v>
      </c>
    </row>
    <row r="27" spans="1:2">
      <c r="A27" s="3" t="s">
        <v>299</v>
      </c>
      <c r="B27" s="3" t="s">
        <v>300</v>
      </c>
    </row>
    <row r="28" spans="1:2">
      <c r="A28" s="3" t="s">
        <v>230</v>
      </c>
      <c r="B28" s="3" t="s">
        <v>301</v>
      </c>
    </row>
    <row r="29" spans="1:2">
      <c r="A29" s="3" t="s">
        <v>302</v>
      </c>
      <c r="B29" s="3" t="s">
        <v>303</v>
      </c>
    </row>
    <row r="30" spans="1:2">
      <c r="A30" s="3" t="s">
        <v>304</v>
      </c>
      <c r="B30" s="3" t="s">
        <v>305</v>
      </c>
    </row>
    <row r="31" spans="1:2">
      <c r="A31" s="3" t="s">
        <v>306</v>
      </c>
      <c r="B31" s="3"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8</v>
      </c>
      <c r="B1" s="2" t="s">
        <v>1</v>
      </c>
    </row>
    <row r="2" spans="1:2">
      <c r="B2" s="2" t="s">
        <v>2</v>
      </c>
    </row>
    <row r="3" spans="1:2">
      <c r="A3" s="6" t="s">
        <v>189</v>
      </c>
    </row>
    <row r="4" spans="1:2">
      <c r="A4" s="3" t="s">
        <v>309</v>
      </c>
      <c r="B4" s="3" t="s">
        <v>310</v>
      </c>
    </row>
    <row r="5" spans="1:2">
      <c r="A5" s="3" t="s">
        <v>311</v>
      </c>
      <c r="B5" s="3" t="s">
        <v>312</v>
      </c>
    </row>
    <row r="6" spans="1:2">
      <c r="A6" s="3" t="s">
        <v>313</v>
      </c>
      <c r="B6" s="3"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6" t="s">
        <v>316</v>
      </c>
    </row>
    <row r="4" spans="1:2">
      <c r="A4" s="3" t="s">
        <v>317</v>
      </c>
      <c r="B4" s="3" t="s">
        <v>318</v>
      </c>
    </row>
    <row r="5" spans="1:2">
      <c r="A5" s="3" t="s">
        <v>319</v>
      </c>
      <c r="B5" s="3" t="s">
        <v>320</v>
      </c>
    </row>
    <row r="6" spans="1:2">
      <c r="A6" s="3" t="s">
        <v>321</v>
      </c>
      <c r="B6" s="3"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3</v>
      </c>
      <c r="B1" s="2" t="s">
        <v>1</v>
      </c>
    </row>
    <row r="2" spans="1:2">
      <c r="B2" s="2" t="s">
        <v>2</v>
      </c>
    </row>
    <row r="3" spans="1:2">
      <c r="A3" s="6" t="s">
        <v>196</v>
      </c>
    </row>
    <row r="4" spans="1:2">
      <c r="A4" s="3" t="s">
        <v>324</v>
      </c>
      <c r="B4" s="3" t="s">
        <v>325</v>
      </c>
    </row>
    <row r="5" spans="1:2">
      <c r="A5" s="3" t="s">
        <v>326</v>
      </c>
      <c r="B5"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199</v>
      </c>
    </row>
    <row r="4" spans="1:2">
      <c r="A4" s="3" t="s">
        <v>329</v>
      </c>
      <c r="B4" s="3" t="s">
        <v>330</v>
      </c>
    </row>
    <row r="5" spans="1:2">
      <c r="A5" s="3" t="s">
        <v>331</v>
      </c>
      <c r="B5" s="3" t="s">
        <v>332</v>
      </c>
    </row>
    <row r="6" spans="1:2">
      <c r="A6" s="3" t="s">
        <v>333</v>
      </c>
      <c r="B6" s="3"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336</v>
      </c>
    </row>
    <row r="4" spans="1:2">
      <c r="A4" s="3" t="s">
        <v>337</v>
      </c>
      <c r="B4" s="3"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9</v>
      </c>
      <c r="B1" s="2" t="s">
        <v>1</v>
      </c>
    </row>
    <row r="2" spans="1:2">
      <c r="B2" s="2" t="s">
        <v>2</v>
      </c>
    </row>
    <row r="3" spans="1:2">
      <c r="A3" s="6" t="s">
        <v>217</v>
      </c>
    </row>
    <row r="4" spans="1:2">
      <c r="A4" s="3" t="s">
        <v>340</v>
      </c>
      <c r="B4" s="3"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2</v>
      </c>
      <c r="B1" s="2" t="s">
        <v>1</v>
      </c>
    </row>
    <row r="2" spans="1:2">
      <c r="B2" s="2" t="s">
        <v>2</v>
      </c>
    </row>
    <row r="3" spans="1:2">
      <c r="A3" s="6" t="s">
        <v>220</v>
      </c>
    </row>
    <row r="4" spans="1:2">
      <c r="A4" s="3" t="s">
        <v>343</v>
      </c>
      <c r="B4" s="3" t="s">
        <v>344</v>
      </c>
    </row>
    <row r="5" spans="1:2">
      <c r="A5" s="6" t="s">
        <v>345</v>
      </c>
    </row>
    <row r="6" spans="1:2">
      <c r="A6" s="3" t="s">
        <v>346</v>
      </c>
      <c r="B6" s="3" t="s">
        <v>347</v>
      </c>
    </row>
    <row r="7" spans="1:2">
      <c r="A7" s="3" t="s">
        <v>348</v>
      </c>
      <c r="B7" s="3" t="s">
        <v>349</v>
      </c>
    </row>
    <row r="8" spans="1:2">
      <c r="A8" s="3" t="s">
        <v>350</v>
      </c>
      <c r="B8" s="3"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6" t="s">
        <v>353</v>
      </c>
    </row>
    <row r="4" spans="1:2">
      <c r="A4" s="3" t="s">
        <v>354</v>
      </c>
      <c r="B4" s="3"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1</v>
      </c>
      <c r="G2" s="2" t="s">
        <v>79</v>
      </c>
      <c r="H2" s="2" t="s">
        <v>80</v>
      </c>
      <c r="I2" s="2" t="s">
        <v>81</v>
      </c>
      <c r="J2" s="2" t="s">
        <v>2</v>
      </c>
      <c r="K2" s="2" t="s">
        <v>31</v>
      </c>
      <c r="L2" s="2" t="s">
        <v>82</v>
      </c>
    </row>
    <row r="3" spans="1:12">
      <c r="A3" s="6" t="s">
        <v>83</v>
      </c>
    </row>
    <row r="4" spans="1:12">
      <c r="A4" s="3" t="s">
        <v>84</v>
      </c>
      <c r="J4" s="5" t="n">
        <v>960992</v>
      </c>
      <c r="K4" s="5" t="n">
        <v>922154</v>
      </c>
      <c r="L4" s="5" t="n">
        <v>897361</v>
      </c>
    </row>
    <row r="5" spans="1:12">
      <c r="A5" s="3" t="s">
        <v>85</v>
      </c>
      <c r="J5" s="4" t="n">
        <v>270619</v>
      </c>
      <c r="K5" s="4" t="n">
        <v>251235</v>
      </c>
      <c r="L5" s="4" t="n">
        <v>239212</v>
      </c>
    </row>
    <row r="6" spans="1:12">
      <c r="A6" s="3" t="s">
        <v>86</v>
      </c>
      <c r="J6" s="4" t="n">
        <v>142858</v>
      </c>
      <c r="K6" s="4" t="n">
        <v>122888</v>
      </c>
      <c r="L6" s="4" t="n">
        <v>112664</v>
      </c>
    </row>
    <row r="7" spans="1:12">
      <c r="A7" s="3" t="s">
        <v>87</v>
      </c>
      <c r="J7" s="4" t="n">
        <v>74208</v>
      </c>
      <c r="K7" s="4" t="n">
        <v>69728</v>
      </c>
      <c r="L7" s="4" t="n">
        <v>70522</v>
      </c>
    </row>
    <row r="8" spans="1:12">
      <c r="A8" s="3" t="s">
        <v>88</v>
      </c>
      <c r="J8" s="4" t="n">
        <v>111520</v>
      </c>
      <c r="K8" s="4" t="n">
        <v>88859</v>
      </c>
      <c r="L8" s="4" t="n">
        <v>68782</v>
      </c>
    </row>
    <row r="9" spans="1:12">
      <c r="A9" s="3" t="s">
        <v>89</v>
      </c>
      <c r="J9" s="4" t="n">
        <v>1560197</v>
      </c>
      <c r="K9" s="4" t="n">
        <v>1454864</v>
      </c>
      <c r="L9" s="4" t="n">
        <v>1388541</v>
      </c>
    </row>
    <row r="10" spans="1:12">
      <c r="A10" s="3" t="s">
        <v>90</v>
      </c>
      <c r="J10" s="4" t="n">
        <v>-107770</v>
      </c>
      <c r="K10" s="4" t="n">
        <v>-102729</v>
      </c>
      <c r="L10" s="4" t="n">
        <v>-96925</v>
      </c>
    </row>
    <row r="11" spans="1:12">
      <c r="A11" s="3" t="s">
        <v>91</v>
      </c>
      <c r="B11" s="5" t="n">
        <v>394554</v>
      </c>
      <c r="C11" s="5" t="n">
        <v>347140</v>
      </c>
      <c r="D11" s="5" t="n">
        <v>351486</v>
      </c>
      <c r="E11" s="5" t="n">
        <v>359247</v>
      </c>
      <c r="F11" s="5" t="n">
        <v>347951</v>
      </c>
      <c r="G11" s="5" t="n">
        <v>323597</v>
      </c>
      <c r="H11" s="5" t="n">
        <v>337818</v>
      </c>
      <c r="I11" s="5" t="n">
        <v>342769</v>
      </c>
      <c r="J11" s="4" t="n">
        <v>1452427</v>
      </c>
      <c r="K11" s="4" t="n">
        <v>1352135</v>
      </c>
      <c r="L11" s="4" t="n">
        <v>1291616</v>
      </c>
    </row>
    <row r="12" spans="1:12">
      <c r="A12" s="6" t="s">
        <v>92</v>
      </c>
    </row>
    <row r="13" spans="1:12">
      <c r="A13" s="3" t="s">
        <v>84</v>
      </c>
      <c r="J13" s="4" t="n">
        <v>368561</v>
      </c>
      <c r="K13" s="4" t="n">
        <v>347509</v>
      </c>
      <c r="L13" s="4" t="n">
        <v>341490</v>
      </c>
    </row>
    <row r="14" spans="1:12">
      <c r="A14" s="3" t="s">
        <v>85</v>
      </c>
      <c r="J14" s="4" t="n">
        <v>185177</v>
      </c>
      <c r="K14" s="4" t="n">
        <v>162722</v>
      </c>
      <c r="L14" s="4" t="n">
        <v>157191</v>
      </c>
    </row>
    <row r="15" spans="1:12">
      <c r="A15" s="3" t="s">
        <v>86</v>
      </c>
      <c r="J15" s="4" t="n">
        <v>54963</v>
      </c>
      <c r="K15" s="4" t="n">
        <v>46559</v>
      </c>
      <c r="L15" s="4" t="n">
        <v>45479</v>
      </c>
    </row>
    <row r="16" spans="1:12">
      <c r="A16" s="3" t="s">
        <v>87</v>
      </c>
      <c r="J16" s="4" t="n">
        <v>26588</v>
      </c>
      <c r="K16" s="4" t="n">
        <v>25454</v>
      </c>
      <c r="L16" s="4" t="n">
        <v>28979</v>
      </c>
    </row>
    <row r="17" spans="1:12">
      <c r="A17" s="3" t="s">
        <v>93</v>
      </c>
      <c r="J17" s="4" t="n">
        <v>321167</v>
      </c>
      <c r="K17" s="4" t="n">
        <v>327857</v>
      </c>
      <c r="L17" s="4" t="n">
        <v>320120</v>
      </c>
    </row>
    <row r="18" spans="1:12">
      <c r="A18" s="3" t="s">
        <v>94</v>
      </c>
      <c r="J18" s="4" t="n">
        <v>731</v>
      </c>
      <c r="K18" s="4" t="n">
        <v>1165</v>
      </c>
      <c r="L18" s="4" t="n">
        <v>640</v>
      </c>
    </row>
    <row r="19" spans="1:12">
      <c r="A19" s="3" t="s">
        <v>95</v>
      </c>
      <c r="J19" s="4" t="n">
        <v>156668</v>
      </c>
      <c r="K19" s="4" t="n">
        <v>137865</v>
      </c>
      <c r="L19" s="4" t="n">
        <v>127961</v>
      </c>
    </row>
    <row r="20" spans="1:12">
      <c r="A20" s="3" t="s">
        <v>96</v>
      </c>
      <c r="J20" s="4" t="n">
        <v>0</v>
      </c>
      <c r="K20" s="4" t="n">
        <v>6301</v>
      </c>
      <c r="L20" s="4" t="n">
        <v>11739</v>
      </c>
    </row>
    <row r="21" spans="1:12">
      <c r="A21" s="3" t="s">
        <v>97</v>
      </c>
      <c r="J21" s="4" t="n">
        <v>23214</v>
      </c>
      <c r="K21" s="4" t="n">
        <v>9514</v>
      </c>
      <c r="L21" s="4" t="n">
        <v>20956</v>
      </c>
    </row>
    <row r="22" spans="1:12">
      <c r="A22" s="3" t="s">
        <v>98</v>
      </c>
      <c r="J22" s="4" t="n">
        <v>1137069</v>
      </c>
      <c r="K22" s="4" t="n">
        <v>1064946</v>
      </c>
      <c r="L22" s="4" t="n">
        <v>1054555</v>
      </c>
    </row>
    <row r="23" spans="1:12">
      <c r="A23" s="3" t="s">
        <v>99</v>
      </c>
      <c r="B23" s="4" t="n">
        <v>75136</v>
      </c>
      <c r="C23" s="4" t="n">
        <v>75048</v>
      </c>
      <c r="D23" s="4" t="n">
        <v>71212</v>
      </c>
      <c r="E23" s="4" t="n">
        <v>93962</v>
      </c>
      <c r="F23" s="4" t="n">
        <v>84275</v>
      </c>
      <c r="G23" s="4" t="n">
        <v>56816</v>
      </c>
      <c r="H23" s="4" t="n">
        <v>64345</v>
      </c>
      <c r="I23" s="4" t="n">
        <v>81753</v>
      </c>
      <c r="J23" s="4" t="n">
        <v>315358</v>
      </c>
      <c r="K23" s="4" t="n">
        <v>287189</v>
      </c>
      <c r="L23" s="4" t="n">
        <v>237061</v>
      </c>
    </row>
    <row r="24" spans="1:12">
      <c r="A24" s="3" t="s">
        <v>100</v>
      </c>
      <c r="J24" s="4" t="n">
        <v>1913</v>
      </c>
      <c r="K24" s="4" t="n">
        <v>809</v>
      </c>
      <c r="L24" s="4" t="n">
        <v>924</v>
      </c>
    </row>
    <row r="25" spans="1:12">
      <c r="A25" s="3" t="s">
        <v>101</v>
      </c>
      <c r="J25" s="4" t="n">
        <v>317271</v>
      </c>
      <c r="K25" s="4" t="n">
        <v>287998</v>
      </c>
      <c r="L25" s="4" t="n">
        <v>237985</v>
      </c>
    </row>
    <row r="26" spans="1:12">
      <c r="A26" s="6" t="s">
        <v>102</v>
      </c>
    </row>
    <row r="27" spans="1:12">
      <c r="A27" s="3" t="s">
        <v>103</v>
      </c>
      <c r="J27" s="4" t="n">
        <v>-140189</v>
      </c>
      <c r="K27" s="4" t="n">
        <v>-144489</v>
      </c>
      <c r="L27" s="4" t="n">
        <v>-151702</v>
      </c>
    </row>
    <row r="28" spans="1:12">
      <c r="A28" s="3" t="s">
        <v>104</v>
      </c>
      <c r="J28" s="4" t="n">
        <v>-7270</v>
      </c>
      <c r="K28" s="4" t="n">
        <v>-90</v>
      </c>
      <c r="L28" s="4" t="n">
        <v>-4132</v>
      </c>
    </row>
    <row r="29" spans="1:12">
      <c r="A29" s="3" t="s">
        <v>105</v>
      </c>
      <c r="J29" s="4" t="n">
        <v>0</v>
      </c>
      <c r="K29" s="4" t="n">
        <v>0</v>
      </c>
      <c r="L29" s="4" t="n">
        <v>49074</v>
      </c>
    </row>
    <row r="30" spans="1:12">
      <c r="A30" s="3" t="s">
        <v>106</v>
      </c>
      <c r="J30" s="4" t="n">
        <v>87</v>
      </c>
      <c r="K30" s="4" t="n">
        <v>-1</v>
      </c>
      <c r="L30" s="4" t="n">
        <v>-90</v>
      </c>
    </row>
    <row r="31" spans="1:12">
      <c r="A31" s="3" t="s">
        <v>107</v>
      </c>
      <c r="J31" s="4" t="n">
        <v>-147372</v>
      </c>
      <c r="K31" s="4" t="n">
        <v>-144580</v>
      </c>
      <c r="L31" s="4" t="n">
        <v>-106850</v>
      </c>
    </row>
    <row r="32" spans="1:12">
      <c r="A32" s="3" t="s">
        <v>108</v>
      </c>
      <c r="F32" s="4" t="n">
        <v>48558</v>
      </c>
      <c r="G32" s="4" t="n">
        <v>21016</v>
      </c>
      <c r="H32" s="4" t="n">
        <v>28146</v>
      </c>
      <c r="I32" s="4" t="n">
        <v>45698</v>
      </c>
      <c r="J32" s="4" t="n">
        <v>169899</v>
      </c>
      <c r="K32" s="4" t="n">
        <v>143418</v>
      </c>
      <c r="L32" s="4" t="n">
        <v>131135</v>
      </c>
    </row>
    <row r="33" spans="1:12">
      <c r="A33" s="3" t="s">
        <v>109</v>
      </c>
      <c r="F33" s="4" t="n">
        <v>5</v>
      </c>
      <c r="G33" s="4" t="n">
        <v>-6</v>
      </c>
      <c r="H33" s="4" t="n">
        <v>-33</v>
      </c>
      <c r="I33" s="4" t="n">
        <v>-132</v>
      </c>
      <c r="J33" s="4" t="n">
        <v>0</v>
      </c>
      <c r="K33" s="4" t="n">
        <v>-166</v>
      </c>
      <c r="L33" s="4" t="n">
        <v>-42548</v>
      </c>
    </row>
    <row r="34" spans="1:12">
      <c r="A34" s="3" t="s">
        <v>110</v>
      </c>
      <c r="B34" s="4" t="n">
        <v>39895</v>
      </c>
      <c r="C34" s="4" t="n">
        <v>39933</v>
      </c>
      <c r="D34" s="4" t="n">
        <v>30568</v>
      </c>
      <c r="E34" s="4" t="n">
        <v>59503</v>
      </c>
      <c r="F34" s="4" t="n">
        <v>48563</v>
      </c>
      <c r="G34" s="4" t="n">
        <v>21010</v>
      </c>
      <c r="H34" s="4" t="n">
        <v>28113</v>
      </c>
      <c r="I34" s="4" t="n">
        <v>45566</v>
      </c>
      <c r="J34" s="4" t="n">
        <v>169899</v>
      </c>
      <c r="K34" s="4" t="n">
        <v>143252</v>
      </c>
      <c r="L34" s="4" t="n">
        <v>88587</v>
      </c>
    </row>
    <row r="35" spans="1:12">
      <c r="A35" s="3" t="s">
        <v>111</v>
      </c>
      <c r="J35" s="4" t="n">
        <v>6007</v>
      </c>
      <c r="K35" s="4" t="n">
        <v>5594</v>
      </c>
      <c r="L35" s="4" t="n">
        <v>-11955</v>
      </c>
    </row>
    <row r="36" spans="1:12">
      <c r="A36" s="3" t="s">
        <v>112</v>
      </c>
      <c r="B36" s="5" t="n">
        <v>40036</v>
      </c>
      <c r="C36" s="5" t="n">
        <v>38389</v>
      </c>
      <c r="D36" s="5" t="n">
        <v>27828</v>
      </c>
      <c r="E36" s="5" t="n">
        <v>57639</v>
      </c>
      <c r="F36" s="5" t="n">
        <v>48699</v>
      </c>
      <c r="G36" s="5" t="n">
        <v>19062</v>
      </c>
      <c r="H36" s="5" t="n">
        <v>25790</v>
      </c>
      <c r="I36" s="5" t="n">
        <v>44107</v>
      </c>
      <c r="J36" s="5" t="n">
        <v>163892</v>
      </c>
      <c r="K36" s="5" t="n">
        <v>137658</v>
      </c>
      <c r="L36" s="5" t="n">
        <v>100542</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6" t="s">
        <v>226</v>
      </c>
    </row>
    <row r="4" spans="1:2">
      <c r="A4" s="3" t="s">
        <v>357</v>
      </c>
      <c r="B4" s="3" t="s">
        <v>358</v>
      </c>
    </row>
    <row r="5" spans="1:2">
      <c r="A5" s="3" t="s">
        <v>359</v>
      </c>
      <c r="B5" s="3"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61</v>
      </c>
      <c r="B1" s="2" t="s">
        <v>1</v>
      </c>
    </row>
    <row r="2" spans="1:2">
      <c r="B2" s="2" t="s">
        <v>2</v>
      </c>
    </row>
    <row r="3" spans="1:2">
      <c r="A3" s="6" t="s">
        <v>228</v>
      </c>
    </row>
    <row r="4" spans="1:2">
      <c r="A4" s="3" t="s">
        <v>362</v>
      </c>
      <c r="B4" s="3" t="s">
        <v>363</v>
      </c>
    </row>
    <row r="5" spans="1:2">
      <c r="A5" s="3" t="s">
        <v>364</v>
      </c>
      <c r="B5" s="3"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6" t="s">
        <v>367</v>
      </c>
    </row>
    <row r="4" spans="1:2">
      <c r="A4" s="3" t="s">
        <v>368</v>
      </c>
      <c r="B4" s="3" t="s">
        <v>369</v>
      </c>
    </row>
    <row r="5" spans="1:2">
      <c r="A5" s="3" t="s">
        <v>370</v>
      </c>
      <c r="B5" s="3" t="s">
        <v>371</v>
      </c>
    </row>
    <row r="6" spans="1:2">
      <c r="A6" s="3" t="s">
        <v>372</v>
      </c>
      <c r="B6" s="3" t="s">
        <v>373</v>
      </c>
    </row>
    <row r="7" spans="1:2">
      <c r="A7" s="3" t="s">
        <v>374</v>
      </c>
      <c r="B7" s="3" t="s">
        <v>375</v>
      </c>
    </row>
    <row r="8" spans="1:2">
      <c r="A8" s="3" t="s">
        <v>376</v>
      </c>
      <c r="B8" s="3"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6" t="s">
        <v>234</v>
      </c>
    </row>
    <row r="4" spans="1:2">
      <c r="A4" s="3" t="s">
        <v>379</v>
      </c>
      <c r="B4" s="3"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6" t="s">
        <v>237</v>
      </c>
    </row>
    <row r="4" spans="1:2">
      <c r="A4" s="3" t="s">
        <v>382</v>
      </c>
      <c r="B4" s="3" t="s">
        <v>383</v>
      </c>
    </row>
    <row r="5" spans="1:2">
      <c r="A5" s="3" t="s">
        <v>384</v>
      </c>
      <c r="B5" s="3" t="s">
        <v>385</v>
      </c>
    </row>
    <row r="6" spans="1:2">
      <c r="A6" s="3" t="s">
        <v>386</v>
      </c>
      <c r="B6" s="3" t="s">
        <v>387</v>
      </c>
    </row>
    <row r="7" spans="1:2">
      <c r="A7" s="3" t="s">
        <v>388</v>
      </c>
      <c r="B7" s="3" t="s">
        <v>389</v>
      </c>
    </row>
    <row r="8" spans="1:2">
      <c r="A8" s="3" t="s">
        <v>390</v>
      </c>
      <c r="B8" s="3" t="s">
        <v>391</v>
      </c>
    </row>
    <row r="9" spans="1:2">
      <c r="A9" s="3" t="s">
        <v>392</v>
      </c>
      <c r="B9" s="3" t="s">
        <v>393</v>
      </c>
    </row>
    <row r="10" spans="1:2">
      <c r="A10" s="3" t="s">
        <v>394</v>
      </c>
      <c r="B10" s="3"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96</v>
      </c>
      <c r="B1" s="2" t="s">
        <v>1</v>
      </c>
    </row>
    <row r="2" spans="1:2">
      <c r="B2" s="2" t="s">
        <v>2</v>
      </c>
    </row>
    <row r="3" spans="1:2">
      <c r="A3" s="6" t="s">
        <v>243</v>
      </c>
    </row>
    <row r="4" spans="1:2">
      <c r="A4" s="3" t="s">
        <v>397</v>
      </c>
      <c r="B4" s="3" t="s">
        <v>398</v>
      </c>
    </row>
    <row r="5" spans="1:2">
      <c r="A5" s="3" t="s">
        <v>399</v>
      </c>
      <c r="B5" s="3"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6" t="s">
        <v>246</v>
      </c>
    </row>
    <row r="4" spans="1:2">
      <c r="A4" s="3" t="s">
        <v>402</v>
      </c>
      <c r="B4" s="3"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04</v>
      </c>
      <c r="B1" s="2" t="s">
        <v>1</v>
      </c>
    </row>
    <row r="2" spans="1:2">
      <c r="B2" s="2" t="s">
        <v>2</v>
      </c>
    </row>
    <row r="3" spans="1:2">
      <c r="A3" s="6" t="s">
        <v>405</v>
      </c>
    </row>
    <row r="4" spans="1:2">
      <c r="A4" s="3" t="s">
        <v>406</v>
      </c>
      <c r="B4" s="3"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6" t="s">
        <v>186</v>
      </c>
    </row>
    <row r="4" spans="1:2">
      <c r="A4" s="3" t="s">
        <v>409</v>
      </c>
      <c r="B4" s="3" t="s">
        <v>410</v>
      </c>
    </row>
    <row r="5" spans="1:2">
      <c r="A5" s="3" t="s">
        <v>411</v>
      </c>
      <c r="B5" s="3" t="s">
        <v>412</v>
      </c>
    </row>
    <row r="6" spans="1:2">
      <c r="A6" s="3" t="s">
        <v>413</v>
      </c>
      <c r="B6" s="3"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6" t="s">
        <v>256</v>
      </c>
    </row>
    <row r="4" spans="1:2">
      <c r="A4" s="3" t="s">
        <v>416</v>
      </c>
      <c r="B4" s="3"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1</v>
      </c>
      <c r="D2" s="2" t="s">
        <v>82</v>
      </c>
    </row>
    <row r="3" spans="1:4">
      <c r="A3" s="3" t="s">
        <v>110</v>
      </c>
      <c r="B3" s="5" t="n">
        <v>169899</v>
      </c>
      <c r="C3" s="5" t="n">
        <v>143252</v>
      </c>
      <c r="D3" s="5" t="n">
        <v>88587</v>
      </c>
    </row>
    <row r="4" spans="1:4">
      <c r="A4" s="6" t="s">
        <v>114</v>
      </c>
    </row>
    <row r="5" spans="1:4">
      <c r="A5" s="3" t="s">
        <v>115</v>
      </c>
      <c r="B5" s="4" t="n">
        <v>8035</v>
      </c>
      <c r="C5" s="4" t="n">
        <v>-6851</v>
      </c>
      <c r="D5" s="4" t="n">
        <v>-7999</v>
      </c>
    </row>
    <row r="6" spans="1:4">
      <c r="A6" s="3" t="s">
        <v>116</v>
      </c>
      <c r="B6" s="4" t="n">
        <v>5066</v>
      </c>
      <c r="C6" s="4" t="n">
        <v>8548</v>
      </c>
      <c r="D6" s="4" t="n">
        <v>12896</v>
      </c>
    </row>
    <row r="7" spans="1:4">
      <c r="A7" s="3" t="s">
        <v>117</v>
      </c>
      <c r="B7" s="4" t="n">
        <v>13101</v>
      </c>
      <c r="C7" s="4" t="n">
        <v>1697</v>
      </c>
      <c r="D7" s="4" t="n">
        <v>4897</v>
      </c>
    </row>
    <row r="8" spans="1:4">
      <c r="A8" s="6" t="s">
        <v>118</v>
      </c>
    </row>
    <row r="9" spans="1:4">
      <c r="A9" s="3" t="s">
        <v>119</v>
      </c>
      <c r="B9" s="4" t="n">
        <v>163</v>
      </c>
      <c r="C9" s="4" t="n">
        <v>-102</v>
      </c>
      <c r="D9" s="4" t="n">
        <v>-63</v>
      </c>
    </row>
    <row r="10" spans="1:4">
      <c r="A10" s="3" t="s">
        <v>120</v>
      </c>
      <c r="B10" s="4" t="n">
        <v>0</v>
      </c>
      <c r="C10" s="4" t="n">
        <v>201</v>
      </c>
      <c r="D10" s="4" t="n">
        <v>0</v>
      </c>
    </row>
    <row r="11" spans="1:4">
      <c r="A11" s="3" t="s">
        <v>121</v>
      </c>
      <c r="B11" s="4" t="n">
        <v>163</v>
      </c>
      <c r="C11" s="4" t="n">
        <v>99</v>
      </c>
      <c r="D11" s="4" t="n">
        <v>-63</v>
      </c>
    </row>
    <row r="12" spans="1:4">
      <c r="A12" s="3" t="s">
        <v>122</v>
      </c>
      <c r="B12" s="4" t="n">
        <v>6</v>
      </c>
      <c r="C12" s="4" t="n">
        <v>0</v>
      </c>
      <c r="D12" s="4" t="n">
        <v>0</v>
      </c>
    </row>
    <row r="13" spans="1:4">
      <c r="A13" s="3" t="s">
        <v>123</v>
      </c>
      <c r="B13" s="4" t="n">
        <v>13270</v>
      </c>
      <c r="C13" s="4" t="n">
        <v>1796</v>
      </c>
      <c r="D13" s="4" t="n">
        <v>4834</v>
      </c>
    </row>
    <row r="14" spans="1:4">
      <c r="A14" s="3" t="s">
        <v>124</v>
      </c>
      <c r="B14" s="4" t="n">
        <v>183169</v>
      </c>
      <c r="C14" s="4" t="n">
        <v>145048</v>
      </c>
      <c r="D14" s="4" t="n">
        <v>93421</v>
      </c>
    </row>
    <row r="15" spans="1:4">
      <c r="A15" s="3" t="s">
        <v>125</v>
      </c>
      <c r="B15" s="4" t="n">
        <v>6007</v>
      </c>
      <c r="C15" s="4" t="n">
        <v>5594</v>
      </c>
      <c r="D15" s="4" t="n">
        <v>-11955</v>
      </c>
    </row>
    <row r="16" spans="1:4">
      <c r="A16" s="3" t="s">
        <v>126</v>
      </c>
      <c r="B16" s="5" t="n">
        <v>177162</v>
      </c>
      <c r="C16" s="5" t="n">
        <v>139454</v>
      </c>
      <c r="D16" s="5" t="n">
        <v>105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0"/>
    <col customWidth="1" max="3" min="3" width="38"/>
    <col customWidth="1" max="4" min="4" width="21"/>
    <col customWidth="1" max="5" min="5" width="21"/>
    <col customWidth="1" max="6" min="6" width="14"/>
  </cols>
  <sheetData>
    <row r="1" spans="1:6">
      <c r="A1" s="1" t="s">
        <v>418</v>
      </c>
      <c r="B1" s="2" t="s">
        <v>419</v>
      </c>
      <c r="C1" s="2" t="s">
        <v>1</v>
      </c>
    </row>
    <row r="2" spans="1:6">
      <c r="B2" s="2" t="s">
        <v>420</v>
      </c>
      <c r="C2" s="2" t="s">
        <v>421</v>
      </c>
      <c r="D2" s="2" t="s">
        <v>422</v>
      </c>
      <c r="E2" s="2" t="s">
        <v>423</v>
      </c>
      <c r="F2" s="2" t="s">
        <v>424</v>
      </c>
    </row>
    <row r="3" spans="1:6">
      <c r="A3" s="3" t="s">
        <v>425</v>
      </c>
      <c r="B3" s="5" t="n">
        <v>460000</v>
      </c>
    </row>
    <row r="4" spans="1:6">
      <c r="A4" s="3" t="s">
        <v>426</v>
      </c>
      <c r="B4" s="4" t="n">
        <v>51000</v>
      </c>
    </row>
    <row r="5" spans="1:6">
      <c r="A5" s="3" t="s">
        <v>427</v>
      </c>
      <c r="B5" s="4" t="n">
        <v>18700</v>
      </c>
      <c r="C5" s="5" t="n">
        <v>18739</v>
      </c>
      <c r="D5" s="5" t="n">
        <v>0</v>
      </c>
      <c r="E5" s="5" t="n">
        <v>0</v>
      </c>
    </row>
    <row r="6" spans="1:6">
      <c r="A6" s="3" t="s">
        <v>428</v>
      </c>
      <c r="B6" s="4" t="n">
        <v>1300</v>
      </c>
    </row>
    <row r="7" spans="1:6">
      <c r="A7" s="3" t="s">
        <v>429</v>
      </c>
      <c r="C7" s="3" t="s">
        <v>430</v>
      </c>
    </row>
    <row r="8" spans="1:6">
      <c r="A8" s="3" t="s">
        <v>142</v>
      </c>
      <c r="B8" s="4" t="n">
        <v>419500</v>
      </c>
      <c r="C8" s="5" t="n">
        <v>419475</v>
      </c>
      <c r="D8" s="4" t="n">
        <v>0</v>
      </c>
      <c r="E8" s="4" t="n">
        <v>0</v>
      </c>
    </row>
    <row r="9" spans="1:6">
      <c r="A9" s="3" t="s">
        <v>431</v>
      </c>
      <c r="C9" s="4" t="n">
        <v>-7101</v>
      </c>
      <c r="D9" s="4" t="n">
        <v>-6522</v>
      </c>
      <c r="E9" s="4" t="n">
        <v>-1772</v>
      </c>
    </row>
    <row r="10" spans="1:6">
      <c r="A10" s="3" t="s">
        <v>432</v>
      </c>
      <c r="C10" s="5" t="n">
        <v>389149</v>
      </c>
      <c r="D10" s="5" t="n">
        <v>0</v>
      </c>
      <c r="E10" s="5" t="n">
        <v>0</v>
      </c>
    </row>
    <row r="11" spans="1:6">
      <c r="A11" s="3" t="s">
        <v>433</v>
      </c>
    </row>
    <row r="12" spans="1:6">
      <c r="A12" s="3" t="s">
        <v>434</v>
      </c>
      <c r="C12" s="4" t="n">
        <v>10</v>
      </c>
    </row>
    <row r="13" spans="1:6">
      <c r="A13" s="3" t="s">
        <v>435</v>
      </c>
    </row>
    <row r="14" spans="1:6">
      <c r="A14" s="3" t="s">
        <v>434</v>
      </c>
      <c r="C14" s="4" t="n">
        <v>10</v>
      </c>
    </row>
    <row r="15" spans="1:6">
      <c r="A15" s="3" t="s">
        <v>436</v>
      </c>
    </row>
    <row r="16" spans="1:6">
      <c r="A16" s="3" t="s">
        <v>434</v>
      </c>
      <c r="C16" s="4" t="n">
        <v>3</v>
      </c>
    </row>
    <row r="17" spans="1:6">
      <c r="A17" s="3" t="s">
        <v>437</v>
      </c>
      <c r="C17" s="3" t="s">
        <v>430</v>
      </c>
    </row>
    <row r="18" spans="1:6">
      <c r="A18" s="3" t="s">
        <v>438</v>
      </c>
    </row>
    <row r="19" spans="1:6">
      <c r="A19" s="3" t="s">
        <v>432</v>
      </c>
      <c r="B19" s="4" t="n">
        <v>389100</v>
      </c>
    </row>
    <row r="20" spans="1:6">
      <c r="A20" s="3" t="s">
        <v>439</v>
      </c>
    </row>
    <row r="21" spans="1:6">
      <c r="A21" s="3" t="s">
        <v>440</v>
      </c>
      <c r="C21" s="3" t="s">
        <v>441</v>
      </c>
    </row>
    <row r="22" spans="1:6">
      <c r="A22" s="3" t="s">
        <v>442</v>
      </c>
    </row>
    <row r="23" spans="1:6">
      <c r="A23" s="3" t="s">
        <v>429</v>
      </c>
      <c r="C23" s="3" t="s">
        <v>443</v>
      </c>
    </row>
    <row r="24" spans="1:6">
      <c r="A24" s="3" t="s">
        <v>444</v>
      </c>
    </row>
    <row r="25" spans="1:6">
      <c r="A25" s="3" t="s">
        <v>431</v>
      </c>
      <c r="B25" s="4" t="n">
        <v>4900</v>
      </c>
    </row>
    <row r="26" spans="1:6">
      <c r="A26" s="3" t="s">
        <v>444</v>
      </c>
    </row>
    <row r="27" spans="1:6">
      <c r="A27" s="3" t="s">
        <v>445</v>
      </c>
      <c r="B27" s="5" t="n">
        <v>424400</v>
      </c>
    </row>
    <row r="28" spans="1:6">
      <c r="A28" s="3" t="s">
        <v>446</v>
      </c>
    </row>
    <row r="29" spans="1:6">
      <c r="A29" s="3" t="s">
        <v>447</v>
      </c>
      <c r="C29" s="3" t="s">
        <v>448</v>
      </c>
      <c r="F29" s="3" t="s">
        <v>448</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1</v>
      </c>
    </row>
    <row r="2" spans="1:3">
      <c r="A2" s="6" t="s">
        <v>450</v>
      </c>
    </row>
    <row r="3" spans="1:3">
      <c r="A3" s="3" t="s">
        <v>429</v>
      </c>
      <c r="B3" s="3" t="s">
        <v>430</v>
      </c>
    </row>
    <row r="4" spans="1:3">
      <c r="A4" s="3" t="s">
        <v>451</v>
      </c>
      <c r="B4" s="7" t="n">
        <v>13.4</v>
      </c>
      <c r="C4" s="7" t="n">
        <v>12.3</v>
      </c>
    </row>
    <row r="5" spans="1:3">
      <c r="A5" s="3" t="s">
        <v>452</v>
      </c>
    </row>
    <row r="6" spans="1:3">
      <c r="A6" s="6" t="s">
        <v>450</v>
      </c>
    </row>
    <row r="7" spans="1:3">
      <c r="A7" s="3" t="s">
        <v>429</v>
      </c>
      <c r="B7" s="3" t="s">
        <v>430</v>
      </c>
    </row>
    <row r="8" spans="1:3">
      <c r="A8" s="3" t="s">
        <v>437</v>
      </c>
      <c r="B8" s="3" t="s">
        <v>430</v>
      </c>
    </row>
    <row r="9" spans="1:3">
      <c r="A9" s="3" t="s">
        <v>436</v>
      </c>
    </row>
    <row r="10" spans="1:3">
      <c r="A10" s="6" t="s">
        <v>450</v>
      </c>
    </row>
    <row r="11" spans="1:3">
      <c r="A11" s="3" t="s">
        <v>437</v>
      </c>
      <c r="B11" s="3" t="s">
        <v>4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1</v>
      </c>
    </row>
    <row r="2" spans="1:3">
      <c r="A2" s="6" t="s">
        <v>454</v>
      </c>
    </row>
    <row r="3" spans="1:3">
      <c r="A3" s="3" t="s">
        <v>455</v>
      </c>
      <c r="B3" s="7" t="n">
        <v>2.3</v>
      </c>
      <c r="C3" s="7" t="n">
        <v>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3" t="s">
        <v>457</v>
      </c>
    </row>
    <row r="4" spans="1:2">
      <c r="A4" s="3" t="s">
        <v>458</v>
      </c>
      <c r="B4" s="3" t="s">
        <v>459</v>
      </c>
    </row>
    <row r="5" spans="1:2">
      <c r="A5" s="3" t="s">
        <v>460</v>
      </c>
    </row>
    <row r="6" spans="1:2">
      <c r="A6" s="3" t="s">
        <v>458</v>
      </c>
      <c r="B6" s="3" t="s">
        <v>461</v>
      </c>
    </row>
    <row r="7" spans="1:2">
      <c r="A7" s="3" t="s">
        <v>462</v>
      </c>
    </row>
    <row r="8" spans="1:2">
      <c r="A8" s="3" t="s">
        <v>458</v>
      </c>
      <c r="B8" s="3" t="s">
        <v>463</v>
      </c>
    </row>
    <row r="9" spans="1:2">
      <c r="A9" s="3" t="s">
        <v>464</v>
      </c>
    </row>
    <row r="10" spans="1:2">
      <c r="A10" s="3" t="s">
        <v>458</v>
      </c>
      <c r="B10" s="3"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1</v>
      </c>
      <c r="D2" s="2" t="s">
        <v>82</v>
      </c>
    </row>
    <row r="3" spans="1:4">
      <c r="A3" s="6" t="s">
        <v>467</v>
      </c>
    </row>
    <row r="4" spans="1:4">
      <c r="A4" s="3" t="s">
        <v>468</v>
      </c>
      <c r="B4" s="5" t="n">
        <v>95906</v>
      </c>
      <c r="C4" s="5" t="n">
        <v>89593</v>
      </c>
      <c r="D4" s="5" t="n">
        <v>85555</v>
      </c>
    </row>
    <row r="5" spans="1:4">
      <c r="A5" s="3" t="s">
        <v>469</v>
      </c>
      <c r="B5" s="4" t="n">
        <v>6761</v>
      </c>
      <c r="C5" s="4" t="n">
        <v>6216</v>
      </c>
      <c r="D5" s="4" t="n">
        <v>6327</v>
      </c>
    </row>
    <row r="6" spans="1:4">
      <c r="A6" s="3" t="s">
        <v>470</v>
      </c>
      <c r="B6" s="4" t="n">
        <v>4089</v>
      </c>
      <c r="C6" s="4" t="n">
        <v>3807</v>
      </c>
      <c r="D6" s="4" t="n">
        <v>3369</v>
      </c>
    </row>
    <row r="7" spans="1:4">
      <c r="A7" s="3" t="s">
        <v>471</v>
      </c>
      <c r="B7" s="5" t="n">
        <v>106756</v>
      </c>
      <c r="C7" s="5" t="n">
        <v>99616</v>
      </c>
      <c r="D7" s="5" t="n">
        <v>952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1</v>
      </c>
      <c r="D2" s="2" t="s">
        <v>82</v>
      </c>
    </row>
    <row r="3" spans="1:4">
      <c r="A3" s="6" t="s">
        <v>473</v>
      </c>
    </row>
    <row r="4" spans="1:4">
      <c r="A4" s="3" t="s">
        <v>474</v>
      </c>
      <c r="B4" s="5" t="n">
        <v>63626</v>
      </c>
      <c r="C4" s="5" t="n">
        <v>61091</v>
      </c>
      <c r="D4" s="5" t="n">
        <v>5975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1</v>
      </c>
      <c r="D2" s="2" t="s">
        <v>82</v>
      </c>
    </row>
    <row r="3" spans="1:4">
      <c r="A3" s="6" t="s">
        <v>476</v>
      </c>
    </row>
    <row r="4" spans="1:4">
      <c r="A4" s="3" t="s">
        <v>477</v>
      </c>
      <c r="B4" s="5" t="n">
        <v>21144</v>
      </c>
      <c r="C4" s="5" t="n">
        <v>16928</v>
      </c>
      <c r="D4" s="5" t="n">
        <v>1749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78</v>
      </c>
      <c r="B1" s="2" t="s">
        <v>479</v>
      </c>
      <c r="C1" s="2" t="s">
        <v>480</v>
      </c>
      <c r="D1" s="2" t="s">
        <v>2</v>
      </c>
      <c r="E1" s="2" t="s">
        <v>77</v>
      </c>
      <c r="F1" s="2" t="s">
        <v>4</v>
      </c>
      <c r="G1" s="2" t="s">
        <v>78</v>
      </c>
      <c r="H1" s="2" t="s">
        <v>31</v>
      </c>
      <c r="I1" s="2" t="s">
        <v>79</v>
      </c>
      <c r="J1" s="2" t="s">
        <v>80</v>
      </c>
      <c r="K1" s="2" t="s">
        <v>81</v>
      </c>
      <c r="L1" s="2" t="s">
        <v>2</v>
      </c>
      <c r="M1" s="2" t="s">
        <v>31</v>
      </c>
      <c r="N1" s="2" t="s">
        <v>82</v>
      </c>
    </row>
    <row r="2" spans="1:14">
      <c r="A2" s="3" t="s">
        <v>425</v>
      </c>
      <c r="C2" s="5" t="n">
        <v>460000</v>
      </c>
    </row>
    <row r="3" spans="1:14">
      <c r="A3" s="3" t="s">
        <v>481</v>
      </c>
      <c r="D3" s="5" t="n">
        <v>394554</v>
      </c>
      <c r="E3" s="5" t="n">
        <v>347140</v>
      </c>
      <c r="F3" s="5" t="n">
        <v>351486</v>
      </c>
      <c r="G3" s="5" t="n">
        <v>359247</v>
      </c>
      <c r="H3" s="5" t="n">
        <v>347951</v>
      </c>
      <c r="I3" s="5" t="n">
        <v>323597</v>
      </c>
      <c r="J3" s="5" t="n">
        <v>337818</v>
      </c>
      <c r="K3" s="5" t="n">
        <v>342769</v>
      </c>
      <c r="L3" s="5" t="n">
        <v>1452427</v>
      </c>
      <c r="M3" s="5" t="n">
        <v>1352135</v>
      </c>
      <c r="N3" s="5" t="n">
        <v>1291616</v>
      </c>
    </row>
    <row r="4" spans="1:14">
      <c r="A4" s="3" t="s">
        <v>482</v>
      </c>
    </row>
    <row r="5" spans="1:14">
      <c r="A5" s="3" t="s">
        <v>483</v>
      </c>
      <c r="B5" s="3" t="s">
        <v>448</v>
      </c>
    </row>
    <row r="6" spans="1:14">
      <c r="A6" s="3" t="s">
        <v>425</v>
      </c>
      <c r="B6" s="5" t="n">
        <v>316400</v>
      </c>
    </row>
    <row r="7" spans="1:14">
      <c r="A7" s="3" t="s">
        <v>484</v>
      </c>
      <c r="B7" s="4" t="n">
        <v>10506</v>
      </c>
    </row>
    <row r="8" spans="1:14">
      <c r="A8" s="3" t="s">
        <v>485</v>
      </c>
      <c r="B8" s="4" t="n">
        <v>2152</v>
      </c>
    </row>
    <row r="9" spans="1:14">
      <c r="A9" s="3" t="s">
        <v>486</v>
      </c>
      <c r="B9" s="4" t="n">
        <v>5725</v>
      </c>
    </row>
    <row r="10" spans="1:14">
      <c r="A10" s="3" t="s">
        <v>487</v>
      </c>
      <c r="B10" s="4" t="n">
        <v>1614</v>
      </c>
    </row>
    <row r="11" spans="1:14">
      <c r="A11" s="3" t="s">
        <v>488</v>
      </c>
      <c r="B11" s="4" t="n">
        <v>3490</v>
      </c>
    </row>
    <row r="12" spans="1:14">
      <c r="A12" s="3" t="s">
        <v>489</v>
      </c>
      <c r="B12" s="4" t="n">
        <v>302011</v>
      </c>
    </row>
    <row r="13" spans="1:14">
      <c r="A13" s="3" t="s">
        <v>490</v>
      </c>
      <c r="B13" s="4" t="n">
        <v>15875</v>
      </c>
    </row>
    <row r="14" spans="1:14">
      <c r="A14" s="3" t="s">
        <v>491</v>
      </c>
      <c r="B14" s="4" t="n">
        <v>-24980</v>
      </c>
    </row>
    <row r="15" spans="1:14">
      <c r="A15" s="3" t="s">
        <v>492</v>
      </c>
      <c r="B15" s="4" t="n">
        <v>316393</v>
      </c>
    </row>
    <row r="16" spans="1:14">
      <c r="A16" s="3" t="s">
        <v>481</v>
      </c>
      <c r="D16" s="4" t="n">
        <v>38500</v>
      </c>
    </row>
    <row r="17" spans="1:14">
      <c r="A17" s="3" t="s">
        <v>493</v>
      </c>
      <c r="D17" s="5" t="n">
        <v>-1300</v>
      </c>
    </row>
    <row r="18" spans="1:14">
      <c r="A18" s="3" t="s">
        <v>494</v>
      </c>
    </row>
    <row r="19" spans="1:14">
      <c r="A19" s="3" t="s">
        <v>489</v>
      </c>
      <c r="B19" s="4" t="n">
        <v>35033</v>
      </c>
    </row>
    <row r="20" spans="1:14">
      <c r="A20" s="3" t="s">
        <v>495</v>
      </c>
    </row>
    <row r="21" spans="1:14">
      <c r="A21" s="3" t="s">
        <v>489</v>
      </c>
      <c r="B21" s="4" t="n">
        <v>253192</v>
      </c>
    </row>
    <row r="22" spans="1:14">
      <c r="A22" s="3" t="s">
        <v>496</v>
      </c>
    </row>
    <row r="23" spans="1:14">
      <c r="A23" s="3" t="s">
        <v>489</v>
      </c>
      <c r="B23" s="4" t="n">
        <v>13786</v>
      </c>
    </row>
    <row r="24" spans="1:14">
      <c r="A24" s="3" t="s">
        <v>497</v>
      </c>
    </row>
    <row r="25" spans="1:14">
      <c r="A25" s="3" t="s">
        <v>490</v>
      </c>
      <c r="B25" s="4" t="n">
        <v>9000</v>
      </c>
    </row>
    <row r="26" spans="1:14">
      <c r="A26" s="3" t="s">
        <v>498</v>
      </c>
      <c r="D26" s="3" t="s">
        <v>499</v>
      </c>
    </row>
    <row r="27" spans="1:14">
      <c r="A27" s="3" t="s">
        <v>500</v>
      </c>
    </row>
    <row r="28" spans="1:14">
      <c r="A28" s="3" t="s">
        <v>490</v>
      </c>
      <c r="B28" s="4" t="n">
        <v>6000</v>
      </c>
    </row>
    <row r="29" spans="1:14">
      <c r="A29" s="3" t="s">
        <v>498</v>
      </c>
      <c r="D29" s="3" t="s">
        <v>501</v>
      </c>
    </row>
    <row r="30" spans="1:14">
      <c r="A30" s="3" t="s">
        <v>502</v>
      </c>
    </row>
    <row r="31" spans="1:14">
      <c r="A31" s="3" t="s">
        <v>490</v>
      </c>
      <c r="B31" s="4" t="n">
        <v>2000</v>
      </c>
    </row>
    <row r="32" spans="1:14">
      <c r="A32" s="3" t="s">
        <v>498</v>
      </c>
      <c r="D32" s="3" t="s">
        <v>503</v>
      </c>
    </row>
    <row r="33" spans="1:14">
      <c r="A33" s="3" t="s">
        <v>504</v>
      </c>
    </row>
    <row r="34" spans="1:14">
      <c r="A34" s="3" t="s">
        <v>490</v>
      </c>
      <c r="B34" s="4" t="n">
        <v>800</v>
      </c>
    </row>
    <row r="35" spans="1:14">
      <c r="A35" s="3" t="s">
        <v>498</v>
      </c>
      <c r="D35" s="3" t="s">
        <v>501</v>
      </c>
    </row>
    <row r="36" spans="1:14">
      <c r="A36" s="3" t="s">
        <v>505</v>
      </c>
    </row>
    <row r="37" spans="1:14">
      <c r="A37" s="3" t="s">
        <v>490</v>
      </c>
      <c r="B37" s="5" t="n">
        <v>-1925</v>
      </c>
    </row>
    <row r="38" spans="1:14">
      <c r="A38" s="3" t="s">
        <v>462</v>
      </c>
    </row>
    <row r="39" spans="1:14">
      <c r="A39" s="3" t="s">
        <v>458</v>
      </c>
      <c r="L39" s="3" t="s">
        <v>463</v>
      </c>
    </row>
    <row r="40" spans="1:14">
      <c r="A40" s="3" t="s">
        <v>464</v>
      </c>
    </row>
    <row r="41" spans="1:14">
      <c r="A41" s="3" t="s">
        <v>458</v>
      </c>
      <c r="L41" s="3" t="s">
        <v>465</v>
      </c>
    </row>
    <row r="42" spans="1:14">
      <c r="A42" s="3" t="s">
        <v>506</v>
      </c>
    </row>
    <row r="43" spans="1:14">
      <c r="A43" s="3" t="s">
        <v>498</v>
      </c>
      <c r="L43" s="3" t="s">
        <v>499</v>
      </c>
    </row>
    <row r="44" spans="1:14">
      <c r="A44" s="3" t="s">
        <v>507</v>
      </c>
    </row>
    <row r="45" spans="1:14">
      <c r="A45" s="3" t="s">
        <v>498</v>
      </c>
      <c r="L45" s="3" t="s">
        <v>501</v>
      </c>
    </row>
    <row r="46" spans="1:14">
      <c r="A46" s="3" t="s">
        <v>508</v>
      </c>
    </row>
    <row r="47" spans="1:14">
      <c r="A47" s="3" t="s">
        <v>498</v>
      </c>
      <c r="D47" s="3" t="s">
        <v>503</v>
      </c>
    </row>
    <row r="48" spans="1:14">
      <c r="A48" s="3" t="s">
        <v>509</v>
      </c>
    </row>
    <row r="49" spans="1:14">
      <c r="A49" s="3" t="s">
        <v>498</v>
      </c>
      <c r="L49" s="3" t="s">
        <v>501</v>
      </c>
    </row>
    <row r="50" spans="1:14">
      <c r="A50" s="3" t="s">
        <v>457</v>
      </c>
    </row>
    <row r="51" spans="1:14">
      <c r="A51" s="3" t="s">
        <v>458</v>
      </c>
      <c r="L51" s="3" t="s">
        <v>459</v>
      </c>
    </row>
    <row r="52" spans="1:14">
      <c r="A52" s="3" t="s">
        <v>460</v>
      </c>
    </row>
    <row r="53" spans="1:14">
      <c r="A53" s="3" t="s">
        <v>458</v>
      </c>
      <c r="L53" s="3" t="s">
        <v>461</v>
      </c>
    </row>
    <row r="54" spans="1:14">
      <c r="A54" s="3" t="s">
        <v>510</v>
      </c>
    </row>
    <row r="55" spans="1:14">
      <c r="A55" s="3" t="s">
        <v>498</v>
      </c>
      <c r="L55" s="3" t="s">
        <v>499</v>
      </c>
    </row>
    <row r="56" spans="1:14">
      <c r="A56" s="3" t="s">
        <v>511</v>
      </c>
    </row>
    <row r="57" spans="1:14">
      <c r="A57" s="3" t="s">
        <v>498</v>
      </c>
      <c r="D57" s="3" t="s">
        <v>5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12</v>
      </c>
      <c r="B1" s="2" t="s">
        <v>1</v>
      </c>
    </row>
    <row r="2" spans="1:4">
      <c r="B2" s="2" t="s">
        <v>2</v>
      </c>
      <c r="C2" s="2" t="s">
        <v>31</v>
      </c>
      <c r="D2" s="2" t="s">
        <v>82</v>
      </c>
    </row>
    <row r="3" spans="1:4">
      <c r="A3" s="6" t="s">
        <v>513</v>
      </c>
    </row>
    <row r="4" spans="1:4">
      <c r="A4" s="3" t="s">
        <v>514</v>
      </c>
      <c r="B4" s="5" t="n">
        <v>3004210</v>
      </c>
      <c r="C4" s="5" t="n">
        <v>2619534</v>
      </c>
    </row>
    <row r="5" spans="1:4">
      <c r="A5" s="3" t="s">
        <v>515</v>
      </c>
      <c r="B5" s="4" t="n">
        <v>-566081</v>
      </c>
      <c r="C5" s="4" t="n">
        <v>-478874</v>
      </c>
    </row>
    <row r="6" spans="1:4">
      <c r="A6" s="3" t="s">
        <v>42</v>
      </c>
      <c r="B6" s="4" t="n">
        <v>2438129</v>
      </c>
      <c r="C6" s="4" t="n">
        <v>2140660</v>
      </c>
    </row>
    <row r="7" spans="1:4">
      <c r="A7" s="3" t="s">
        <v>516</v>
      </c>
      <c r="B7" s="4" t="n">
        <v>137881</v>
      </c>
      <c r="C7" s="4" t="n">
        <v>119530</v>
      </c>
      <c r="D7" s="5" t="n">
        <v>109626</v>
      </c>
    </row>
    <row r="8" spans="1:4">
      <c r="A8" s="3" t="s">
        <v>517</v>
      </c>
    </row>
    <row r="9" spans="1:4">
      <c r="A9" s="6" t="s">
        <v>513</v>
      </c>
    </row>
    <row r="10" spans="1:4">
      <c r="A10" s="3" t="s">
        <v>514</v>
      </c>
      <c r="B10" s="4" t="n">
        <v>232733</v>
      </c>
      <c r="C10" s="4" t="n">
        <v>201000</v>
      </c>
    </row>
    <row r="11" spans="1:4">
      <c r="A11" s="3" t="s">
        <v>518</v>
      </c>
    </row>
    <row r="12" spans="1:4">
      <c r="A12" s="6" t="s">
        <v>513</v>
      </c>
    </row>
    <row r="13" spans="1:4">
      <c r="A13" s="3" t="s">
        <v>514</v>
      </c>
      <c r="B13" s="4" t="n">
        <v>2255580</v>
      </c>
      <c r="C13" s="4" t="n">
        <v>1959160</v>
      </c>
    </row>
    <row r="14" spans="1:4">
      <c r="A14" s="3" t="s">
        <v>519</v>
      </c>
    </row>
    <row r="15" spans="1:4">
      <c r="A15" s="6" t="s">
        <v>513</v>
      </c>
    </row>
    <row r="16" spans="1:4">
      <c r="A16" s="3" t="s">
        <v>514</v>
      </c>
      <c r="B16" s="4" t="n">
        <v>476916</v>
      </c>
      <c r="C16" s="4" t="n">
        <v>433962</v>
      </c>
    </row>
    <row r="17" spans="1:4">
      <c r="A17" s="3" t="s">
        <v>520</v>
      </c>
    </row>
    <row r="18" spans="1:4">
      <c r="A18" s="6" t="s">
        <v>513</v>
      </c>
    </row>
    <row r="19" spans="1:4">
      <c r="A19" s="3" t="s">
        <v>514</v>
      </c>
      <c r="B19" s="5" t="n">
        <v>38981</v>
      </c>
      <c r="C19" s="5" t="n">
        <v>2541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1</v>
      </c>
      <c r="D2" s="2" t="s">
        <v>82</v>
      </c>
    </row>
    <row r="3" spans="1:4">
      <c r="A3" s="6" t="s">
        <v>522</v>
      </c>
    </row>
    <row r="4" spans="1:4">
      <c r="A4" s="3" t="s">
        <v>43</v>
      </c>
      <c r="B4" s="5" t="n">
        <v>195676</v>
      </c>
      <c r="C4" s="5" t="n">
        <v>195676</v>
      </c>
    </row>
    <row r="5" spans="1:4">
      <c r="A5" s="3" t="s">
        <v>523</v>
      </c>
      <c r="B5" s="4" t="n">
        <v>1200</v>
      </c>
      <c r="C5" s="4" t="n">
        <v>1200</v>
      </c>
    </row>
    <row r="6" spans="1:4">
      <c r="A6" s="3" t="s">
        <v>524</v>
      </c>
      <c r="B6" s="4" t="n">
        <v>236670</v>
      </c>
      <c r="C6" s="4" t="n">
        <v>218645</v>
      </c>
    </row>
    <row r="7" spans="1:4">
      <c r="A7" s="3" t="s">
        <v>525</v>
      </c>
      <c r="B7" s="4" t="n">
        <v>-87471</v>
      </c>
      <c r="C7" s="4" t="n">
        <v>-68648</v>
      </c>
    </row>
    <row r="8" spans="1:4">
      <c r="A8" s="3" t="s">
        <v>44</v>
      </c>
      <c r="B8" s="4" t="n">
        <v>149199</v>
      </c>
      <c r="C8" s="4" t="n">
        <v>149997</v>
      </c>
    </row>
    <row r="9" spans="1:4">
      <c r="A9" s="3" t="s">
        <v>526</v>
      </c>
      <c r="B9" s="4" t="n">
        <v>2195</v>
      </c>
    </row>
    <row r="10" spans="1:4">
      <c r="A10" s="3" t="s">
        <v>527</v>
      </c>
      <c r="B10" s="4" t="n">
        <v>-36</v>
      </c>
    </row>
    <row r="11" spans="1:4">
      <c r="A11" s="3" t="s">
        <v>528</v>
      </c>
      <c r="B11" s="5" t="n">
        <v>2159</v>
      </c>
    </row>
    <row r="12" spans="1:4">
      <c r="A12" s="3" t="s">
        <v>529</v>
      </c>
      <c r="B12" s="3" t="s">
        <v>501</v>
      </c>
    </row>
    <row r="13" spans="1:4">
      <c r="A13" s="3" t="s">
        <v>530</v>
      </c>
      <c r="B13" s="5" t="n">
        <v>234475</v>
      </c>
    </row>
    <row r="14" spans="1:4">
      <c r="A14" s="3" t="s">
        <v>531</v>
      </c>
      <c r="B14" s="4" t="n">
        <v>-87435</v>
      </c>
    </row>
    <row r="15" spans="1:4">
      <c r="A15" s="3" t="s">
        <v>532</v>
      </c>
      <c r="B15" s="4" t="n">
        <v>147040</v>
      </c>
    </row>
    <row r="16" spans="1:4">
      <c r="A16" s="3" t="s">
        <v>533</v>
      </c>
      <c r="B16" s="5" t="n">
        <v>18787</v>
      </c>
      <c r="C16" s="4" t="n">
        <v>18335</v>
      </c>
      <c r="D16" s="5" t="n">
        <v>18335</v>
      </c>
    </row>
    <row r="17" spans="1:4">
      <c r="A17" s="3" t="s">
        <v>509</v>
      </c>
    </row>
    <row r="18" spans="1:4">
      <c r="A18" s="6" t="s">
        <v>522</v>
      </c>
    </row>
    <row r="19" spans="1:4">
      <c r="A19" s="3" t="s">
        <v>498</v>
      </c>
      <c r="B19" s="3" t="s">
        <v>501</v>
      </c>
    </row>
    <row r="20" spans="1:4">
      <c r="A20" s="3" t="s">
        <v>534</v>
      </c>
    </row>
    <row r="21" spans="1:4">
      <c r="A21" s="6" t="s">
        <v>522</v>
      </c>
    </row>
    <row r="22" spans="1:4">
      <c r="A22" s="3" t="s">
        <v>535</v>
      </c>
      <c r="B22" s="5" t="n">
        <v>23600</v>
      </c>
      <c r="C22" s="4" t="n">
        <v>22800</v>
      </c>
    </row>
    <row r="23" spans="1:4">
      <c r="A23" s="3" t="s">
        <v>525</v>
      </c>
      <c r="B23" s="4" t="n">
        <v>-8432</v>
      </c>
      <c r="C23" s="4" t="n">
        <v>-6899</v>
      </c>
    </row>
    <row r="24" spans="1:4">
      <c r="A24" s="3" t="s">
        <v>536</v>
      </c>
      <c r="B24" s="5" t="n">
        <v>15168</v>
      </c>
      <c r="C24" s="5" t="n">
        <v>15901</v>
      </c>
    </row>
    <row r="25" spans="1:4">
      <c r="A25" s="3" t="s">
        <v>537</v>
      </c>
    </row>
    <row r="26" spans="1:4">
      <c r="A26" s="6" t="s">
        <v>522</v>
      </c>
    </row>
    <row r="27" spans="1:4">
      <c r="A27" s="3" t="s">
        <v>498</v>
      </c>
      <c r="B27" s="3" t="s">
        <v>501</v>
      </c>
      <c r="C27" s="3" t="s">
        <v>501</v>
      </c>
    </row>
    <row r="28" spans="1:4">
      <c r="A28" s="3" t="s">
        <v>538</v>
      </c>
    </row>
    <row r="29" spans="1:4">
      <c r="A29" s="6" t="s">
        <v>522</v>
      </c>
    </row>
    <row r="30" spans="1:4">
      <c r="A30" s="3" t="s">
        <v>498</v>
      </c>
      <c r="B30" s="3" t="s">
        <v>501</v>
      </c>
      <c r="C30" s="3" t="s">
        <v>501</v>
      </c>
    </row>
    <row r="31" spans="1:4">
      <c r="A31" s="3" t="s">
        <v>539</v>
      </c>
    </row>
    <row r="32" spans="1:4">
      <c r="A32" s="6" t="s">
        <v>522</v>
      </c>
    </row>
    <row r="33" spans="1:4">
      <c r="A33" s="3" t="s">
        <v>535</v>
      </c>
      <c r="B33" s="5" t="n">
        <v>115000</v>
      </c>
      <c r="C33" s="5" t="n">
        <v>115000</v>
      </c>
    </row>
    <row r="34" spans="1:4">
      <c r="A34" s="3" t="s">
        <v>525</v>
      </c>
      <c r="B34" s="4" t="n">
        <v>-76532</v>
      </c>
      <c r="C34" s="4" t="n">
        <v>-60084</v>
      </c>
    </row>
    <row r="35" spans="1:4">
      <c r="A35" s="3" t="s">
        <v>536</v>
      </c>
      <c r="B35" s="5" t="n">
        <v>38468</v>
      </c>
      <c r="C35" s="5" t="n">
        <v>54916</v>
      </c>
    </row>
    <row r="36" spans="1:4">
      <c r="A36" s="3" t="s">
        <v>540</v>
      </c>
    </row>
    <row r="37" spans="1:4">
      <c r="A37" s="6" t="s">
        <v>522</v>
      </c>
    </row>
    <row r="38" spans="1:4">
      <c r="A38" s="3" t="s">
        <v>498</v>
      </c>
      <c r="B38" s="3" t="s">
        <v>461</v>
      </c>
      <c r="C38" s="3" t="s">
        <v>461</v>
      </c>
    </row>
    <row r="39" spans="1:4">
      <c r="A39" s="3" t="s">
        <v>541</v>
      </c>
    </row>
    <row r="40" spans="1:4">
      <c r="A40" s="6" t="s">
        <v>522</v>
      </c>
    </row>
    <row r="41" spans="1:4">
      <c r="A41" s="3" t="s">
        <v>498</v>
      </c>
      <c r="B41" s="3" t="s">
        <v>499</v>
      </c>
      <c r="C41" s="3" t="s">
        <v>499</v>
      </c>
    </row>
    <row r="42" spans="1:4">
      <c r="A42" s="3" t="s">
        <v>542</v>
      </c>
    </row>
    <row r="43" spans="1:4">
      <c r="A43" s="6" t="s">
        <v>522</v>
      </c>
    </row>
    <row r="44" spans="1:4">
      <c r="A44" s="3" t="s">
        <v>535</v>
      </c>
      <c r="B44" s="5" t="n">
        <v>9000</v>
      </c>
    </row>
    <row r="45" spans="1:4">
      <c r="A45" s="3" t="s">
        <v>525</v>
      </c>
      <c r="B45" s="4" t="n">
        <v>-113</v>
      </c>
    </row>
    <row r="46" spans="1:4">
      <c r="A46" s="3" t="s">
        <v>536</v>
      </c>
      <c r="B46" s="5" t="n">
        <v>8887</v>
      </c>
    </row>
    <row r="47" spans="1:4">
      <c r="A47" s="3" t="s">
        <v>543</v>
      </c>
    </row>
    <row r="48" spans="1:4">
      <c r="A48" s="6" t="s">
        <v>522</v>
      </c>
    </row>
    <row r="49" spans="1:4">
      <c r="A49" s="3" t="s">
        <v>498</v>
      </c>
      <c r="B49" s="3" t="s">
        <v>499</v>
      </c>
    </row>
    <row r="50" spans="1:4">
      <c r="A50" s="3" t="s">
        <v>544</v>
      </c>
    </row>
    <row r="51" spans="1:4">
      <c r="A51" s="6" t="s">
        <v>522</v>
      </c>
    </row>
    <row r="52" spans="1:4">
      <c r="A52" s="3" t="s">
        <v>498</v>
      </c>
      <c r="B52" s="3" t="s">
        <v>499</v>
      </c>
    </row>
    <row r="53" spans="1:4">
      <c r="A53" s="3" t="s">
        <v>545</v>
      </c>
    </row>
    <row r="54" spans="1:4">
      <c r="A54" s="6" t="s">
        <v>522</v>
      </c>
    </row>
    <row r="55" spans="1:4">
      <c r="A55" s="3" t="s">
        <v>535</v>
      </c>
      <c r="B55" s="5" t="n">
        <v>6000</v>
      </c>
    </row>
    <row r="56" spans="1:4">
      <c r="A56" s="3" t="s">
        <v>525</v>
      </c>
      <c r="B56" s="4" t="n">
        <v>-100</v>
      </c>
    </row>
    <row r="57" spans="1:4">
      <c r="A57" s="3" t="s">
        <v>536</v>
      </c>
      <c r="B57" s="5" t="n">
        <v>5900</v>
      </c>
    </row>
    <row r="58" spans="1:4">
      <c r="A58" s="3" t="s">
        <v>546</v>
      </c>
    </row>
    <row r="59" spans="1:4">
      <c r="A59" s="6" t="s">
        <v>522</v>
      </c>
    </row>
    <row r="60" spans="1:4">
      <c r="A60" s="3" t="s">
        <v>498</v>
      </c>
      <c r="B60" s="3" t="s">
        <v>501</v>
      </c>
    </row>
    <row r="61" spans="1:4">
      <c r="A61" s="3" t="s">
        <v>547</v>
      </c>
    </row>
    <row r="62" spans="1:4">
      <c r="A62" s="6" t="s">
        <v>522</v>
      </c>
    </row>
    <row r="63" spans="1:4">
      <c r="A63" s="3" t="s">
        <v>535</v>
      </c>
      <c r="B63" s="5" t="n">
        <v>3570</v>
      </c>
      <c r="C63" s="5" t="n">
        <v>3300</v>
      </c>
    </row>
    <row r="64" spans="1:4">
      <c r="A64" s="3" t="s">
        <v>525</v>
      </c>
      <c r="B64" s="4" t="n">
        <v>-2044</v>
      </c>
      <c r="C64" s="4" t="n">
        <v>-1665</v>
      </c>
    </row>
    <row r="65" spans="1:4">
      <c r="A65" s="3" t="s">
        <v>536</v>
      </c>
      <c r="B65" s="5" t="n">
        <v>1526</v>
      </c>
      <c r="C65" s="5" t="n">
        <v>1635</v>
      </c>
    </row>
    <row r="66" spans="1:4">
      <c r="A66" s="3" t="s">
        <v>548</v>
      </c>
    </row>
    <row r="67" spans="1:4">
      <c r="A67" s="6" t="s">
        <v>522</v>
      </c>
    </row>
    <row r="68" spans="1:4">
      <c r="A68" s="3" t="s">
        <v>498</v>
      </c>
      <c r="B68" s="3" t="s">
        <v>503</v>
      </c>
      <c r="C68" s="3" t="s">
        <v>549</v>
      </c>
    </row>
    <row r="69" spans="1:4">
      <c r="A69" s="3" t="s">
        <v>550</v>
      </c>
    </row>
    <row r="70" spans="1:4">
      <c r="A70" s="6" t="s">
        <v>522</v>
      </c>
    </row>
    <row r="71" spans="1:4">
      <c r="A71" s="3" t="s">
        <v>498</v>
      </c>
      <c r="B71" s="3" t="s">
        <v>549</v>
      </c>
      <c r="C71" s="3" t="s">
        <v>549</v>
      </c>
    </row>
    <row r="72" spans="1:4">
      <c r="A72" s="3" t="s">
        <v>551</v>
      </c>
    </row>
    <row r="73" spans="1:4">
      <c r="A73" s="6" t="s">
        <v>522</v>
      </c>
    </row>
    <row r="74" spans="1:4">
      <c r="A74" s="3" t="s">
        <v>535</v>
      </c>
      <c r="B74" s="5" t="n">
        <v>2000</v>
      </c>
    </row>
    <row r="75" spans="1:4">
      <c r="A75" s="3" t="s">
        <v>525</v>
      </c>
      <c r="B75" s="4" t="n">
        <v>-250</v>
      </c>
    </row>
    <row r="76" spans="1:4">
      <c r="A76" s="3" t="s">
        <v>536</v>
      </c>
      <c r="B76" s="5" t="n">
        <v>1750</v>
      </c>
    </row>
    <row r="77" spans="1:4">
      <c r="A77" s="3" t="s">
        <v>552</v>
      </c>
    </row>
    <row r="78" spans="1:4">
      <c r="A78" s="6" t="s">
        <v>522</v>
      </c>
    </row>
    <row r="79" spans="1:4">
      <c r="A79" s="3" t="s">
        <v>498</v>
      </c>
      <c r="B79" s="3" t="s">
        <v>503</v>
      </c>
    </row>
    <row r="80" spans="1:4">
      <c r="A80" s="3" t="s">
        <v>553</v>
      </c>
    </row>
    <row r="81" spans="1:4">
      <c r="A81" s="6" t="s">
        <v>522</v>
      </c>
    </row>
    <row r="82" spans="1:4">
      <c r="A82" s="3" t="s">
        <v>498</v>
      </c>
      <c r="B82" s="3" t="s">
        <v>503</v>
      </c>
    </row>
    <row r="83" spans="1:4">
      <c r="A83" s="3" t="s">
        <v>554</v>
      </c>
    </row>
    <row r="84" spans="1:4">
      <c r="A84" s="6" t="s">
        <v>522</v>
      </c>
    </row>
    <row r="85" spans="1:4">
      <c r="A85" s="3" t="s">
        <v>555</v>
      </c>
      <c r="B85" s="5" t="n">
        <v>77200</v>
      </c>
      <c r="C85" s="5" t="n">
        <v>77200</v>
      </c>
    </row>
    <row r="86" spans="1:4">
      <c r="A86" s="3" t="s">
        <v>556</v>
      </c>
    </row>
    <row r="87" spans="1:4">
      <c r="A87" s="6" t="s">
        <v>522</v>
      </c>
    </row>
    <row r="88" spans="1:4">
      <c r="A88" s="3" t="s">
        <v>555</v>
      </c>
      <c r="B88" s="5" t="n">
        <v>300</v>
      </c>
      <c r="C88" s="5" t="n">
        <v>34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8"/>
    <col customWidth="1" max="2" min="2" width="11"/>
    <col customWidth="1" max="3" min="3" width="16"/>
    <col customWidth="1" max="4" min="4" width="46"/>
    <col customWidth="1" max="5" min="5" width="42"/>
    <col customWidth="1" max="6" min="6" width="24"/>
  </cols>
  <sheetData>
    <row r="1" spans="1:6">
      <c r="A1" s="1" t="s">
        <v>127</v>
      </c>
      <c r="B1" s="2" t="s">
        <v>128</v>
      </c>
      <c r="C1" s="2" t="s">
        <v>129</v>
      </c>
      <c r="D1" s="2" t="s">
        <v>65</v>
      </c>
      <c r="E1" s="2" t="s">
        <v>130</v>
      </c>
      <c r="F1" s="2" t="s">
        <v>131</v>
      </c>
    </row>
    <row r="2" spans="1:6">
      <c r="A2" s="3" t="s">
        <v>132</v>
      </c>
      <c r="B2" s="5" t="n">
        <v>692821</v>
      </c>
      <c r="C2" s="5" t="n">
        <v>667219</v>
      </c>
      <c r="D2" s="5" t="n">
        <v>-11933</v>
      </c>
      <c r="E2" s="5" t="n">
        <v>655286</v>
      </c>
      <c r="F2" s="5" t="n">
        <v>37535</v>
      </c>
    </row>
    <row r="3" spans="1:6">
      <c r="A3" s="6" t="s">
        <v>133</v>
      </c>
    </row>
    <row r="4" spans="1:6">
      <c r="A4" s="3" t="s">
        <v>134</v>
      </c>
      <c r="B4" s="4" t="n">
        <v>4897</v>
      </c>
      <c r="D4" s="4" t="n">
        <v>4897</v>
      </c>
      <c r="E4" s="4" t="n">
        <v>4897</v>
      </c>
    </row>
    <row r="5" spans="1:6">
      <c r="A5" s="3" t="s">
        <v>121</v>
      </c>
      <c r="B5" s="4" t="n">
        <v>-63</v>
      </c>
      <c r="D5" s="4" t="n">
        <v>-63</v>
      </c>
      <c r="E5" s="4" t="n">
        <v>-63</v>
      </c>
      <c r="F5" s="4" t="n">
        <v>0</v>
      </c>
    </row>
    <row r="6" spans="1:6">
      <c r="A6" s="3" t="s">
        <v>135</v>
      </c>
      <c r="B6" s="4" t="n">
        <v>0</v>
      </c>
    </row>
    <row r="7" spans="1:6">
      <c r="A7" s="3" t="s">
        <v>136</v>
      </c>
      <c r="B7" s="4" t="n">
        <v>10623</v>
      </c>
      <c r="C7" s="4" t="n">
        <v>10600</v>
      </c>
      <c r="E7" s="4" t="n">
        <v>10600</v>
      </c>
      <c r="F7" s="4" t="n">
        <v>23</v>
      </c>
    </row>
    <row r="8" spans="1:6">
      <c r="A8" s="3" t="s">
        <v>137</v>
      </c>
      <c r="B8" s="4" t="n">
        <v>9969</v>
      </c>
      <c r="F8" s="4" t="n">
        <v>9969</v>
      </c>
    </row>
    <row r="9" spans="1:6">
      <c r="A9" s="3" t="s">
        <v>138</v>
      </c>
      <c r="B9" s="4" t="n">
        <v>696</v>
      </c>
      <c r="C9" s="4" t="n">
        <v>0</v>
      </c>
      <c r="E9" s="4" t="n">
        <v>0</v>
      </c>
      <c r="F9" s="4" t="n">
        <v>696</v>
      </c>
    </row>
    <row r="10" spans="1:6">
      <c r="A10" s="3" t="s">
        <v>139</v>
      </c>
      <c r="B10" s="4" t="n">
        <v>-163413</v>
      </c>
      <c r="C10" s="4" t="n">
        <v>-153319</v>
      </c>
      <c r="E10" s="4" t="n">
        <v>-153319</v>
      </c>
      <c r="F10" s="4" t="n">
        <v>-10094</v>
      </c>
    </row>
    <row r="11" spans="1:6">
      <c r="A11" s="3" t="s">
        <v>110</v>
      </c>
      <c r="B11" s="4" t="n">
        <v>88587</v>
      </c>
      <c r="C11" s="4" t="n">
        <v>100542</v>
      </c>
      <c r="E11" s="4" t="n">
        <v>100542</v>
      </c>
      <c r="F11" s="4" t="n">
        <v>-11955</v>
      </c>
    </row>
    <row r="12" spans="1:6">
      <c r="A12" s="3" t="s">
        <v>140</v>
      </c>
      <c r="B12" s="4" t="n">
        <v>644117</v>
      </c>
      <c r="C12" s="4" t="n">
        <v>625042</v>
      </c>
      <c r="D12" s="4" t="n">
        <v>-7099</v>
      </c>
      <c r="E12" s="4" t="n">
        <v>617943</v>
      </c>
      <c r="F12" s="4" t="n">
        <v>26174</v>
      </c>
    </row>
    <row r="13" spans="1:6">
      <c r="A13" s="6" t="s">
        <v>133</v>
      </c>
    </row>
    <row r="14" spans="1:6">
      <c r="A14" s="3" t="s">
        <v>134</v>
      </c>
      <c r="B14" s="4" t="n">
        <v>1697</v>
      </c>
      <c r="D14" s="4" t="n">
        <v>1697</v>
      </c>
      <c r="E14" s="4" t="n">
        <v>1697</v>
      </c>
    </row>
    <row r="15" spans="1:6">
      <c r="A15" s="3" t="s">
        <v>121</v>
      </c>
      <c r="B15" s="4" t="n">
        <v>99</v>
      </c>
      <c r="D15" s="4" t="n">
        <v>99</v>
      </c>
      <c r="E15" s="4" t="n">
        <v>99</v>
      </c>
      <c r="F15" s="4" t="n">
        <v>0</v>
      </c>
    </row>
    <row r="16" spans="1:6">
      <c r="A16" s="3" t="s">
        <v>135</v>
      </c>
      <c r="B16" s="4" t="n">
        <v>0</v>
      </c>
    </row>
    <row r="17" spans="1:6">
      <c r="A17" s="3" t="s">
        <v>136</v>
      </c>
      <c r="B17" s="4" t="n">
        <v>6772</v>
      </c>
      <c r="C17" s="4" t="n">
        <v>6772</v>
      </c>
      <c r="E17" s="4" t="n">
        <v>6772</v>
      </c>
      <c r="F17" s="4" t="n">
        <v>0</v>
      </c>
    </row>
    <row r="18" spans="1:6">
      <c r="A18" s="3" t="s">
        <v>139</v>
      </c>
      <c r="B18" s="4" t="n">
        <v>-222228</v>
      </c>
      <c r="C18" s="4" t="n">
        <v>-211245</v>
      </c>
      <c r="E18" s="4" t="n">
        <v>-211245</v>
      </c>
      <c r="F18" s="4" t="n">
        <v>-10983</v>
      </c>
    </row>
    <row r="19" spans="1:6">
      <c r="A19" s="3" t="s">
        <v>110</v>
      </c>
      <c r="B19" s="4" t="n">
        <v>143252</v>
      </c>
      <c r="C19" s="4" t="n">
        <v>137658</v>
      </c>
      <c r="E19" s="4" t="n">
        <v>137658</v>
      </c>
      <c r="F19" s="4" t="n">
        <v>5594</v>
      </c>
    </row>
    <row r="20" spans="1:6">
      <c r="A20" s="3" t="s">
        <v>141</v>
      </c>
      <c r="B20" s="4" t="n">
        <v>573709</v>
      </c>
      <c r="C20" s="4" t="n">
        <v>558227</v>
      </c>
      <c r="D20" s="4" t="n">
        <v>-5303</v>
      </c>
      <c r="E20" s="4" t="n">
        <v>552924</v>
      </c>
      <c r="F20" s="4" t="n">
        <v>20785</v>
      </c>
    </row>
    <row r="21" spans="1:6">
      <c r="A21" s="6" t="s">
        <v>133</v>
      </c>
    </row>
    <row r="22" spans="1:6">
      <c r="A22" s="3" t="s">
        <v>142</v>
      </c>
      <c r="B22" s="4" t="n">
        <v>419475</v>
      </c>
      <c r="C22" s="4" t="n">
        <v>419475</v>
      </c>
      <c r="E22" s="4" t="n">
        <v>419475</v>
      </c>
    </row>
    <row r="23" spans="1:6">
      <c r="A23" s="3" t="s">
        <v>143</v>
      </c>
      <c r="B23" s="4" t="n">
        <v>-389650</v>
      </c>
      <c r="C23" s="4" t="n">
        <v>-389650</v>
      </c>
      <c r="E23" s="4" t="n">
        <v>-389650</v>
      </c>
    </row>
    <row r="24" spans="1:6">
      <c r="A24" s="3" t="s">
        <v>134</v>
      </c>
      <c r="B24" s="4" t="n">
        <v>13101</v>
      </c>
      <c r="D24" s="4" t="n">
        <v>13101</v>
      </c>
      <c r="E24" s="4" t="n">
        <v>13101</v>
      </c>
    </row>
    <row r="25" spans="1:6">
      <c r="A25" s="3" t="s">
        <v>121</v>
      </c>
      <c r="B25" s="4" t="n">
        <v>163</v>
      </c>
      <c r="D25" s="4" t="n">
        <v>163</v>
      </c>
      <c r="E25" s="4" t="n">
        <v>163</v>
      </c>
      <c r="F25" s="4" t="n">
        <v>0</v>
      </c>
    </row>
    <row r="26" spans="1:6">
      <c r="A26" s="3" t="s">
        <v>135</v>
      </c>
      <c r="B26" s="4" t="n">
        <v>6</v>
      </c>
      <c r="D26" s="4" t="n">
        <v>6</v>
      </c>
      <c r="E26" s="4" t="n">
        <v>6</v>
      </c>
    </row>
    <row r="27" spans="1:6">
      <c r="A27" s="3" t="s">
        <v>136</v>
      </c>
      <c r="B27" s="4" t="n">
        <v>3662</v>
      </c>
      <c r="C27" s="4" t="n">
        <v>3662</v>
      </c>
      <c r="E27" s="4" t="n">
        <v>3662</v>
      </c>
      <c r="F27" s="4" t="n">
        <v>0</v>
      </c>
    </row>
    <row r="28" spans="1:6">
      <c r="A28" s="3" t="s">
        <v>139</v>
      </c>
      <c r="B28" s="4" t="n">
        <v>-153900</v>
      </c>
      <c r="C28" s="4" t="n">
        <v>-142786</v>
      </c>
      <c r="E28" s="4" t="n">
        <v>-142786</v>
      </c>
      <c r="F28" s="4" t="n">
        <v>-11114</v>
      </c>
    </row>
    <row r="29" spans="1:6">
      <c r="A29" s="3" t="s">
        <v>110</v>
      </c>
      <c r="B29" s="4" t="n">
        <v>169899</v>
      </c>
      <c r="C29" s="4" t="n">
        <v>163892</v>
      </c>
      <c r="E29" s="4" t="n">
        <v>163892</v>
      </c>
      <c r="F29" s="4" t="n">
        <v>6007</v>
      </c>
    </row>
    <row r="30" spans="1:6">
      <c r="A30" s="3" t="s">
        <v>144</v>
      </c>
      <c r="B30" s="5" t="n">
        <v>636465</v>
      </c>
      <c r="C30" s="5" t="n">
        <v>612820</v>
      </c>
      <c r="D30" s="5" t="n">
        <v>7967</v>
      </c>
      <c r="E30" s="5" t="n">
        <v>620787</v>
      </c>
      <c r="F30" s="5" t="n">
        <v>156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57</v>
      </c>
      <c r="B1" s="2" t="s">
        <v>558</v>
      </c>
    </row>
    <row r="2" spans="1:2">
      <c r="A2" s="6" t="s">
        <v>559</v>
      </c>
    </row>
    <row r="3" spans="1:2">
      <c r="A3" s="3" t="s">
        <v>560</v>
      </c>
      <c r="B3" s="5" t="n">
        <v>20150</v>
      </c>
    </row>
    <row r="4" spans="1:2">
      <c r="A4" s="3" t="s">
        <v>561</v>
      </c>
      <c r="B4" s="4" t="n">
        <v>10997</v>
      </c>
    </row>
    <row r="5" spans="1:2">
      <c r="A5" s="3" t="s">
        <v>562</v>
      </c>
      <c r="B5" s="4" t="n">
        <v>8938</v>
      </c>
    </row>
    <row r="6" spans="1:2">
      <c r="A6" s="3" t="s">
        <v>563</v>
      </c>
      <c r="B6" s="4" t="n">
        <v>7712</v>
      </c>
    </row>
    <row r="7" spans="1:2">
      <c r="A7" s="3" t="s">
        <v>564</v>
      </c>
      <c r="B7" s="5" t="n">
        <v>242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15"/>
  </cols>
  <sheetData>
    <row r="1" spans="1:4">
      <c r="A1" s="1" t="s">
        <v>565</v>
      </c>
      <c r="B1" s="2" t="s">
        <v>1</v>
      </c>
    </row>
    <row r="2" spans="1:4">
      <c r="B2" s="2" t="s">
        <v>422</v>
      </c>
      <c r="C2" s="2" t="s">
        <v>566</v>
      </c>
      <c r="D2" s="2" t="s">
        <v>567</v>
      </c>
    </row>
    <row r="3" spans="1:4">
      <c r="A3" s="6" t="s">
        <v>568</v>
      </c>
    </row>
    <row r="4" spans="1:4">
      <c r="A4" s="3" t="s">
        <v>569</v>
      </c>
      <c r="D4" s="4" t="n">
        <v>398</v>
      </c>
    </row>
    <row r="5" spans="1:4">
      <c r="A5" s="3" t="s">
        <v>570</v>
      </c>
      <c r="D5" s="4" t="n">
        <v>7</v>
      </c>
    </row>
    <row r="6" spans="1:4">
      <c r="A6" s="3" t="s">
        <v>571</v>
      </c>
      <c r="D6" s="4" t="n">
        <v>378</v>
      </c>
    </row>
    <row r="7" spans="1:4">
      <c r="A7" s="3" t="s">
        <v>572</v>
      </c>
      <c r="B7" s="7" t="n">
        <v>6.7</v>
      </c>
    </row>
    <row r="8" spans="1:4">
      <c r="A8" s="3" t="s">
        <v>573</v>
      </c>
    </row>
    <row r="9" spans="1:4">
      <c r="A9" s="6" t="s">
        <v>568</v>
      </c>
    </row>
    <row r="10" spans="1:4">
      <c r="A10" s="3" t="s">
        <v>574</v>
      </c>
      <c r="C10" s="4" t="n">
        <v>101</v>
      </c>
    </row>
    <row r="11" spans="1:4">
      <c r="A11" s="3" t="s">
        <v>575</v>
      </c>
    </row>
    <row r="12" spans="1:4">
      <c r="A12" s="6" t="s">
        <v>568</v>
      </c>
    </row>
    <row r="13" spans="1:4">
      <c r="A13" s="3" t="s">
        <v>576</v>
      </c>
      <c r="C13" s="7" t="n">
        <v>11.7</v>
      </c>
    </row>
    <row r="14" spans="1:4">
      <c r="A14" s="3" t="s">
        <v>577</v>
      </c>
    </row>
    <row r="15" spans="1:4">
      <c r="A15" s="6" t="s">
        <v>568</v>
      </c>
    </row>
    <row r="16" spans="1:4">
      <c r="A16" s="3" t="s">
        <v>576</v>
      </c>
      <c r="C16" s="8" t="n">
        <v>11.7</v>
      </c>
    </row>
    <row r="17" spans="1:4">
      <c r="A17" s="3" t="s">
        <v>578</v>
      </c>
      <c r="C17" s="5" t="n">
        <v>2</v>
      </c>
    </row>
    <row r="18" spans="1:4">
      <c r="A18" s="3" t="s">
        <v>579</v>
      </c>
    </row>
    <row r="19" spans="1:4">
      <c r="A19" s="6" t="s">
        <v>568</v>
      </c>
    </row>
    <row r="20" spans="1:4">
      <c r="A20" s="3" t="s">
        <v>576</v>
      </c>
      <c r="B20" s="8" t="n">
        <v>4.2</v>
      </c>
    </row>
    <row r="21" spans="1:4">
      <c r="A21" s="3" t="s">
        <v>578</v>
      </c>
      <c r="B21" s="5" t="n">
        <v>7</v>
      </c>
    </row>
    <row r="22" spans="1:4">
      <c r="A22" s="3" t="s">
        <v>580</v>
      </c>
    </row>
    <row r="23" spans="1:4">
      <c r="A23" s="6" t="s">
        <v>568</v>
      </c>
    </row>
    <row r="24" spans="1:4">
      <c r="A24" s="3" t="s">
        <v>581</v>
      </c>
      <c r="D24" s="4" t="n">
        <v>2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2</v>
      </c>
      <c r="B1" s="2" t="s">
        <v>1</v>
      </c>
    </row>
    <row r="2" spans="1:3">
      <c r="B2" s="2" t="s">
        <v>558</v>
      </c>
      <c r="C2" s="2" t="s">
        <v>422</v>
      </c>
    </row>
    <row r="3" spans="1:3">
      <c r="A3" s="6" t="s">
        <v>583</v>
      </c>
    </row>
    <row r="4" spans="1:3">
      <c r="A4" s="3" t="s">
        <v>584</v>
      </c>
      <c r="B4" s="3" t="s">
        <v>430</v>
      </c>
    </row>
    <row r="5" spans="1:3">
      <c r="A5" s="3" t="s">
        <v>44</v>
      </c>
      <c r="B5" s="5" t="n">
        <v>149199</v>
      </c>
      <c r="C5" s="5" t="n">
        <v>149997</v>
      </c>
    </row>
    <row r="6" spans="1:3">
      <c r="A6" s="3" t="s">
        <v>46</v>
      </c>
      <c r="B6" s="4" t="n">
        <v>10572</v>
      </c>
      <c r="C6" s="4" t="n">
        <v>13991</v>
      </c>
    </row>
    <row r="7" spans="1:3">
      <c r="A7" s="6" t="s">
        <v>585</v>
      </c>
    </row>
    <row r="8" spans="1:3">
      <c r="A8" s="3" t="s">
        <v>35</v>
      </c>
      <c r="B8" s="5" t="n">
        <v>43547</v>
      </c>
      <c r="C8" s="4" t="n">
        <v>35505</v>
      </c>
    </row>
    <row r="9" spans="1:3">
      <c r="A9" s="3" t="s">
        <v>435</v>
      </c>
    </row>
    <row r="10" spans="1:3">
      <c r="A10" s="6" t="s">
        <v>583</v>
      </c>
    </row>
    <row r="11" spans="1:3">
      <c r="A11" s="3" t="s">
        <v>586</v>
      </c>
      <c r="B11" s="4" t="n">
        <v>3</v>
      </c>
    </row>
    <row r="12" spans="1:3">
      <c r="A12" s="3" t="s">
        <v>584</v>
      </c>
      <c r="B12" s="3" t="s">
        <v>430</v>
      </c>
    </row>
    <row r="13" spans="1:3">
      <c r="A13" s="3" t="s">
        <v>587</v>
      </c>
    </row>
    <row r="14" spans="1:3">
      <c r="A14" s="6" t="s">
        <v>583</v>
      </c>
    </row>
    <row r="15" spans="1:3">
      <c r="A15" s="3" t="s">
        <v>584</v>
      </c>
      <c r="B15" s="3" t="s">
        <v>430</v>
      </c>
    </row>
    <row r="16" spans="1:3">
      <c r="A16" s="3" t="s">
        <v>452</v>
      </c>
    </row>
    <row r="17" spans="1:3">
      <c r="A17" s="6" t="s">
        <v>583</v>
      </c>
    </row>
    <row r="18" spans="1:3">
      <c r="A18" s="3" t="s">
        <v>584</v>
      </c>
      <c r="B18" s="3" t="s">
        <v>430</v>
      </c>
    </row>
    <row r="19" spans="1:3">
      <c r="A19" s="3" t="s">
        <v>588</v>
      </c>
    </row>
    <row r="20" spans="1:3">
      <c r="A20" s="6" t="s">
        <v>583</v>
      </c>
    </row>
    <row r="21" spans="1:3">
      <c r="A21" s="3" t="s">
        <v>46</v>
      </c>
      <c r="B21" s="5" t="n">
        <v>2700</v>
      </c>
      <c r="C21" s="4" t="n">
        <v>6300</v>
      </c>
    </row>
    <row r="22" spans="1:3">
      <c r="A22" s="3" t="s">
        <v>452</v>
      </c>
    </row>
    <row r="23" spans="1:3">
      <c r="A23" s="6" t="s">
        <v>583</v>
      </c>
    </row>
    <row r="24" spans="1:3">
      <c r="A24" s="3" t="s">
        <v>44</v>
      </c>
      <c r="B24" s="4" t="n">
        <v>11500</v>
      </c>
      <c r="C24" s="4" t="n">
        <v>21700</v>
      </c>
    </row>
    <row r="25" spans="1:3">
      <c r="A25" s="6" t="s">
        <v>585</v>
      </c>
    </row>
    <row r="26" spans="1:3">
      <c r="A26" s="3" t="s">
        <v>35</v>
      </c>
      <c r="B26" s="5" t="n">
        <v>3300</v>
      </c>
      <c r="C26" s="5" t="n">
        <v>3400</v>
      </c>
    </row>
    <row r="27" spans="1:3">
      <c r="A27" s="3" t="s">
        <v>589</v>
      </c>
    </row>
    <row r="28" spans="1:3">
      <c r="A28" s="6" t="s">
        <v>583</v>
      </c>
    </row>
    <row r="29" spans="1:3">
      <c r="A29" s="3" t="s">
        <v>586</v>
      </c>
      <c r="B29" s="4"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590</v>
      </c>
      <c r="B1" s="2" t="s">
        <v>1</v>
      </c>
    </row>
    <row r="2" spans="1:3">
      <c r="B2" s="2" t="s">
        <v>591</v>
      </c>
      <c r="C2" s="2" t="s">
        <v>422</v>
      </c>
    </row>
    <row r="3" spans="1:3">
      <c r="A3" s="6" t="s">
        <v>592</v>
      </c>
    </row>
    <row r="4" spans="1:3">
      <c r="A4" s="3" t="s">
        <v>593</v>
      </c>
      <c r="B4" s="4" t="n">
        <v>378</v>
      </c>
    </row>
    <row r="5" spans="1:3">
      <c r="A5" s="3" t="s">
        <v>594</v>
      </c>
      <c r="B5" s="5" t="n">
        <v>14844</v>
      </c>
      <c r="C5" s="5" t="n">
        <v>11908</v>
      </c>
    </row>
    <row r="6" spans="1:3">
      <c r="A6" s="3" t="s">
        <v>336</v>
      </c>
    </row>
    <row r="7" spans="1:3">
      <c r="A7" s="6" t="s">
        <v>592</v>
      </c>
    </row>
    <row r="8" spans="1:3">
      <c r="A8" s="3" t="s">
        <v>595</v>
      </c>
      <c r="B8" s="3" t="s">
        <v>461</v>
      </c>
    </row>
    <row r="9" spans="1:3">
      <c r="A9" s="3" t="s">
        <v>596</v>
      </c>
      <c r="B9" s="5" t="n">
        <v>29900</v>
      </c>
    </row>
    <row r="10" spans="1:3">
      <c r="A10" s="3" t="s">
        <v>594</v>
      </c>
      <c r="B10" s="5" t="n">
        <v>14800</v>
      </c>
    </row>
    <row r="11" spans="1:3">
      <c r="A11" s="3" t="s">
        <v>597</v>
      </c>
      <c r="B11" s="3" t="s">
        <v>598</v>
      </c>
    </row>
    <row r="12" spans="1:3">
      <c r="A12" s="3" t="s">
        <v>440</v>
      </c>
      <c r="B12" s="3" t="s">
        <v>461</v>
      </c>
    </row>
    <row r="13" spans="1:3">
      <c r="A13" s="3" t="s">
        <v>599</v>
      </c>
      <c r="B13" s="3" t="s">
        <v>600</v>
      </c>
    </row>
    <row r="14" spans="1:3">
      <c r="A14" s="3" t="s">
        <v>601</v>
      </c>
      <c r="B14" s="3" t="s">
        <v>602</v>
      </c>
    </row>
    <row r="15" spans="1:3">
      <c r="A15" s="3" t="s">
        <v>603</v>
      </c>
    </row>
    <row r="16" spans="1:3">
      <c r="A16" s="6" t="s">
        <v>592</v>
      </c>
    </row>
    <row r="17" spans="1:3">
      <c r="A17" s="3" t="s">
        <v>604</v>
      </c>
      <c r="B17" s="3" t="s">
        <v>605</v>
      </c>
    </row>
    <row r="18" spans="1:3">
      <c r="A18" s="3" t="s">
        <v>606</v>
      </c>
      <c r="B18" s="4" t="n">
        <v>2000</v>
      </c>
    </row>
    <row r="19" spans="1:3">
      <c r="A19" s="3" t="s">
        <v>607</v>
      </c>
      <c r="B19" s="5" t="n">
        <v>250000</v>
      </c>
    </row>
    <row r="20" spans="1:3">
      <c r="A20" s="3" t="s">
        <v>608</v>
      </c>
      <c r="B20" s="3" t="s">
        <v>609</v>
      </c>
    </row>
    <row r="21" spans="1:3">
      <c r="A21" s="3" t="s">
        <v>610</v>
      </c>
    </row>
    <row r="22" spans="1:3">
      <c r="A22" s="6" t="s">
        <v>592</v>
      </c>
    </row>
    <row r="23" spans="1:3">
      <c r="A23" s="3" t="s">
        <v>604</v>
      </c>
      <c r="B23" s="3" t="s">
        <v>611</v>
      </c>
    </row>
    <row r="24" spans="1:3">
      <c r="A24" s="3" t="s">
        <v>606</v>
      </c>
      <c r="B24" s="4" t="n">
        <v>2500</v>
      </c>
    </row>
    <row r="25" spans="1:3">
      <c r="A25" s="3" t="s">
        <v>612</v>
      </c>
      <c r="B25" s="4" t="n">
        <v>40</v>
      </c>
    </row>
    <row r="26" spans="1:3">
      <c r="A26" s="3" t="s">
        <v>607</v>
      </c>
      <c r="B26" s="5" t="n">
        <v>300000</v>
      </c>
    </row>
    <row r="27" spans="1:3">
      <c r="A27" s="3" t="s">
        <v>608</v>
      </c>
      <c r="B27" s="3" t="s">
        <v>613</v>
      </c>
    </row>
    <row r="28" spans="1:3">
      <c r="A28" s="3" t="s">
        <v>614</v>
      </c>
    </row>
    <row r="29" spans="1:3">
      <c r="A29" s="6" t="s">
        <v>592</v>
      </c>
    </row>
    <row r="30" spans="1:3">
      <c r="A30" s="3" t="s">
        <v>593</v>
      </c>
      <c r="B30" s="4" t="n">
        <v>3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15</v>
      </c>
      <c r="B1" s="2" t="s">
        <v>1</v>
      </c>
    </row>
    <row r="2" spans="1:4">
      <c r="B2" s="2" t="s">
        <v>616</v>
      </c>
      <c r="C2" s="2" t="s">
        <v>422</v>
      </c>
      <c r="D2" s="2" t="s">
        <v>423</v>
      </c>
    </row>
    <row r="3" spans="1:4">
      <c r="A3" s="3" t="s">
        <v>571</v>
      </c>
      <c r="B3" s="4" t="n">
        <v>378</v>
      </c>
    </row>
    <row r="4" spans="1:4">
      <c r="A4" s="3" t="s">
        <v>617</v>
      </c>
      <c r="B4" s="5" t="n">
        <v>8900000</v>
      </c>
      <c r="C4" s="5" t="n">
        <v>7300000</v>
      </c>
      <c r="D4" s="5" t="n">
        <v>7500000</v>
      </c>
    </row>
    <row r="5" spans="1:4">
      <c r="A5" s="3" t="s">
        <v>452</v>
      </c>
    </row>
    <row r="6" spans="1:4">
      <c r="A6" s="3" t="s">
        <v>437</v>
      </c>
      <c r="B6" s="3" t="s">
        <v>430</v>
      </c>
    </row>
    <row r="7" spans="1:4">
      <c r="A7" s="3" t="s">
        <v>618</v>
      </c>
    </row>
    <row r="8" spans="1:4">
      <c r="A8" s="3" t="s">
        <v>599</v>
      </c>
      <c r="B8" s="3" t="s">
        <v>619</v>
      </c>
    </row>
    <row r="9" spans="1:4">
      <c r="A9" s="3" t="s">
        <v>620</v>
      </c>
    </row>
    <row r="10" spans="1:4">
      <c r="A10" s="3" t="s">
        <v>621</v>
      </c>
      <c r="B10" s="5" t="n">
        <v>40500000</v>
      </c>
      <c r="C10" s="4" t="n">
        <v>37700000</v>
      </c>
      <c r="D10" s="4" t="n">
        <v>33300000</v>
      </c>
    </row>
    <row r="11" spans="1:4">
      <c r="A11" s="3" t="s">
        <v>622</v>
      </c>
    </row>
    <row r="12" spans="1:4">
      <c r="A12" s="3" t="s">
        <v>623</v>
      </c>
      <c r="B12" s="4" t="n">
        <v>27</v>
      </c>
    </row>
    <row r="13" spans="1:4">
      <c r="A13" s="3" t="s">
        <v>624</v>
      </c>
    </row>
    <row r="14" spans="1:4">
      <c r="A14" s="3" t="s">
        <v>623</v>
      </c>
      <c r="B14" s="4" t="n">
        <v>25</v>
      </c>
    </row>
    <row r="15" spans="1:4">
      <c r="A15" s="3" t="s">
        <v>625</v>
      </c>
    </row>
    <row r="16" spans="1:4">
      <c r="A16" s="3" t="s">
        <v>621</v>
      </c>
      <c r="B16" s="5" t="n">
        <v>58400000</v>
      </c>
      <c r="C16" s="5" t="n">
        <v>43000000</v>
      </c>
      <c r="D16" s="5" t="n">
        <v>27300000</v>
      </c>
    </row>
    <row r="17" spans="1:4">
      <c r="A17" s="3" t="s">
        <v>626</v>
      </c>
    </row>
    <row r="18" spans="1:4">
      <c r="A18" s="3" t="s">
        <v>623</v>
      </c>
      <c r="B18" s="4" t="n">
        <v>43</v>
      </c>
    </row>
    <row r="19" spans="1:4">
      <c r="A19" s="3" t="s">
        <v>627</v>
      </c>
    </row>
    <row r="20" spans="1:4">
      <c r="A20" s="3" t="s">
        <v>599</v>
      </c>
      <c r="B20" s="3" t="s">
        <v>628</v>
      </c>
    </row>
    <row r="21" spans="1:4">
      <c r="A21" s="3" t="s">
        <v>629</v>
      </c>
    </row>
    <row r="22" spans="1:4">
      <c r="A22" s="3" t="s">
        <v>599</v>
      </c>
      <c r="B22" s="3" t="s">
        <v>628</v>
      </c>
    </row>
    <row r="23" spans="1:4">
      <c r="A23" s="3" t="s">
        <v>630</v>
      </c>
    </row>
    <row r="24" spans="1:4">
      <c r="A24" s="3" t="s">
        <v>599</v>
      </c>
      <c r="B24" s="3" t="s">
        <v>628</v>
      </c>
    </row>
    <row r="25" spans="1:4">
      <c r="A25" s="3" t="s">
        <v>631</v>
      </c>
    </row>
    <row r="26" spans="1:4">
      <c r="A26" s="3" t="s">
        <v>599</v>
      </c>
      <c r="B26" s="3" t="s">
        <v>628</v>
      </c>
    </row>
    <row r="27" spans="1:4">
      <c r="A27" s="3" t="s">
        <v>632</v>
      </c>
    </row>
    <row r="28" spans="1:4">
      <c r="A28" s="3" t="s">
        <v>599</v>
      </c>
      <c r="B28" s="3" t="s">
        <v>633</v>
      </c>
    </row>
    <row r="29" spans="1:4">
      <c r="A29" s="3" t="s">
        <v>634</v>
      </c>
    </row>
    <row r="30" spans="1:4">
      <c r="A30" s="3" t="s">
        <v>599</v>
      </c>
      <c r="B30" s="3" t="s">
        <v>633</v>
      </c>
    </row>
    <row r="31" spans="1:4">
      <c r="A31" s="3" t="s">
        <v>635</v>
      </c>
    </row>
    <row r="32" spans="1:4">
      <c r="A32" s="3" t="s">
        <v>599</v>
      </c>
      <c r="B32" s="3" t="s">
        <v>633</v>
      </c>
    </row>
    <row r="33" spans="1:4">
      <c r="A33" s="3" t="s">
        <v>636</v>
      </c>
    </row>
    <row r="34" spans="1:4">
      <c r="A34" s="3" t="s">
        <v>637</v>
      </c>
      <c r="B34" s="3" t="s">
        <v>430</v>
      </c>
    </row>
    <row r="35" spans="1:4">
      <c r="A35" s="3" t="s">
        <v>621</v>
      </c>
      <c r="B35" s="5" t="n">
        <v>24000000</v>
      </c>
    </row>
    <row r="36" spans="1:4">
      <c r="A36" s="3" t="s">
        <v>638</v>
      </c>
    </row>
    <row r="37" spans="1:4">
      <c r="A37" s="3" t="s">
        <v>637</v>
      </c>
      <c r="B37" s="3" t="s">
        <v>639</v>
      </c>
    </row>
    <row r="38" spans="1:4">
      <c r="A38" s="3" t="s">
        <v>621</v>
      </c>
      <c r="B38" s="5" t="n">
        <v>24000000</v>
      </c>
    </row>
    <row r="39" spans="1:4">
      <c r="A39" s="3" t="s">
        <v>640</v>
      </c>
    </row>
    <row r="40" spans="1:4">
      <c r="A40" s="3" t="s">
        <v>637</v>
      </c>
      <c r="B40" s="3" t="s">
        <v>641</v>
      </c>
    </row>
    <row r="41" spans="1:4">
      <c r="A41" s="3" t="s">
        <v>621</v>
      </c>
      <c r="B41" s="5" t="n">
        <v>48000000</v>
      </c>
    </row>
    <row r="42" spans="1:4">
      <c r="A42" s="3" t="s">
        <v>435</v>
      </c>
    </row>
    <row r="43" spans="1:4">
      <c r="A43" s="3" t="s">
        <v>642</v>
      </c>
      <c r="B43" s="4" t="n">
        <v>10</v>
      </c>
    </row>
    <row r="44" spans="1:4">
      <c r="A44" s="3" t="s">
        <v>436</v>
      </c>
    </row>
    <row r="45" spans="1:4">
      <c r="A45" s="3" t="s">
        <v>437</v>
      </c>
      <c r="B45" s="3" t="s">
        <v>430</v>
      </c>
    </row>
    <row r="46" spans="1:4">
      <c r="A46" s="3" t="s">
        <v>599</v>
      </c>
      <c r="B46" s="3" t="s">
        <v>643</v>
      </c>
    </row>
    <row r="47" spans="1:4">
      <c r="A47" s="3" t="s">
        <v>642</v>
      </c>
      <c r="B47" s="4"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4</v>
      </c>
      <c r="B1" s="2" t="s">
        <v>2</v>
      </c>
      <c r="C1" s="2" t="s">
        <v>31</v>
      </c>
    </row>
    <row r="2" spans="1:3">
      <c r="A2" s="6" t="s">
        <v>217</v>
      </c>
    </row>
    <row r="3" spans="1:3">
      <c r="A3" s="3" t="s">
        <v>645</v>
      </c>
      <c r="B3" s="5" t="n">
        <v>46744</v>
      </c>
      <c r="C3" s="5" t="n">
        <v>42610</v>
      </c>
    </row>
    <row r="4" spans="1:3">
      <c r="A4" s="3" t="s">
        <v>646</v>
      </c>
      <c r="B4" s="4" t="n">
        <v>44202</v>
      </c>
      <c r="C4" s="4" t="n">
        <v>36359</v>
      </c>
    </row>
    <row r="5" spans="1:3">
      <c r="A5" s="3" t="s">
        <v>647</v>
      </c>
      <c r="B5" s="4" t="n">
        <v>17642</v>
      </c>
      <c r="C5" s="4" t="n">
        <v>13686</v>
      </c>
    </row>
    <row r="6" spans="1:3">
      <c r="A6" s="3" t="s">
        <v>648</v>
      </c>
      <c r="B6" s="4" t="n">
        <v>16283</v>
      </c>
      <c r="C6" s="4" t="n">
        <v>11356</v>
      </c>
    </row>
    <row r="7" spans="1:3">
      <c r="A7" s="3" t="s">
        <v>87</v>
      </c>
      <c r="B7" s="4" t="n">
        <v>27637</v>
      </c>
      <c r="C7" s="4" t="n">
        <v>28188</v>
      </c>
    </row>
    <row r="8" spans="1:3">
      <c r="A8" s="3" t="s">
        <v>649</v>
      </c>
      <c r="B8" s="5" t="n">
        <v>152508</v>
      </c>
      <c r="C8" s="5" t="n">
        <v>13219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0</v>
      </c>
      <c r="B1" s="2" t="s">
        <v>2</v>
      </c>
      <c r="C1" s="2" t="s">
        <v>31</v>
      </c>
    </row>
    <row r="2" spans="1:3">
      <c r="A2" s="6" t="s">
        <v>651</v>
      </c>
    </row>
    <row r="3" spans="1:3">
      <c r="A3" s="3" t="s">
        <v>652</v>
      </c>
      <c r="B3" s="5" t="n">
        <v>2422301000</v>
      </c>
      <c r="C3" s="5" t="n">
        <v>2155197000</v>
      </c>
    </row>
    <row r="4" spans="1:3">
      <c r="A4" s="3" t="s">
        <v>55</v>
      </c>
      <c r="B4" s="4" t="n">
        <v>-46063000</v>
      </c>
      <c r="C4" s="4" t="n">
        <v>-88937000</v>
      </c>
    </row>
    <row r="5" spans="1:3">
      <c r="A5" s="3" t="s">
        <v>653</v>
      </c>
      <c r="B5" s="4" t="n">
        <v>2376238000</v>
      </c>
      <c r="C5" s="4" t="n">
        <v>2066260000</v>
      </c>
    </row>
    <row r="6" spans="1:3">
      <c r="A6" s="3" t="s">
        <v>654</v>
      </c>
      <c r="B6" s="4" t="n">
        <v>60271000</v>
      </c>
    </row>
    <row r="7" spans="1:3">
      <c r="A7" s="3" t="s">
        <v>655</v>
      </c>
    </row>
    <row r="8" spans="1:3">
      <c r="A8" s="6" t="s">
        <v>651</v>
      </c>
    </row>
    <row r="9" spans="1:3">
      <c r="A9" s="3" t="s">
        <v>652</v>
      </c>
      <c r="B9" s="5" t="n">
        <v>115378000</v>
      </c>
      <c r="C9" s="5" t="n">
        <v>112517000</v>
      </c>
    </row>
    <row r="10" spans="1:3">
      <c r="A10" s="3" t="s">
        <v>656</v>
      </c>
      <c r="B10" s="3" t="s">
        <v>657</v>
      </c>
      <c r="C10" s="3" t="s">
        <v>658</v>
      </c>
    </row>
    <row r="11" spans="1:3">
      <c r="A11" s="3" t="s">
        <v>659</v>
      </c>
      <c r="B11" s="5" t="n">
        <v>600000</v>
      </c>
      <c r="C11" s="5" t="n">
        <v>2100000</v>
      </c>
    </row>
    <row r="12" spans="1:3">
      <c r="A12" s="3" t="s">
        <v>660</v>
      </c>
      <c r="B12" s="4" t="n">
        <v>105000000</v>
      </c>
    </row>
    <row r="13" spans="1:3">
      <c r="A13" s="3" t="s">
        <v>661</v>
      </c>
    </row>
    <row r="14" spans="1:3">
      <c r="A14" s="6" t="s">
        <v>651</v>
      </c>
    </row>
    <row r="15" spans="1:3">
      <c r="A15" s="3" t="s">
        <v>652</v>
      </c>
      <c r="B15" s="4" t="n">
        <v>34786000</v>
      </c>
      <c r="C15" s="4" t="n">
        <v>110919000</v>
      </c>
    </row>
    <row r="16" spans="1:3">
      <c r="A16" s="3" t="s">
        <v>659</v>
      </c>
      <c r="B16" s="5" t="n">
        <v>0</v>
      </c>
      <c r="C16" s="5" t="n">
        <v>0</v>
      </c>
    </row>
    <row r="17" spans="1:3">
      <c r="A17" s="3" t="s">
        <v>662</v>
      </c>
      <c r="B17" s="3" t="s">
        <v>658</v>
      </c>
      <c r="C17" s="3" t="s">
        <v>663</v>
      </c>
    </row>
    <row r="18" spans="1:3">
      <c r="A18" s="3" t="s">
        <v>664</v>
      </c>
    </row>
    <row r="19" spans="1:3">
      <c r="A19" s="6" t="s">
        <v>651</v>
      </c>
    </row>
    <row r="20" spans="1:3">
      <c r="A20" s="3" t="s">
        <v>652</v>
      </c>
      <c r="B20" s="5" t="n">
        <v>1449591000</v>
      </c>
      <c r="C20" s="5" t="n">
        <v>0</v>
      </c>
    </row>
    <row r="21" spans="1:3">
      <c r="A21" s="3" t="s">
        <v>656</v>
      </c>
      <c r="B21" s="3" t="s">
        <v>665</v>
      </c>
    </row>
    <row r="22" spans="1:3">
      <c r="A22" s="3" t="s">
        <v>654</v>
      </c>
      <c r="B22" s="5" t="n">
        <v>42900000</v>
      </c>
    </row>
    <row r="23" spans="1:3">
      <c r="A23" s="3" t="s">
        <v>666</v>
      </c>
      <c r="B23" s="4" t="n">
        <v>1500000000</v>
      </c>
    </row>
    <row r="24" spans="1:3">
      <c r="A24" s="3" t="s">
        <v>667</v>
      </c>
    </row>
    <row r="25" spans="1:3">
      <c r="A25" s="6" t="s">
        <v>651</v>
      </c>
    </row>
    <row r="26" spans="1:3">
      <c r="A26" s="3" t="s">
        <v>652</v>
      </c>
      <c r="B26" s="5" t="n">
        <v>211978000</v>
      </c>
      <c r="C26" s="4" t="n">
        <v>0</v>
      </c>
    </row>
    <row r="27" spans="1:3">
      <c r="A27" s="3" t="s">
        <v>656</v>
      </c>
      <c r="B27" s="3" t="s">
        <v>668</v>
      </c>
    </row>
    <row r="28" spans="1:3">
      <c r="A28" s="3" t="s">
        <v>654</v>
      </c>
      <c r="B28" s="5" t="n">
        <v>7400000</v>
      </c>
    </row>
    <row r="29" spans="1:3">
      <c r="A29" s="3" t="s">
        <v>666</v>
      </c>
      <c r="B29" s="4" t="n">
        <v>225000000</v>
      </c>
    </row>
    <row r="30" spans="1:3">
      <c r="A30" s="3" t="s">
        <v>669</v>
      </c>
    </row>
    <row r="31" spans="1:3">
      <c r="A31" s="6" t="s">
        <v>651</v>
      </c>
    </row>
    <row r="32" spans="1:3">
      <c r="A32" s="3" t="s">
        <v>652</v>
      </c>
      <c r="B32" s="5" t="n">
        <v>120000000</v>
      </c>
      <c r="C32" s="5" t="n">
        <v>0</v>
      </c>
    </row>
    <row r="33" spans="1:3">
      <c r="A33" s="3" t="s">
        <v>656</v>
      </c>
      <c r="B33" s="3" t="s">
        <v>670</v>
      </c>
    </row>
    <row r="34" spans="1:3">
      <c r="A34" s="3" t="s">
        <v>666</v>
      </c>
      <c r="B34" s="5" t="n">
        <v>685000000</v>
      </c>
    </row>
    <row r="35" spans="1:3">
      <c r="A35" s="3" t="s">
        <v>671</v>
      </c>
    </row>
    <row r="36" spans="1:3">
      <c r="A36" s="6" t="s">
        <v>651</v>
      </c>
    </row>
    <row r="37" spans="1:3">
      <c r="A37" s="3" t="s">
        <v>656</v>
      </c>
      <c r="B37" s="3" t="s">
        <v>672</v>
      </c>
      <c r="C37" s="3" t="s">
        <v>673</v>
      </c>
    </row>
    <row r="38" spans="1:3">
      <c r="A38" s="3" t="s">
        <v>654</v>
      </c>
      <c r="B38" s="5" t="n">
        <v>0</v>
      </c>
      <c r="C38" s="5" t="n">
        <v>45600000</v>
      </c>
    </row>
    <row r="39" spans="1:3">
      <c r="A39" s="3" t="s">
        <v>666</v>
      </c>
      <c r="C39" s="4" t="n">
        <v>1625000000</v>
      </c>
    </row>
    <row r="40" spans="1:3">
      <c r="A40" s="3" t="s">
        <v>674</v>
      </c>
    </row>
    <row r="41" spans="1:3">
      <c r="A41" s="6" t="s">
        <v>651</v>
      </c>
    </row>
    <row r="42" spans="1:3">
      <c r="A42" s="3" t="s">
        <v>652</v>
      </c>
      <c r="B42" s="4" t="n">
        <v>0</v>
      </c>
      <c r="C42" s="4" t="n">
        <v>1423026000</v>
      </c>
    </row>
    <row r="43" spans="1:3">
      <c r="A43" s="3" t="s">
        <v>666</v>
      </c>
      <c r="B43" s="4" t="n">
        <v>1625000000</v>
      </c>
    </row>
    <row r="44" spans="1:3">
      <c r="A44" s="3" t="s">
        <v>675</v>
      </c>
    </row>
    <row r="45" spans="1:3">
      <c r="A45" s="6" t="s">
        <v>651</v>
      </c>
    </row>
    <row r="46" spans="1:3">
      <c r="A46" s="3" t="s">
        <v>652</v>
      </c>
      <c r="B46" s="5" t="n">
        <v>0</v>
      </c>
      <c r="C46" s="5" t="n">
        <v>20000000</v>
      </c>
    </row>
    <row r="47" spans="1:3">
      <c r="A47" s="3" t="s">
        <v>656</v>
      </c>
      <c r="B47" s="3" t="s">
        <v>672</v>
      </c>
      <c r="C47" s="3" t="s">
        <v>676</v>
      </c>
    </row>
    <row r="48" spans="1:3">
      <c r="A48" s="3" t="s">
        <v>666</v>
      </c>
      <c r="B48" s="5" t="n">
        <v>350000000</v>
      </c>
      <c r="C48" s="5" t="n">
        <v>350000000</v>
      </c>
    </row>
    <row r="49" spans="1:3">
      <c r="A49" s="3" t="s">
        <v>677</v>
      </c>
    </row>
    <row r="50" spans="1:3">
      <c r="A50" s="6" t="s">
        <v>651</v>
      </c>
    </row>
    <row r="51" spans="1:3">
      <c r="A51" s="3" t="s">
        <v>652</v>
      </c>
      <c r="B51" s="4" t="n">
        <v>490568000</v>
      </c>
      <c r="C51" s="4" t="n">
        <v>488735000</v>
      </c>
    </row>
    <row r="52" spans="1:3">
      <c r="A52" s="3" t="s">
        <v>654</v>
      </c>
      <c r="B52" s="5" t="n">
        <v>9400000</v>
      </c>
      <c r="C52" s="5" t="n">
        <v>11300000</v>
      </c>
    </row>
    <row r="53" spans="1:3">
      <c r="A53" s="3" t="s">
        <v>678</v>
      </c>
      <c r="B53" s="3" t="s">
        <v>679</v>
      </c>
      <c r="C53" s="3" t="s">
        <v>679</v>
      </c>
    </row>
    <row r="54" spans="1:3">
      <c r="A54" s="3" t="s">
        <v>660</v>
      </c>
      <c r="B54" s="5" t="n">
        <v>50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0</v>
      </c>
      <c r="B1" s="2" t="s">
        <v>419</v>
      </c>
      <c r="C1" s="2" t="s">
        <v>1</v>
      </c>
    </row>
    <row r="2" spans="1:5">
      <c r="B2" s="2" t="s">
        <v>681</v>
      </c>
      <c r="C2" s="2" t="s">
        <v>558</v>
      </c>
      <c r="D2" s="2" t="s">
        <v>422</v>
      </c>
      <c r="E2" s="2" t="s">
        <v>423</v>
      </c>
    </row>
    <row r="3" spans="1:5">
      <c r="A3" s="6" t="s">
        <v>651</v>
      </c>
    </row>
    <row r="4" spans="1:5">
      <c r="A4" s="3" t="s">
        <v>219</v>
      </c>
      <c r="C4" s="5" t="n">
        <v>2422301000</v>
      </c>
      <c r="D4" s="5" t="n">
        <v>2155197000</v>
      </c>
    </row>
    <row r="5" spans="1:5">
      <c r="A5" s="3" t="s">
        <v>682</v>
      </c>
      <c r="C5" s="4" t="n">
        <v>33200000</v>
      </c>
    </row>
    <row r="6" spans="1:5">
      <c r="A6" s="3" t="s">
        <v>104</v>
      </c>
      <c r="C6" s="4" t="n">
        <v>-7270000</v>
      </c>
      <c r="D6" s="4" t="n">
        <v>-90000</v>
      </c>
      <c r="E6" s="5" t="n">
        <v>-4132000</v>
      </c>
    </row>
    <row r="7" spans="1:5">
      <c r="A7" s="3" t="s">
        <v>683</v>
      </c>
    </row>
    <row r="8" spans="1:5">
      <c r="A8" s="6" t="s">
        <v>651</v>
      </c>
    </row>
    <row r="9" spans="1:5">
      <c r="A9" s="3" t="s">
        <v>666</v>
      </c>
      <c r="C9" s="4" t="n">
        <v>225000000</v>
      </c>
    </row>
    <row r="10" spans="1:5">
      <c r="A10" s="3" t="s">
        <v>219</v>
      </c>
      <c r="C10" s="4" t="n">
        <v>211978000</v>
      </c>
      <c r="D10" s="4" t="n">
        <v>0</v>
      </c>
    </row>
    <row r="11" spans="1:5">
      <c r="A11" s="3" t="s">
        <v>684</v>
      </c>
    </row>
    <row r="12" spans="1:5">
      <c r="A12" s="6" t="s">
        <v>651</v>
      </c>
    </row>
    <row r="13" spans="1:5">
      <c r="A13" s="3" t="s">
        <v>666</v>
      </c>
      <c r="C13" s="4" t="n">
        <v>1500000000</v>
      </c>
    </row>
    <row r="14" spans="1:5">
      <c r="A14" s="3" t="s">
        <v>219</v>
      </c>
      <c r="C14" s="4" t="n">
        <v>1449591000</v>
      </c>
      <c r="D14" s="4" t="n">
        <v>0</v>
      </c>
    </row>
    <row r="15" spans="1:5">
      <c r="A15" s="3" t="s">
        <v>685</v>
      </c>
    </row>
    <row r="16" spans="1:5">
      <c r="A16" s="6" t="s">
        <v>651</v>
      </c>
    </row>
    <row r="17" spans="1:5">
      <c r="A17" s="3" t="s">
        <v>666</v>
      </c>
      <c r="C17" s="4" t="n">
        <v>1625000000</v>
      </c>
    </row>
    <row r="18" spans="1:5">
      <c r="A18" s="3" t="s">
        <v>219</v>
      </c>
      <c r="C18" s="4" t="n">
        <v>0</v>
      </c>
      <c r="D18" s="4" t="n">
        <v>1423026000</v>
      </c>
    </row>
    <row r="19" spans="1:5">
      <c r="A19" s="3" t="s">
        <v>686</v>
      </c>
    </row>
    <row r="20" spans="1:5">
      <c r="A20" s="6" t="s">
        <v>651</v>
      </c>
    </row>
    <row r="21" spans="1:5">
      <c r="A21" s="3" t="s">
        <v>687</v>
      </c>
      <c r="C21" s="4" t="n">
        <v>531800000</v>
      </c>
    </row>
    <row r="22" spans="1:5">
      <c r="A22" s="3" t="s">
        <v>688</v>
      </c>
    </row>
    <row r="23" spans="1:5">
      <c r="A23" s="6" t="s">
        <v>651</v>
      </c>
    </row>
    <row r="24" spans="1:5">
      <c r="A24" s="3" t="s">
        <v>666</v>
      </c>
      <c r="C24" s="4" t="n">
        <v>685000000</v>
      </c>
    </row>
    <row r="25" spans="1:5">
      <c r="A25" s="3" t="s">
        <v>219</v>
      </c>
      <c r="C25" s="4" t="n">
        <v>120000000</v>
      </c>
      <c r="D25" s="4" t="n">
        <v>0</v>
      </c>
    </row>
    <row r="26" spans="1:5">
      <c r="A26" s="3" t="s">
        <v>689</v>
      </c>
    </row>
    <row r="27" spans="1:5">
      <c r="A27" s="6" t="s">
        <v>651</v>
      </c>
    </row>
    <row r="28" spans="1:5">
      <c r="A28" s="3" t="s">
        <v>666</v>
      </c>
      <c r="C28" s="4" t="n">
        <v>350000000</v>
      </c>
      <c r="D28" s="4" t="n">
        <v>350000000</v>
      </c>
    </row>
    <row r="29" spans="1:5">
      <c r="A29" s="3" t="s">
        <v>219</v>
      </c>
      <c r="C29" s="4" t="n">
        <v>0</v>
      </c>
      <c r="D29" s="5" t="n">
        <v>20000000</v>
      </c>
    </row>
    <row r="30" spans="1:5">
      <c r="A30" s="3" t="s">
        <v>690</v>
      </c>
    </row>
    <row r="31" spans="1:5">
      <c r="A31" s="6" t="s">
        <v>651</v>
      </c>
    </row>
    <row r="32" spans="1:5">
      <c r="A32" s="3" t="s">
        <v>104</v>
      </c>
      <c r="C32" s="4" t="n">
        <v>-6600000</v>
      </c>
    </row>
    <row r="33" spans="1:5">
      <c r="A33" s="3" t="s">
        <v>691</v>
      </c>
      <c r="C33" s="4" t="n">
        <v>-2900000</v>
      </c>
    </row>
    <row r="34" spans="1:5">
      <c r="A34" s="3" t="s">
        <v>692</v>
      </c>
      <c r="C34" s="4" t="n">
        <v>3700000</v>
      </c>
    </row>
    <row r="35" spans="1:5">
      <c r="A35" s="3" t="s">
        <v>693</v>
      </c>
    </row>
    <row r="36" spans="1:5">
      <c r="A36" s="6" t="s">
        <v>651</v>
      </c>
    </row>
    <row r="37" spans="1:5">
      <c r="A37" s="3" t="s">
        <v>694</v>
      </c>
      <c r="C37" s="5" t="n">
        <v>2800000</v>
      </c>
    </row>
    <row r="38" spans="1:5">
      <c r="A38" s="3" t="s">
        <v>695</v>
      </c>
    </row>
    <row r="39" spans="1:5">
      <c r="A39" s="6" t="s">
        <v>651</v>
      </c>
    </row>
    <row r="40" spans="1:5">
      <c r="A40" s="3" t="s">
        <v>696</v>
      </c>
      <c r="C40" s="3" t="s">
        <v>697</v>
      </c>
    </row>
    <row r="41" spans="1:5">
      <c r="A41" s="3" t="s">
        <v>698</v>
      </c>
    </row>
    <row r="42" spans="1:5">
      <c r="A42" s="6" t="s">
        <v>651</v>
      </c>
    </row>
    <row r="43" spans="1:5">
      <c r="A43" s="3" t="s">
        <v>696</v>
      </c>
      <c r="C43" s="3" t="s">
        <v>699</v>
      </c>
    </row>
    <row r="44" spans="1:5">
      <c r="A44" s="3" t="s">
        <v>700</v>
      </c>
    </row>
    <row r="45" spans="1:5">
      <c r="A45" s="6" t="s">
        <v>651</v>
      </c>
    </row>
    <row r="46" spans="1:5">
      <c r="A46" s="3" t="s">
        <v>701</v>
      </c>
      <c r="C46" s="3" t="s">
        <v>702</v>
      </c>
    </row>
    <row r="47" spans="1:5">
      <c r="A47" s="3" t="s">
        <v>694</v>
      </c>
      <c r="C47" s="5" t="n">
        <v>3800000</v>
      </c>
    </row>
    <row r="48" spans="1:5">
      <c r="A48" s="3" t="s">
        <v>703</v>
      </c>
    </row>
    <row r="49" spans="1:5">
      <c r="A49" s="6" t="s">
        <v>651</v>
      </c>
    </row>
    <row r="50" spans="1:5">
      <c r="A50" s="3" t="s">
        <v>704</v>
      </c>
      <c r="C50" s="3" t="s">
        <v>705</v>
      </c>
    </row>
    <row r="51" spans="1:5">
      <c r="A51" s="3" t="s">
        <v>706</v>
      </c>
      <c r="C51" s="3" t="s">
        <v>707</v>
      </c>
    </row>
    <row r="52" spans="1:5">
      <c r="A52" s="3" t="s">
        <v>708</v>
      </c>
    </row>
    <row r="53" spans="1:5">
      <c r="A53" s="6" t="s">
        <v>651</v>
      </c>
    </row>
    <row r="54" spans="1:5">
      <c r="A54" s="3" t="s">
        <v>704</v>
      </c>
      <c r="C54" s="3" t="s">
        <v>709</v>
      </c>
    </row>
    <row r="55" spans="1:5">
      <c r="A55" s="3" t="s">
        <v>710</v>
      </c>
    </row>
    <row r="56" spans="1:5">
      <c r="A56" s="6" t="s">
        <v>651</v>
      </c>
    </row>
    <row r="57" spans="1:5">
      <c r="A57" s="3" t="s">
        <v>711</v>
      </c>
      <c r="C57" s="9" t="n">
        <v>6.5</v>
      </c>
    </row>
    <row r="58" spans="1:5">
      <c r="A58" s="3" t="s">
        <v>712</v>
      </c>
      <c r="C58" s="9" t="n">
        <v>6.25</v>
      </c>
    </row>
    <row r="59" spans="1:5">
      <c r="A59" s="3" t="s">
        <v>713</v>
      </c>
      <c r="C59" s="9" t="n">
        <v>5.75</v>
      </c>
    </row>
    <row r="60" spans="1:5">
      <c r="A60" s="3" t="s">
        <v>714</v>
      </c>
      <c r="C60" s="9" t="n">
        <v>5.5</v>
      </c>
    </row>
    <row r="61" spans="1:5">
      <c r="A61" s="3" t="s">
        <v>715</v>
      </c>
      <c r="C61" s="9" t="n">
        <v>5.25</v>
      </c>
    </row>
    <row r="62" spans="1:5">
      <c r="A62" s="3" t="s">
        <v>716</v>
      </c>
      <c r="C62" s="9" t="n">
        <v>4.62</v>
      </c>
    </row>
    <row r="63" spans="1:5">
      <c r="A63" s="3" t="s">
        <v>717</v>
      </c>
      <c r="C63" s="9" t="n">
        <v>4.66</v>
      </c>
    </row>
    <row r="64" spans="1:5">
      <c r="A64" s="3" t="s">
        <v>718</v>
      </c>
    </row>
    <row r="65" spans="1:5">
      <c r="A65" s="6" t="s">
        <v>651</v>
      </c>
    </row>
    <row r="66" spans="1:5">
      <c r="A66" s="3" t="s">
        <v>704</v>
      </c>
      <c r="C66" s="3" t="s">
        <v>719</v>
      </c>
    </row>
    <row r="67" spans="1:5">
      <c r="A67" s="3" t="s">
        <v>720</v>
      </c>
    </row>
    <row r="68" spans="1:5">
      <c r="A68" s="6" t="s">
        <v>651</v>
      </c>
    </row>
    <row r="69" spans="1:5">
      <c r="A69" s="3" t="s">
        <v>704</v>
      </c>
      <c r="C69" s="3" t="s">
        <v>707</v>
      </c>
    </row>
    <row r="70" spans="1:5">
      <c r="A70" s="3" t="s">
        <v>721</v>
      </c>
    </row>
    <row r="71" spans="1:5">
      <c r="A71" s="6" t="s">
        <v>651</v>
      </c>
    </row>
    <row r="72" spans="1:5">
      <c r="A72" s="3" t="s">
        <v>716</v>
      </c>
      <c r="C72" s="8" t="n">
        <v>2.5</v>
      </c>
    </row>
    <row r="73" spans="1:5">
      <c r="A73" s="3" t="s">
        <v>722</v>
      </c>
    </row>
    <row r="74" spans="1:5">
      <c r="A74" s="6" t="s">
        <v>651</v>
      </c>
    </row>
    <row r="75" spans="1:5">
      <c r="A75" s="3" t="s">
        <v>704</v>
      </c>
      <c r="C75" s="3" t="s">
        <v>723</v>
      </c>
    </row>
    <row r="76" spans="1:5">
      <c r="A76" s="3" t="s">
        <v>724</v>
      </c>
    </row>
    <row r="77" spans="1:5">
      <c r="A77" s="6" t="s">
        <v>651</v>
      </c>
    </row>
    <row r="78" spans="1:5">
      <c r="A78" s="3" t="s">
        <v>704</v>
      </c>
      <c r="C78" s="3" t="s">
        <v>719</v>
      </c>
    </row>
    <row r="79" spans="1:5">
      <c r="A79" s="3" t="s">
        <v>725</v>
      </c>
    </row>
    <row r="80" spans="1:5">
      <c r="A80" s="6" t="s">
        <v>651</v>
      </c>
    </row>
    <row r="81" spans="1:5">
      <c r="A81" s="3" t="s">
        <v>666</v>
      </c>
      <c r="B81" s="5" t="n">
        <v>1600000000</v>
      </c>
    </row>
    <row r="82" spans="1:5">
      <c r="A82" s="3" t="s">
        <v>726</v>
      </c>
      <c r="B82" s="5" t="n">
        <v>125000000</v>
      </c>
    </row>
    <row r="83" spans="1:5">
      <c r="A83" s="3" t="s">
        <v>727</v>
      </c>
    </row>
    <row r="84" spans="1:5">
      <c r="A84" s="6" t="s">
        <v>651</v>
      </c>
    </row>
    <row r="85" spans="1:5">
      <c r="A85" s="3" t="s">
        <v>728</v>
      </c>
      <c r="B85" s="3" t="s">
        <v>702</v>
      </c>
    </row>
    <row r="86" spans="1:5">
      <c r="A86" s="3" t="s">
        <v>729</v>
      </c>
    </row>
    <row r="87" spans="1:5">
      <c r="A87" s="6" t="s">
        <v>651</v>
      </c>
    </row>
    <row r="88" spans="1:5">
      <c r="A88" s="3" t="s">
        <v>704</v>
      </c>
      <c r="B88" s="3" t="s">
        <v>697</v>
      </c>
    </row>
    <row r="89" spans="1:5">
      <c r="A89" s="3" t="s">
        <v>730</v>
      </c>
    </row>
    <row r="90" spans="1:5">
      <c r="A90" s="6" t="s">
        <v>651</v>
      </c>
    </row>
    <row r="91" spans="1:5">
      <c r="A91" s="3" t="s">
        <v>704</v>
      </c>
      <c r="B91" s="3" t="s">
        <v>699</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v>
      </c>
    </row>
    <row r="2" spans="1:2">
      <c r="B2" s="2" t="s">
        <v>558</v>
      </c>
    </row>
    <row r="3" spans="1:2">
      <c r="A3" s="3" t="s">
        <v>732</v>
      </c>
    </row>
    <row r="4" spans="1:2">
      <c r="A4" s="6" t="s">
        <v>651</v>
      </c>
    </row>
    <row r="5" spans="1:2">
      <c r="A5" s="3" t="s">
        <v>733</v>
      </c>
      <c r="B5" s="3" t="s">
        <v>734</v>
      </c>
    </row>
    <row r="6" spans="1:2">
      <c r="A6" s="3" t="s">
        <v>735</v>
      </c>
    </row>
    <row r="7" spans="1:2">
      <c r="A7" s="6" t="s">
        <v>651</v>
      </c>
    </row>
    <row r="8" spans="1:2">
      <c r="A8" s="3" t="s">
        <v>733</v>
      </c>
      <c r="B8" s="3" t="s">
        <v>736</v>
      </c>
    </row>
    <row r="9" spans="1:2">
      <c r="A9" s="3" t="s">
        <v>737</v>
      </c>
    </row>
    <row r="10" spans="1:2">
      <c r="A10" s="6" t="s">
        <v>651</v>
      </c>
    </row>
    <row r="11" spans="1:2">
      <c r="A11" s="3" t="s">
        <v>733</v>
      </c>
      <c r="B11" s="3" t="s">
        <v>448</v>
      </c>
    </row>
    <row r="12" spans="1:2">
      <c r="A12" s="3" t="s">
        <v>738</v>
      </c>
    </row>
    <row r="13" spans="1:2">
      <c r="A13" s="6" t="s">
        <v>651</v>
      </c>
    </row>
    <row r="14" spans="1:2">
      <c r="A14" s="3" t="s">
        <v>739</v>
      </c>
      <c r="B14" s="5" t="n">
        <v>500000000</v>
      </c>
    </row>
    <row r="15" spans="1:2">
      <c r="A15" s="3" t="s">
        <v>678</v>
      </c>
      <c r="B15" s="3" t="s">
        <v>679</v>
      </c>
    </row>
    <row r="16" spans="1:2">
      <c r="A16" s="3" t="s">
        <v>740</v>
      </c>
    </row>
    <row r="17" spans="1:2">
      <c r="A17" s="6" t="s">
        <v>651</v>
      </c>
    </row>
    <row r="18" spans="1:2">
      <c r="A18" s="3" t="s">
        <v>733</v>
      </c>
      <c r="B18" s="3" t="s">
        <v>741</v>
      </c>
    </row>
    <row r="19" spans="1:2">
      <c r="A19" s="3" t="s">
        <v>742</v>
      </c>
    </row>
    <row r="20" spans="1:2">
      <c r="A20" s="6" t="s">
        <v>651</v>
      </c>
    </row>
    <row r="21" spans="1:2">
      <c r="A21" s="3" t="s">
        <v>733</v>
      </c>
      <c r="B21" s="3" t="s">
        <v>44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1"/>
    <col customWidth="1" max="5" min="5" width="21"/>
  </cols>
  <sheetData>
    <row r="1" spans="1:5">
      <c r="A1" s="1" t="s">
        <v>743</v>
      </c>
      <c r="B1" s="2" t="s">
        <v>76</v>
      </c>
      <c r="C1" s="2" t="s">
        <v>1</v>
      </c>
    </row>
    <row r="2" spans="1:5">
      <c r="B2" s="2" t="s">
        <v>744</v>
      </c>
      <c r="C2" s="2" t="s">
        <v>745</v>
      </c>
      <c r="D2" s="2" t="s">
        <v>422</v>
      </c>
      <c r="E2" s="2" t="s">
        <v>423</v>
      </c>
    </row>
    <row r="3" spans="1:5">
      <c r="A3" s="6" t="s">
        <v>651</v>
      </c>
    </row>
    <row r="4" spans="1:5">
      <c r="A4" s="3" t="s">
        <v>746</v>
      </c>
      <c r="C4" s="5" t="n">
        <v>22288000</v>
      </c>
      <c r="D4" s="5" t="n">
        <v>3682000</v>
      </c>
      <c r="E4" s="5" t="n">
        <v>3139000</v>
      </c>
    </row>
    <row r="5" spans="1:5">
      <c r="A5" s="3" t="s">
        <v>219</v>
      </c>
      <c r="C5" s="4" t="n">
        <v>2422301000</v>
      </c>
      <c r="D5" s="4" t="n">
        <v>2155197000</v>
      </c>
    </row>
    <row r="6" spans="1:5">
      <c r="A6" s="3" t="s">
        <v>655</v>
      </c>
    </row>
    <row r="7" spans="1:5">
      <c r="A7" s="6" t="s">
        <v>651</v>
      </c>
    </row>
    <row r="8" spans="1:5">
      <c r="A8" s="3" t="s">
        <v>660</v>
      </c>
      <c r="C8" s="4" t="n">
        <v>105000000</v>
      </c>
    </row>
    <row r="9" spans="1:5">
      <c r="A9" s="3" t="s">
        <v>219</v>
      </c>
      <c r="C9" s="5" t="n">
        <v>115378000</v>
      </c>
      <c r="D9" s="5" t="n">
        <v>112517000</v>
      </c>
    </row>
    <row r="10" spans="1:5">
      <c r="A10" s="3" t="s">
        <v>747</v>
      </c>
    </row>
    <row r="11" spans="1:5">
      <c r="A11" s="6" t="s">
        <v>651</v>
      </c>
    </row>
    <row r="12" spans="1:5">
      <c r="A12" s="3" t="s">
        <v>748</v>
      </c>
      <c r="C12" s="4" t="n">
        <v>3</v>
      </c>
    </row>
    <row r="13" spans="1:5">
      <c r="A13" s="3" t="s">
        <v>749</v>
      </c>
      <c r="C13" s="3" t="s">
        <v>750</v>
      </c>
    </row>
    <row r="14" spans="1:5">
      <c r="A14" s="3" t="s">
        <v>751</v>
      </c>
      <c r="C14" s="5" t="n">
        <v>1200000</v>
      </c>
    </row>
    <row r="15" spans="1:5">
      <c r="A15" s="3" t="s">
        <v>752</v>
      </c>
      <c r="C15" s="8" t="n">
        <v>0.5</v>
      </c>
    </row>
    <row r="16" spans="1:5">
      <c r="A16" s="3" t="s">
        <v>753</v>
      </c>
      <c r="C16" s="5" t="n">
        <v>40000000</v>
      </c>
    </row>
    <row r="17" spans="1:5">
      <c r="A17" s="3" t="s">
        <v>754</v>
      </c>
      <c r="C17" s="4" t="n">
        <v>4000000</v>
      </c>
    </row>
    <row r="18" spans="1:5">
      <c r="A18" s="3" t="s">
        <v>755</v>
      </c>
      <c r="C18" s="5" t="n">
        <v>0</v>
      </c>
    </row>
    <row r="19" spans="1:5">
      <c r="A19" s="3" t="s">
        <v>756</v>
      </c>
    </row>
    <row r="20" spans="1:5">
      <c r="A20" s="6" t="s">
        <v>651</v>
      </c>
    </row>
    <row r="21" spans="1:5">
      <c r="A21" s="3" t="s">
        <v>757</v>
      </c>
      <c r="C21" s="3" t="s">
        <v>758</v>
      </c>
    </row>
    <row r="22" spans="1:5">
      <c r="A22" s="3" t="s">
        <v>759</v>
      </c>
    </row>
    <row r="23" spans="1:5">
      <c r="A23" s="6" t="s">
        <v>651</v>
      </c>
    </row>
    <row r="24" spans="1:5">
      <c r="A24" s="3" t="s">
        <v>704</v>
      </c>
      <c r="C24" s="3" t="s">
        <v>760</v>
      </c>
    </row>
    <row r="25" spans="1:5">
      <c r="A25" s="3" t="s">
        <v>761</v>
      </c>
    </row>
    <row r="26" spans="1:5">
      <c r="A26" s="6" t="s">
        <v>651</v>
      </c>
    </row>
    <row r="27" spans="1:5">
      <c r="A27" s="3" t="s">
        <v>704</v>
      </c>
      <c r="C27" s="3" t="s">
        <v>762</v>
      </c>
    </row>
    <row r="28" spans="1:5">
      <c r="A28" s="3" t="s">
        <v>763</v>
      </c>
      <c r="C28" s="3" t="s">
        <v>699</v>
      </c>
    </row>
    <row r="29" spans="1:5">
      <c r="A29" s="3" t="s">
        <v>764</v>
      </c>
      <c r="C29" s="3" t="s">
        <v>765</v>
      </c>
    </row>
    <row r="30" spans="1:5">
      <c r="A30" s="3" t="s">
        <v>766</v>
      </c>
    </row>
    <row r="31" spans="1:5">
      <c r="A31" s="6" t="s">
        <v>651</v>
      </c>
    </row>
    <row r="32" spans="1:5">
      <c r="A32" s="3" t="s">
        <v>767</v>
      </c>
      <c r="C32" s="5" t="n">
        <v>117000000</v>
      </c>
    </row>
    <row r="33" spans="1:5">
      <c r="A33" s="3" t="s">
        <v>768</v>
      </c>
    </row>
    <row r="34" spans="1:5">
      <c r="A34" s="6" t="s">
        <v>651</v>
      </c>
    </row>
    <row r="35" spans="1:5">
      <c r="A35" s="3" t="s">
        <v>678</v>
      </c>
      <c r="C35" s="3" t="s">
        <v>705</v>
      </c>
    </row>
    <row r="36" spans="1:5">
      <c r="A36" s="3" t="s">
        <v>769</v>
      </c>
      <c r="C36" s="3" t="s">
        <v>702</v>
      </c>
    </row>
    <row r="37" spans="1:5">
      <c r="A37" s="3" t="s">
        <v>770</v>
      </c>
    </row>
    <row r="38" spans="1:5">
      <c r="A38" s="6" t="s">
        <v>651</v>
      </c>
    </row>
    <row r="39" spans="1:5">
      <c r="A39" s="3" t="s">
        <v>764</v>
      </c>
      <c r="C39" s="3" t="s">
        <v>762</v>
      </c>
    </row>
    <row r="40" spans="1:5">
      <c r="A40" s="3" t="s">
        <v>771</v>
      </c>
    </row>
    <row r="41" spans="1:5">
      <c r="A41" s="6" t="s">
        <v>651</v>
      </c>
    </row>
    <row r="42" spans="1:5">
      <c r="A42" s="3" t="s">
        <v>219</v>
      </c>
      <c r="B42" s="5" t="n">
        <v>43500000</v>
      </c>
    </row>
    <row r="43" spans="1:5">
      <c r="A43" s="3" t="s">
        <v>772</v>
      </c>
    </row>
    <row r="44" spans="1:5">
      <c r="A44" s="6" t="s">
        <v>651</v>
      </c>
    </row>
    <row r="45" spans="1:5">
      <c r="A45" s="3" t="s">
        <v>746</v>
      </c>
      <c r="B45" s="4" t="n">
        <v>61800000</v>
      </c>
    </row>
    <row r="46" spans="1:5">
      <c r="A46" s="3" t="s">
        <v>219</v>
      </c>
      <c r="B46" s="5" t="n">
        <v>726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1</v>
      </c>
      <c r="D2" s="2" t="s">
        <v>82</v>
      </c>
    </row>
    <row r="3" spans="1:4">
      <c r="A3" s="6" t="s">
        <v>146</v>
      </c>
    </row>
    <row r="4" spans="1:4">
      <c r="A4" s="3" t="s">
        <v>110</v>
      </c>
      <c r="B4" s="5" t="n">
        <v>169899</v>
      </c>
      <c r="C4" s="5" t="n">
        <v>143252</v>
      </c>
      <c r="D4" s="5" t="n">
        <v>88587</v>
      </c>
    </row>
    <row r="5" spans="1:4">
      <c r="A5" s="6" t="s">
        <v>147</v>
      </c>
    </row>
    <row r="6" spans="1:4">
      <c r="A6" s="3" t="s">
        <v>95</v>
      </c>
      <c r="B6" s="4" t="n">
        <v>156668</v>
      </c>
      <c r="C6" s="4" t="n">
        <v>137865</v>
      </c>
      <c r="D6" s="4" t="n">
        <v>132043</v>
      </c>
    </row>
    <row r="7" spans="1:4">
      <c r="A7" s="3" t="s">
        <v>106</v>
      </c>
      <c r="B7" s="4" t="n">
        <v>-87</v>
      </c>
      <c r="C7" s="4" t="n">
        <v>1</v>
      </c>
      <c r="D7" s="4" t="n">
        <v>90</v>
      </c>
    </row>
    <row r="8" spans="1:4">
      <c r="A8" s="3" t="s">
        <v>148</v>
      </c>
      <c r="B8" s="4" t="n">
        <v>5066</v>
      </c>
      <c r="C8" s="4" t="n">
        <v>8548</v>
      </c>
      <c r="D8" s="4" t="n">
        <v>12896</v>
      </c>
    </row>
    <row r="9" spans="1:4">
      <c r="A9" s="3" t="s">
        <v>97</v>
      </c>
      <c r="B9" s="4" t="n">
        <v>5992</v>
      </c>
      <c r="C9" s="4" t="n">
        <v>3713</v>
      </c>
      <c r="D9" s="4" t="n">
        <v>18314</v>
      </c>
    </row>
    <row r="10" spans="1:4">
      <c r="A10" s="3" t="s">
        <v>149</v>
      </c>
      <c r="B10" s="4" t="n">
        <v>0</v>
      </c>
      <c r="C10" s="4" t="n">
        <v>0</v>
      </c>
      <c r="D10" s="4" t="n">
        <v>5562</v>
      </c>
    </row>
    <row r="11" spans="1:4">
      <c r="A11" s="3" t="s">
        <v>96</v>
      </c>
      <c r="B11" s="4" t="n">
        <v>0</v>
      </c>
      <c r="C11" s="4" t="n">
        <v>6301</v>
      </c>
      <c r="D11" s="4" t="n">
        <v>27688</v>
      </c>
    </row>
    <row r="12" spans="1:4">
      <c r="A12" s="3" t="s">
        <v>150</v>
      </c>
      <c r="B12" s="4" t="n">
        <v>17492</v>
      </c>
      <c r="C12" s="4" t="n">
        <v>19026</v>
      </c>
      <c r="D12" s="4" t="n">
        <v>18182</v>
      </c>
    </row>
    <row r="13" spans="1:4">
      <c r="A13" s="3" t="s">
        <v>151</v>
      </c>
      <c r="B13" s="4" t="n">
        <v>2130</v>
      </c>
      <c r="C13" s="4" t="n">
        <v>4254</v>
      </c>
      <c r="D13" s="4" t="n">
        <v>4158</v>
      </c>
    </row>
    <row r="14" spans="1:4">
      <c r="A14" s="3" t="s">
        <v>136</v>
      </c>
      <c r="B14" s="4" t="n">
        <v>6590</v>
      </c>
      <c r="C14" s="4" t="n">
        <v>19726</v>
      </c>
      <c r="D14" s="4" t="n">
        <v>12775</v>
      </c>
    </row>
    <row r="15" spans="1:4">
      <c r="A15" s="3" t="s">
        <v>152</v>
      </c>
      <c r="B15" s="4" t="n">
        <v>-18739</v>
      </c>
      <c r="C15" s="4" t="n">
        <v>0</v>
      </c>
      <c r="D15" s="4" t="n">
        <v>0</v>
      </c>
    </row>
    <row r="16" spans="1:4">
      <c r="A16" s="3" t="s">
        <v>100</v>
      </c>
      <c r="B16" s="4" t="n">
        <v>-1913</v>
      </c>
      <c r="C16" s="4" t="n">
        <v>-809</v>
      </c>
      <c r="D16" s="4" t="n">
        <v>-924</v>
      </c>
    </row>
    <row r="17" spans="1:4">
      <c r="A17" s="3" t="s">
        <v>153</v>
      </c>
      <c r="B17" s="4" t="n">
        <v>1334</v>
      </c>
      <c r="C17" s="4" t="n">
        <v>1686</v>
      </c>
      <c r="D17" s="4" t="n">
        <v>1877</v>
      </c>
    </row>
    <row r="18" spans="1:4">
      <c r="A18" s="3" t="s">
        <v>105</v>
      </c>
      <c r="B18" s="4" t="n">
        <v>0</v>
      </c>
      <c r="C18" s="4" t="n">
        <v>0</v>
      </c>
      <c r="D18" s="4" t="n">
        <v>-49074</v>
      </c>
    </row>
    <row r="19" spans="1:4">
      <c r="A19" s="3" t="s">
        <v>104</v>
      </c>
      <c r="B19" s="4" t="n">
        <v>7270</v>
      </c>
      <c r="C19" s="4" t="n">
        <v>90</v>
      </c>
      <c r="D19" s="4" t="n">
        <v>4132</v>
      </c>
    </row>
    <row r="20" spans="1:4">
      <c r="A20" s="6" t="s">
        <v>154</v>
      </c>
    </row>
    <row r="21" spans="1:4">
      <c r="A21" s="3" t="s">
        <v>34</v>
      </c>
      <c r="B21" s="4" t="n">
        <v>-225</v>
      </c>
      <c r="C21" s="4" t="n">
        <v>1067</v>
      </c>
      <c r="D21" s="4" t="n">
        <v>0</v>
      </c>
    </row>
    <row r="22" spans="1:4">
      <c r="A22" s="3" t="s">
        <v>35</v>
      </c>
      <c r="B22" s="4" t="n">
        <v>-3492</v>
      </c>
      <c r="C22" s="4" t="n">
        <v>178</v>
      </c>
      <c r="D22" s="4" t="n">
        <v>-6700</v>
      </c>
    </row>
    <row r="23" spans="1:4">
      <c r="A23" s="3" t="s">
        <v>155</v>
      </c>
      <c r="B23" s="4" t="n">
        <v>-247</v>
      </c>
      <c r="C23" s="4" t="n">
        <v>-722</v>
      </c>
      <c r="D23" s="4" t="n">
        <v>-742</v>
      </c>
    </row>
    <row r="24" spans="1:4">
      <c r="A24" s="3" t="s">
        <v>156</v>
      </c>
      <c r="B24" s="4" t="n">
        <v>-303</v>
      </c>
      <c r="C24" s="4" t="n">
        <v>-2389</v>
      </c>
      <c r="D24" s="4" t="n">
        <v>-73</v>
      </c>
    </row>
    <row r="25" spans="1:4">
      <c r="A25" s="3" t="s">
        <v>52</v>
      </c>
      <c r="B25" s="4" t="n">
        <v>8892</v>
      </c>
      <c r="C25" s="4" t="n">
        <v>4954</v>
      </c>
      <c r="D25" s="4" t="n">
        <v>2911</v>
      </c>
    </row>
    <row r="26" spans="1:4">
      <c r="A26" s="3" t="s">
        <v>53</v>
      </c>
      <c r="B26" s="4" t="n">
        <v>2460</v>
      </c>
      <c r="C26" s="4" t="n">
        <v>-1461</v>
      </c>
      <c r="D26" s="4" t="n">
        <v>-1782</v>
      </c>
    </row>
    <row r="27" spans="1:4">
      <c r="A27" s="3" t="s">
        <v>54</v>
      </c>
      <c r="B27" s="4" t="n">
        <v>-271</v>
      </c>
      <c r="C27" s="4" t="n">
        <v>1281</v>
      </c>
      <c r="D27" s="4" t="n">
        <v>-3234</v>
      </c>
    </row>
    <row r="28" spans="1:4">
      <c r="A28" s="3" t="s">
        <v>157</v>
      </c>
      <c r="B28" s="4" t="n">
        <v>1472</v>
      </c>
      <c r="C28" s="4" t="n">
        <v>2879</v>
      </c>
      <c r="D28" s="4" t="n">
        <v>3105</v>
      </c>
    </row>
    <row r="29" spans="1:4">
      <c r="A29" s="3" t="s">
        <v>158</v>
      </c>
      <c r="B29" s="4" t="n">
        <v>359988</v>
      </c>
      <c r="C29" s="4" t="n">
        <v>349440</v>
      </c>
      <c r="D29" s="4" t="n">
        <v>269791</v>
      </c>
    </row>
    <row r="30" spans="1:4">
      <c r="A30" s="6" t="s">
        <v>159</v>
      </c>
    </row>
    <row r="31" spans="1:4">
      <c r="A31" s="3" t="s">
        <v>160</v>
      </c>
      <c r="B31" s="4" t="n">
        <v>-162377</v>
      </c>
      <c r="C31" s="4" t="n">
        <v>-129925</v>
      </c>
      <c r="D31" s="4" t="n">
        <v>-102748</v>
      </c>
    </row>
    <row r="32" spans="1:4">
      <c r="A32" s="3" t="s">
        <v>161</v>
      </c>
      <c r="B32" s="4" t="n">
        <v>-305886</v>
      </c>
      <c r="C32" s="4" t="n">
        <v>0</v>
      </c>
      <c r="D32" s="4" t="n">
        <v>0</v>
      </c>
    </row>
    <row r="33" spans="1:4">
      <c r="A33" s="3" t="s">
        <v>162</v>
      </c>
      <c r="B33" s="4" t="n">
        <v>11094</v>
      </c>
      <c r="C33" s="4" t="n">
        <v>26329</v>
      </c>
      <c r="D33" s="4" t="n">
        <v>2739</v>
      </c>
    </row>
    <row r="34" spans="1:4">
      <c r="A34" s="3" t="s">
        <v>163</v>
      </c>
      <c r="B34" s="4" t="n">
        <v>18330</v>
      </c>
      <c r="C34" s="4" t="n">
        <v>500</v>
      </c>
      <c r="D34" s="4" t="n">
        <v>-500</v>
      </c>
    </row>
    <row r="35" spans="1:4">
      <c r="A35" s="3" t="s">
        <v>164</v>
      </c>
      <c r="B35" s="4" t="n">
        <v>0</v>
      </c>
      <c r="C35" s="4" t="n">
        <v>-327</v>
      </c>
      <c r="D35" s="4" t="n">
        <v>-6817</v>
      </c>
    </row>
    <row r="36" spans="1:4">
      <c r="A36" s="3" t="s">
        <v>165</v>
      </c>
      <c r="B36" s="4" t="n">
        <v>1015</v>
      </c>
      <c r="C36" s="4" t="n">
        <v>971</v>
      </c>
      <c r="D36" s="4" t="n">
        <v>1019</v>
      </c>
    </row>
    <row r="37" spans="1:4">
      <c r="A37" s="3" t="s">
        <v>166</v>
      </c>
      <c r="B37" s="4" t="n">
        <v>0</v>
      </c>
      <c r="C37" s="4" t="n">
        <v>0</v>
      </c>
      <c r="D37" s="4" t="n">
        <v>66048</v>
      </c>
    </row>
    <row r="38" spans="1:4">
      <c r="A38" s="3" t="s">
        <v>47</v>
      </c>
      <c r="B38" s="4" t="n">
        <v>-2704</v>
      </c>
      <c r="C38" s="4" t="n">
        <v>-1827</v>
      </c>
      <c r="D38" s="4" t="n">
        <v>-2630</v>
      </c>
    </row>
    <row r="39" spans="1:4">
      <c r="A39" s="3" t="s">
        <v>157</v>
      </c>
      <c r="B39" s="4" t="n">
        <v>-3568</v>
      </c>
      <c r="C39" s="4" t="n">
        <v>-1994</v>
      </c>
      <c r="D39" s="4" t="n">
        <v>2</v>
      </c>
    </row>
    <row r="40" spans="1:4">
      <c r="A40" s="3" t="s">
        <v>167</v>
      </c>
      <c r="B40" s="4" t="n">
        <v>-444096</v>
      </c>
      <c r="C40" s="4" t="n">
        <v>-106273</v>
      </c>
      <c r="D40" s="4" t="n">
        <v>-42887</v>
      </c>
    </row>
    <row r="41" spans="1:4">
      <c r="A41" s="6" t="s">
        <v>168</v>
      </c>
    </row>
    <row r="42" spans="1:4">
      <c r="A42" s="3" t="s">
        <v>169</v>
      </c>
      <c r="B42" s="4" t="n">
        <v>1872500</v>
      </c>
      <c r="C42" s="4" t="n">
        <v>55000</v>
      </c>
      <c r="D42" s="4" t="n">
        <v>0</v>
      </c>
    </row>
    <row r="43" spans="1:4">
      <c r="A43" s="3" t="s">
        <v>170</v>
      </c>
      <c r="B43" s="4" t="n">
        <v>-1517547</v>
      </c>
      <c r="C43" s="4" t="n">
        <v>-82684</v>
      </c>
      <c r="D43" s="4" t="n">
        <v>-71129</v>
      </c>
    </row>
    <row r="44" spans="1:4">
      <c r="A44" s="3" t="s">
        <v>171</v>
      </c>
      <c r="B44" s="4" t="n">
        <v>-53900</v>
      </c>
      <c r="C44" s="4" t="n">
        <v>20000</v>
      </c>
      <c r="D44" s="4" t="n">
        <v>1250</v>
      </c>
    </row>
    <row r="45" spans="1:4">
      <c r="A45" s="3" t="s">
        <v>142</v>
      </c>
      <c r="B45" s="4" t="n">
        <v>419475</v>
      </c>
      <c r="C45" s="4" t="n">
        <v>0</v>
      </c>
      <c r="D45" s="4" t="n">
        <v>0</v>
      </c>
    </row>
    <row r="46" spans="1:4">
      <c r="A46" s="3" t="s">
        <v>172</v>
      </c>
      <c r="B46" s="4" t="n">
        <v>-153900</v>
      </c>
      <c r="C46" s="4" t="n">
        <v>-222228</v>
      </c>
      <c r="D46" s="4" t="n">
        <v>-163413</v>
      </c>
    </row>
    <row r="47" spans="1:4">
      <c r="A47" s="3" t="s">
        <v>143</v>
      </c>
      <c r="B47" s="4" t="n">
        <v>-389149</v>
      </c>
      <c r="C47" s="4" t="n">
        <v>0</v>
      </c>
      <c r="D47" s="4" t="n">
        <v>0</v>
      </c>
    </row>
    <row r="48" spans="1:4">
      <c r="A48" s="3" t="s">
        <v>173</v>
      </c>
      <c r="B48" s="4" t="n">
        <v>-39815</v>
      </c>
      <c r="C48" s="4" t="n">
        <v>-797</v>
      </c>
      <c r="D48" s="4" t="n">
        <v>-2454</v>
      </c>
    </row>
    <row r="49" spans="1:4">
      <c r="A49" s="3" t="s">
        <v>174</v>
      </c>
      <c r="B49" s="4" t="n">
        <v>-10831</v>
      </c>
      <c r="C49" s="4" t="n">
        <v>-8947</v>
      </c>
      <c r="D49" s="4" t="n">
        <v>-10980</v>
      </c>
    </row>
    <row r="50" spans="1:4">
      <c r="A50" s="3" t="s">
        <v>137</v>
      </c>
      <c r="B50" s="4" t="n">
        <v>0</v>
      </c>
      <c r="C50" s="4" t="n">
        <v>0</v>
      </c>
      <c r="D50" s="4" t="n">
        <v>9969</v>
      </c>
    </row>
    <row r="51" spans="1:4">
      <c r="A51" s="3" t="s">
        <v>175</v>
      </c>
      <c r="B51" s="4" t="n">
        <v>-22288</v>
      </c>
      <c r="C51" s="4" t="n">
        <v>-3682</v>
      </c>
      <c r="D51" s="4" t="n">
        <v>-3139</v>
      </c>
    </row>
    <row r="52" spans="1:4">
      <c r="A52" s="3" t="s">
        <v>157</v>
      </c>
      <c r="B52" s="4" t="n">
        <v>-7101</v>
      </c>
      <c r="C52" s="4" t="n">
        <v>-6522</v>
      </c>
      <c r="D52" s="4" t="n">
        <v>-1772</v>
      </c>
    </row>
    <row r="53" spans="1:4">
      <c r="A53" s="3" t="s">
        <v>176</v>
      </c>
      <c r="B53" s="4" t="n">
        <v>97444</v>
      </c>
      <c r="C53" s="4" t="n">
        <v>-249860</v>
      </c>
      <c r="D53" s="4" t="n">
        <v>-241668</v>
      </c>
    </row>
    <row r="54" spans="1:4">
      <c r="A54" s="6" t="s">
        <v>177</v>
      </c>
    </row>
    <row r="55" spans="1:4">
      <c r="A55" s="3" t="s">
        <v>178</v>
      </c>
      <c r="B55" s="4" t="n">
        <v>13336</v>
      </c>
      <c r="C55" s="4" t="n">
        <v>-6693</v>
      </c>
      <c r="D55" s="4" t="n">
        <v>-14764</v>
      </c>
    </row>
    <row r="56" spans="1:4">
      <c r="A56" s="3" t="s">
        <v>179</v>
      </c>
      <c r="B56" s="4" t="n">
        <v>116623</v>
      </c>
      <c r="C56" s="4" t="n">
        <v>123316</v>
      </c>
      <c r="D56" s="4" t="n">
        <v>138080</v>
      </c>
    </row>
    <row r="57" spans="1:4">
      <c r="A57" s="3" t="s">
        <v>180</v>
      </c>
      <c r="B57" s="4" t="n">
        <v>129959</v>
      </c>
      <c r="C57" s="4" t="n">
        <v>116623</v>
      </c>
      <c r="D57" s="4" t="n">
        <v>123316</v>
      </c>
    </row>
    <row r="58" spans="1:4">
      <c r="A58" s="6" t="s">
        <v>181</v>
      </c>
    </row>
    <row r="59" spans="1:4">
      <c r="A59" s="3" t="s">
        <v>182</v>
      </c>
      <c r="B59" s="4" t="n">
        <v>116314</v>
      </c>
      <c r="C59" s="4" t="n">
        <v>122103</v>
      </c>
      <c r="D59" s="4" t="n">
        <v>129090</v>
      </c>
    </row>
    <row r="60" spans="1:4">
      <c r="A60" s="6" t="s">
        <v>183</v>
      </c>
    </row>
    <row r="61" spans="1:4">
      <c r="A61" s="3" t="s">
        <v>184</v>
      </c>
      <c r="B61" s="5" t="n">
        <v>21375</v>
      </c>
      <c r="C61" s="5" t="n">
        <v>19886</v>
      </c>
      <c r="D61" s="5" t="n">
        <v>1736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1</v>
      </c>
      <c r="D2" s="2" t="s">
        <v>82</v>
      </c>
    </row>
    <row r="3" spans="1:4">
      <c r="A3" s="6" t="s">
        <v>651</v>
      </c>
    </row>
    <row r="4" spans="1:4">
      <c r="A4" s="3" t="s">
        <v>219</v>
      </c>
      <c r="B4" s="5" t="n">
        <v>2422301</v>
      </c>
      <c r="C4" s="5" t="n">
        <v>2155197</v>
      </c>
    </row>
    <row r="5" spans="1:4">
      <c r="A5" s="3" t="s">
        <v>104</v>
      </c>
      <c r="B5" s="4" t="n">
        <v>-7270</v>
      </c>
      <c r="C5" s="4" t="n">
        <v>-90</v>
      </c>
      <c r="D5" s="5" t="n">
        <v>-4132</v>
      </c>
    </row>
    <row r="6" spans="1:4">
      <c r="A6" s="3" t="s">
        <v>661</v>
      </c>
    </row>
    <row r="7" spans="1:4">
      <c r="A7" s="6" t="s">
        <v>651</v>
      </c>
    </row>
    <row r="8" spans="1:4">
      <c r="A8" s="3" t="s">
        <v>219</v>
      </c>
      <c r="B8" s="4" t="n">
        <v>34786</v>
      </c>
      <c r="C8" s="4" t="n">
        <v>110919</v>
      </c>
    </row>
    <row r="9" spans="1:4">
      <c r="A9" s="3" t="s">
        <v>774</v>
      </c>
    </row>
    <row r="10" spans="1:4">
      <c r="A10" s="6" t="s">
        <v>651</v>
      </c>
    </row>
    <row r="11" spans="1:4">
      <c r="A11" s="3" t="s">
        <v>219</v>
      </c>
      <c r="C11" s="4" t="n">
        <v>51500</v>
      </c>
    </row>
    <row r="12" spans="1:4">
      <c r="A12" s="3" t="s">
        <v>104</v>
      </c>
      <c r="B12" s="5" t="n">
        <v>500</v>
      </c>
    </row>
    <row r="13" spans="1:4">
      <c r="A13" s="3" t="s">
        <v>775</v>
      </c>
    </row>
    <row r="14" spans="1:4">
      <c r="A14" s="6" t="s">
        <v>651</v>
      </c>
    </row>
    <row r="15" spans="1:4">
      <c r="A15" s="3" t="s">
        <v>219</v>
      </c>
      <c r="C15" s="5" t="n">
        <v>213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7"/>
  </cols>
  <sheetData>
    <row r="1" spans="1:2">
      <c r="A1" s="1" t="s">
        <v>776</v>
      </c>
      <c r="B1" s="2" t="s">
        <v>1</v>
      </c>
    </row>
    <row r="2" spans="1:2">
      <c r="B2" s="2" t="s">
        <v>777</v>
      </c>
    </row>
    <row r="3" spans="1:2">
      <c r="A3" s="6" t="s">
        <v>651</v>
      </c>
    </row>
    <row r="4" spans="1:2">
      <c r="A4" s="3" t="s">
        <v>778</v>
      </c>
      <c r="B4" s="5" t="n">
        <v>31800</v>
      </c>
    </row>
    <row r="5" spans="1:2">
      <c r="A5" s="3" t="s">
        <v>779</v>
      </c>
      <c r="B5" s="3" t="s">
        <v>499</v>
      </c>
    </row>
    <row r="6" spans="1:2">
      <c r="A6" s="3" t="s">
        <v>780</v>
      </c>
      <c r="B6" s="4" t="n">
        <v>4</v>
      </c>
    </row>
    <row r="7" spans="1:2">
      <c r="A7" s="3" t="s">
        <v>781</v>
      </c>
      <c r="B7" s="3" t="s">
        <v>782</v>
      </c>
    </row>
    <row r="8" spans="1:2">
      <c r="A8" s="3" t="s">
        <v>783</v>
      </c>
      <c r="B8" s="4" t="n">
        <v>2</v>
      </c>
    </row>
    <row r="9" spans="1:2">
      <c r="A9" s="3" t="s">
        <v>784</v>
      </c>
      <c r="B9" s="5" t="n">
        <v>3300</v>
      </c>
    </row>
    <row r="10" spans="1:2">
      <c r="A10" s="6" t="s">
        <v>785</v>
      </c>
    </row>
    <row r="11" spans="1:2">
      <c r="A11" s="3" t="s">
        <v>786</v>
      </c>
      <c r="B11" s="4" t="n">
        <v>3367</v>
      </c>
    </row>
    <row r="12" spans="1:2">
      <c r="A12" s="3" t="s">
        <v>787</v>
      </c>
      <c r="B12" s="4" t="n">
        <v>3409</v>
      </c>
    </row>
    <row r="13" spans="1:2">
      <c r="A13" s="3" t="s">
        <v>788</v>
      </c>
      <c r="B13" s="4" t="n">
        <v>3451</v>
      </c>
    </row>
    <row r="14" spans="1:2">
      <c r="A14" s="3" t="s">
        <v>789</v>
      </c>
      <c r="B14" s="4" t="n">
        <v>3494</v>
      </c>
    </row>
    <row r="15" spans="1:2">
      <c r="A15" s="3" t="s">
        <v>790</v>
      </c>
      <c r="B15" s="5" t="n">
        <v>3538</v>
      </c>
    </row>
    <row r="16" spans="1:2">
      <c r="A16" s="3" t="s">
        <v>791</v>
      </c>
    </row>
    <row r="17" spans="1:2">
      <c r="A17" s="6" t="s">
        <v>651</v>
      </c>
    </row>
    <row r="18" spans="1:2">
      <c r="A18" s="3" t="s">
        <v>783</v>
      </c>
      <c r="B18" s="4" t="n">
        <v>1</v>
      </c>
    </row>
    <row r="19" spans="1:2">
      <c r="A19" s="3" t="s">
        <v>792</v>
      </c>
      <c r="B19" s="3" t="s">
        <v>782</v>
      </c>
    </row>
    <row r="20" spans="1:2">
      <c r="A20" s="3" t="s">
        <v>793</v>
      </c>
    </row>
    <row r="21" spans="1:2">
      <c r="A21" s="6" t="s">
        <v>651</v>
      </c>
    </row>
    <row r="22" spans="1:2">
      <c r="A22" s="3" t="s">
        <v>792</v>
      </c>
      <c r="B22" s="3" t="s">
        <v>463</v>
      </c>
    </row>
    <row r="23" spans="1:2">
      <c r="A23" s="3" t="s">
        <v>794</v>
      </c>
    </row>
    <row r="24" spans="1:2">
      <c r="A24" s="6" t="s">
        <v>651</v>
      </c>
    </row>
    <row r="25" spans="1:2">
      <c r="A25" s="3" t="s">
        <v>795</v>
      </c>
      <c r="B25" s="3" t="s">
        <v>796</v>
      </c>
    </row>
    <row r="26" spans="1:2">
      <c r="A26" s="3" t="s">
        <v>797</v>
      </c>
    </row>
    <row r="27" spans="1:2">
      <c r="A27" s="6" t="s">
        <v>651</v>
      </c>
    </row>
    <row r="28" spans="1:2">
      <c r="A28" s="3" t="s">
        <v>795</v>
      </c>
      <c r="B28" s="3" t="s">
        <v>70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98</v>
      </c>
      <c r="B1" s="2" t="s">
        <v>2</v>
      </c>
      <c r="C1" s="2" t="s">
        <v>31</v>
      </c>
    </row>
    <row r="2" spans="1:3">
      <c r="A2" s="6" t="s">
        <v>651</v>
      </c>
    </row>
    <row r="3" spans="1:3">
      <c r="A3" s="3" t="s">
        <v>799</v>
      </c>
      <c r="B3" s="5" t="n">
        <v>46063</v>
      </c>
    </row>
    <row r="4" spans="1:3">
      <c r="A4" s="3" t="s">
        <v>800</v>
      </c>
      <c r="B4" s="4" t="n">
        <v>145396</v>
      </c>
    </row>
    <row r="5" spans="1:3">
      <c r="A5" s="3" t="s">
        <v>801</v>
      </c>
      <c r="B5" s="4" t="n">
        <v>51117</v>
      </c>
    </row>
    <row r="6" spans="1:3">
      <c r="A6" s="3" t="s">
        <v>802</v>
      </c>
      <c r="B6" s="4" t="n">
        <v>29273</v>
      </c>
    </row>
    <row r="7" spans="1:3">
      <c r="A7" s="3" t="s">
        <v>803</v>
      </c>
      <c r="B7" s="4" t="n">
        <v>798459</v>
      </c>
    </row>
    <row r="8" spans="1:3">
      <c r="A8" s="3" t="s">
        <v>804</v>
      </c>
      <c r="B8" s="4" t="n">
        <v>1412264</v>
      </c>
    </row>
    <row r="9" spans="1:3">
      <c r="A9" s="3" t="s">
        <v>805</v>
      </c>
      <c r="B9" s="4" t="n">
        <v>2482572</v>
      </c>
    </row>
    <row r="10" spans="1:3">
      <c r="A10" s="3" t="s">
        <v>654</v>
      </c>
      <c r="B10" s="4" t="n">
        <v>60271</v>
      </c>
    </row>
    <row r="11" spans="1:3">
      <c r="A11" s="3" t="s">
        <v>219</v>
      </c>
      <c r="B11" s="5" t="n">
        <v>2422301</v>
      </c>
      <c r="C11" s="5" t="n">
        <v>215519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806</v>
      </c>
      <c r="B1" s="2" t="s">
        <v>1</v>
      </c>
    </row>
    <row r="2" spans="1:4">
      <c r="B2" s="2" t="s">
        <v>807</v>
      </c>
      <c r="C2" s="2" t="s">
        <v>422</v>
      </c>
      <c r="D2" s="2" t="s">
        <v>423</v>
      </c>
    </row>
    <row r="3" spans="1:4">
      <c r="A3" s="6" t="s">
        <v>353</v>
      </c>
    </row>
    <row r="4" spans="1:4">
      <c r="A4" s="3" t="s">
        <v>808</v>
      </c>
      <c r="B4" s="4" t="n">
        <v>4</v>
      </c>
    </row>
    <row r="5" spans="1:4">
      <c r="A5" s="3" t="s">
        <v>809</v>
      </c>
      <c r="B5" s="3" t="s">
        <v>750</v>
      </c>
    </row>
    <row r="6" spans="1:4">
      <c r="A6" s="3" t="s">
        <v>810</v>
      </c>
    </row>
    <row r="7" spans="1:4">
      <c r="A7" s="6" t="s">
        <v>353</v>
      </c>
    </row>
    <row r="8" spans="1:4">
      <c r="A8" s="3" t="s">
        <v>811</v>
      </c>
      <c r="B8" s="5" t="n">
        <v>8035</v>
      </c>
      <c r="C8" s="5" t="n">
        <v>-6851</v>
      </c>
      <c r="D8" s="5" t="n">
        <v>-7999</v>
      </c>
    </row>
    <row r="9" spans="1:4">
      <c r="A9" s="3" t="s">
        <v>812</v>
      </c>
      <c r="B9" s="4" t="n">
        <v>7300</v>
      </c>
    </row>
    <row r="10" spans="1:4">
      <c r="A10" s="3" t="s">
        <v>813</v>
      </c>
      <c r="B10" s="5" t="n">
        <v>10600</v>
      </c>
    </row>
    <row r="11" spans="1:4">
      <c r="A11" s="3" t="s">
        <v>814</v>
      </c>
      <c r="B11" s="4" t="n">
        <v>16</v>
      </c>
    </row>
    <row r="12" spans="1:4">
      <c r="A12" s="3" t="s">
        <v>815</v>
      </c>
      <c r="B12" s="5" t="n">
        <v>-2800</v>
      </c>
    </row>
    <row r="13" spans="1:4">
      <c r="A13" s="3" t="s">
        <v>816</v>
      </c>
    </row>
    <row r="14" spans="1:4">
      <c r="A14" s="6" t="s">
        <v>353</v>
      </c>
    </row>
    <row r="15" spans="1:4">
      <c r="A15" s="3" t="s">
        <v>817</v>
      </c>
      <c r="B15" s="3" t="s">
        <v>818</v>
      </c>
    </row>
    <row r="16" spans="1:4">
      <c r="A16" s="3" t="s">
        <v>819</v>
      </c>
    </row>
    <row r="17" spans="1:4">
      <c r="A17" s="6" t="s">
        <v>353</v>
      </c>
    </row>
    <row r="18" spans="1:4">
      <c r="A18" s="3" t="s">
        <v>820</v>
      </c>
      <c r="B18" s="3" t="s">
        <v>707</v>
      </c>
    </row>
    <row r="19" spans="1:4">
      <c r="A19" s="3" t="s">
        <v>821</v>
      </c>
    </row>
    <row r="20" spans="1:4">
      <c r="A20" s="6" t="s">
        <v>353</v>
      </c>
    </row>
    <row r="21" spans="1:4">
      <c r="A21" s="3" t="s">
        <v>822</v>
      </c>
      <c r="B21" s="5" t="n">
        <v>-5066</v>
      </c>
      <c r="C21" s="4" t="n">
        <v>-8548</v>
      </c>
      <c r="D21" s="4" t="n">
        <v>-12896</v>
      </c>
    </row>
    <row r="22" spans="1:4">
      <c r="A22" s="3" t="s">
        <v>823</v>
      </c>
    </row>
    <row r="23" spans="1:4">
      <c r="A23" s="6" t="s">
        <v>353</v>
      </c>
    </row>
    <row r="24" spans="1:4">
      <c r="A24" s="3" t="s">
        <v>824</v>
      </c>
      <c r="B24" s="4" t="n">
        <v>87</v>
      </c>
      <c r="C24" s="4" t="n">
        <v>-1</v>
      </c>
      <c r="D24" s="5" t="n">
        <v>-90</v>
      </c>
    </row>
    <row r="25" spans="1:4">
      <c r="A25" s="3" t="s">
        <v>825</v>
      </c>
    </row>
    <row r="26" spans="1:4">
      <c r="A26" s="6" t="s">
        <v>353</v>
      </c>
    </row>
    <row r="27" spans="1:4">
      <c r="A27" s="3" t="s">
        <v>826</v>
      </c>
      <c r="B27" s="4" t="n">
        <v>19</v>
      </c>
      <c r="C27" s="4" t="n">
        <v>0</v>
      </c>
    </row>
    <row r="28" spans="1:4">
      <c r="A28" s="3" t="s">
        <v>827</v>
      </c>
    </row>
    <row r="29" spans="1:4">
      <c r="A29" s="6" t="s">
        <v>353</v>
      </c>
    </row>
    <row r="30" spans="1:4">
      <c r="A30" s="3" t="s">
        <v>826</v>
      </c>
      <c r="B30" s="4" t="n">
        <v>10661</v>
      </c>
      <c r="C30" s="4" t="n">
        <v>0</v>
      </c>
    </row>
    <row r="31" spans="1:4">
      <c r="A31" s="3" t="s">
        <v>828</v>
      </c>
    </row>
    <row r="32" spans="1:4">
      <c r="A32" s="6" t="s">
        <v>353</v>
      </c>
    </row>
    <row r="33" spans="1:4">
      <c r="A33" s="3" t="s">
        <v>829</v>
      </c>
      <c r="B33" s="4" t="n">
        <v>8</v>
      </c>
      <c r="C33" s="4" t="n">
        <v>0</v>
      </c>
    </row>
    <row r="34" spans="1:4">
      <c r="A34" s="3" t="s">
        <v>830</v>
      </c>
    </row>
    <row r="35" spans="1:4">
      <c r="A35" s="6" t="s">
        <v>353</v>
      </c>
    </row>
    <row r="36" spans="1:4">
      <c r="A36" s="3" t="s">
        <v>829</v>
      </c>
      <c r="B36" s="4" t="n">
        <v>0</v>
      </c>
      <c r="C36" s="5" t="n">
        <v>8334</v>
      </c>
    </row>
    <row r="37" spans="1:4">
      <c r="A37" s="3" t="s">
        <v>831</v>
      </c>
    </row>
    <row r="38" spans="1:4">
      <c r="A38" s="6" t="s">
        <v>353</v>
      </c>
    </row>
    <row r="39" spans="1:4">
      <c r="A39" s="3" t="s">
        <v>832</v>
      </c>
      <c r="B39" s="5" t="n">
        <v>1100000</v>
      </c>
    </row>
    <row r="40" spans="1:4">
      <c r="A40" s="3" t="s">
        <v>833</v>
      </c>
    </row>
    <row r="41" spans="1:4">
      <c r="A41" s="6" t="s">
        <v>353</v>
      </c>
    </row>
    <row r="42" spans="1:4">
      <c r="A42" s="3" t="s">
        <v>834</v>
      </c>
      <c r="B42" s="3" t="s">
        <v>835</v>
      </c>
    </row>
    <row r="43" spans="1:4">
      <c r="A43" s="3" t="s">
        <v>836</v>
      </c>
    </row>
    <row r="44" spans="1:4">
      <c r="A44" s="6" t="s">
        <v>353</v>
      </c>
    </row>
    <row r="45" spans="1:4">
      <c r="A45" s="3" t="s">
        <v>837</v>
      </c>
      <c r="B45" s="3" t="s">
        <v>838</v>
      </c>
    </row>
    <row r="46" spans="1:4">
      <c r="A46" s="3" t="s">
        <v>839</v>
      </c>
    </row>
    <row r="47" spans="1:4">
      <c r="A47" s="6" t="s">
        <v>353</v>
      </c>
    </row>
    <row r="48" spans="1:4">
      <c r="A48" s="3" t="s">
        <v>837</v>
      </c>
      <c r="B48" s="3" t="s">
        <v>840</v>
      </c>
    </row>
    <row r="49" spans="1:4">
      <c r="A49" s="3" t="s">
        <v>841</v>
      </c>
    </row>
    <row r="50" spans="1:4">
      <c r="A50" s="6" t="s">
        <v>353</v>
      </c>
    </row>
    <row r="51" spans="1:4">
      <c r="A51" s="3" t="s">
        <v>837</v>
      </c>
      <c r="B51" s="3" t="s">
        <v>842</v>
      </c>
    </row>
    <row r="52" spans="1:4">
      <c r="A52" s="3" t="s">
        <v>843</v>
      </c>
    </row>
    <row r="53" spans="1:4">
      <c r="A53" s="6" t="s">
        <v>353</v>
      </c>
    </row>
    <row r="54" spans="1:4">
      <c r="A54" s="3" t="s">
        <v>837</v>
      </c>
      <c r="B54" s="3" t="s">
        <v>84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31</v>
      </c>
      <c r="C2" s="2" t="s">
        <v>82</v>
      </c>
      <c r="D2" s="2" t="s">
        <v>2</v>
      </c>
    </row>
    <row r="3" spans="1:4">
      <c r="A3" s="6" t="s">
        <v>846</v>
      </c>
    </row>
    <row r="4" spans="1:4">
      <c r="A4" s="3" t="s">
        <v>847</v>
      </c>
      <c r="B4" s="5" t="n">
        <v>2177000</v>
      </c>
      <c r="D4" s="5" t="n">
        <v>2521000</v>
      </c>
    </row>
    <row r="5" spans="1:4">
      <c r="A5" s="3" t="s">
        <v>848</v>
      </c>
      <c r="B5" s="4" t="n">
        <v>2155197</v>
      </c>
      <c r="D5" s="4" t="n">
        <v>2422301</v>
      </c>
    </row>
    <row r="6" spans="1:4">
      <c r="A6" s="3" t="s">
        <v>575</v>
      </c>
    </row>
    <row r="7" spans="1:4">
      <c r="A7" s="6" t="s">
        <v>846</v>
      </c>
    </row>
    <row r="8" spans="1:4">
      <c r="A8" s="3" t="s">
        <v>576</v>
      </c>
      <c r="C8" s="5" t="n">
        <v>11700</v>
      </c>
    </row>
    <row r="9" spans="1:4">
      <c r="A9" s="3" t="s">
        <v>849</v>
      </c>
    </row>
    <row r="10" spans="1:4">
      <c r="A10" s="6" t="s">
        <v>846</v>
      </c>
    </row>
    <row r="11" spans="1:4">
      <c r="A11" s="3" t="s">
        <v>850</v>
      </c>
      <c r="B11" s="4" t="n">
        <v>85</v>
      </c>
      <c r="D11" s="4" t="n">
        <v>248</v>
      </c>
    </row>
    <row r="12" spans="1:4">
      <c r="A12" s="3" t="s">
        <v>851</v>
      </c>
    </row>
    <row r="13" spans="1:4">
      <c r="A13" s="6" t="s">
        <v>846</v>
      </c>
    </row>
    <row r="14" spans="1:4">
      <c r="A14" s="3" t="s">
        <v>852</v>
      </c>
      <c r="D14" s="4" t="n">
        <v>10680</v>
      </c>
    </row>
    <row r="15" spans="1:4">
      <c r="A15" s="3" t="s">
        <v>853</v>
      </c>
      <c r="B15" s="4" t="n">
        <v>8334</v>
      </c>
      <c r="D15" s="4" t="n">
        <v>8</v>
      </c>
    </row>
    <row r="16" spans="1:4">
      <c r="A16" s="3" t="s">
        <v>854</v>
      </c>
    </row>
    <row r="17" spans="1:4">
      <c r="A17" s="6" t="s">
        <v>846</v>
      </c>
    </row>
    <row r="18" spans="1:4">
      <c r="A18" s="3" t="s">
        <v>850</v>
      </c>
      <c r="B18" s="4" t="n">
        <v>85</v>
      </c>
      <c r="D18" s="4" t="n">
        <v>248</v>
      </c>
    </row>
    <row r="19" spans="1:4">
      <c r="A19" s="3" t="s">
        <v>855</v>
      </c>
    </row>
    <row r="20" spans="1:4">
      <c r="A20" s="6" t="s">
        <v>846</v>
      </c>
    </row>
    <row r="21" spans="1:4">
      <c r="A21" s="3" t="s">
        <v>852</v>
      </c>
      <c r="D21" s="4" t="n">
        <v>0</v>
      </c>
    </row>
    <row r="22" spans="1:4">
      <c r="A22" s="3" t="s">
        <v>853</v>
      </c>
      <c r="B22" s="4" t="n">
        <v>0</v>
      </c>
      <c r="D22" s="4" t="n">
        <v>0</v>
      </c>
    </row>
    <row r="23" spans="1:4">
      <c r="A23" s="3" t="s">
        <v>856</v>
      </c>
    </row>
    <row r="24" spans="1:4">
      <c r="A24" s="6" t="s">
        <v>846</v>
      </c>
    </row>
    <row r="25" spans="1:4">
      <c r="A25" s="3" t="s">
        <v>850</v>
      </c>
      <c r="B25" s="4" t="n">
        <v>0</v>
      </c>
      <c r="D25" s="4" t="n">
        <v>0</v>
      </c>
    </row>
    <row r="26" spans="1:4">
      <c r="A26" s="3" t="s">
        <v>857</v>
      </c>
    </row>
    <row r="27" spans="1:4">
      <c r="A27" s="6" t="s">
        <v>846</v>
      </c>
    </row>
    <row r="28" spans="1:4">
      <c r="A28" s="3" t="s">
        <v>852</v>
      </c>
      <c r="D28" s="4" t="n">
        <v>10680</v>
      </c>
    </row>
    <row r="29" spans="1:4">
      <c r="A29" s="3" t="s">
        <v>853</v>
      </c>
      <c r="B29" s="4" t="n">
        <v>8334</v>
      </c>
      <c r="D29" s="4" t="n">
        <v>8</v>
      </c>
    </row>
    <row r="30" spans="1:4">
      <c r="A30" s="3" t="s">
        <v>858</v>
      </c>
    </row>
    <row r="31" spans="1:4">
      <c r="A31" s="6" t="s">
        <v>846</v>
      </c>
    </row>
    <row r="32" spans="1:4">
      <c r="A32" s="3" t="s">
        <v>850</v>
      </c>
      <c r="B32" s="4" t="n">
        <v>0</v>
      </c>
      <c r="D32" s="4" t="n">
        <v>0</v>
      </c>
    </row>
    <row r="33" spans="1:4">
      <c r="A33" s="3" t="s">
        <v>859</v>
      </c>
    </row>
    <row r="34" spans="1:4">
      <c r="A34" s="6" t="s">
        <v>846</v>
      </c>
    </row>
    <row r="35" spans="1:4">
      <c r="A35" s="3" t="s">
        <v>852</v>
      </c>
      <c r="D35" s="4" t="n">
        <v>0</v>
      </c>
    </row>
    <row r="36" spans="1:4">
      <c r="A36" s="3" t="s">
        <v>853</v>
      </c>
      <c r="B36" s="4" t="n">
        <v>0</v>
      </c>
      <c r="D36" s="5" t="n">
        <v>0</v>
      </c>
    </row>
    <row r="37" spans="1:4">
      <c r="A37" s="3" t="s">
        <v>860</v>
      </c>
    </row>
    <row r="38" spans="1:4">
      <c r="A38" s="6" t="s">
        <v>846</v>
      </c>
    </row>
    <row r="39" spans="1:4">
      <c r="A39" s="3" t="s">
        <v>576</v>
      </c>
      <c r="C39" s="4" t="n">
        <v>11700</v>
      </c>
    </row>
    <row r="40" spans="1:4">
      <c r="A40" s="3" t="s">
        <v>578</v>
      </c>
      <c r="C40" s="5" t="n">
        <v>2000</v>
      </c>
    </row>
    <row r="41" spans="1:4">
      <c r="A41" s="3" t="s">
        <v>861</v>
      </c>
    </row>
    <row r="42" spans="1:4">
      <c r="A42" s="6" t="s">
        <v>846</v>
      </c>
    </row>
    <row r="43" spans="1:4">
      <c r="A43" s="3" t="s">
        <v>576</v>
      </c>
      <c r="B43" s="4" t="n">
        <v>1900</v>
      </c>
    </row>
    <row r="44" spans="1:4">
      <c r="A44" s="3" t="s">
        <v>862</v>
      </c>
      <c r="B44" s="4" t="n">
        <v>2000</v>
      </c>
    </row>
    <row r="45" spans="1:4">
      <c r="A45" s="3" t="s">
        <v>863</v>
      </c>
    </row>
    <row r="46" spans="1:4">
      <c r="A46" s="6" t="s">
        <v>846</v>
      </c>
    </row>
    <row r="47" spans="1:4">
      <c r="A47" s="3" t="s">
        <v>576</v>
      </c>
      <c r="B47" s="4" t="n">
        <v>4200</v>
      </c>
    </row>
    <row r="48" spans="1:4">
      <c r="A48" s="3" t="s">
        <v>578</v>
      </c>
      <c r="B48" s="5" t="n">
        <v>700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0"/>
  </cols>
  <sheetData>
    <row r="1" spans="1:6">
      <c r="A1" s="1" t="s">
        <v>864</v>
      </c>
      <c r="B1" s="2" t="s">
        <v>76</v>
      </c>
      <c r="C1" s="2" t="s">
        <v>1</v>
      </c>
    </row>
    <row r="2" spans="1:6">
      <c r="B2" s="2" t="s">
        <v>744</v>
      </c>
      <c r="C2" s="2" t="s">
        <v>865</v>
      </c>
      <c r="D2" s="2" t="s">
        <v>866</v>
      </c>
      <c r="E2" s="2" t="s">
        <v>423</v>
      </c>
      <c r="F2" s="2" t="s">
        <v>867</v>
      </c>
    </row>
    <row r="3" spans="1:6">
      <c r="A3" s="6" t="s">
        <v>868</v>
      </c>
    </row>
    <row r="4" spans="1:6">
      <c r="A4" s="3" t="s">
        <v>869</v>
      </c>
      <c r="C4" s="4" t="n">
        <v>2</v>
      </c>
    </row>
    <row r="5" spans="1:6">
      <c r="A5" s="3" t="s">
        <v>870</v>
      </c>
      <c r="C5" s="5" t="n">
        <v>153900</v>
      </c>
      <c r="D5" s="5" t="n">
        <v>222228</v>
      </c>
      <c r="E5" s="5" t="n">
        <v>163413</v>
      </c>
    </row>
    <row r="6" spans="1:6">
      <c r="A6" s="3" t="s">
        <v>871</v>
      </c>
    </row>
    <row r="7" spans="1:6">
      <c r="A7" s="6" t="s">
        <v>868</v>
      </c>
    </row>
    <row r="8" spans="1:6">
      <c r="A8" s="3" t="s">
        <v>872</v>
      </c>
      <c r="C8" s="4" t="n">
        <v>100</v>
      </c>
      <c r="D8" s="4" t="n">
        <v>100</v>
      </c>
      <c r="F8" s="4" t="n">
        <v>100</v>
      </c>
    </row>
    <row r="9" spans="1:6">
      <c r="A9" s="3" t="s">
        <v>447</v>
      </c>
      <c r="F9" s="3" t="s">
        <v>448</v>
      </c>
    </row>
    <row r="10" spans="1:6">
      <c r="A10" s="3" t="s">
        <v>446</v>
      </c>
    </row>
    <row r="11" spans="1:6">
      <c r="A11" s="6" t="s">
        <v>868</v>
      </c>
    </row>
    <row r="12" spans="1:6">
      <c r="A12" s="3" t="s">
        <v>872</v>
      </c>
      <c r="C12" s="4" t="n">
        <v>100</v>
      </c>
      <c r="D12" s="4" t="n">
        <v>100</v>
      </c>
      <c r="F12" s="4" t="n">
        <v>100</v>
      </c>
    </row>
    <row r="13" spans="1:6">
      <c r="A13" s="3" t="s">
        <v>447</v>
      </c>
      <c r="C13" s="3" t="s">
        <v>448</v>
      </c>
      <c r="F13" s="3" t="s">
        <v>448</v>
      </c>
    </row>
    <row r="14" spans="1:6">
      <c r="A14" s="3" t="s">
        <v>873</v>
      </c>
    </row>
    <row r="15" spans="1:6">
      <c r="A15" s="6" t="s">
        <v>868</v>
      </c>
    </row>
    <row r="16" spans="1:6">
      <c r="A16" s="3" t="s">
        <v>874</v>
      </c>
      <c r="C16" s="3" t="s">
        <v>875</v>
      </c>
    </row>
    <row r="17" spans="1:6">
      <c r="A17" s="3" t="s">
        <v>876</v>
      </c>
    </row>
    <row r="18" spans="1:6">
      <c r="A18" s="6" t="s">
        <v>868</v>
      </c>
    </row>
    <row r="19" spans="1:6">
      <c r="A19" s="3" t="s">
        <v>877</v>
      </c>
      <c r="C19" s="3" t="s">
        <v>878</v>
      </c>
    </row>
    <row r="20" spans="1:6">
      <c r="A20" s="3" t="s">
        <v>879</v>
      </c>
    </row>
    <row r="21" spans="1:6">
      <c r="A21" s="6" t="s">
        <v>868</v>
      </c>
    </row>
    <row r="22" spans="1:6">
      <c r="A22" s="3" t="s">
        <v>877</v>
      </c>
      <c r="C22" s="3" t="s">
        <v>443</v>
      </c>
    </row>
    <row r="23" spans="1:6">
      <c r="A23" s="3" t="s">
        <v>880</v>
      </c>
    </row>
    <row r="24" spans="1:6">
      <c r="A24" s="6" t="s">
        <v>868</v>
      </c>
    </row>
    <row r="25" spans="1:6">
      <c r="A25" s="3" t="s">
        <v>870</v>
      </c>
      <c r="C25" s="5" t="n">
        <v>142786</v>
      </c>
      <c r="D25" s="5" t="n">
        <v>211245</v>
      </c>
      <c r="E25" s="4" t="n">
        <v>153319</v>
      </c>
    </row>
    <row r="26" spans="1:6">
      <c r="A26" s="3" t="s">
        <v>881</v>
      </c>
    </row>
    <row r="27" spans="1:6">
      <c r="A27" s="6" t="s">
        <v>868</v>
      </c>
    </row>
    <row r="28" spans="1:6">
      <c r="A28" s="3" t="s">
        <v>870</v>
      </c>
      <c r="C28" s="5" t="n">
        <v>11114</v>
      </c>
      <c r="D28" s="5" t="n">
        <v>10983</v>
      </c>
      <c r="E28" s="5" t="n">
        <v>10094</v>
      </c>
    </row>
    <row r="29" spans="1:6">
      <c r="A29" s="3" t="s">
        <v>882</v>
      </c>
    </row>
    <row r="30" spans="1:6">
      <c r="A30" s="6" t="s">
        <v>868</v>
      </c>
    </row>
    <row r="31" spans="1:6">
      <c r="A31" s="3" t="s">
        <v>870</v>
      </c>
      <c r="B31" s="5" t="n">
        <v>116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1</v>
      </c>
      <c r="D2" s="2" t="s">
        <v>82</v>
      </c>
    </row>
    <row r="3" spans="1:4">
      <c r="A3" s="6" t="s">
        <v>884</v>
      </c>
    </row>
    <row r="4" spans="1:4">
      <c r="A4" s="3" t="s">
        <v>885</v>
      </c>
      <c r="B4" s="5" t="n">
        <v>-5303</v>
      </c>
      <c r="C4" s="5" t="n">
        <v>-7099</v>
      </c>
    </row>
    <row r="5" spans="1:4">
      <c r="A5" s="3" t="s">
        <v>886</v>
      </c>
      <c r="B5" s="4" t="n">
        <v>8204</v>
      </c>
      <c r="C5" s="4" t="n">
        <v>-6953</v>
      </c>
    </row>
    <row r="6" spans="1:4">
      <c r="A6" s="3" t="s">
        <v>887</v>
      </c>
      <c r="B6" s="4" t="n">
        <v>5066</v>
      </c>
      <c r="C6" s="4" t="n">
        <v>8749</v>
      </c>
    </row>
    <row r="7" spans="1:4">
      <c r="A7" s="3" t="s">
        <v>888</v>
      </c>
      <c r="B7" s="4" t="n">
        <v>13270</v>
      </c>
      <c r="C7" s="4" t="n">
        <v>1796</v>
      </c>
      <c r="D7" s="5" t="n">
        <v>4834</v>
      </c>
    </row>
    <row r="8" spans="1:4">
      <c r="A8" s="3" t="s">
        <v>889</v>
      </c>
      <c r="B8" s="4" t="n">
        <v>7967</v>
      </c>
      <c r="C8" s="4" t="n">
        <v>-5303</v>
      </c>
      <c r="D8" s="4" t="n">
        <v>-7099</v>
      </c>
    </row>
    <row r="9" spans="1:4">
      <c r="A9" s="3" t="s">
        <v>890</v>
      </c>
    </row>
    <row r="10" spans="1:4">
      <c r="A10" s="6" t="s">
        <v>884</v>
      </c>
    </row>
    <row r="11" spans="1:4">
      <c r="A11" s="3" t="s">
        <v>885</v>
      </c>
      <c r="B11" s="4" t="n">
        <v>-5279</v>
      </c>
      <c r="C11" s="4" t="n">
        <v>-6976</v>
      </c>
    </row>
    <row r="12" spans="1:4">
      <c r="A12" s="3" t="s">
        <v>886</v>
      </c>
      <c r="B12" s="4" t="n">
        <v>8035</v>
      </c>
      <c r="C12" s="4" t="n">
        <v>-6851</v>
      </c>
    </row>
    <row r="13" spans="1:4">
      <c r="A13" s="3" t="s">
        <v>887</v>
      </c>
      <c r="B13" s="4" t="n">
        <v>5066</v>
      </c>
      <c r="C13" s="4" t="n">
        <v>8548</v>
      </c>
    </row>
    <row r="14" spans="1:4">
      <c r="A14" s="3" t="s">
        <v>888</v>
      </c>
      <c r="B14" s="4" t="n">
        <v>13101</v>
      </c>
      <c r="C14" s="4" t="n">
        <v>1697</v>
      </c>
    </row>
    <row r="15" spans="1:4">
      <c r="A15" s="3" t="s">
        <v>889</v>
      </c>
      <c r="B15" s="4" t="n">
        <v>7822</v>
      </c>
      <c r="C15" s="4" t="n">
        <v>-5279</v>
      </c>
      <c r="D15" s="4" t="n">
        <v>-6976</v>
      </c>
    </row>
    <row r="16" spans="1:4">
      <c r="A16" s="3" t="s">
        <v>891</v>
      </c>
    </row>
    <row r="17" spans="1:4">
      <c r="A17" s="6" t="s">
        <v>884</v>
      </c>
    </row>
    <row r="18" spans="1:4">
      <c r="A18" s="3" t="s">
        <v>885</v>
      </c>
      <c r="B18" s="4" t="n">
        <v>-24</v>
      </c>
      <c r="C18" s="4" t="n">
        <v>-123</v>
      </c>
    </row>
    <row r="19" spans="1:4">
      <c r="A19" s="3" t="s">
        <v>886</v>
      </c>
      <c r="B19" s="4" t="n">
        <v>163</v>
      </c>
      <c r="C19" s="4" t="n">
        <v>-102</v>
      </c>
    </row>
    <row r="20" spans="1:4">
      <c r="A20" s="3" t="s">
        <v>887</v>
      </c>
      <c r="B20" s="4" t="n">
        <v>0</v>
      </c>
      <c r="C20" s="4" t="n">
        <v>201</v>
      </c>
    </row>
    <row r="21" spans="1:4">
      <c r="A21" s="3" t="s">
        <v>888</v>
      </c>
      <c r="B21" s="4" t="n">
        <v>163</v>
      </c>
      <c r="C21" s="4" t="n">
        <v>99</v>
      </c>
    </row>
    <row r="22" spans="1:4">
      <c r="A22" s="3" t="s">
        <v>889</v>
      </c>
      <c r="B22" s="4" t="n">
        <v>139</v>
      </c>
      <c r="C22" s="4" t="n">
        <v>-24</v>
      </c>
      <c r="D22" s="4" t="n">
        <v>-123</v>
      </c>
    </row>
    <row r="23" spans="1:4">
      <c r="A23" s="3" t="s">
        <v>892</v>
      </c>
    </row>
    <row r="24" spans="1:4">
      <c r="A24" s="6" t="s">
        <v>884</v>
      </c>
    </row>
    <row r="25" spans="1:4">
      <c r="A25" s="3" t="s">
        <v>885</v>
      </c>
      <c r="B25" s="4" t="n">
        <v>0</v>
      </c>
      <c r="C25" s="4" t="n">
        <v>0</v>
      </c>
    </row>
    <row r="26" spans="1:4">
      <c r="A26" s="3" t="s">
        <v>886</v>
      </c>
      <c r="B26" s="4" t="n">
        <v>6</v>
      </c>
      <c r="C26" s="4" t="n">
        <v>0</v>
      </c>
    </row>
    <row r="27" spans="1:4">
      <c r="A27" s="3" t="s">
        <v>887</v>
      </c>
      <c r="B27" s="4" t="n">
        <v>0</v>
      </c>
      <c r="C27" s="4" t="n">
        <v>0</v>
      </c>
    </row>
    <row r="28" spans="1:4">
      <c r="A28" s="3" t="s">
        <v>888</v>
      </c>
      <c r="B28" s="4" t="n">
        <v>6</v>
      </c>
      <c r="C28" s="4" t="n">
        <v>0</v>
      </c>
    </row>
    <row r="29" spans="1:4">
      <c r="A29" s="3" t="s">
        <v>889</v>
      </c>
      <c r="B29" s="5" t="n">
        <v>6</v>
      </c>
      <c r="C29" s="5" t="n">
        <v>0</v>
      </c>
      <c r="D29" s="5"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76</v>
      </c>
      <c r="J1" s="2" t="s">
        <v>1</v>
      </c>
    </row>
    <row r="2" spans="1:12">
      <c r="B2" s="2" t="s">
        <v>2</v>
      </c>
      <c r="C2" s="2" t="s">
        <v>77</v>
      </c>
      <c r="D2" s="2" t="s">
        <v>4</v>
      </c>
      <c r="E2" s="2" t="s">
        <v>78</v>
      </c>
      <c r="F2" s="2" t="s">
        <v>31</v>
      </c>
      <c r="G2" s="2" t="s">
        <v>79</v>
      </c>
      <c r="H2" s="2" t="s">
        <v>80</v>
      </c>
      <c r="I2" s="2" t="s">
        <v>81</v>
      </c>
      <c r="J2" s="2" t="s">
        <v>2</v>
      </c>
      <c r="K2" s="2" t="s">
        <v>31</v>
      </c>
      <c r="L2" s="2" t="s">
        <v>82</v>
      </c>
    </row>
    <row r="3" spans="1:12">
      <c r="A3" s="6" t="s">
        <v>894</v>
      </c>
    </row>
    <row r="4" spans="1:12">
      <c r="A4" s="3" t="s">
        <v>895</v>
      </c>
      <c r="J4" s="5" t="n">
        <v>163892</v>
      </c>
      <c r="K4" s="5" t="n">
        <v>137753</v>
      </c>
      <c r="L4" s="5" t="n">
        <v>124401</v>
      </c>
    </row>
    <row r="5" spans="1:12">
      <c r="A5" s="3" t="s">
        <v>896</v>
      </c>
      <c r="J5" s="4" t="n">
        <v>0</v>
      </c>
      <c r="K5" s="4" t="n">
        <v>-95</v>
      </c>
      <c r="L5" s="4" t="n">
        <v>-23859</v>
      </c>
    </row>
    <row r="6" spans="1:12">
      <c r="A6" s="3" t="s">
        <v>112</v>
      </c>
      <c r="B6" s="5" t="n">
        <v>40036</v>
      </c>
      <c r="C6" s="5" t="n">
        <v>38389</v>
      </c>
      <c r="D6" s="5" t="n">
        <v>27828</v>
      </c>
      <c r="E6" s="5" t="n">
        <v>57639</v>
      </c>
      <c r="F6" s="5" t="n">
        <v>48699</v>
      </c>
      <c r="G6" s="5" t="n">
        <v>19062</v>
      </c>
      <c r="H6" s="5" t="n">
        <v>25790</v>
      </c>
      <c r="I6" s="5" t="n">
        <v>44107</v>
      </c>
      <c r="J6" s="5" t="n">
        <v>163892</v>
      </c>
      <c r="K6" s="5" t="n">
        <v>137658</v>
      </c>
      <c r="L6" s="5" t="n">
        <v>10054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897</v>
      </c>
      <c r="B1" s="2" t="s">
        <v>2</v>
      </c>
    </row>
    <row r="2" spans="1:2">
      <c r="A2" s="3" t="s">
        <v>452</v>
      </c>
    </row>
    <row r="3" spans="1:2">
      <c r="A3" s="6" t="s">
        <v>898</v>
      </c>
    </row>
    <row r="4" spans="1:2">
      <c r="A4" s="3" t="s">
        <v>899</v>
      </c>
      <c r="B4" s="3" t="s">
        <v>4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7"/>
    <col customWidth="1" max="5" min="5" width="37"/>
    <col customWidth="1" max="6" min="6" width="27"/>
    <col customWidth="1" max="7" min="7" width="21"/>
  </cols>
  <sheetData>
    <row r="1" spans="1:7">
      <c r="A1" s="1" t="s">
        <v>900</v>
      </c>
      <c r="B1" s="2" t="s">
        <v>419</v>
      </c>
      <c r="C1" s="2" t="s">
        <v>901</v>
      </c>
      <c r="D1" s="2" t="s">
        <v>902</v>
      </c>
      <c r="E1" s="2" t="s">
        <v>1</v>
      </c>
    </row>
    <row r="2" spans="1:7">
      <c r="B2" s="2" t="s">
        <v>420</v>
      </c>
      <c r="C2" s="2" t="s">
        <v>903</v>
      </c>
      <c r="D2" s="2" t="s">
        <v>865</v>
      </c>
      <c r="E2" s="2" t="s">
        <v>904</v>
      </c>
      <c r="F2" s="2" t="s">
        <v>866</v>
      </c>
      <c r="G2" s="2" t="s">
        <v>423</v>
      </c>
    </row>
    <row r="3" spans="1:7">
      <c r="A3" s="6" t="s">
        <v>367</v>
      </c>
    </row>
    <row r="4" spans="1:7">
      <c r="A4" s="3" t="s">
        <v>905</v>
      </c>
      <c r="C4" s="5" t="n">
        <v>3500</v>
      </c>
      <c r="D4" s="5" t="n">
        <v>3100</v>
      </c>
      <c r="E4" s="5" t="n">
        <v>6590</v>
      </c>
      <c r="F4" s="5" t="n">
        <v>19726</v>
      </c>
      <c r="G4" s="5" t="n">
        <v>12757</v>
      </c>
    </row>
    <row r="5" spans="1:7">
      <c r="A5" s="3" t="s">
        <v>906</v>
      </c>
      <c r="D5" s="4" t="n">
        <v>10500</v>
      </c>
      <c r="E5" s="5" t="n">
        <v>10500</v>
      </c>
    </row>
    <row r="6" spans="1:7">
      <c r="A6" s="3" t="s">
        <v>907</v>
      </c>
      <c r="E6" s="3" t="s">
        <v>908</v>
      </c>
    </row>
    <row r="7" spans="1:7">
      <c r="A7" s="3" t="s">
        <v>909</v>
      </c>
      <c r="E7" s="5" t="n">
        <v>6590</v>
      </c>
      <c r="F7" s="4" t="n">
        <v>19726</v>
      </c>
      <c r="G7" s="4" t="n">
        <v>12757</v>
      </c>
    </row>
    <row r="8" spans="1:7">
      <c r="A8" s="3" t="s">
        <v>910</v>
      </c>
      <c r="B8" s="5" t="n">
        <v>18700</v>
      </c>
      <c r="E8" s="5" t="n">
        <v>18739</v>
      </c>
      <c r="F8" s="5" t="n">
        <v>0</v>
      </c>
      <c r="G8" s="4" t="n">
        <v>0</v>
      </c>
    </row>
    <row r="9" spans="1:7">
      <c r="A9" s="3" t="s">
        <v>911</v>
      </c>
      <c r="E9" s="4" t="n">
        <v>3</v>
      </c>
    </row>
    <row r="10" spans="1:7">
      <c r="A10" s="3" t="s">
        <v>438</v>
      </c>
    </row>
    <row r="11" spans="1:7">
      <c r="A11" s="6" t="s">
        <v>367</v>
      </c>
    </row>
    <row r="12" spans="1:7">
      <c r="A12" s="3" t="s">
        <v>912</v>
      </c>
      <c r="D12" s="5" t="n">
        <v>15800</v>
      </c>
      <c r="E12" s="5" t="n">
        <v>15800</v>
      </c>
    </row>
    <row r="13" spans="1:7">
      <c r="A13" s="3" t="s">
        <v>910</v>
      </c>
      <c r="E13" s="5" t="n">
        <v>18700</v>
      </c>
    </row>
    <row r="14" spans="1:7">
      <c r="A14" s="3" t="s">
        <v>913</v>
      </c>
    </row>
    <row r="15" spans="1:7">
      <c r="A15" s="6" t="s">
        <v>367</v>
      </c>
    </row>
    <row r="16" spans="1:7">
      <c r="A16" s="3" t="s">
        <v>914</v>
      </c>
      <c r="D16" s="4" t="n">
        <v>11585479</v>
      </c>
      <c r="E16" s="4" t="n">
        <v>11585479</v>
      </c>
    </row>
    <row r="17" spans="1:7">
      <c r="A17" s="3" t="s">
        <v>915</v>
      </c>
    </row>
    <row r="18" spans="1:7">
      <c r="A18" s="6" t="s">
        <v>367</v>
      </c>
    </row>
    <row r="19" spans="1:7">
      <c r="A19" s="3" t="s">
        <v>916</v>
      </c>
      <c r="E19" s="3" t="s">
        <v>917</v>
      </c>
    </row>
    <row r="20" spans="1:7">
      <c r="A20" s="3" t="s">
        <v>918</v>
      </c>
    </row>
    <row r="21" spans="1:7">
      <c r="A21" s="6" t="s">
        <v>367</v>
      </c>
    </row>
    <row r="22" spans="1:7">
      <c r="A22" s="3" t="s">
        <v>916</v>
      </c>
      <c r="E22" s="3" t="s">
        <v>782</v>
      </c>
    </row>
    <row r="23" spans="1:7">
      <c r="A23" s="3" t="s">
        <v>919</v>
      </c>
    </row>
    <row r="24" spans="1:7">
      <c r="A24" s="6" t="s">
        <v>367</v>
      </c>
    </row>
    <row r="25" spans="1:7">
      <c r="A25" s="3" t="s">
        <v>920</v>
      </c>
      <c r="E25" s="4" t="n">
        <v>1789362</v>
      </c>
    </row>
    <row r="26" spans="1:7">
      <c r="A26" s="3" t="s">
        <v>921</v>
      </c>
      <c r="D26" s="4" t="n">
        <v>1637029</v>
      </c>
      <c r="E26" s="4" t="n">
        <v>1637029</v>
      </c>
      <c r="F26" s="4" t="n">
        <v>0</v>
      </c>
    </row>
    <row r="27" spans="1:7">
      <c r="A27" s="3" t="s">
        <v>922</v>
      </c>
      <c r="E27" s="10" t="n">
        <v>6.05</v>
      </c>
    </row>
    <row r="28" spans="1:7">
      <c r="A28" s="3" t="s">
        <v>923</v>
      </c>
      <c r="E28" s="3" t="s">
        <v>924</v>
      </c>
    </row>
    <row r="29" spans="1:7">
      <c r="A29" s="3" t="s">
        <v>925</v>
      </c>
      <c r="E29" s="3" t="s">
        <v>926</v>
      </c>
    </row>
    <row r="30" spans="1:7">
      <c r="A30" s="3" t="s">
        <v>927</v>
      </c>
      <c r="E30" s="3" t="s">
        <v>928</v>
      </c>
    </row>
    <row r="31" spans="1:7">
      <c r="A31" s="3" t="s">
        <v>929</v>
      </c>
      <c r="E31" s="3" t="s">
        <v>930</v>
      </c>
    </row>
    <row r="32" spans="1:7">
      <c r="A32" s="3" t="s">
        <v>931</v>
      </c>
    </row>
    <row r="33" spans="1:7">
      <c r="A33" s="6" t="s">
        <v>367</v>
      </c>
    </row>
    <row r="34" spans="1:7">
      <c r="A34" s="3" t="s">
        <v>920</v>
      </c>
      <c r="E34" s="4" t="n">
        <v>1687205</v>
      </c>
    </row>
    <row r="35" spans="1:7">
      <c r="A35" s="3" t="s">
        <v>916</v>
      </c>
      <c r="E35" s="3" t="s">
        <v>917</v>
      </c>
    </row>
    <row r="36" spans="1:7">
      <c r="A36" s="3" t="s">
        <v>932</v>
      </c>
      <c r="E36" s="3" t="s">
        <v>933</v>
      </c>
    </row>
    <row r="37" spans="1:7">
      <c r="A37" s="3" t="s">
        <v>934</v>
      </c>
      <c r="E37" s="3" t="s">
        <v>461</v>
      </c>
    </row>
    <row r="38" spans="1:7">
      <c r="A38" s="3" t="s">
        <v>935</v>
      </c>
    </row>
    <row r="39" spans="1:7">
      <c r="A39" s="6" t="s">
        <v>367</v>
      </c>
    </row>
    <row r="40" spans="1:7">
      <c r="A40" s="3" t="s">
        <v>936</v>
      </c>
      <c r="E40" s="5" t="n">
        <v>2800</v>
      </c>
    </row>
    <row r="41" spans="1:7">
      <c r="A41" s="3" t="s">
        <v>937</v>
      </c>
      <c r="E41" s="4" t="n">
        <v>194212</v>
      </c>
    </row>
    <row r="42" spans="1:7">
      <c r="A42" s="3" t="s">
        <v>938</v>
      </c>
      <c r="E42" s="10" t="n">
        <v>19.99</v>
      </c>
    </row>
    <row r="43" spans="1:7">
      <c r="A43" s="3" t="s">
        <v>939</v>
      </c>
    </row>
    <row r="44" spans="1:7">
      <c r="A44" s="6" t="s">
        <v>367</v>
      </c>
    </row>
    <row r="45" spans="1:7">
      <c r="A45" s="3" t="s">
        <v>937</v>
      </c>
      <c r="E45" s="4" t="n">
        <v>166492</v>
      </c>
    </row>
    <row r="46" spans="1:7">
      <c r="A46" s="3" t="s">
        <v>932</v>
      </c>
      <c r="E46" s="3" t="s">
        <v>430</v>
      </c>
    </row>
    <row r="47" spans="1:7">
      <c r="A47" s="3" t="s">
        <v>940</v>
      </c>
    </row>
    <row r="48" spans="1:7">
      <c r="A48" s="6" t="s">
        <v>367</v>
      </c>
    </row>
    <row r="49" spans="1:7">
      <c r="A49" s="3" t="s">
        <v>941</v>
      </c>
      <c r="E49" s="5" t="n">
        <v>5200</v>
      </c>
      <c r="F49" s="5" t="n">
        <v>7800</v>
      </c>
      <c r="G49" s="4" t="n">
        <v>3100</v>
      </c>
    </row>
    <row r="50" spans="1:7">
      <c r="A50" s="3" t="s">
        <v>942</v>
      </c>
    </row>
    <row r="51" spans="1:7">
      <c r="A51" s="6" t="s">
        <v>367</v>
      </c>
    </row>
    <row r="52" spans="1:7">
      <c r="A52" s="3" t="s">
        <v>937</v>
      </c>
      <c r="E52" s="4" t="n">
        <v>180632</v>
      </c>
    </row>
    <row r="53" spans="1:7">
      <c r="A53" s="3" t="s">
        <v>938</v>
      </c>
      <c r="E53" s="10" t="n">
        <v>6.83</v>
      </c>
    </row>
    <row r="54" spans="1:7">
      <c r="A54" s="3" t="s">
        <v>943</v>
      </c>
      <c r="E54" s="4" t="n">
        <v>1832884</v>
      </c>
    </row>
    <row r="55" spans="1:7">
      <c r="A55" s="3" t="s">
        <v>944</v>
      </c>
      <c r="E55" s="4" t="n">
        <v>180632</v>
      </c>
    </row>
    <row r="56" spans="1:7">
      <c r="A56" s="3" t="s">
        <v>945</v>
      </c>
    </row>
    <row r="57" spans="1:7">
      <c r="A57" s="6" t="s">
        <v>367</v>
      </c>
    </row>
    <row r="58" spans="1:7">
      <c r="A58" s="3" t="s">
        <v>941</v>
      </c>
      <c r="F58" s="4" t="n">
        <v>17400</v>
      </c>
      <c r="G58" s="4" t="n">
        <v>4900</v>
      </c>
    </row>
    <row r="59" spans="1:7">
      <c r="A59" s="3" t="s">
        <v>946</v>
      </c>
    </row>
    <row r="60" spans="1:7">
      <c r="A60" s="6" t="s">
        <v>367</v>
      </c>
    </row>
    <row r="61" spans="1:7">
      <c r="A61" s="3" t="s">
        <v>937</v>
      </c>
      <c r="E61" s="4" t="n">
        <v>0</v>
      </c>
    </row>
    <row r="62" spans="1:7">
      <c r="A62" s="3" t="s">
        <v>938</v>
      </c>
      <c r="E62" s="5" t="n">
        <v>0</v>
      </c>
    </row>
    <row r="63" spans="1:7">
      <c r="A63" s="3" t="s">
        <v>947</v>
      </c>
    </row>
    <row r="64" spans="1:7">
      <c r="A64" s="6" t="s">
        <v>367</v>
      </c>
    </row>
    <row r="65" spans="1:7">
      <c r="A65" s="3" t="s">
        <v>941</v>
      </c>
      <c r="E65" s="5" t="n">
        <v>3100</v>
      </c>
      <c r="F65" s="5" t="n">
        <v>8900</v>
      </c>
      <c r="G65" s="5" t="n">
        <v>5400</v>
      </c>
    </row>
  </sheetData>
  <mergeCells count="2">
    <mergeCell ref="A1:A2"/>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48</v>
      </c>
      <c r="B1" s="2" t="s">
        <v>1</v>
      </c>
    </row>
    <row r="2" spans="1:3">
      <c r="B2" s="2" t="s">
        <v>2</v>
      </c>
      <c r="C2" s="2" t="s">
        <v>31</v>
      </c>
    </row>
    <row r="3" spans="1:3">
      <c r="A3" s="3" t="s">
        <v>949</v>
      </c>
    </row>
    <row r="4" spans="1:3">
      <c r="A4" s="6" t="s">
        <v>950</v>
      </c>
    </row>
    <row r="5" spans="1:3">
      <c r="A5" s="3" t="s">
        <v>951</v>
      </c>
      <c r="B5" s="4" t="n">
        <v>0</v>
      </c>
    </row>
    <row r="6" spans="1:3">
      <c r="A6" s="3" t="s">
        <v>952</v>
      </c>
      <c r="B6" s="4" t="n">
        <v>194212</v>
      </c>
    </row>
    <row r="7" spans="1:3">
      <c r="A7" s="3" t="s">
        <v>953</v>
      </c>
      <c r="B7" s="4" t="n">
        <v>-129468</v>
      </c>
    </row>
    <row r="8" spans="1:3">
      <c r="A8" s="3" t="s">
        <v>954</v>
      </c>
      <c r="B8" s="4" t="n">
        <v>-45965</v>
      </c>
    </row>
    <row r="9" spans="1:3">
      <c r="A9" s="3" t="s">
        <v>955</v>
      </c>
      <c r="B9" s="4" t="n">
        <v>199411</v>
      </c>
    </row>
    <row r="10" spans="1:3">
      <c r="A10" s="6" t="s">
        <v>956</v>
      </c>
    </row>
    <row r="11" spans="1:3">
      <c r="A11" s="3" t="s">
        <v>957</v>
      </c>
      <c r="B11" s="5" t="n">
        <v>0</v>
      </c>
    </row>
    <row r="12" spans="1:3">
      <c r="A12" s="3" t="s">
        <v>958</v>
      </c>
      <c r="B12" s="9" t="n">
        <v>19.99</v>
      </c>
    </row>
    <row r="13" spans="1:3">
      <c r="A13" s="3" t="s">
        <v>959</v>
      </c>
      <c r="B13" s="9" t="n">
        <v>9.800000000000001</v>
      </c>
    </row>
    <row r="14" spans="1:3">
      <c r="A14" s="3" t="s">
        <v>960</v>
      </c>
      <c r="B14" s="9" t="n">
        <v>17.47</v>
      </c>
    </row>
    <row r="15" spans="1:3">
      <c r="A15" s="3" t="s">
        <v>961</v>
      </c>
      <c r="B15" s="10" t="n">
        <v>15.26</v>
      </c>
    </row>
    <row r="16" spans="1:3">
      <c r="A16" s="3" t="s">
        <v>962</v>
      </c>
    </row>
    <row r="17" spans="1:3">
      <c r="A17" s="6" t="s">
        <v>367</v>
      </c>
    </row>
    <row r="18" spans="1:3">
      <c r="A18" s="3" t="s">
        <v>963</v>
      </c>
      <c r="B18" s="4" t="n">
        <v>1789362</v>
      </c>
    </row>
    <row r="19" spans="1:3">
      <c r="A19" s="3" t="s">
        <v>964</v>
      </c>
      <c r="B19" s="10" t="n">
        <v>19.69</v>
      </c>
    </row>
    <row r="20" spans="1:3">
      <c r="A20" s="6" t="s">
        <v>956</v>
      </c>
    </row>
    <row r="21" spans="1:3">
      <c r="A21" s="3" t="s">
        <v>965</v>
      </c>
      <c r="B21" s="10" t="n">
        <v>6.05</v>
      </c>
    </row>
    <row r="22" spans="1:3">
      <c r="A22" s="3" t="s">
        <v>966</v>
      </c>
      <c r="B22" s="4" t="n">
        <v>0</v>
      </c>
    </row>
    <row r="23" spans="1:3">
      <c r="A23" s="3" t="s">
        <v>967</v>
      </c>
      <c r="B23" s="5" t="n">
        <v>0</v>
      </c>
    </row>
    <row r="24" spans="1:3">
      <c r="A24" s="3" t="s">
        <v>968</v>
      </c>
      <c r="B24" s="4" t="n">
        <v>-152333</v>
      </c>
    </row>
    <row r="25" spans="1:3">
      <c r="A25" s="3" t="s">
        <v>969</v>
      </c>
      <c r="B25" s="10" t="n">
        <v>19.5</v>
      </c>
    </row>
    <row r="26" spans="1:3">
      <c r="A26" s="3" t="s">
        <v>970</v>
      </c>
      <c r="B26" s="4" t="n">
        <v>1637029</v>
      </c>
      <c r="C26" s="4" t="n">
        <v>0</v>
      </c>
    </row>
    <row r="27" spans="1:3">
      <c r="A27" s="3" t="s">
        <v>971</v>
      </c>
      <c r="B27" s="10" t="n">
        <v>19.71</v>
      </c>
      <c r="C27" s="5" t="n">
        <v>0</v>
      </c>
    </row>
    <row r="28" spans="1:3">
      <c r="A28" s="3" t="s">
        <v>972</v>
      </c>
      <c r="B28" s="3" t="s">
        <v>973</v>
      </c>
    </row>
    <row r="29" spans="1:3">
      <c r="A29" s="3" t="s">
        <v>974</v>
      </c>
      <c r="B29" s="3" t="s">
        <v>973</v>
      </c>
    </row>
    <row r="30" spans="1:3">
      <c r="A30" s="3" t="s">
        <v>975</v>
      </c>
      <c r="B30" s="5" t="n">
        <v>5698</v>
      </c>
    </row>
    <row r="31" spans="1:3">
      <c r="A31" s="3" t="s">
        <v>976</v>
      </c>
      <c r="B31" s="4" t="n">
        <v>1637029</v>
      </c>
    </row>
    <row r="32" spans="1:3">
      <c r="A32" s="3" t="s">
        <v>977</v>
      </c>
      <c r="B32" s="10" t="n">
        <v>19.71</v>
      </c>
    </row>
    <row r="33" spans="1:3">
      <c r="A33" s="3" t="s">
        <v>978</v>
      </c>
      <c r="B33" s="5" t="n">
        <v>5698</v>
      </c>
    </row>
    <row r="34" spans="1:3">
      <c r="A34" s="3" t="s">
        <v>979</v>
      </c>
    </row>
    <row r="35" spans="1:3">
      <c r="A35" s="6" t="s">
        <v>950</v>
      </c>
    </row>
    <row r="36" spans="1:3">
      <c r="A36" s="3" t="s">
        <v>951</v>
      </c>
      <c r="B36" s="4" t="n">
        <v>125</v>
      </c>
    </row>
    <row r="37" spans="1:3">
      <c r="A37" s="3" t="s">
        <v>952</v>
      </c>
      <c r="B37" s="4" t="n">
        <v>0</v>
      </c>
    </row>
    <row r="38" spans="1:3">
      <c r="A38" s="3" t="s">
        <v>953</v>
      </c>
      <c r="B38" s="4" t="n">
        <v>-125</v>
      </c>
    </row>
    <row r="39" spans="1:3">
      <c r="A39" s="3" t="s">
        <v>954</v>
      </c>
      <c r="B39" s="4" t="n">
        <v>0</v>
      </c>
    </row>
    <row r="40" spans="1:3">
      <c r="A40" s="3" t="s">
        <v>955</v>
      </c>
      <c r="B40" s="4" t="n">
        <v>0</v>
      </c>
    </row>
    <row r="41" spans="1:3">
      <c r="A41" s="6" t="s">
        <v>956</v>
      </c>
    </row>
    <row r="42" spans="1:3">
      <c r="A42" s="3" t="s">
        <v>957</v>
      </c>
      <c r="B42" s="5" t="n">
        <v>1362</v>
      </c>
    </row>
    <row r="43" spans="1:3">
      <c r="A43" s="3" t="s">
        <v>958</v>
      </c>
      <c r="B43" s="4" t="n">
        <v>0</v>
      </c>
    </row>
    <row r="44" spans="1:3">
      <c r="A44" s="3" t="s">
        <v>959</v>
      </c>
      <c r="B44" s="4" t="n">
        <v>1362</v>
      </c>
    </row>
    <row r="45" spans="1:3">
      <c r="A45" s="3" t="s">
        <v>960</v>
      </c>
      <c r="B45" s="4" t="n">
        <v>0</v>
      </c>
    </row>
    <row r="46" spans="1:3">
      <c r="A46" s="3" t="s">
        <v>961</v>
      </c>
      <c r="B46" s="5" t="n">
        <v>0</v>
      </c>
    </row>
    <row r="47" spans="1:3">
      <c r="A47" s="3" t="s">
        <v>980</v>
      </c>
    </row>
    <row r="48" spans="1:3">
      <c r="A48" s="6" t="s">
        <v>950</v>
      </c>
    </row>
    <row r="49" spans="1:3">
      <c r="A49" s="3" t="s">
        <v>951</v>
      </c>
      <c r="B49" s="4" t="n">
        <v>625</v>
      </c>
    </row>
    <row r="50" spans="1:3">
      <c r="A50" s="3" t="s">
        <v>952</v>
      </c>
      <c r="B50" s="4" t="n">
        <v>0</v>
      </c>
    </row>
    <row r="51" spans="1:3">
      <c r="A51" s="3" t="s">
        <v>953</v>
      </c>
      <c r="B51" s="4" t="n">
        <v>-625</v>
      </c>
    </row>
    <row r="52" spans="1:3">
      <c r="A52" s="3" t="s">
        <v>954</v>
      </c>
      <c r="B52" s="4" t="n">
        <v>0</v>
      </c>
    </row>
    <row r="53" spans="1:3">
      <c r="A53" s="3" t="s">
        <v>955</v>
      </c>
      <c r="B53" s="4" t="n">
        <v>0</v>
      </c>
    </row>
    <row r="54" spans="1:3">
      <c r="A54" s="6" t="s">
        <v>956</v>
      </c>
    </row>
    <row r="55" spans="1:3">
      <c r="A55" s="3" t="s">
        <v>957</v>
      </c>
      <c r="B55" s="5" t="n">
        <v>1362</v>
      </c>
    </row>
    <row r="56" spans="1:3">
      <c r="A56" s="3" t="s">
        <v>958</v>
      </c>
      <c r="B56" s="4" t="n">
        <v>0</v>
      </c>
    </row>
    <row r="57" spans="1:3">
      <c r="A57" s="3" t="s">
        <v>959</v>
      </c>
      <c r="B57" s="4" t="n">
        <v>1362</v>
      </c>
    </row>
    <row r="58" spans="1:3">
      <c r="A58" s="3" t="s">
        <v>960</v>
      </c>
      <c r="B58" s="4" t="n">
        <v>0</v>
      </c>
    </row>
    <row r="59" spans="1:3">
      <c r="A59" s="3" t="s">
        <v>961</v>
      </c>
      <c r="B59" s="5" t="n">
        <v>0</v>
      </c>
    </row>
    <row r="60" spans="1:3">
      <c r="A60" s="3" t="s">
        <v>981</v>
      </c>
    </row>
    <row r="61" spans="1:3">
      <c r="A61" s="6" t="s">
        <v>950</v>
      </c>
    </row>
    <row r="62" spans="1:3">
      <c r="A62" s="3" t="s">
        <v>951</v>
      </c>
      <c r="B62" s="4" t="n">
        <v>2462000</v>
      </c>
    </row>
    <row r="63" spans="1:3">
      <c r="A63" s="3" t="s">
        <v>953</v>
      </c>
      <c r="B63" s="4" t="n">
        <v>-1465000</v>
      </c>
    </row>
    <row r="64" spans="1:3">
      <c r="A64" s="3" t="s">
        <v>955</v>
      </c>
      <c r="B64" s="4" t="n">
        <v>0</v>
      </c>
    </row>
    <row r="65" spans="1:3">
      <c r="A65" s="6" t="s">
        <v>956</v>
      </c>
    </row>
    <row r="66" spans="1:3">
      <c r="A66" s="3" t="s">
        <v>957</v>
      </c>
      <c r="B66" s="10" t="n">
        <v>1.24</v>
      </c>
    </row>
    <row r="67" spans="1:3">
      <c r="A67" s="3" t="s">
        <v>959</v>
      </c>
      <c r="B67" s="9" t="n">
        <v>1.25</v>
      </c>
    </row>
    <row r="68" spans="1:3">
      <c r="A68" s="3" t="s">
        <v>961</v>
      </c>
      <c r="B68" s="5" t="n">
        <v>0</v>
      </c>
    </row>
    <row r="69" spans="1:3">
      <c r="A69" s="3" t="s">
        <v>982</v>
      </c>
      <c r="B69" s="4" t="n">
        <v>-997000</v>
      </c>
    </row>
    <row r="70" spans="1:3">
      <c r="A70" s="3" t="s">
        <v>983</v>
      </c>
      <c r="B70" s="10" t="n">
        <v>1.24</v>
      </c>
    </row>
    <row r="71" spans="1:3">
      <c r="A71" s="3" t="s">
        <v>984</v>
      </c>
    </row>
    <row r="72" spans="1:3">
      <c r="A72" s="6" t="s">
        <v>950</v>
      </c>
    </row>
    <row r="73" spans="1:3">
      <c r="A73" s="3" t="s">
        <v>952</v>
      </c>
      <c r="B73" s="4" t="n">
        <v>180632</v>
      </c>
    </row>
    <row r="74" spans="1:3">
      <c r="A74" s="6" t="s">
        <v>956</v>
      </c>
    </row>
    <row r="75" spans="1:3">
      <c r="A75" s="3" t="s">
        <v>958</v>
      </c>
      <c r="B75" s="10" t="n">
        <v>6.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1</v>
      </c>
      <c r="D2" s="2" t="s">
        <v>82</v>
      </c>
    </row>
    <row r="3" spans="1:4">
      <c r="A3" s="6" t="s">
        <v>367</v>
      </c>
    </row>
    <row r="4" spans="1:4">
      <c r="A4" s="3" t="s">
        <v>986</v>
      </c>
      <c r="B4" s="5" t="n">
        <v>6590</v>
      </c>
      <c r="C4" s="5" t="n">
        <v>19726</v>
      </c>
      <c r="D4" s="5" t="n">
        <v>12757</v>
      </c>
    </row>
    <row r="5" spans="1:4">
      <c r="A5" s="3" t="s">
        <v>84</v>
      </c>
    </row>
    <row r="6" spans="1:4">
      <c r="A6" s="6" t="s">
        <v>367</v>
      </c>
    </row>
    <row r="7" spans="1:4">
      <c r="A7" s="3" t="s">
        <v>986</v>
      </c>
      <c r="B7" s="4" t="n">
        <v>340</v>
      </c>
      <c r="C7" s="4" t="n">
        <v>128</v>
      </c>
      <c r="D7" s="4" t="n">
        <v>125</v>
      </c>
    </row>
    <row r="8" spans="1:4">
      <c r="A8" s="3" t="s">
        <v>987</v>
      </c>
    </row>
    <row r="9" spans="1:4">
      <c r="A9" s="6" t="s">
        <v>367</v>
      </c>
    </row>
    <row r="10" spans="1:4">
      <c r="A10" s="3" t="s">
        <v>986</v>
      </c>
      <c r="B10" s="4" t="n">
        <v>21</v>
      </c>
      <c r="C10" s="4" t="n">
        <v>0</v>
      </c>
      <c r="D10" s="4" t="n">
        <v>0</v>
      </c>
    </row>
    <row r="11" spans="1:4">
      <c r="A11" s="3" t="s">
        <v>988</v>
      </c>
    </row>
    <row r="12" spans="1:4">
      <c r="A12" s="6" t="s">
        <v>367</v>
      </c>
    </row>
    <row r="13" spans="1:4">
      <c r="A13" s="3" t="s">
        <v>986</v>
      </c>
      <c r="B13" s="4" t="n">
        <v>75</v>
      </c>
      <c r="C13" s="4" t="n">
        <v>62</v>
      </c>
      <c r="D13" s="4" t="n">
        <v>62</v>
      </c>
    </row>
    <row r="14" spans="1:4">
      <c r="A14" s="3" t="s">
        <v>989</v>
      </c>
    </row>
    <row r="15" spans="1:4">
      <c r="A15" s="6" t="s">
        <v>367</v>
      </c>
    </row>
    <row r="16" spans="1:4">
      <c r="A16" s="3" t="s">
        <v>986</v>
      </c>
      <c r="B16" s="5" t="n">
        <v>6154</v>
      </c>
      <c r="C16" s="5" t="n">
        <v>19536</v>
      </c>
      <c r="D16" s="5" t="n">
        <v>1257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990</v>
      </c>
      <c r="B1" s="2" t="s">
        <v>1</v>
      </c>
    </row>
    <row r="2" spans="1:2">
      <c r="B2" s="2" t="s">
        <v>2</v>
      </c>
    </row>
    <row r="3" spans="1:2">
      <c r="A3" s="6" t="s">
        <v>367</v>
      </c>
    </row>
    <row r="4" spans="1:2">
      <c r="A4" s="3" t="s">
        <v>925</v>
      </c>
      <c r="B4" s="3" t="s">
        <v>926</v>
      </c>
    </row>
    <row r="5" spans="1:2">
      <c r="A5" s="3" t="s">
        <v>927</v>
      </c>
      <c r="B5" s="3" t="s">
        <v>928</v>
      </c>
    </row>
    <row r="6" spans="1:2">
      <c r="A6" s="3" t="s">
        <v>923</v>
      </c>
      <c r="B6" s="3" t="s">
        <v>924</v>
      </c>
    </row>
    <row r="7" spans="1:2">
      <c r="A7" s="3" t="s">
        <v>929</v>
      </c>
      <c r="B7" s="3" t="s">
        <v>93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91</v>
      </c>
      <c r="B1" s="2" t="s">
        <v>1</v>
      </c>
    </row>
    <row r="2" spans="1:4">
      <c r="B2" s="2" t="s">
        <v>2</v>
      </c>
      <c r="C2" s="2" t="s">
        <v>31</v>
      </c>
      <c r="D2" s="2" t="s">
        <v>82</v>
      </c>
    </row>
    <row r="3" spans="1:4">
      <c r="A3" s="6" t="s">
        <v>992</v>
      </c>
    </row>
    <row r="4" spans="1:4">
      <c r="A4" s="3" t="s">
        <v>993</v>
      </c>
      <c r="B4" s="5" t="n">
        <v>9038</v>
      </c>
      <c r="C4" s="5" t="n">
        <v>5819</v>
      </c>
      <c r="D4" s="5" t="n">
        <v>0</v>
      </c>
    </row>
    <row r="5" spans="1:4">
      <c r="A5" s="3" t="s">
        <v>994</v>
      </c>
      <c r="B5" s="4" t="n">
        <v>6182</v>
      </c>
      <c r="C5" s="4" t="n">
        <v>1665</v>
      </c>
      <c r="D5" s="4" t="n">
        <v>19728</v>
      </c>
    </row>
    <row r="6" spans="1:4">
      <c r="A6" s="3" t="s">
        <v>995</v>
      </c>
      <c r="B6" s="4" t="n">
        <v>4350</v>
      </c>
      <c r="C6" s="4" t="n">
        <v>0</v>
      </c>
      <c r="D6" s="4" t="n">
        <v>0</v>
      </c>
    </row>
    <row r="7" spans="1:4">
      <c r="A7" s="3" t="s">
        <v>996</v>
      </c>
      <c r="B7" s="4" t="n">
        <v>3314</v>
      </c>
      <c r="C7" s="4" t="n">
        <v>1135</v>
      </c>
      <c r="D7" s="4" t="n">
        <v>1941</v>
      </c>
    </row>
    <row r="8" spans="1:4">
      <c r="A8" s="3" t="s">
        <v>157</v>
      </c>
      <c r="B8" s="4" t="n">
        <v>330</v>
      </c>
      <c r="C8" s="4" t="n">
        <v>895</v>
      </c>
      <c r="D8" s="4" t="n">
        <v>-713</v>
      </c>
    </row>
    <row r="9" spans="1:4">
      <c r="A9" s="3" t="s">
        <v>97</v>
      </c>
      <c r="B9" s="4" t="n">
        <v>23214</v>
      </c>
      <c r="C9" s="4" t="n">
        <v>9514</v>
      </c>
      <c r="D9" s="5" t="n">
        <v>20956</v>
      </c>
    </row>
    <row r="10" spans="1:4">
      <c r="A10" s="3" t="s">
        <v>572</v>
      </c>
      <c r="C10" s="5" t="n">
        <v>6700</v>
      </c>
    </row>
    <row r="11" spans="1:4">
      <c r="A11" s="3" t="s">
        <v>482</v>
      </c>
    </row>
    <row r="12" spans="1:4">
      <c r="A12" s="6" t="s">
        <v>992</v>
      </c>
    </row>
    <row r="13" spans="1:4">
      <c r="A13" s="3" t="s">
        <v>995</v>
      </c>
      <c r="B13" s="4" t="n">
        <v>3200</v>
      </c>
    </row>
    <row r="14" spans="1:4">
      <c r="A14" s="3" t="s">
        <v>997</v>
      </c>
    </row>
    <row r="15" spans="1:4">
      <c r="A15" s="6" t="s">
        <v>992</v>
      </c>
    </row>
    <row r="16" spans="1:4">
      <c r="A16" s="3" t="s">
        <v>998</v>
      </c>
      <c r="B16" s="5" t="n">
        <v>2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31</v>
      </c>
      <c r="D2" s="2" t="s">
        <v>82</v>
      </c>
      <c r="E2" s="2" t="s">
        <v>479</v>
      </c>
    </row>
    <row r="3" spans="1:5">
      <c r="A3" s="3" t="s">
        <v>1000</v>
      </c>
      <c r="B3" s="3" t="s">
        <v>448</v>
      </c>
    </row>
    <row r="4" spans="1:5">
      <c r="A4" s="3" t="s">
        <v>1001</v>
      </c>
      <c r="B4" s="3" t="s">
        <v>448</v>
      </c>
    </row>
    <row r="5" spans="1:5">
      <c r="A5" s="3" t="s">
        <v>1002</v>
      </c>
      <c r="B5" s="5" t="n">
        <v>500</v>
      </c>
    </row>
    <row r="6" spans="1:5">
      <c r="A6" s="3" t="s">
        <v>1003</v>
      </c>
      <c r="B6" s="4" t="n">
        <v>13728</v>
      </c>
      <c r="E6" s="5" t="n">
        <v>14689</v>
      </c>
    </row>
    <row r="7" spans="1:5">
      <c r="A7" s="3" t="s">
        <v>1004</v>
      </c>
      <c r="B7" s="4" t="n">
        <v>131</v>
      </c>
    </row>
    <row r="8" spans="1:5">
      <c r="A8" s="3" t="s">
        <v>1005</v>
      </c>
      <c r="B8" s="4" t="n">
        <v>-205</v>
      </c>
    </row>
    <row r="9" spans="1:5">
      <c r="A9" s="3" t="s">
        <v>1006</v>
      </c>
      <c r="B9" s="4" t="n">
        <v>-334</v>
      </c>
    </row>
    <row r="10" spans="1:5">
      <c r="A10" s="3" t="s">
        <v>1007</v>
      </c>
      <c r="B10" s="4" t="n">
        <v>-553</v>
      </c>
    </row>
    <row r="11" spans="1:5">
      <c r="A11" s="3" t="s">
        <v>1008</v>
      </c>
      <c r="B11" s="4" t="n">
        <v>9228</v>
      </c>
      <c r="E11" s="5" t="n">
        <v>10228</v>
      </c>
    </row>
    <row r="12" spans="1:5">
      <c r="A12" s="3" t="s">
        <v>1009</v>
      </c>
      <c r="B12" s="4" t="n">
        <v>-113</v>
      </c>
    </row>
    <row r="13" spans="1:5">
      <c r="A13" s="3" t="s">
        <v>1010</v>
      </c>
      <c r="B13" s="4" t="n">
        <v>-4500</v>
      </c>
    </row>
    <row r="14" spans="1:5">
      <c r="A14" s="3" t="s">
        <v>1011</v>
      </c>
      <c r="B14" s="4" t="n">
        <v>1620</v>
      </c>
    </row>
    <row r="15" spans="1:5">
      <c r="A15" s="3" t="s">
        <v>1012</v>
      </c>
      <c r="B15" s="4" t="n">
        <v>710</v>
      </c>
    </row>
    <row r="16" spans="1:5">
      <c r="A16" s="3" t="s">
        <v>1013</v>
      </c>
      <c r="B16" s="4" t="n">
        <v>580</v>
      </c>
    </row>
    <row r="17" spans="1:5">
      <c r="A17" s="3" t="s">
        <v>1014</v>
      </c>
      <c r="B17" s="4" t="n">
        <v>630</v>
      </c>
    </row>
    <row r="18" spans="1:5">
      <c r="A18" s="3" t="s">
        <v>1015</v>
      </c>
      <c r="B18" s="4" t="n">
        <v>1500</v>
      </c>
    </row>
    <row r="19" spans="1:5">
      <c r="A19" s="3" t="s">
        <v>1016</v>
      </c>
      <c r="B19" s="4" t="n">
        <v>4250</v>
      </c>
    </row>
    <row r="20" spans="1:5">
      <c r="A20" s="3" t="s">
        <v>1017</v>
      </c>
      <c r="B20" s="5" t="n">
        <v>0</v>
      </c>
    </row>
    <row r="21" spans="1:5">
      <c r="A21" s="3" t="s">
        <v>1018</v>
      </c>
      <c r="B21" s="3" t="s">
        <v>835</v>
      </c>
    </row>
    <row r="22" spans="1:5">
      <c r="A22" s="3" t="s">
        <v>1019</v>
      </c>
      <c r="B22" s="5" t="n">
        <v>-86</v>
      </c>
    </row>
    <row r="23" spans="1:5">
      <c r="A23" s="3" t="s">
        <v>1020</v>
      </c>
      <c r="B23" s="5" t="n">
        <v>0</v>
      </c>
    </row>
    <row r="24" spans="1:5">
      <c r="A24" s="3" t="s">
        <v>1021</v>
      </c>
      <c r="B24" s="3" t="s">
        <v>430</v>
      </c>
    </row>
    <row r="25" spans="1:5">
      <c r="A25" s="3" t="s">
        <v>1022</v>
      </c>
      <c r="B25" s="3" t="s">
        <v>598</v>
      </c>
    </row>
    <row r="26" spans="1:5">
      <c r="A26" s="3" t="s">
        <v>1023</v>
      </c>
      <c r="B26" s="5" t="n">
        <v>3400</v>
      </c>
      <c r="C26" s="5" t="n">
        <v>3400</v>
      </c>
      <c r="D26" s="5" t="n">
        <v>3300</v>
      </c>
    </row>
    <row r="27" spans="1:5">
      <c r="A27" s="6" t="s">
        <v>1024</v>
      </c>
    </row>
    <row r="28" spans="1:5">
      <c r="A28" s="3" t="s">
        <v>1025</v>
      </c>
      <c r="B28" s="4" t="n">
        <v>0</v>
      </c>
    </row>
    <row r="29" spans="1:5">
      <c r="A29" s="3" t="s">
        <v>1026</v>
      </c>
      <c r="B29" s="4" t="n">
        <v>0</v>
      </c>
    </row>
    <row r="30" spans="1:5">
      <c r="A30" s="3" t="s">
        <v>1027</v>
      </c>
      <c r="B30" s="4" t="n">
        <v>45</v>
      </c>
    </row>
    <row r="31" spans="1:5">
      <c r="A31" s="3" t="s">
        <v>1028</v>
      </c>
      <c r="B31" s="4" t="n">
        <v>6</v>
      </c>
    </row>
    <row r="32" spans="1:5">
      <c r="A32" s="3" t="s">
        <v>1029</v>
      </c>
      <c r="B32" s="4" t="n">
        <v>0</v>
      </c>
    </row>
    <row r="33" spans="1:5">
      <c r="A33" s="3" t="s">
        <v>1030</v>
      </c>
      <c r="B33" s="4" t="n">
        <v>0</v>
      </c>
    </row>
    <row r="34" spans="1:5">
      <c r="A34" s="3" t="s">
        <v>135</v>
      </c>
      <c r="B34" s="5" t="n">
        <v>6</v>
      </c>
      <c r="C34" s="5" t="n">
        <v>0</v>
      </c>
      <c r="D34" s="5" t="n">
        <v>0</v>
      </c>
    </row>
    <row r="35" spans="1:5">
      <c r="A35" s="3" t="s">
        <v>1031</v>
      </c>
      <c r="B35" s="3" t="s">
        <v>1032</v>
      </c>
    </row>
    <row r="36" spans="1:5">
      <c r="A36" s="3" t="s">
        <v>1033</v>
      </c>
      <c r="B36" s="3" t="s">
        <v>1034</v>
      </c>
    </row>
    <row r="37" spans="1:5">
      <c r="A37" s="3" t="s">
        <v>1035</v>
      </c>
      <c r="B37" s="5" t="n">
        <v>4500</v>
      </c>
    </row>
    <row r="38" spans="1:5">
      <c r="A38" s="3" t="s">
        <v>1036</v>
      </c>
      <c r="B38" s="4" t="n">
        <v>4500</v>
      </c>
    </row>
    <row r="39" spans="1:5">
      <c r="A39" s="3" t="s">
        <v>1037</v>
      </c>
      <c r="B39" s="4" t="n">
        <v>-39</v>
      </c>
    </row>
    <row r="40" spans="1:5">
      <c r="A40" s="3" t="s">
        <v>1038</v>
      </c>
      <c r="B40" s="4" t="n">
        <v>6</v>
      </c>
    </row>
    <row r="41" spans="1:5">
      <c r="A41" s="3" t="s">
        <v>849</v>
      </c>
    </row>
    <row r="42" spans="1:5">
      <c r="A42" s="3" t="s">
        <v>1008</v>
      </c>
      <c r="B42" s="4" t="n">
        <v>9228</v>
      </c>
    </row>
    <row r="43" spans="1:5">
      <c r="A43" s="3" t="s">
        <v>854</v>
      </c>
    </row>
    <row r="44" spans="1:5">
      <c r="A44" s="3" t="s">
        <v>1008</v>
      </c>
      <c r="B44" s="4" t="n">
        <v>6361</v>
      </c>
    </row>
    <row r="45" spans="1:5">
      <c r="A45" s="3" t="s">
        <v>856</v>
      </c>
    </row>
    <row r="46" spans="1:5">
      <c r="A46" s="3" t="s">
        <v>1008</v>
      </c>
      <c r="B46" s="4" t="n">
        <v>2867</v>
      </c>
    </row>
    <row r="47" spans="1:5">
      <c r="A47" s="3" t="s">
        <v>858</v>
      </c>
    </row>
    <row r="48" spans="1:5">
      <c r="A48" s="3" t="s">
        <v>1008</v>
      </c>
      <c r="B48" s="5" t="n">
        <v>0</v>
      </c>
    </row>
    <row r="49" spans="1:5">
      <c r="A49" s="3" t="s">
        <v>1039</v>
      </c>
    </row>
    <row r="50" spans="1:5">
      <c r="A50" s="3" t="s">
        <v>1000</v>
      </c>
      <c r="B50" s="3" t="s">
        <v>430</v>
      </c>
    </row>
    <row r="51" spans="1:5">
      <c r="A51" s="3" t="s">
        <v>1001</v>
      </c>
      <c r="B51" s="3" t="s">
        <v>1040</v>
      </c>
    </row>
    <row r="52" spans="1:5">
      <c r="A52" s="3" t="s">
        <v>1041</v>
      </c>
    </row>
    <row r="53" spans="1:5">
      <c r="A53" s="3" t="s">
        <v>1008</v>
      </c>
      <c r="B53" s="5" t="n">
        <v>4769</v>
      </c>
    </row>
    <row r="54" spans="1:5">
      <c r="A54" s="3" t="s">
        <v>1042</v>
      </c>
    </row>
    <row r="55" spans="1:5">
      <c r="A55" s="3" t="s">
        <v>1008</v>
      </c>
      <c r="B55" s="4" t="n">
        <v>4294</v>
      </c>
    </row>
    <row r="56" spans="1:5">
      <c r="A56" s="3" t="s">
        <v>1043</v>
      </c>
    </row>
    <row r="57" spans="1:5">
      <c r="A57" s="3" t="s">
        <v>1008</v>
      </c>
      <c r="B57" s="4" t="n">
        <v>475</v>
      </c>
    </row>
    <row r="58" spans="1:5">
      <c r="A58" s="3" t="s">
        <v>1044</v>
      </c>
    </row>
    <row r="59" spans="1:5">
      <c r="A59" s="3" t="s">
        <v>1008</v>
      </c>
      <c r="B59" s="5" t="n">
        <v>0</v>
      </c>
    </row>
    <row r="60" spans="1:5">
      <c r="A60" s="3" t="s">
        <v>1045</v>
      </c>
    </row>
    <row r="61" spans="1:5">
      <c r="A61" s="3" t="s">
        <v>1000</v>
      </c>
      <c r="B61" s="3" t="s">
        <v>1046</v>
      </c>
    </row>
    <row r="62" spans="1:5">
      <c r="A62" s="3" t="s">
        <v>1001</v>
      </c>
      <c r="B62" s="3" t="s">
        <v>1047</v>
      </c>
    </row>
    <row r="63" spans="1:5">
      <c r="A63" s="3" t="s">
        <v>1048</v>
      </c>
    </row>
    <row r="64" spans="1:5">
      <c r="A64" s="3" t="s">
        <v>1008</v>
      </c>
      <c r="B64" s="5" t="n">
        <v>1942</v>
      </c>
    </row>
    <row r="65" spans="1:5">
      <c r="A65" s="3" t="s">
        <v>1049</v>
      </c>
    </row>
    <row r="66" spans="1:5">
      <c r="A66" s="3" t="s">
        <v>1008</v>
      </c>
      <c r="B66" s="4" t="n">
        <v>188</v>
      </c>
    </row>
    <row r="67" spans="1:5">
      <c r="A67" s="3" t="s">
        <v>1050</v>
      </c>
    </row>
    <row r="68" spans="1:5">
      <c r="A68" s="3" t="s">
        <v>1008</v>
      </c>
      <c r="B68" s="4" t="n">
        <v>1754</v>
      </c>
    </row>
    <row r="69" spans="1:5">
      <c r="A69" s="3" t="s">
        <v>1051</v>
      </c>
    </row>
    <row r="70" spans="1:5">
      <c r="A70" s="3" t="s">
        <v>1008</v>
      </c>
      <c r="B70" s="5" t="n">
        <v>0</v>
      </c>
    </row>
    <row r="71" spans="1:5">
      <c r="A71" s="3" t="s">
        <v>1052</v>
      </c>
    </row>
    <row r="72" spans="1:5">
      <c r="A72" s="3" t="s">
        <v>1000</v>
      </c>
      <c r="B72" s="3" t="s">
        <v>1053</v>
      </c>
    </row>
    <row r="73" spans="1:5">
      <c r="A73" s="3" t="s">
        <v>1001</v>
      </c>
      <c r="B73" s="3" t="s">
        <v>1054</v>
      </c>
    </row>
    <row r="74" spans="1:5">
      <c r="A74" s="3" t="s">
        <v>1055</v>
      </c>
    </row>
    <row r="75" spans="1:5">
      <c r="A75" s="3" t="s">
        <v>1008</v>
      </c>
      <c r="B75" s="5" t="n">
        <v>1285</v>
      </c>
    </row>
    <row r="76" spans="1:5">
      <c r="A76" s="3" t="s">
        <v>1056</v>
      </c>
    </row>
    <row r="77" spans="1:5">
      <c r="A77" s="3" t="s">
        <v>1008</v>
      </c>
      <c r="B77" s="4" t="n">
        <v>1054</v>
      </c>
    </row>
    <row r="78" spans="1:5">
      <c r="A78" s="3" t="s">
        <v>1057</v>
      </c>
    </row>
    <row r="79" spans="1:5">
      <c r="A79" s="3" t="s">
        <v>1008</v>
      </c>
      <c r="B79" s="4" t="n">
        <v>231</v>
      </c>
    </row>
    <row r="80" spans="1:5">
      <c r="A80" s="3" t="s">
        <v>1058</v>
      </c>
    </row>
    <row r="81" spans="1:5">
      <c r="A81" s="3" t="s">
        <v>1008</v>
      </c>
      <c r="B81" s="5" t="n">
        <v>0</v>
      </c>
    </row>
    <row r="82" spans="1:5">
      <c r="A82" s="3" t="s">
        <v>1059</v>
      </c>
    </row>
    <row r="83" spans="1:5">
      <c r="A83" s="3" t="s">
        <v>1000</v>
      </c>
      <c r="B83" s="3" t="s">
        <v>643</v>
      </c>
    </row>
    <row r="84" spans="1:5">
      <c r="A84" s="3" t="s">
        <v>1001</v>
      </c>
      <c r="B84" s="3" t="s">
        <v>1060</v>
      </c>
    </row>
    <row r="85" spans="1:5">
      <c r="A85" s="3" t="s">
        <v>1061</v>
      </c>
    </row>
    <row r="86" spans="1:5">
      <c r="A86" s="3" t="s">
        <v>1008</v>
      </c>
      <c r="B86" s="5" t="n">
        <v>825</v>
      </c>
    </row>
    <row r="87" spans="1:5">
      <c r="A87" s="3" t="s">
        <v>1062</v>
      </c>
    </row>
    <row r="88" spans="1:5">
      <c r="A88" s="3" t="s">
        <v>1008</v>
      </c>
      <c r="B88" s="4" t="n">
        <v>825</v>
      </c>
    </row>
    <row r="89" spans="1:5">
      <c r="A89" s="3" t="s">
        <v>1063</v>
      </c>
    </row>
    <row r="90" spans="1:5">
      <c r="A90" s="3" t="s">
        <v>1008</v>
      </c>
      <c r="B90" s="4" t="n">
        <v>0</v>
      </c>
    </row>
    <row r="91" spans="1:5">
      <c r="A91" s="3" t="s">
        <v>1064</v>
      </c>
    </row>
    <row r="92" spans="1:5">
      <c r="A92" s="3" t="s">
        <v>1008</v>
      </c>
      <c r="B92" s="5" t="n">
        <v>0</v>
      </c>
    </row>
    <row r="93" spans="1:5">
      <c r="A93" s="3" t="s">
        <v>1065</v>
      </c>
    </row>
    <row r="94" spans="1:5">
      <c r="A94" s="3" t="s">
        <v>1000</v>
      </c>
      <c r="B94" s="3" t="s">
        <v>1066</v>
      </c>
    </row>
    <row r="95" spans="1:5">
      <c r="A95" s="3" t="s">
        <v>1001</v>
      </c>
      <c r="B95" s="3" t="s">
        <v>598</v>
      </c>
    </row>
    <row r="96" spans="1:5">
      <c r="A96" s="3" t="s">
        <v>1067</v>
      </c>
    </row>
    <row r="97" spans="1:5">
      <c r="A97" s="3" t="s">
        <v>1008</v>
      </c>
      <c r="B97" s="5" t="n">
        <v>407</v>
      </c>
    </row>
    <row r="98" spans="1:5">
      <c r="A98" s="3" t="s">
        <v>1068</v>
      </c>
    </row>
    <row r="99" spans="1:5">
      <c r="A99" s="3" t="s">
        <v>1008</v>
      </c>
      <c r="B99" s="4" t="n">
        <v>0</v>
      </c>
    </row>
    <row r="100" spans="1:5">
      <c r="A100" s="3" t="s">
        <v>1069</v>
      </c>
    </row>
    <row r="101" spans="1:5">
      <c r="A101" s="3" t="s">
        <v>1008</v>
      </c>
      <c r="B101" s="4" t="n">
        <v>407</v>
      </c>
    </row>
    <row r="102" spans="1:5">
      <c r="A102" s="3" t="s">
        <v>1070</v>
      </c>
    </row>
    <row r="103" spans="1:5">
      <c r="A103" s="3" t="s">
        <v>1008</v>
      </c>
      <c r="B103"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14"/>
    <col customWidth="1" max="8" min="8" width="21"/>
  </cols>
  <sheetData>
    <row r="1" spans="1:8">
      <c r="A1" s="1" t="s">
        <v>1071</v>
      </c>
      <c r="B1" s="2" t="s">
        <v>419</v>
      </c>
      <c r="D1" s="2" t="s">
        <v>1</v>
      </c>
    </row>
    <row r="2" spans="1:8">
      <c r="B2" s="2" t="s">
        <v>420</v>
      </c>
      <c r="C2" s="2" t="s">
        <v>903</v>
      </c>
      <c r="D2" s="2" t="s">
        <v>558</v>
      </c>
      <c r="E2" s="2" t="s">
        <v>422</v>
      </c>
      <c r="F2" s="2" t="s">
        <v>423</v>
      </c>
      <c r="G2" s="2" t="s">
        <v>1072</v>
      </c>
      <c r="H2" s="2" t="s">
        <v>1073</v>
      </c>
    </row>
    <row r="3" spans="1:8">
      <c r="A3" s="6" t="s">
        <v>1074</v>
      </c>
    </row>
    <row r="4" spans="1:8">
      <c r="A4" s="3" t="s">
        <v>1075</v>
      </c>
      <c r="D4" s="4" t="n">
        <v>2</v>
      </c>
    </row>
    <row r="5" spans="1:8">
      <c r="A5" s="3" t="s">
        <v>1076</v>
      </c>
      <c r="D5" s="5" t="n">
        <v>7100</v>
      </c>
      <c r="E5" s="5" t="n">
        <v>6900</v>
      </c>
      <c r="F5" s="5" t="n">
        <v>6700</v>
      </c>
    </row>
    <row r="6" spans="1:8">
      <c r="A6" s="3" t="s">
        <v>1077</v>
      </c>
      <c r="E6" s="4" t="n">
        <v>1200</v>
      </c>
    </row>
    <row r="7" spans="1:8">
      <c r="A7" s="3" t="s">
        <v>425</v>
      </c>
      <c r="B7" s="5" t="n">
        <v>460000</v>
      </c>
    </row>
    <row r="8" spans="1:8">
      <c r="A8" s="3" t="s">
        <v>432</v>
      </c>
      <c r="D8" s="4" t="n">
        <v>389149</v>
      </c>
      <c r="E8" s="4" t="n">
        <v>0</v>
      </c>
      <c r="F8" s="4" t="n">
        <v>0</v>
      </c>
    </row>
    <row r="9" spans="1:8">
      <c r="A9" s="3" t="s">
        <v>993</v>
      </c>
      <c r="D9" s="4" t="n">
        <v>9038</v>
      </c>
      <c r="E9" s="4" t="n">
        <v>5819</v>
      </c>
      <c r="F9" s="4" t="n">
        <v>0</v>
      </c>
    </row>
    <row r="10" spans="1:8">
      <c r="A10" s="3" t="s">
        <v>438</v>
      </c>
    </row>
    <row r="11" spans="1:8">
      <c r="A11" s="6" t="s">
        <v>1074</v>
      </c>
    </row>
    <row r="12" spans="1:8">
      <c r="A12" s="3" t="s">
        <v>1078</v>
      </c>
      <c r="H12" s="5" t="n">
        <v>15000</v>
      </c>
    </row>
    <row r="13" spans="1:8">
      <c r="A13" s="3" t="s">
        <v>1079</v>
      </c>
      <c r="H13" s="3" t="s">
        <v>1080</v>
      </c>
    </row>
    <row r="14" spans="1:8">
      <c r="A14" s="3" t="s">
        <v>1081</v>
      </c>
      <c r="E14" s="4" t="n">
        <v>17600</v>
      </c>
    </row>
    <row r="15" spans="1:8">
      <c r="A15" s="3" t="s">
        <v>1082</v>
      </c>
      <c r="E15" s="4" t="n">
        <v>2700</v>
      </c>
    </row>
    <row r="16" spans="1:8">
      <c r="A16" s="3" t="s">
        <v>1083</v>
      </c>
      <c r="D16" s="4" t="n">
        <v>1100</v>
      </c>
      <c r="E16" s="5" t="n">
        <v>2200</v>
      </c>
      <c r="F16" s="5" t="n">
        <v>2100</v>
      </c>
    </row>
    <row r="17" spans="1:8">
      <c r="A17" s="3" t="s">
        <v>432</v>
      </c>
      <c r="B17" s="5" t="n">
        <v>389100</v>
      </c>
    </row>
    <row r="18" spans="1:8">
      <c r="A18" s="3" t="s">
        <v>1084</v>
      </c>
    </row>
    <row r="19" spans="1:8">
      <c r="A19" s="6" t="s">
        <v>1074</v>
      </c>
    </row>
    <row r="20" spans="1:8">
      <c r="A20" s="3" t="s">
        <v>993</v>
      </c>
      <c r="D20" s="4" t="n">
        <v>4000</v>
      </c>
    </row>
    <row r="21" spans="1:8">
      <c r="A21" s="3" t="s">
        <v>1085</v>
      </c>
    </row>
    <row r="22" spans="1:8">
      <c r="A22" s="6" t="s">
        <v>1074</v>
      </c>
    </row>
    <row r="23" spans="1:8">
      <c r="A23" s="3" t="s">
        <v>993</v>
      </c>
      <c r="D23" s="5" t="n">
        <v>2100</v>
      </c>
    </row>
    <row r="24" spans="1:8">
      <c r="A24" s="3" t="s">
        <v>1086</v>
      </c>
    </row>
    <row r="25" spans="1:8">
      <c r="A25" s="6" t="s">
        <v>1074</v>
      </c>
    </row>
    <row r="26" spans="1:8">
      <c r="A26" s="3" t="s">
        <v>899</v>
      </c>
      <c r="G26" s="3" t="s">
        <v>1087</v>
      </c>
    </row>
    <row r="27" spans="1:8">
      <c r="A27" s="3" t="s">
        <v>438</v>
      </c>
    </row>
    <row r="28" spans="1:8">
      <c r="A28" s="6" t="s">
        <v>1074</v>
      </c>
    </row>
    <row r="29" spans="1:8">
      <c r="A29" s="3" t="s">
        <v>425</v>
      </c>
      <c r="C29" s="5" t="n">
        <v>8000</v>
      </c>
    </row>
    <row r="30" spans="1:8">
      <c r="A30" s="3" t="s">
        <v>432</v>
      </c>
      <c r="C30" s="5" t="n">
        <v>5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21"/>
    <col customWidth="1" max="5" min="5" width="21"/>
  </cols>
  <sheetData>
    <row r="1" spans="1:5">
      <c r="A1" s="1" t="s">
        <v>1088</v>
      </c>
      <c r="B1" s="2" t="s">
        <v>1</v>
      </c>
    </row>
    <row r="2" spans="1:5">
      <c r="B2" s="2" t="s">
        <v>1089</v>
      </c>
      <c r="C2" s="2" t="s">
        <v>1090</v>
      </c>
      <c r="D2" s="2" t="s">
        <v>422</v>
      </c>
      <c r="E2" s="2" t="s">
        <v>423</v>
      </c>
    </row>
    <row r="3" spans="1:5">
      <c r="A3" s="6" t="s">
        <v>1091</v>
      </c>
    </row>
    <row r="4" spans="1:5">
      <c r="A4" s="3" t="s">
        <v>1092</v>
      </c>
      <c r="C4" s="5" t="n">
        <v>8968000</v>
      </c>
      <c r="D4" s="5" t="n">
        <v>8644000</v>
      </c>
      <c r="E4" s="5" t="n">
        <v>8509000</v>
      </c>
    </row>
    <row r="5" spans="1:5">
      <c r="A5" s="3" t="s">
        <v>1093</v>
      </c>
    </row>
    <row r="6" spans="1:5">
      <c r="A6" s="6" t="s">
        <v>1091</v>
      </c>
    </row>
    <row r="7" spans="1:5">
      <c r="A7" s="3" t="s">
        <v>1094</v>
      </c>
      <c r="C7" s="5" t="n">
        <v>222933</v>
      </c>
    </row>
    <row r="8" spans="1:5">
      <c r="A8" s="3" t="s">
        <v>1095</v>
      </c>
      <c r="C8" s="3" t="s">
        <v>782</v>
      </c>
    </row>
    <row r="9" spans="1:5">
      <c r="A9" s="3" t="s">
        <v>1096</v>
      </c>
    </row>
    <row r="10" spans="1:5">
      <c r="A10" s="6" t="s">
        <v>1091</v>
      </c>
    </row>
    <row r="11" spans="1:5">
      <c r="A11" s="3" t="s">
        <v>1097</v>
      </c>
      <c r="C11" s="3" t="s">
        <v>463</v>
      </c>
    </row>
    <row r="12" spans="1:5">
      <c r="A12" s="3" t="s">
        <v>1098</v>
      </c>
      <c r="C12" s="3" t="s">
        <v>1066</v>
      </c>
    </row>
    <row r="13" spans="1:5">
      <c r="A13" s="3" t="s">
        <v>1099</v>
      </c>
    </row>
    <row r="14" spans="1:5">
      <c r="A14" s="6" t="s">
        <v>1091</v>
      </c>
    </row>
    <row r="15" spans="1:5">
      <c r="A15" s="3" t="s">
        <v>1097</v>
      </c>
      <c r="C15" s="3" t="s">
        <v>463</v>
      </c>
    </row>
    <row r="16" spans="1:5">
      <c r="A16" s="3" t="s">
        <v>1100</v>
      </c>
    </row>
    <row r="17" spans="1:5">
      <c r="A17" s="6" t="s">
        <v>1091</v>
      </c>
    </row>
    <row r="18" spans="1:5">
      <c r="A18" s="3" t="s">
        <v>581</v>
      </c>
      <c r="C18" s="4" t="n">
        <v>47</v>
      </c>
    </row>
    <row r="19" spans="1:5">
      <c r="A19" s="3" t="s">
        <v>1094</v>
      </c>
      <c r="C19" s="5" t="n">
        <v>366435</v>
      </c>
    </row>
    <row r="20" spans="1:5">
      <c r="A20" s="3" t="s">
        <v>1095</v>
      </c>
      <c r="C20" s="3" t="s">
        <v>782</v>
      </c>
    </row>
    <row r="21" spans="1:5">
      <c r="A21" s="3" t="s">
        <v>1101</v>
      </c>
    </row>
    <row r="22" spans="1:5">
      <c r="A22" s="6" t="s">
        <v>1091</v>
      </c>
    </row>
    <row r="23" spans="1:5">
      <c r="A23" s="3" t="s">
        <v>1097</v>
      </c>
      <c r="C23" s="3" t="s">
        <v>463</v>
      </c>
    </row>
    <row r="24" spans="1:5">
      <c r="A24" s="3" t="s">
        <v>1098</v>
      </c>
      <c r="C24" s="3" t="s">
        <v>1066</v>
      </c>
    </row>
    <row r="25" spans="1:5">
      <c r="A25" s="3" t="s">
        <v>1102</v>
      </c>
    </row>
    <row r="26" spans="1:5">
      <c r="A26" s="6" t="s">
        <v>1091</v>
      </c>
    </row>
    <row r="27" spans="1:5">
      <c r="A27" s="3" t="s">
        <v>1097</v>
      </c>
      <c r="C27" s="3" t="s">
        <v>463</v>
      </c>
    </row>
    <row r="28" spans="1:5">
      <c r="A28" s="3" t="s">
        <v>1103</v>
      </c>
    </row>
    <row r="29" spans="1:5">
      <c r="A29" s="6" t="s">
        <v>1091</v>
      </c>
    </row>
    <row r="30" spans="1:5">
      <c r="A30" s="3" t="s">
        <v>581</v>
      </c>
      <c r="C30" s="4" t="n">
        <v>20</v>
      </c>
    </row>
    <row r="31" spans="1:5">
      <c r="A31" s="3" t="s">
        <v>1094</v>
      </c>
      <c r="C31" s="5" t="n">
        <v>131998</v>
      </c>
    </row>
    <row r="32" spans="1:5">
      <c r="A32" s="3" t="s">
        <v>1104</v>
      </c>
    </row>
    <row r="33" spans="1:5">
      <c r="A33" s="6" t="s">
        <v>1091</v>
      </c>
    </row>
    <row r="34" spans="1:5">
      <c r="A34" s="3" t="s">
        <v>1097</v>
      </c>
      <c r="C34" s="3" t="s">
        <v>465</v>
      </c>
    </row>
    <row r="35" spans="1:5">
      <c r="A35" s="3" t="s">
        <v>1105</v>
      </c>
    </row>
    <row r="36" spans="1:5">
      <c r="A36" s="6" t="s">
        <v>1091</v>
      </c>
    </row>
    <row r="37" spans="1:5">
      <c r="A37" s="3" t="s">
        <v>1106</v>
      </c>
      <c r="C37" s="3" t="s">
        <v>1107</v>
      </c>
    </row>
    <row r="38" spans="1:5">
      <c r="A38" s="3" t="s">
        <v>1108</v>
      </c>
    </row>
    <row r="39" spans="1:5">
      <c r="A39" s="6" t="s">
        <v>1091</v>
      </c>
    </row>
    <row r="40" spans="1:5">
      <c r="A40" s="3" t="s">
        <v>1106</v>
      </c>
      <c r="C40" s="3" t="s">
        <v>1107</v>
      </c>
    </row>
    <row r="41" spans="1:5">
      <c r="A41" s="3" t="s">
        <v>1109</v>
      </c>
    </row>
    <row r="42" spans="1:5">
      <c r="A42" s="6" t="s">
        <v>1091</v>
      </c>
    </row>
    <row r="43" spans="1:5">
      <c r="A43" s="3" t="s">
        <v>1094</v>
      </c>
      <c r="B43" s="5" t="n">
        <v>135298</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0</v>
      </c>
      <c r="B1" s="2" t="s">
        <v>558</v>
      </c>
    </row>
    <row r="2" spans="1:2">
      <c r="A2" s="6" t="s">
        <v>1111</v>
      </c>
    </row>
    <row r="3" spans="1:2">
      <c r="A3" s="3" t="s">
        <v>1112</v>
      </c>
      <c r="B3" s="5" t="n">
        <v>9206</v>
      </c>
    </row>
    <row r="4" spans="1:2">
      <c r="A4" s="3" t="s">
        <v>1113</v>
      </c>
      <c r="B4" s="4" t="n">
        <v>9181</v>
      </c>
    </row>
    <row r="5" spans="1:2">
      <c r="A5" s="3" t="s">
        <v>1114</v>
      </c>
      <c r="B5" s="4" t="n">
        <v>9199</v>
      </c>
    </row>
    <row r="6" spans="1:2">
      <c r="A6" s="3" t="s">
        <v>1115</v>
      </c>
      <c r="B6" s="4" t="n">
        <v>10203</v>
      </c>
    </row>
    <row r="7" spans="1:2">
      <c r="A7" s="3" t="s">
        <v>1116</v>
      </c>
      <c r="B7" s="4" t="n">
        <v>10208</v>
      </c>
    </row>
    <row r="8" spans="1:2">
      <c r="A8" s="3" t="s">
        <v>1117</v>
      </c>
      <c r="B8" s="4" t="n">
        <v>382456</v>
      </c>
    </row>
    <row r="9" spans="1:2">
      <c r="A9" s="3" t="s">
        <v>128</v>
      </c>
      <c r="B9" s="5" t="n">
        <v>4304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8</v>
      </c>
      <c r="B1" s="2" t="s">
        <v>76</v>
      </c>
      <c r="C1" s="2" t="s">
        <v>1</v>
      </c>
    </row>
    <row r="2" spans="1:5">
      <c r="B2" s="2" t="s">
        <v>1119</v>
      </c>
      <c r="C2" s="2" t="s">
        <v>2</v>
      </c>
      <c r="D2" s="2" t="s">
        <v>31</v>
      </c>
      <c r="E2" s="2" t="s">
        <v>82</v>
      </c>
    </row>
    <row r="3" spans="1:5">
      <c r="A3" s="6" t="s">
        <v>1120</v>
      </c>
    </row>
    <row r="4" spans="1:5">
      <c r="A4" s="3" t="s">
        <v>1121</v>
      </c>
      <c r="C4" s="5" t="n">
        <v>0</v>
      </c>
      <c r="D4" s="5" t="n">
        <v>6301</v>
      </c>
      <c r="E4" s="5" t="n">
        <v>11739</v>
      </c>
    </row>
    <row r="5" spans="1:5">
      <c r="A5" s="3" t="s">
        <v>96</v>
      </c>
      <c r="C5" s="5" t="n">
        <v>0</v>
      </c>
      <c r="D5" s="4" t="n">
        <v>6301</v>
      </c>
      <c r="E5" s="4" t="n">
        <v>11739</v>
      </c>
    </row>
    <row r="6" spans="1:5">
      <c r="A6" s="3" t="s">
        <v>1122</v>
      </c>
      <c r="D6" s="4" t="n">
        <v>0</v>
      </c>
      <c r="E6" s="4" t="n">
        <v>6859</v>
      </c>
    </row>
    <row r="7" spans="1:5">
      <c r="A7" s="3" t="s">
        <v>1123</v>
      </c>
      <c r="D7" s="4" t="n">
        <v>278</v>
      </c>
      <c r="E7" s="4" t="n">
        <v>27109</v>
      </c>
    </row>
    <row r="8" spans="1:5">
      <c r="A8" s="3" t="s">
        <v>1124</v>
      </c>
      <c r="D8" s="4" t="n">
        <v>-112</v>
      </c>
      <c r="E8" s="4" t="n">
        <v>22298</v>
      </c>
    </row>
    <row r="9" spans="1:5">
      <c r="A9" s="3" t="s">
        <v>1125</v>
      </c>
      <c r="D9" s="4" t="n">
        <v>-166</v>
      </c>
      <c r="E9" s="4" t="n">
        <v>-42548</v>
      </c>
    </row>
    <row r="10" spans="1:5">
      <c r="A10" s="3" t="s">
        <v>1126</v>
      </c>
      <c r="D10" s="4" t="n">
        <v>-71</v>
      </c>
      <c r="E10" s="4" t="n">
        <v>-18689</v>
      </c>
    </row>
    <row r="11" spans="1:5">
      <c r="A11" s="3" t="s">
        <v>1127</v>
      </c>
      <c r="D11" s="5" t="n">
        <v>-95</v>
      </c>
      <c r="E11" s="5" t="n">
        <v>-23859</v>
      </c>
    </row>
    <row r="12" spans="1:5">
      <c r="A12" s="3" t="s">
        <v>1128</v>
      </c>
    </row>
    <row r="13" spans="1:5">
      <c r="A13" s="6" t="s">
        <v>1120</v>
      </c>
    </row>
    <row r="14" spans="1:5">
      <c r="A14" s="3" t="s">
        <v>1121</v>
      </c>
      <c r="B14" s="5" t="n">
        <v>21500</v>
      </c>
    </row>
    <row r="15" spans="1:5">
      <c r="A15" s="3" t="s">
        <v>149</v>
      </c>
      <c r="B15" s="4" t="n">
        <v>5600</v>
      </c>
    </row>
    <row r="16" spans="1:5">
      <c r="A16" s="3" t="s">
        <v>96</v>
      </c>
      <c r="B16" s="5" t="n">
        <v>15900</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14"/>
  </cols>
  <sheetData>
    <row r="1" spans="1:14">
      <c r="A1" s="1" t="s">
        <v>1129</v>
      </c>
      <c r="B1" s="2" t="s">
        <v>76</v>
      </c>
      <c r="J1" s="2" t="s">
        <v>901</v>
      </c>
      <c r="K1" s="2" t="s">
        <v>902</v>
      </c>
      <c r="L1" s="2" t="s">
        <v>1</v>
      </c>
    </row>
    <row r="2" spans="1:14">
      <c r="B2" s="2" t="s">
        <v>2</v>
      </c>
      <c r="C2" s="2" t="s">
        <v>77</v>
      </c>
      <c r="D2" s="2" t="s">
        <v>4</v>
      </c>
      <c r="E2" s="2" t="s">
        <v>78</v>
      </c>
      <c r="F2" s="2" t="s">
        <v>31</v>
      </c>
      <c r="G2" s="2" t="s">
        <v>79</v>
      </c>
      <c r="H2" s="2" t="s">
        <v>80</v>
      </c>
      <c r="I2" s="2" t="s">
        <v>81</v>
      </c>
      <c r="J2" s="2" t="s">
        <v>1130</v>
      </c>
      <c r="K2" s="2" t="s">
        <v>2</v>
      </c>
      <c r="L2" s="2" t="s">
        <v>2</v>
      </c>
      <c r="M2" s="2" t="s">
        <v>31</v>
      </c>
      <c r="N2" s="2" t="s">
        <v>82</v>
      </c>
    </row>
    <row r="3" spans="1:14">
      <c r="A3" s="6" t="s">
        <v>405</v>
      </c>
    </row>
    <row r="4" spans="1:14">
      <c r="A4" s="3" t="s">
        <v>481</v>
      </c>
      <c r="B4" s="5" t="n">
        <v>394554</v>
      </c>
      <c r="C4" s="5" t="n">
        <v>347140</v>
      </c>
      <c r="D4" s="5" t="n">
        <v>351486</v>
      </c>
      <c r="E4" s="5" t="n">
        <v>359247</v>
      </c>
      <c r="F4" s="5" t="n">
        <v>347951</v>
      </c>
      <c r="G4" s="5" t="n">
        <v>323597</v>
      </c>
      <c r="H4" s="5" t="n">
        <v>337818</v>
      </c>
      <c r="I4" s="5" t="n">
        <v>342769</v>
      </c>
      <c r="L4" s="5" t="n">
        <v>1452427</v>
      </c>
      <c r="M4" s="5" t="n">
        <v>1352135</v>
      </c>
      <c r="N4" s="5" t="n">
        <v>1291616</v>
      </c>
    </row>
    <row r="5" spans="1:14">
      <c r="A5" s="3" t="s">
        <v>1131</v>
      </c>
      <c r="L5" s="4" t="n">
        <v>488666</v>
      </c>
      <c r="M5" s="4" t="n">
        <v>451414</v>
      </c>
      <c r="N5" s="4" t="n">
        <v>399049</v>
      </c>
    </row>
    <row r="6" spans="1:14">
      <c r="A6" s="3" t="s">
        <v>94</v>
      </c>
      <c r="L6" s="4" t="n">
        <v>-731</v>
      </c>
      <c r="M6" s="4" t="n">
        <v>-1165</v>
      </c>
      <c r="N6" s="4" t="n">
        <v>-640</v>
      </c>
    </row>
    <row r="7" spans="1:14">
      <c r="A7" s="3" t="s">
        <v>95</v>
      </c>
      <c r="L7" s="4" t="n">
        <v>-156668</v>
      </c>
      <c r="M7" s="4" t="n">
        <v>-137865</v>
      </c>
      <c r="N7" s="4" t="n">
        <v>-127961</v>
      </c>
    </row>
    <row r="8" spans="1:14">
      <c r="A8" s="3" t="s">
        <v>1132</v>
      </c>
      <c r="J8" s="5" t="n">
        <v>-3500</v>
      </c>
      <c r="K8" s="5" t="n">
        <v>-3100</v>
      </c>
      <c r="L8" s="4" t="n">
        <v>-6590</v>
      </c>
      <c r="M8" s="4" t="n">
        <v>-19726</v>
      </c>
      <c r="N8" s="4" t="n">
        <v>-12757</v>
      </c>
    </row>
    <row r="9" spans="1:14">
      <c r="A9" s="3" t="s">
        <v>1133</v>
      </c>
      <c r="L9" s="4" t="n">
        <v>0</v>
      </c>
      <c r="M9" s="4" t="n">
        <v>-2500</v>
      </c>
      <c r="N9" s="4" t="n">
        <v>0</v>
      </c>
    </row>
    <row r="10" spans="1:14">
      <c r="A10" s="3" t="s">
        <v>96</v>
      </c>
      <c r="L10" s="4" t="n">
        <v>0</v>
      </c>
      <c r="M10" s="4" t="n">
        <v>-6301</v>
      </c>
      <c r="N10" s="4" t="n">
        <v>-11739</v>
      </c>
    </row>
    <row r="11" spans="1:14">
      <c r="A11" s="3" t="s">
        <v>1134</v>
      </c>
      <c r="L11" s="4" t="n">
        <v>-23214</v>
      </c>
      <c r="M11" s="4" t="n">
        <v>-9514</v>
      </c>
      <c r="N11" s="4" t="n">
        <v>-20956</v>
      </c>
    </row>
    <row r="12" spans="1:14">
      <c r="A12" s="3" t="s">
        <v>1135</v>
      </c>
      <c r="L12" s="4" t="n">
        <v>14675</v>
      </c>
      <c r="M12" s="4" t="n">
        <v>14192</v>
      </c>
      <c r="N12" s="4" t="n">
        <v>13424</v>
      </c>
    </row>
    <row r="13" spans="1:14">
      <c r="A13" s="3" t="s">
        <v>87</v>
      </c>
      <c r="L13" s="4" t="n">
        <v>1133</v>
      </c>
      <c r="M13" s="4" t="n">
        <v>-537</v>
      </c>
      <c r="N13" s="4" t="n">
        <v>-435</v>
      </c>
    </row>
    <row r="14" spans="1:14">
      <c r="A14" s="3" t="s">
        <v>1136</v>
      </c>
      <c r="L14" s="4" t="n">
        <v>317271</v>
      </c>
      <c r="M14" s="4" t="n">
        <v>287998</v>
      </c>
      <c r="N14" s="4" t="n">
        <v>237985</v>
      </c>
    </row>
    <row r="15" spans="1:14">
      <c r="A15" s="3" t="s">
        <v>103</v>
      </c>
      <c r="L15" s="4" t="n">
        <v>-140189</v>
      </c>
      <c r="M15" s="4" t="n">
        <v>-144489</v>
      </c>
      <c r="N15" s="4" t="n">
        <v>-151702</v>
      </c>
    </row>
    <row r="16" spans="1:14">
      <c r="A16" s="3" t="s">
        <v>104</v>
      </c>
      <c r="L16" s="4" t="n">
        <v>-7270</v>
      </c>
      <c r="M16" s="4" t="n">
        <v>-90</v>
      </c>
      <c r="N16" s="4" t="n">
        <v>-4132</v>
      </c>
    </row>
    <row r="17" spans="1:14">
      <c r="A17" s="3" t="s">
        <v>105</v>
      </c>
      <c r="L17" s="4" t="n">
        <v>0</v>
      </c>
      <c r="M17" s="4" t="n">
        <v>0</v>
      </c>
      <c r="N17" s="4" t="n">
        <v>49074</v>
      </c>
    </row>
    <row r="18" spans="1:14">
      <c r="A18" s="3" t="s">
        <v>106</v>
      </c>
      <c r="L18" s="4" t="n">
        <v>87</v>
      </c>
      <c r="M18" s="4" t="n">
        <v>-1</v>
      </c>
      <c r="N18" s="4" t="n">
        <v>-90</v>
      </c>
    </row>
    <row r="19" spans="1:14">
      <c r="A19" s="3" t="s">
        <v>108</v>
      </c>
      <c r="F19" s="4" t="n">
        <v>48558</v>
      </c>
      <c r="G19" s="4" t="n">
        <v>21016</v>
      </c>
      <c r="H19" s="4" t="n">
        <v>28146</v>
      </c>
      <c r="I19" s="4" t="n">
        <v>45698</v>
      </c>
      <c r="L19" s="4" t="n">
        <v>169899</v>
      </c>
      <c r="M19" s="4" t="n">
        <v>143418</v>
      </c>
      <c r="N19" s="4" t="n">
        <v>131135</v>
      </c>
    </row>
    <row r="20" spans="1:14">
      <c r="A20" s="3" t="s">
        <v>109</v>
      </c>
      <c r="F20" s="4" t="n">
        <v>5</v>
      </c>
      <c r="G20" s="4" t="n">
        <v>-6</v>
      </c>
      <c r="H20" s="4" t="n">
        <v>-33</v>
      </c>
      <c r="I20" s="4" t="n">
        <v>-132</v>
      </c>
      <c r="L20" s="4" t="n">
        <v>0</v>
      </c>
      <c r="M20" s="4" t="n">
        <v>-166</v>
      </c>
      <c r="N20" s="4" t="n">
        <v>-42548</v>
      </c>
    </row>
    <row r="21" spans="1:14">
      <c r="A21" s="3" t="s">
        <v>110</v>
      </c>
      <c r="B21" s="4" t="n">
        <v>39895</v>
      </c>
      <c r="C21" s="5" t="n">
        <v>39933</v>
      </c>
      <c r="D21" s="5" t="n">
        <v>30568</v>
      </c>
      <c r="E21" s="5" t="n">
        <v>59503</v>
      </c>
      <c r="F21" s="4" t="n">
        <v>48563</v>
      </c>
      <c r="G21" s="5" t="n">
        <v>21010</v>
      </c>
      <c r="H21" s="5" t="n">
        <v>28113</v>
      </c>
      <c r="I21" s="5" t="n">
        <v>45566</v>
      </c>
      <c r="L21" s="4" t="n">
        <v>169899</v>
      </c>
      <c r="M21" s="4" t="n">
        <v>143252</v>
      </c>
      <c r="N21" s="4" t="n">
        <v>88587</v>
      </c>
    </row>
    <row r="22" spans="1:14">
      <c r="A22" s="3" t="s">
        <v>1137</v>
      </c>
      <c r="B22" s="4" t="n">
        <v>3269967</v>
      </c>
      <c r="F22" s="4" t="n">
        <v>2932111</v>
      </c>
      <c r="K22" s="4" t="n">
        <v>3269967</v>
      </c>
      <c r="L22" s="4" t="n">
        <v>3269967</v>
      </c>
      <c r="M22" s="4" t="n">
        <v>2932111</v>
      </c>
    </row>
    <row r="23" spans="1:14">
      <c r="A23" s="3" t="s">
        <v>1138</v>
      </c>
      <c r="L23" s="4" t="n">
        <v>162377</v>
      </c>
      <c r="M23" s="4" t="n">
        <v>129925</v>
      </c>
      <c r="N23" s="4" t="n">
        <v>102748</v>
      </c>
    </row>
    <row r="24" spans="1:14">
      <c r="A24" s="3" t="s">
        <v>1139</v>
      </c>
    </row>
    <row r="25" spans="1:14">
      <c r="A25" s="6" t="s">
        <v>405</v>
      </c>
    </row>
    <row r="26" spans="1:14">
      <c r="A26" s="3" t="s">
        <v>481</v>
      </c>
      <c r="L26" s="4" t="n">
        <v>1336177</v>
      </c>
      <c r="M26" s="4" t="n">
        <v>1258207</v>
      </c>
      <c r="N26" s="4" t="n">
        <v>1217935</v>
      </c>
    </row>
    <row r="27" spans="1:14">
      <c r="A27" s="3" t="s">
        <v>1131</v>
      </c>
      <c r="L27" s="4" t="n">
        <v>423692</v>
      </c>
      <c r="M27" s="4" t="n">
        <v>410301</v>
      </c>
      <c r="N27" s="4" t="n">
        <v>379748</v>
      </c>
    </row>
    <row r="28" spans="1:14">
      <c r="A28" s="3" t="s">
        <v>1137</v>
      </c>
      <c r="B28" s="4" t="n">
        <v>2883733</v>
      </c>
      <c r="F28" s="4" t="n">
        <v>2506411</v>
      </c>
      <c r="K28" s="4" t="n">
        <v>2883733</v>
      </c>
      <c r="L28" s="4" t="n">
        <v>2883733</v>
      </c>
      <c r="M28" s="4" t="n">
        <v>2506411</v>
      </c>
    </row>
    <row r="29" spans="1:14">
      <c r="A29" s="3" t="s">
        <v>1138</v>
      </c>
      <c r="L29" s="4" t="n">
        <v>162377</v>
      </c>
      <c r="M29" s="4" t="n">
        <v>129925</v>
      </c>
      <c r="N29" s="4" t="n">
        <v>102748</v>
      </c>
    </row>
    <row r="30" spans="1:14">
      <c r="A30" s="3" t="s">
        <v>1140</v>
      </c>
    </row>
    <row r="31" spans="1:14">
      <c r="A31" s="6" t="s">
        <v>405</v>
      </c>
    </row>
    <row r="32" spans="1:14">
      <c r="A32" s="3" t="s">
        <v>481</v>
      </c>
      <c r="L32" s="4" t="n">
        <v>110962</v>
      </c>
      <c r="M32" s="4" t="n">
        <v>88277</v>
      </c>
      <c r="N32" s="4" t="n">
        <v>68149</v>
      </c>
    </row>
    <row r="33" spans="1:14">
      <c r="A33" s="3" t="s">
        <v>1131</v>
      </c>
      <c r="L33" s="4" t="n">
        <v>87259</v>
      </c>
      <c r="M33" s="4" t="n">
        <v>66622</v>
      </c>
      <c r="N33" s="4" t="n">
        <v>46937</v>
      </c>
    </row>
    <row r="34" spans="1:14">
      <c r="A34" s="3" t="s">
        <v>1137</v>
      </c>
      <c r="B34" s="4" t="n">
        <v>61379</v>
      </c>
      <c r="F34" s="4" t="n">
        <v>74000</v>
      </c>
      <c r="K34" s="4" t="n">
        <v>61379</v>
      </c>
      <c r="L34" s="4" t="n">
        <v>61379</v>
      </c>
      <c r="M34" s="4" t="n">
        <v>74000</v>
      </c>
    </row>
    <row r="35" spans="1:14">
      <c r="A35" s="3" t="s">
        <v>1141</v>
      </c>
    </row>
    <row r="36" spans="1:14">
      <c r="A36" s="6" t="s">
        <v>405</v>
      </c>
    </row>
    <row r="37" spans="1:14">
      <c r="A37" s="3" t="s">
        <v>481</v>
      </c>
      <c r="L37" s="4" t="n">
        <v>1447139</v>
      </c>
      <c r="M37" s="4" t="n">
        <v>1346484</v>
      </c>
      <c r="N37" s="4" t="n">
        <v>1286084</v>
      </c>
    </row>
    <row r="38" spans="1:14">
      <c r="A38" s="3" t="s">
        <v>1131</v>
      </c>
      <c r="L38" s="4" t="n">
        <v>510951</v>
      </c>
      <c r="M38" s="4" t="n">
        <v>476923</v>
      </c>
      <c r="N38" s="4" t="n">
        <v>426685</v>
      </c>
    </row>
    <row r="39" spans="1:14">
      <c r="A39" s="3" t="s">
        <v>1142</v>
      </c>
    </row>
    <row r="40" spans="1:14">
      <c r="A40" s="6" t="s">
        <v>405</v>
      </c>
    </row>
    <row r="41" spans="1:14">
      <c r="A41" s="3" t="s">
        <v>481</v>
      </c>
      <c r="L41" s="4" t="n">
        <v>5288</v>
      </c>
      <c r="M41" s="4" t="n">
        <v>5651</v>
      </c>
      <c r="N41" s="4" t="n">
        <v>5532</v>
      </c>
    </row>
    <row r="42" spans="1:14">
      <c r="A42" s="3" t="s">
        <v>1131</v>
      </c>
      <c r="L42" s="4" t="n">
        <v>-22285</v>
      </c>
      <c r="M42" s="4" t="n">
        <v>-25509</v>
      </c>
      <c r="N42" s="5" t="n">
        <v>-27636</v>
      </c>
    </row>
    <row r="43" spans="1:14">
      <c r="A43" s="3" t="s">
        <v>1137</v>
      </c>
      <c r="B43" s="5" t="n">
        <v>324855</v>
      </c>
      <c r="F43" s="5" t="n">
        <v>351700</v>
      </c>
      <c r="K43" s="5" t="n">
        <v>324855</v>
      </c>
      <c r="L43" s="5" t="n">
        <v>324855</v>
      </c>
      <c r="M43" s="5" t="n">
        <v>351700</v>
      </c>
    </row>
  </sheetData>
  <mergeCells count="3">
    <mergeCell ref="A1:A2"/>
    <mergeCell ref="B1:I1"/>
    <mergeCell ref="L1:N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3</v>
      </c>
      <c r="B1" s="2" t="s">
        <v>2</v>
      </c>
      <c r="C1" s="2" t="s">
        <v>31</v>
      </c>
      <c r="D1" s="2" t="s">
        <v>82</v>
      </c>
      <c r="E1" s="2" t="s">
        <v>1144</v>
      </c>
    </row>
    <row r="2" spans="1:5">
      <c r="A2" s="3" t="s">
        <v>1145</v>
      </c>
      <c r="B2" s="5" t="n">
        <v>129959</v>
      </c>
      <c r="C2" s="5" t="n">
        <v>116623</v>
      </c>
      <c r="D2" s="5" t="n">
        <v>123316</v>
      </c>
      <c r="E2" s="5" t="n">
        <v>138080</v>
      </c>
    </row>
    <row r="3" spans="1:5">
      <c r="A3" s="6" t="s">
        <v>32</v>
      </c>
    </row>
    <row r="4" spans="1:5">
      <c r="A4" s="3" t="s">
        <v>33</v>
      </c>
      <c r="B4" s="4" t="n">
        <v>129959</v>
      </c>
      <c r="C4" s="4" t="n">
        <v>116426</v>
      </c>
    </row>
    <row r="5" spans="1:5">
      <c r="A5" s="3" t="s">
        <v>34</v>
      </c>
      <c r="B5" s="4" t="n">
        <v>2377</v>
      </c>
      <c r="C5" s="4" t="n">
        <v>0</v>
      </c>
    </row>
    <row r="6" spans="1:5">
      <c r="A6" s="3" t="s">
        <v>35</v>
      </c>
      <c r="B6" s="4" t="n">
        <v>43547</v>
      </c>
      <c r="C6" s="4" t="n">
        <v>35505</v>
      </c>
    </row>
    <row r="7" spans="1:5">
      <c r="A7" s="3" t="s">
        <v>1146</v>
      </c>
      <c r="B7" s="4" t="n">
        <v>0</v>
      </c>
      <c r="C7" s="4" t="n">
        <v>0</v>
      </c>
    </row>
    <row r="8" spans="1:5">
      <c r="A8" s="3" t="s">
        <v>1147</v>
      </c>
      <c r="C8" s="4" t="n">
        <v>0</v>
      </c>
    </row>
    <row r="9" spans="1:5">
      <c r="A9" s="3" t="s">
        <v>1148</v>
      </c>
      <c r="B9" s="4" t="n">
        <v>0</v>
      </c>
      <c r="C9" s="4" t="n">
        <v>0</v>
      </c>
    </row>
    <row r="10" spans="1:5">
      <c r="A10" s="3" t="s">
        <v>36</v>
      </c>
      <c r="B10" s="4" t="n">
        <v>11956</v>
      </c>
      <c r="C10" s="4" t="n">
        <v>10329</v>
      </c>
    </row>
    <row r="11" spans="1:5">
      <c r="A11" s="3" t="s">
        <v>37</v>
      </c>
      <c r="B11" s="4" t="n">
        <v>20066</v>
      </c>
      <c r="C11" s="4" t="n">
        <v>19504</v>
      </c>
    </row>
    <row r="12" spans="1:5">
      <c r="A12" s="3" t="s">
        <v>38</v>
      </c>
      <c r="B12" s="4" t="n">
        <v>11194</v>
      </c>
      <c r="C12" s="4" t="n">
        <v>8865</v>
      </c>
    </row>
    <row r="13" spans="1:5">
      <c r="A13" s="3" t="s">
        <v>39</v>
      </c>
      <c r="B13" s="4" t="n">
        <v>0</v>
      </c>
      <c r="C13" s="4" t="n">
        <v>197</v>
      </c>
    </row>
    <row r="14" spans="1:5">
      <c r="A14" s="3" t="s">
        <v>40</v>
      </c>
      <c r="B14" s="4" t="n">
        <v>19020</v>
      </c>
      <c r="C14" s="4" t="n">
        <v>21020</v>
      </c>
    </row>
    <row r="15" spans="1:5">
      <c r="A15" s="3" t="s">
        <v>41</v>
      </c>
      <c r="B15" s="4" t="n">
        <v>238119</v>
      </c>
      <c r="C15" s="4" t="n">
        <v>211846</v>
      </c>
    </row>
    <row r="16" spans="1:5">
      <c r="A16" s="3" t="s">
        <v>42</v>
      </c>
      <c r="B16" s="4" t="n">
        <v>2438129</v>
      </c>
      <c r="C16" s="4" t="n">
        <v>2140660</v>
      </c>
    </row>
    <row r="17" spans="1:5">
      <c r="A17" s="3" t="s">
        <v>43</v>
      </c>
      <c r="B17" s="4" t="n">
        <v>195676</v>
      </c>
      <c r="C17" s="4" t="n">
        <v>195676</v>
      </c>
    </row>
    <row r="18" spans="1:5">
      <c r="A18" s="3" t="s">
        <v>44</v>
      </c>
      <c r="B18" s="4" t="n">
        <v>149199</v>
      </c>
      <c r="C18" s="4" t="n">
        <v>149997</v>
      </c>
    </row>
    <row r="19" spans="1:5">
      <c r="A19" s="3" t="s">
        <v>45</v>
      </c>
      <c r="B19" s="4" t="n">
        <v>163700</v>
      </c>
      <c r="C19" s="4" t="n">
        <v>163700</v>
      </c>
    </row>
    <row r="20" spans="1:5">
      <c r="A20" s="3" t="s">
        <v>46</v>
      </c>
      <c r="B20" s="4" t="n">
        <v>10572</v>
      </c>
      <c r="C20" s="4" t="n">
        <v>13991</v>
      </c>
    </row>
    <row r="21" spans="1:5">
      <c r="A21" s="3" t="s">
        <v>47</v>
      </c>
      <c r="B21" s="4" t="n">
        <v>14844</v>
      </c>
      <c r="C21" s="4" t="n">
        <v>11908</v>
      </c>
    </row>
    <row r="22" spans="1:5">
      <c r="A22" s="3" t="s">
        <v>48</v>
      </c>
      <c r="B22" s="4" t="n">
        <v>0</v>
      </c>
      <c r="C22" s="4" t="n">
        <v>17568</v>
      </c>
    </row>
    <row r="23" spans="1:5">
      <c r="A23" s="3" t="s">
        <v>1149</v>
      </c>
      <c r="B23" s="4" t="n">
        <v>0</v>
      </c>
      <c r="C23" s="4" t="n">
        <v>0</v>
      </c>
    </row>
    <row r="24" spans="1:5">
      <c r="A24" s="3" t="s">
        <v>49</v>
      </c>
      <c r="B24" s="4" t="n">
        <v>59728</v>
      </c>
      <c r="C24" s="4" t="n">
        <v>26765</v>
      </c>
    </row>
    <row r="25" spans="1:5">
      <c r="A25" s="3" t="s">
        <v>50</v>
      </c>
      <c r="B25" s="4" t="n">
        <v>3269967</v>
      </c>
      <c r="C25" s="4" t="n">
        <v>2932111</v>
      </c>
    </row>
    <row r="26" spans="1:5">
      <c r="A26" s="6" t="s">
        <v>51</v>
      </c>
    </row>
    <row r="27" spans="1:5">
      <c r="A27" s="3" t="s">
        <v>52</v>
      </c>
      <c r="B27" s="4" t="n">
        <v>30504</v>
      </c>
      <c r="C27" s="4" t="n">
        <v>24258</v>
      </c>
    </row>
    <row r="28" spans="1:5">
      <c r="A28" s="3" t="s">
        <v>53</v>
      </c>
      <c r="B28" s="4" t="n">
        <v>15841</v>
      </c>
      <c r="C28" s="4" t="n">
        <v>13413</v>
      </c>
    </row>
    <row r="29" spans="1:5">
      <c r="A29" s="3" t="s">
        <v>54</v>
      </c>
      <c r="B29" s="4" t="n">
        <v>152508</v>
      </c>
      <c r="C29" s="4" t="n">
        <v>132199</v>
      </c>
    </row>
    <row r="30" spans="1:5">
      <c r="A30" s="3" t="s">
        <v>1150</v>
      </c>
      <c r="B30" s="4" t="n">
        <v>0</v>
      </c>
      <c r="C30" s="4" t="n">
        <v>0</v>
      </c>
    </row>
    <row r="31" spans="1:5">
      <c r="A31" s="3" t="s">
        <v>1151</v>
      </c>
      <c r="B31" s="4" t="n">
        <v>0</v>
      </c>
      <c r="C31" s="4" t="n">
        <v>0</v>
      </c>
    </row>
    <row r="32" spans="1:5">
      <c r="A32" s="3" t="s">
        <v>1152</v>
      </c>
      <c r="C32" s="4" t="n">
        <v>0</v>
      </c>
    </row>
    <row r="33" spans="1:5">
      <c r="A33" s="3" t="s">
        <v>55</v>
      </c>
      <c r="B33" s="4" t="n">
        <v>46063</v>
      </c>
      <c r="C33" s="4" t="n">
        <v>88937</v>
      </c>
    </row>
    <row r="34" spans="1:5">
      <c r="A34" s="3" t="s">
        <v>56</v>
      </c>
      <c r="B34" s="4" t="n">
        <v>0</v>
      </c>
      <c r="C34" s="4" t="n">
        <v>113</v>
      </c>
    </row>
    <row r="35" spans="1:5">
      <c r="A35" s="3" t="s">
        <v>57</v>
      </c>
      <c r="B35" s="4" t="n">
        <v>244916</v>
      </c>
      <c r="C35" s="4" t="n">
        <v>258920</v>
      </c>
    </row>
    <row r="36" spans="1:5">
      <c r="A36" s="3" t="s">
        <v>58</v>
      </c>
      <c r="B36" s="4" t="n">
        <v>2376238</v>
      </c>
      <c r="C36" s="4" t="n">
        <v>2066260</v>
      </c>
    </row>
    <row r="37" spans="1:5">
      <c r="A37" s="3" t="s">
        <v>59</v>
      </c>
      <c r="B37" s="4" t="n">
        <v>2307</v>
      </c>
      <c r="C37" s="4" t="n">
        <v>2255</v>
      </c>
    </row>
    <row r="38" spans="1:5">
      <c r="A38" s="3" t="s">
        <v>60</v>
      </c>
      <c r="B38" s="4" t="n">
        <v>10041</v>
      </c>
      <c r="C38" s="4" t="n">
        <v>30967</v>
      </c>
    </row>
    <row r="39" spans="1:5">
      <c r="A39" s="3" t="s">
        <v>61</v>
      </c>
      <c r="B39" s="4" t="n">
        <v>2633502</v>
      </c>
      <c r="C39" s="4" t="n">
        <v>2358402</v>
      </c>
    </row>
    <row r="40" spans="1:5">
      <c r="A40" s="6" t="s">
        <v>64</v>
      </c>
    </row>
    <row r="41" spans="1:5">
      <c r="A41" s="3" t="s">
        <v>1153</v>
      </c>
      <c r="B41" s="4" t="n">
        <v>620787</v>
      </c>
      <c r="C41" s="4" t="n">
        <v>552924</v>
      </c>
    </row>
    <row r="42" spans="1:5">
      <c r="A42" s="3" t="s">
        <v>67</v>
      </c>
      <c r="B42" s="4" t="n">
        <v>15678</v>
      </c>
      <c r="C42" s="4" t="n">
        <v>20785</v>
      </c>
    </row>
    <row r="43" spans="1:5">
      <c r="A43" s="3" t="s">
        <v>68</v>
      </c>
      <c r="B43" s="4" t="n">
        <v>636465</v>
      </c>
      <c r="C43" s="4" t="n">
        <v>573709</v>
      </c>
      <c r="D43" s="4" t="n">
        <v>644117</v>
      </c>
      <c r="E43" s="4" t="n">
        <v>692821</v>
      </c>
    </row>
    <row r="44" spans="1:5">
      <c r="A44" s="3" t="s">
        <v>69</v>
      </c>
      <c r="B44" s="4" t="n">
        <v>3269967</v>
      </c>
      <c r="C44" s="4" t="n">
        <v>2932111</v>
      </c>
    </row>
    <row r="45" spans="1:5">
      <c r="A45" s="3" t="s">
        <v>880</v>
      </c>
    </row>
    <row r="46" spans="1:5">
      <c r="A46" s="3" t="s">
        <v>1145</v>
      </c>
      <c r="B46" s="4" t="n">
        <v>6455</v>
      </c>
      <c r="C46" s="4" t="n">
        <v>5897</v>
      </c>
      <c r="D46" s="4" t="n">
        <v>13554</v>
      </c>
      <c r="E46" s="4" t="n">
        <v>27182</v>
      </c>
    </row>
    <row r="47" spans="1:5">
      <c r="A47" s="6" t="s">
        <v>32</v>
      </c>
    </row>
    <row r="48" spans="1:5">
      <c r="A48" s="3" t="s">
        <v>33</v>
      </c>
      <c r="B48" s="4" t="n">
        <v>6455</v>
      </c>
    </row>
    <row r="49" spans="1:5">
      <c r="A49" s="3" t="s">
        <v>34</v>
      </c>
      <c r="B49" s="4" t="n">
        <v>0</v>
      </c>
    </row>
    <row r="50" spans="1:5">
      <c r="A50" s="3" t="s">
        <v>35</v>
      </c>
      <c r="B50" s="4" t="n">
        <v>3719</v>
      </c>
      <c r="C50" s="4" t="n">
        <v>2171</v>
      </c>
    </row>
    <row r="51" spans="1:5">
      <c r="A51" s="3" t="s">
        <v>1146</v>
      </c>
      <c r="B51" s="4" t="n">
        <v>4775</v>
      </c>
      <c r="C51" s="4" t="n">
        <v>3143</v>
      </c>
    </row>
    <row r="52" spans="1:5">
      <c r="A52" s="3" t="s">
        <v>1147</v>
      </c>
      <c r="C52" s="4" t="n">
        <v>110928</v>
      </c>
    </row>
    <row r="53" spans="1:5">
      <c r="A53" s="3" t="s">
        <v>1148</v>
      </c>
      <c r="B53" s="4" t="n">
        <v>0</v>
      </c>
      <c r="C53" s="4" t="n">
        <v>0</v>
      </c>
    </row>
    <row r="54" spans="1:5">
      <c r="A54" s="3" t="s">
        <v>36</v>
      </c>
      <c r="B54" s="4" t="n">
        <v>0</v>
      </c>
      <c r="C54" s="4" t="n">
        <v>25</v>
      </c>
    </row>
    <row r="55" spans="1:5">
      <c r="A55" s="3" t="s">
        <v>37</v>
      </c>
      <c r="B55" s="4" t="n">
        <v>0</v>
      </c>
      <c r="C55" s="4" t="n">
        <v>0</v>
      </c>
    </row>
    <row r="56" spans="1:5">
      <c r="A56" s="3" t="s">
        <v>38</v>
      </c>
      <c r="B56" s="4" t="n">
        <v>7577</v>
      </c>
      <c r="C56" s="4" t="n">
        <v>6167</v>
      </c>
    </row>
    <row r="57" spans="1:5">
      <c r="A57" s="3" t="s">
        <v>39</v>
      </c>
      <c r="C57" s="4" t="n">
        <v>0</v>
      </c>
    </row>
    <row r="58" spans="1:5">
      <c r="A58" s="3" t="s">
        <v>40</v>
      </c>
      <c r="B58" s="4" t="n">
        <v>0</v>
      </c>
      <c r="C58" s="4" t="n">
        <v>0</v>
      </c>
    </row>
    <row r="59" spans="1:5">
      <c r="A59" s="3" t="s">
        <v>41</v>
      </c>
      <c r="B59" s="4" t="n">
        <v>22526</v>
      </c>
      <c r="C59" s="4" t="n">
        <v>128331</v>
      </c>
    </row>
    <row r="60" spans="1:5">
      <c r="A60" s="3" t="s">
        <v>42</v>
      </c>
      <c r="B60" s="4" t="n">
        <v>67860</v>
      </c>
      <c r="C60" s="4" t="n">
        <v>73254</v>
      </c>
    </row>
    <row r="61" spans="1:5">
      <c r="A61" s="3" t="s">
        <v>43</v>
      </c>
      <c r="B61" s="4" t="n">
        <v>1234</v>
      </c>
      <c r="C61" s="4" t="n">
        <v>1234</v>
      </c>
    </row>
    <row r="62" spans="1:5">
      <c r="A62" s="3" t="s">
        <v>44</v>
      </c>
      <c r="B62" s="4" t="n">
        <v>1000</v>
      </c>
      <c r="C62" s="4" t="n">
        <v>1045</v>
      </c>
    </row>
    <row r="63" spans="1:5">
      <c r="A63" s="3" t="s">
        <v>45</v>
      </c>
      <c r="B63" s="4" t="n">
        <v>0</v>
      </c>
      <c r="C63" s="4" t="n">
        <v>0</v>
      </c>
    </row>
    <row r="64" spans="1:5">
      <c r="A64" s="3" t="s">
        <v>46</v>
      </c>
      <c r="B64" s="4" t="n">
        <v>0</v>
      </c>
      <c r="C64" s="4" t="n">
        <v>0</v>
      </c>
    </row>
    <row r="65" spans="1:5">
      <c r="A65" s="3" t="s">
        <v>47</v>
      </c>
      <c r="B65" s="4" t="n">
        <v>0</v>
      </c>
      <c r="C65" s="4" t="n">
        <v>0</v>
      </c>
    </row>
    <row r="66" spans="1:5">
      <c r="A66" s="3" t="s">
        <v>48</v>
      </c>
      <c r="C66" s="4" t="n">
        <v>0</v>
      </c>
    </row>
    <row r="67" spans="1:5">
      <c r="A67" s="3" t="s">
        <v>1149</v>
      </c>
      <c r="B67" s="4" t="n">
        <v>3676365</v>
      </c>
      <c r="C67" s="4" t="n">
        <v>3013544</v>
      </c>
    </row>
    <row r="68" spans="1:5">
      <c r="A68" s="3" t="s">
        <v>49</v>
      </c>
      <c r="B68" s="4" t="n">
        <v>40552</v>
      </c>
      <c r="C68" s="4" t="n">
        <v>10103</v>
      </c>
    </row>
    <row r="69" spans="1:5">
      <c r="A69" s="3" t="s">
        <v>50</v>
      </c>
      <c r="B69" s="4" t="n">
        <v>3809537</v>
      </c>
      <c r="C69" s="4" t="n">
        <v>3227511</v>
      </c>
    </row>
    <row r="70" spans="1:5">
      <c r="A70" s="6" t="s">
        <v>51</v>
      </c>
    </row>
    <row r="71" spans="1:5">
      <c r="A71" s="3" t="s">
        <v>52</v>
      </c>
      <c r="B71" s="4" t="n">
        <v>7417</v>
      </c>
      <c r="C71" s="4" t="n">
        <v>8679</v>
      </c>
    </row>
    <row r="72" spans="1:5">
      <c r="A72" s="3" t="s">
        <v>53</v>
      </c>
      <c r="B72" s="4" t="n">
        <v>15799</v>
      </c>
      <c r="C72" s="4" t="n">
        <v>13260</v>
      </c>
    </row>
    <row r="73" spans="1:5">
      <c r="A73" s="3" t="s">
        <v>54</v>
      </c>
      <c r="B73" s="4" t="n">
        <v>13298</v>
      </c>
      <c r="C73" s="4" t="n">
        <v>16524</v>
      </c>
    </row>
    <row r="74" spans="1:5">
      <c r="A74" s="3" t="s">
        <v>1150</v>
      </c>
      <c r="B74" s="4" t="n">
        <v>0</v>
      </c>
      <c r="C74" s="4" t="n">
        <v>0</v>
      </c>
    </row>
    <row r="75" spans="1:5">
      <c r="A75" s="3" t="s">
        <v>1151</v>
      </c>
      <c r="B75" s="4" t="n">
        <v>846947</v>
      </c>
      <c r="C75" s="4" t="n">
        <v>660574</v>
      </c>
    </row>
    <row r="76" spans="1:5">
      <c r="A76" s="3" t="s">
        <v>1152</v>
      </c>
      <c r="C76" s="4" t="n">
        <v>0</v>
      </c>
    </row>
    <row r="77" spans="1:5">
      <c r="A77" s="3" t="s">
        <v>55</v>
      </c>
      <c r="B77" s="4" t="n">
        <v>44730</v>
      </c>
      <c r="C77" s="4" t="n">
        <v>82115</v>
      </c>
    </row>
    <row r="78" spans="1:5">
      <c r="A78" s="3" t="s">
        <v>56</v>
      </c>
      <c r="C78" s="4" t="n">
        <v>0</v>
      </c>
    </row>
    <row r="79" spans="1:5">
      <c r="A79" s="3" t="s">
        <v>57</v>
      </c>
      <c r="B79" s="4" t="n">
        <v>928191</v>
      </c>
      <c r="C79" s="4" t="n">
        <v>781152</v>
      </c>
    </row>
    <row r="80" spans="1:5">
      <c r="A80" s="3" t="s">
        <v>58</v>
      </c>
      <c r="B80" s="4" t="n">
        <v>2259212</v>
      </c>
      <c r="C80" s="4" t="n">
        <v>1883601</v>
      </c>
    </row>
    <row r="81" spans="1:5">
      <c r="A81" s="3" t="s">
        <v>59</v>
      </c>
      <c r="B81" s="4" t="n">
        <v>0</v>
      </c>
      <c r="C81" s="4" t="n">
        <v>0</v>
      </c>
    </row>
    <row r="82" spans="1:5">
      <c r="A82" s="3" t="s">
        <v>60</v>
      </c>
      <c r="B82" s="4" t="n">
        <v>1347</v>
      </c>
      <c r="C82" s="4" t="n">
        <v>9834</v>
      </c>
    </row>
    <row r="83" spans="1:5">
      <c r="A83" s="3" t="s">
        <v>61</v>
      </c>
      <c r="B83" s="4" t="n">
        <v>3188750</v>
      </c>
      <c r="C83" s="4" t="n">
        <v>2674587</v>
      </c>
    </row>
    <row r="84" spans="1:5">
      <c r="A84" s="6" t="s">
        <v>64</v>
      </c>
    </row>
    <row r="85" spans="1:5">
      <c r="A85" s="3" t="s">
        <v>1153</v>
      </c>
      <c r="B85" s="4" t="n">
        <v>620787</v>
      </c>
      <c r="C85" s="4" t="n">
        <v>552924</v>
      </c>
    </row>
    <row r="86" spans="1:5">
      <c r="A86" s="3" t="s">
        <v>67</v>
      </c>
      <c r="B86" s="4" t="n">
        <v>0</v>
      </c>
      <c r="C86" s="4" t="n">
        <v>0</v>
      </c>
    </row>
    <row r="87" spans="1:5">
      <c r="A87" s="3" t="s">
        <v>68</v>
      </c>
      <c r="B87" s="4" t="n">
        <v>620787</v>
      </c>
      <c r="C87" s="4" t="n">
        <v>552924</v>
      </c>
    </row>
    <row r="88" spans="1:5">
      <c r="A88" s="3" t="s">
        <v>69</v>
      </c>
      <c r="B88" s="4" t="n">
        <v>3809537</v>
      </c>
      <c r="C88" s="4" t="n">
        <v>3227511</v>
      </c>
    </row>
    <row r="89" spans="1:5">
      <c r="A89" s="3" t="s">
        <v>1154</v>
      </c>
    </row>
    <row r="90" spans="1:5">
      <c r="A90" s="3" t="s">
        <v>1145</v>
      </c>
      <c r="B90" s="4" t="n">
        <v>120307</v>
      </c>
      <c r="C90" s="4" t="n">
        <v>107114</v>
      </c>
      <c r="D90" s="4" t="n">
        <v>105189</v>
      </c>
      <c r="E90" s="4" t="n">
        <v>104043</v>
      </c>
    </row>
    <row r="91" spans="1:5">
      <c r="A91" s="6" t="s">
        <v>32</v>
      </c>
    </row>
    <row r="92" spans="1:5">
      <c r="A92" s="3" t="s">
        <v>33</v>
      </c>
      <c r="B92" s="4" t="n">
        <v>120307</v>
      </c>
    </row>
    <row r="93" spans="1:5">
      <c r="A93" s="3" t="s">
        <v>34</v>
      </c>
      <c r="B93" s="4" t="n">
        <v>2377</v>
      </c>
    </row>
    <row r="94" spans="1:5">
      <c r="A94" s="3" t="s">
        <v>35</v>
      </c>
      <c r="B94" s="4" t="n">
        <v>36041</v>
      </c>
      <c r="C94" s="4" t="n">
        <v>28636</v>
      </c>
    </row>
    <row r="95" spans="1:5">
      <c r="A95" s="3" t="s">
        <v>1146</v>
      </c>
      <c r="B95" s="4" t="n">
        <v>0</v>
      </c>
      <c r="C95" s="4" t="n">
        <v>0</v>
      </c>
    </row>
    <row r="96" spans="1:5">
      <c r="A96" s="3" t="s">
        <v>1147</v>
      </c>
      <c r="C96" s="4" t="n">
        <v>0</v>
      </c>
    </row>
    <row r="97" spans="1:5">
      <c r="A97" s="3" t="s">
        <v>1148</v>
      </c>
      <c r="B97" s="4" t="n">
        <v>846947</v>
      </c>
      <c r="C97" s="4" t="n">
        <v>660574</v>
      </c>
    </row>
    <row r="98" spans="1:5">
      <c r="A98" s="3" t="s">
        <v>36</v>
      </c>
      <c r="B98" s="4" t="n">
        <v>11835</v>
      </c>
      <c r="C98" s="4" t="n">
        <v>10193</v>
      </c>
    </row>
    <row r="99" spans="1:5">
      <c r="A99" s="3" t="s">
        <v>37</v>
      </c>
      <c r="B99" s="4" t="n">
        <v>19933</v>
      </c>
      <c r="C99" s="4" t="n">
        <v>19366</v>
      </c>
    </row>
    <row r="100" spans="1:5">
      <c r="A100" s="3" t="s">
        <v>38</v>
      </c>
      <c r="B100" s="4" t="n">
        <v>3457</v>
      </c>
      <c r="C100" s="4" t="n">
        <v>2470</v>
      </c>
    </row>
    <row r="101" spans="1:5">
      <c r="A101" s="3" t="s">
        <v>39</v>
      </c>
      <c r="C101" s="4" t="n">
        <v>0</v>
      </c>
    </row>
    <row r="102" spans="1:5">
      <c r="A102" s="3" t="s">
        <v>40</v>
      </c>
      <c r="B102" s="4" t="n">
        <v>0</v>
      </c>
      <c r="C102" s="4" t="n">
        <v>2000</v>
      </c>
    </row>
    <row r="103" spans="1:5">
      <c r="A103" s="3" t="s">
        <v>41</v>
      </c>
      <c r="B103" s="4" t="n">
        <v>1040897</v>
      </c>
      <c r="C103" s="4" t="n">
        <v>830353</v>
      </c>
    </row>
    <row r="104" spans="1:5">
      <c r="A104" s="3" t="s">
        <v>42</v>
      </c>
      <c r="B104" s="4" t="n">
        <v>2360613</v>
      </c>
      <c r="C104" s="4" t="n">
        <v>2056475</v>
      </c>
    </row>
    <row r="105" spans="1:5">
      <c r="A105" s="3" t="s">
        <v>43</v>
      </c>
      <c r="B105" s="4" t="n">
        <v>194442</v>
      </c>
      <c r="C105" s="4" t="n">
        <v>194442</v>
      </c>
    </row>
    <row r="106" spans="1:5">
      <c r="A106" s="3" t="s">
        <v>44</v>
      </c>
      <c r="B106" s="4" t="n">
        <v>136696</v>
      </c>
      <c r="C106" s="4" t="n">
        <v>127249</v>
      </c>
    </row>
    <row r="107" spans="1:5">
      <c r="A107" s="3" t="s">
        <v>45</v>
      </c>
      <c r="B107" s="4" t="n">
        <v>83700</v>
      </c>
      <c r="C107" s="4" t="n">
        <v>83700</v>
      </c>
    </row>
    <row r="108" spans="1:5">
      <c r="A108" s="3" t="s">
        <v>46</v>
      </c>
      <c r="B108" s="4" t="n">
        <v>10572</v>
      </c>
      <c r="C108" s="4" t="n">
        <v>10955</v>
      </c>
    </row>
    <row r="109" spans="1:5">
      <c r="A109" s="3" t="s">
        <v>47</v>
      </c>
      <c r="B109" s="4" t="n">
        <v>14844</v>
      </c>
      <c r="C109" s="4" t="n">
        <v>11908</v>
      </c>
    </row>
    <row r="110" spans="1:5">
      <c r="A110" s="3" t="s">
        <v>48</v>
      </c>
      <c r="C110" s="4" t="n">
        <v>17568</v>
      </c>
    </row>
    <row r="111" spans="1:5">
      <c r="A111" s="3" t="s">
        <v>1149</v>
      </c>
      <c r="B111" s="4" t="n">
        <v>6142</v>
      </c>
      <c r="C111" s="4" t="n">
        <v>11248</v>
      </c>
    </row>
    <row r="112" spans="1:5">
      <c r="A112" s="3" t="s">
        <v>49</v>
      </c>
      <c r="B112" s="4" t="n">
        <v>18030</v>
      </c>
      <c r="C112" s="4" t="n">
        <v>16091</v>
      </c>
    </row>
    <row r="113" spans="1:5">
      <c r="A113" s="3" t="s">
        <v>50</v>
      </c>
      <c r="B113" s="4" t="n">
        <v>3865936</v>
      </c>
      <c r="C113" s="4" t="n">
        <v>3359989</v>
      </c>
    </row>
    <row r="114" spans="1:5">
      <c r="A114" s="6" t="s">
        <v>51</v>
      </c>
    </row>
    <row r="115" spans="1:5">
      <c r="A115" s="3" t="s">
        <v>52</v>
      </c>
      <c r="B115" s="4" t="n">
        <v>22761</v>
      </c>
      <c r="C115" s="4" t="n">
        <v>14973</v>
      </c>
    </row>
    <row r="116" spans="1:5">
      <c r="A116" s="3" t="s">
        <v>53</v>
      </c>
      <c r="B116" s="4" t="n">
        <v>8</v>
      </c>
      <c r="C116" s="4" t="n">
        <v>141</v>
      </c>
    </row>
    <row r="117" spans="1:5">
      <c r="A117" s="3" t="s">
        <v>54</v>
      </c>
      <c r="B117" s="4" t="n">
        <v>137395</v>
      </c>
      <c r="C117" s="4" t="n">
        <v>114026</v>
      </c>
    </row>
    <row r="118" spans="1:5">
      <c r="A118" s="3" t="s">
        <v>1150</v>
      </c>
      <c r="B118" s="4" t="n">
        <v>0</v>
      </c>
      <c r="C118" s="4" t="n">
        <v>0</v>
      </c>
    </row>
    <row r="119" spans="1:5">
      <c r="A119" s="3" t="s">
        <v>1151</v>
      </c>
      <c r="B119" s="4" t="n">
        <v>0</v>
      </c>
      <c r="C119" s="4" t="n">
        <v>0</v>
      </c>
    </row>
    <row r="120" spans="1:5">
      <c r="A120" s="3" t="s">
        <v>1152</v>
      </c>
      <c r="C120" s="4" t="n">
        <v>110928</v>
      </c>
    </row>
    <row r="121" spans="1:5">
      <c r="A121" s="3" t="s">
        <v>55</v>
      </c>
      <c r="B121" s="4" t="n">
        <v>1333</v>
      </c>
      <c r="C121" s="4" t="n">
        <v>6822</v>
      </c>
    </row>
    <row r="122" spans="1:5">
      <c r="A122" s="3" t="s">
        <v>56</v>
      </c>
      <c r="C122" s="4" t="n">
        <v>0</v>
      </c>
    </row>
    <row r="123" spans="1:5">
      <c r="A123" s="3" t="s">
        <v>57</v>
      </c>
      <c r="B123" s="4" t="n">
        <v>161497</v>
      </c>
      <c r="C123" s="4" t="n">
        <v>246890</v>
      </c>
    </row>
    <row r="124" spans="1:5">
      <c r="A124" s="3" t="s">
        <v>58</v>
      </c>
      <c r="B124" s="4" t="n">
        <v>1648</v>
      </c>
      <c r="C124" s="4" t="n">
        <v>70142</v>
      </c>
    </row>
    <row r="125" spans="1:5">
      <c r="A125" s="3" t="s">
        <v>59</v>
      </c>
      <c r="B125" s="4" t="n">
        <v>2307</v>
      </c>
      <c r="C125" s="4" t="n">
        <v>2255</v>
      </c>
    </row>
    <row r="126" spans="1:5">
      <c r="A126" s="3" t="s">
        <v>60</v>
      </c>
      <c r="B126" s="4" t="n">
        <v>8694</v>
      </c>
      <c r="C126" s="4" t="n">
        <v>21133</v>
      </c>
    </row>
    <row r="127" spans="1:5">
      <c r="A127" s="3" t="s">
        <v>61</v>
      </c>
      <c r="B127" s="4" t="n">
        <v>174146</v>
      </c>
      <c r="C127" s="4" t="n">
        <v>340420</v>
      </c>
    </row>
    <row r="128" spans="1:5">
      <c r="A128" s="6" t="s">
        <v>64</v>
      </c>
    </row>
    <row r="129" spans="1:5">
      <c r="A129" s="3" t="s">
        <v>1153</v>
      </c>
      <c r="B129" s="4" t="n">
        <v>3691790</v>
      </c>
      <c r="C129" s="4" t="n">
        <v>3019569</v>
      </c>
    </row>
    <row r="130" spans="1:5">
      <c r="A130" s="3" t="s">
        <v>67</v>
      </c>
      <c r="B130" s="4" t="n">
        <v>0</v>
      </c>
      <c r="C130" s="4" t="n">
        <v>0</v>
      </c>
    </row>
    <row r="131" spans="1:5">
      <c r="A131" s="3" t="s">
        <v>68</v>
      </c>
      <c r="B131" s="4" t="n">
        <v>3691790</v>
      </c>
      <c r="C131" s="4" t="n">
        <v>3019569</v>
      </c>
    </row>
    <row r="132" spans="1:5">
      <c r="A132" s="3" t="s">
        <v>69</v>
      </c>
      <c r="B132" s="4" t="n">
        <v>3865936</v>
      </c>
      <c r="C132" s="4" t="n">
        <v>3359989</v>
      </c>
    </row>
    <row r="133" spans="1:5">
      <c r="A133" s="3" t="s">
        <v>1155</v>
      </c>
    </row>
    <row r="134" spans="1:5">
      <c r="A134" s="3" t="s">
        <v>1145</v>
      </c>
      <c r="B134" s="4" t="n">
        <v>0</v>
      </c>
      <c r="C134" s="4" t="n">
        <v>0</v>
      </c>
      <c r="D134" s="4" t="n">
        <v>0</v>
      </c>
      <c r="E134" s="4" t="n">
        <v>0</v>
      </c>
    </row>
    <row r="135" spans="1:5">
      <c r="A135" s="6" t="s">
        <v>32</v>
      </c>
    </row>
    <row r="136" spans="1:5">
      <c r="A136" s="3" t="s">
        <v>33</v>
      </c>
      <c r="B136" s="4" t="n">
        <v>0</v>
      </c>
      <c r="C136" s="4" t="n">
        <v>0</v>
      </c>
    </row>
    <row r="137" spans="1:5">
      <c r="A137" s="3" t="s">
        <v>34</v>
      </c>
      <c r="B137" s="4" t="n">
        <v>0</v>
      </c>
    </row>
    <row r="138" spans="1:5">
      <c r="A138" s="3" t="s">
        <v>35</v>
      </c>
      <c r="B138" s="4" t="n">
        <v>0</v>
      </c>
      <c r="C138" s="4" t="n">
        <v>-151</v>
      </c>
    </row>
    <row r="139" spans="1:5">
      <c r="A139" s="3" t="s">
        <v>1146</v>
      </c>
      <c r="B139" s="4" t="n">
        <v>0</v>
      </c>
      <c r="C139" s="4" t="n">
        <v>0</v>
      </c>
    </row>
    <row r="140" spans="1:5">
      <c r="A140" s="3" t="s">
        <v>1147</v>
      </c>
      <c r="C140" s="4" t="n">
        <v>-110928</v>
      </c>
    </row>
    <row r="141" spans="1:5">
      <c r="A141" s="3" t="s">
        <v>1148</v>
      </c>
      <c r="B141" s="4" t="n">
        <v>-846947</v>
      </c>
      <c r="C141" s="4" t="n">
        <v>-660574</v>
      </c>
    </row>
    <row r="142" spans="1:5">
      <c r="A142" s="3" t="s">
        <v>36</v>
      </c>
      <c r="B142" s="4" t="n">
        <v>0</v>
      </c>
      <c r="C142" s="4" t="n">
        <v>0</v>
      </c>
    </row>
    <row r="143" spans="1:5">
      <c r="A143" s="3" t="s">
        <v>37</v>
      </c>
      <c r="B143" s="4" t="n">
        <v>0</v>
      </c>
      <c r="C143" s="4" t="n">
        <v>0</v>
      </c>
    </row>
    <row r="144" spans="1:5">
      <c r="A144" s="3" t="s">
        <v>38</v>
      </c>
      <c r="B144" s="4" t="n">
        <v>0</v>
      </c>
      <c r="C144" s="4" t="n">
        <v>0</v>
      </c>
    </row>
    <row r="145" spans="1:5">
      <c r="A145" s="3" t="s">
        <v>39</v>
      </c>
      <c r="C145" s="4" t="n">
        <v>0</v>
      </c>
    </row>
    <row r="146" spans="1:5">
      <c r="A146" s="3" t="s">
        <v>40</v>
      </c>
      <c r="B146" s="4" t="n">
        <v>0</v>
      </c>
      <c r="C146" s="4" t="n">
        <v>0</v>
      </c>
    </row>
    <row r="147" spans="1:5">
      <c r="A147" s="3" t="s">
        <v>41</v>
      </c>
      <c r="B147" s="4" t="n">
        <v>-846947</v>
      </c>
      <c r="C147" s="4" t="n">
        <v>-771653</v>
      </c>
    </row>
    <row r="148" spans="1:5">
      <c r="A148" s="3" t="s">
        <v>42</v>
      </c>
      <c r="B148" s="4" t="n">
        <v>0</v>
      </c>
      <c r="C148" s="4" t="n">
        <v>0</v>
      </c>
    </row>
    <row r="149" spans="1:5">
      <c r="A149" s="3" t="s">
        <v>43</v>
      </c>
      <c r="B149" s="4" t="n">
        <v>0</v>
      </c>
      <c r="C149" s="4" t="n">
        <v>0</v>
      </c>
    </row>
    <row r="150" spans="1:5">
      <c r="A150" s="3" t="s">
        <v>44</v>
      </c>
      <c r="B150" s="4" t="n">
        <v>0</v>
      </c>
      <c r="C150" s="4" t="n">
        <v>0</v>
      </c>
    </row>
    <row r="151" spans="1:5">
      <c r="A151" s="3" t="s">
        <v>45</v>
      </c>
      <c r="B151" s="4" t="n">
        <v>0</v>
      </c>
      <c r="C151" s="4" t="n">
        <v>0</v>
      </c>
    </row>
    <row r="152" spans="1:5">
      <c r="A152" s="3" t="s">
        <v>46</v>
      </c>
      <c r="B152" s="4" t="n">
        <v>0</v>
      </c>
      <c r="C152" s="4" t="n">
        <v>0</v>
      </c>
    </row>
    <row r="153" spans="1:5">
      <c r="A153" s="3" t="s">
        <v>47</v>
      </c>
      <c r="B153" s="4" t="n">
        <v>0</v>
      </c>
      <c r="C153" s="4" t="n">
        <v>0</v>
      </c>
    </row>
    <row r="154" spans="1:5">
      <c r="A154" s="3" t="s">
        <v>48</v>
      </c>
      <c r="C154" s="4" t="n">
        <v>0</v>
      </c>
    </row>
    <row r="155" spans="1:5">
      <c r="A155" s="3" t="s">
        <v>1149</v>
      </c>
      <c r="B155" s="4" t="n">
        <v>-3691790</v>
      </c>
      <c r="C155" s="4" t="n">
        <v>-3019569</v>
      </c>
    </row>
    <row r="156" spans="1:5">
      <c r="A156" s="3" t="s">
        <v>49</v>
      </c>
      <c r="B156" s="4" t="n">
        <v>0</v>
      </c>
      <c r="C156" s="4" t="n">
        <v>0</v>
      </c>
    </row>
    <row r="157" spans="1:5">
      <c r="A157" s="3" t="s">
        <v>50</v>
      </c>
      <c r="B157" s="4" t="n">
        <v>-4538737</v>
      </c>
      <c r="C157" s="4" t="n">
        <v>-3791222</v>
      </c>
    </row>
    <row r="158" spans="1:5">
      <c r="A158" s="6" t="s">
        <v>51</v>
      </c>
    </row>
    <row r="159" spans="1:5">
      <c r="A159" s="3" t="s">
        <v>52</v>
      </c>
      <c r="B159" s="4" t="n">
        <v>0</v>
      </c>
      <c r="C159" s="4" t="n">
        <v>0</v>
      </c>
    </row>
    <row r="160" spans="1:5">
      <c r="A160" s="3" t="s">
        <v>53</v>
      </c>
      <c r="B160" s="4" t="n">
        <v>0</v>
      </c>
      <c r="C160" s="4" t="n">
        <v>0</v>
      </c>
    </row>
    <row r="161" spans="1:5">
      <c r="A161" s="3" t="s">
        <v>54</v>
      </c>
      <c r="B161" s="4" t="n">
        <v>0</v>
      </c>
      <c r="C161" s="4" t="n">
        <v>-151</v>
      </c>
    </row>
    <row r="162" spans="1:5">
      <c r="A162" s="3" t="s">
        <v>1150</v>
      </c>
      <c r="B162" s="4" t="n">
        <v>0</v>
      </c>
      <c r="C162" s="4" t="n">
        <v>0</v>
      </c>
    </row>
    <row r="163" spans="1:5">
      <c r="A163" s="3" t="s">
        <v>1151</v>
      </c>
      <c r="B163" s="4" t="n">
        <v>-846947</v>
      </c>
      <c r="C163" s="4" t="n">
        <v>-660574</v>
      </c>
    </row>
    <row r="164" spans="1:5">
      <c r="A164" s="3" t="s">
        <v>1152</v>
      </c>
      <c r="C164" s="4" t="n">
        <v>-110928</v>
      </c>
    </row>
    <row r="165" spans="1:5">
      <c r="A165" s="3" t="s">
        <v>55</v>
      </c>
      <c r="B165" s="4" t="n">
        <v>0</v>
      </c>
      <c r="C165" s="4" t="n">
        <v>0</v>
      </c>
    </row>
    <row r="166" spans="1:5">
      <c r="A166" s="3" t="s">
        <v>56</v>
      </c>
      <c r="C166" s="4" t="n">
        <v>0</v>
      </c>
    </row>
    <row r="167" spans="1:5">
      <c r="A167" s="3" t="s">
        <v>57</v>
      </c>
      <c r="B167" s="4" t="n">
        <v>-846947</v>
      </c>
      <c r="C167" s="4" t="n">
        <v>-771653</v>
      </c>
    </row>
    <row r="168" spans="1:5">
      <c r="A168" s="3" t="s">
        <v>58</v>
      </c>
      <c r="B168" s="4" t="n">
        <v>0</v>
      </c>
      <c r="C168" s="4" t="n">
        <v>0</v>
      </c>
    </row>
    <row r="169" spans="1:5">
      <c r="A169" s="3" t="s">
        <v>59</v>
      </c>
      <c r="B169" s="4" t="n">
        <v>0</v>
      </c>
      <c r="C169" s="4" t="n">
        <v>0</v>
      </c>
    </row>
    <row r="170" spans="1:5">
      <c r="A170" s="3" t="s">
        <v>60</v>
      </c>
      <c r="B170" s="4" t="n">
        <v>0</v>
      </c>
      <c r="C170" s="4" t="n">
        <v>0</v>
      </c>
    </row>
    <row r="171" spans="1:5">
      <c r="A171" s="3" t="s">
        <v>61</v>
      </c>
      <c r="B171" s="4" t="n">
        <v>-846947</v>
      </c>
      <c r="C171" s="4" t="n">
        <v>-771653</v>
      </c>
    </row>
    <row r="172" spans="1:5">
      <c r="A172" s="6" t="s">
        <v>64</v>
      </c>
    </row>
    <row r="173" spans="1:5">
      <c r="A173" s="3" t="s">
        <v>1153</v>
      </c>
      <c r="B173" s="4" t="n">
        <v>-3691790</v>
      </c>
      <c r="C173" s="4" t="n">
        <v>-3019569</v>
      </c>
    </row>
    <row r="174" spans="1:5">
      <c r="A174" s="3" t="s">
        <v>67</v>
      </c>
      <c r="B174" s="4" t="n">
        <v>0</v>
      </c>
      <c r="C174" s="4" t="n">
        <v>0</v>
      </c>
    </row>
    <row r="175" spans="1:5">
      <c r="A175" s="3" t="s">
        <v>68</v>
      </c>
      <c r="B175" s="4" t="n">
        <v>-3691790</v>
      </c>
      <c r="C175" s="4" t="n">
        <v>-3019569</v>
      </c>
    </row>
    <row r="176" spans="1:5">
      <c r="A176" s="3" t="s">
        <v>69</v>
      </c>
      <c r="B176" s="4" t="n">
        <v>-4538737</v>
      </c>
      <c r="C176" s="4" t="n">
        <v>-3791222</v>
      </c>
    </row>
    <row r="177" spans="1:5">
      <c r="A177" s="3" t="s">
        <v>1156</v>
      </c>
    </row>
    <row r="178" spans="1:5">
      <c r="A178" s="3" t="s">
        <v>1145</v>
      </c>
      <c r="B178" s="4" t="n">
        <v>126762</v>
      </c>
      <c r="C178" s="4" t="n">
        <v>113011</v>
      </c>
      <c r="D178" s="4" t="n">
        <v>118743</v>
      </c>
      <c r="E178" s="4" t="n">
        <v>131225</v>
      </c>
    </row>
    <row r="179" spans="1:5">
      <c r="A179" s="6" t="s">
        <v>32</v>
      </c>
    </row>
    <row r="180" spans="1:5">
      <c r="A180" s="3" t="s">
        <v>33</v>
      </c>
      <c r="B180" s="4" t="n">
        <v>126762</v>
      </c>
      <c r="C180" s="4" t="n">
        <v>113011</v>
      </c>
    </row>
    <row r="181" spans="1:5">
      <c r="A181" s="3" t="s">
        <v>34</v>
      </c>
      <c r="B181" s="4" t="n">
        <v>2377</v>
      </c>
    </row>
    <row r="182" spans="1:5">
      <c r="A182" s="3" t="s">
        <v>35</v>
      </c>
      <c r="B182" s="4" t="n">
        <v>39760</v>
      </c>
      <c r="C182" s="4" t="n">
        <v>30656</v>
      </c>
    </row>
    <row r="183" spans="1:5">
      <c r="A183" s="3" t="s">
        <v>1146</v>
      </c>
      <c r="B183" s="4" t="n">
        <v>4775</v>
      </c>
      <c r="C183" s="4" t="n">
        <v>3143</v>
      </c>
    </row>
    <row r="184" spans="1:5">
      <c r="A184" s="3" t="s">
        <v>1147</v>
      </c>
      <c r="C184" s="4" t="n">
        <v>0</v>
      </c>
    </row>
    <row r="185" spans="1:5">
      <c r="A185" s="3" t="s">
        <v>1148</v>
      </c>
      <c r="B185" s="4" t="n">
        <v>0</v>
      </c>
      <c r="C185" s="4" t="n">
        <v>0</v>
      </c>
    </row>
    <row r="186" spans="1:5">
      <c r="A186" s="3" t="s">
        <v>36</v>
      </c>
      <c r="B186" s="4" t="n">
        <v>11835</v>
      </c>
      <c r="C186" s="4" t="n">
        <v>10218</v>
      </c>
    </row>
    <row r="187" spans="1:5">
      <c r="A187" s="3" t="s">
        <v>37</v>
      </c>
      <c r="B187" s="4" t="n">
        <v>19933</v>
      </c>
      <c r="C187" s="4" t="n">
        <v>19366</v>
      </c>
    </row>
    <row r="188" spans="1:5">
      <c r="A188" s="3" t="s">
        <v>38</v>
      </c>
      <c r="B188" s="4" t="n">
        <v>11034</v>
      </c>
      <c r="C188" s="4" t="n">
        <v>8637</v>
      </c>
    </row>
    <row r="189" spans="1:5">
      <c r="A189" s="3" t="s">
        <v>39</v>
      </c>
      <c r="C189" s="4" t="n">
        <v>0</v>
      </c>
    </row>
    <row r="190" spans="1:5">
      <c r="A190" s="3" t="s">
        <v>40</v>
      </c>
      <c r="B190" s="4" t="n">
        <v>0</v>
      </c>
      <c r="C190" s="4" t="n">
        <v>2000</v>
      </c>
    </row>
    <row r="191" spans="1:5">
      <c r="A191" s="3" t="s">
        <v>41</v>
      </c>
      <c r="B191" s="4" t="n">
        <v>216476</v>
      </c>
      <c r="C191" s="4" t="n">
        <v>187031</v>
      </c>
    </row>
    <row r="192" spans="1:5">
      <c r="A192" s="3" t="s">
        <v>42</v>
      </c>
      <c r="B192" s="4" t="n">
        <v>2428473</v>
      </c>
      <c r="C192" s="4" t="n">
        <v>2129729</v>
      </c>
    </row>
    <row r="193" spans="1:5">
      <c r="A193" s="3" t="s">
        <v>43</v>
      </c>
      <c r="B193" s="4" t="n">
        <v>195676</v>
      </c>
      <c r="C193" s="4" t="n">
        <v>195676</v>
      </c>
    </row>
    <row r="194" spans="1:5">
      <c r="A194" s="3" t="s">
        <v>44</v>
      </c>
      <c r="B194" s="4" t="n">
        <v>137696</v>
      </c>
      <c r="C194" s="4" t="n">
        <v>128294</v>
      </c>
    </row>
    <row r="195" spans="1:5">
      <c r="A195" s="3" t="s">
        <v>45</v>
      </c>
      <c r="B195" s="4" t="n">
        <v>83700</v>
      </c>
      <c r="C195" s="4" t="n">
        <v>83700</v>
      </c>
    </row>
    <row r="196" spans="1:5">
      <c r="A196" s="3" t="s">
        <v>46</v>
      </c>
      <c r="B196" s="4" t="n">
        <v>10572</v>
      </c>
      <c r="C196" s="4" t="n">
        <v>10955</v>
      </c>
    </row>
    <row r="197" spans="1:5">
      <c r="A197" s="3" t="s">
        <v>47</v>
      </c>
      <c r="B197" s="4" t="n">
        <v>14844</v>
      </c>
      <c r="C197" s="4" t="n">
        <v>11908</v>
      </c>
    </row>
    <row r="198" spans="1:5">
      <c r="A198" s="3" t="s">
        <v>48</v>
      </c>
      <c r="C198" s="4" t="n">
        <v>17568</v>
      </c>
    </row>
    <row r="199" spans="1:5">
      <c r="A199" s="3" t="s">
        <v>1149</v>
      </c>
      <c r="B199" s="4" t="n">
        <v>-9283</v>
      </c>
      <c r="C199" s="4" t="n">
        <v>5223</v>
      </c>
    </row>
    <row r="200" spans="1:5">
      <c r="A200" s="3" t="s">
        <v>49</v>
      </c>
      <c r="B200" s="4" t="n">
        <v>58582</v>
      </c>
      <c r="C200" s="4" t="n">
        <v>26194</v>
      </c>
    </row>
    <row r="201" spans="1:5">
      <c r="A201" s="3" t="s">
        <v>50</v>
      </c>
      <c r="B201" s="4" t="n">
        <v>3136736</v>
      </c>
      <c r="C201" s="4" t="n">
        <v>2796278</v>
      </c>
    </row>
    <row r="202" spans="1:5">
      <c r="A202" s="6" t="s">
        <v>51</v>
      </c>
    </row>
    <row r="203" spans="1:5">
      <c r="A203" s="3" t="s">
        <v>52</v>
      </c>
      <c r="B203" s="4" t="n">
        <v>30178</v>
      </c>
      <c r="C203" s="4" t="n">
        <v>23652</v>
      </c>
    </row>
    <row r="204" spans="1:5">
      <c r="A204" s="3" t="s">
        <v>53</v>
      </c>
      <c r="B204" s="4" t="n">
        <v>15807</v>
      </c>
      <c r="C204" s="4" t="n">
        <v>13401</v>
      </c>
    </row>
    <row r="205" spans="1:5">
      <c r="A205" s="3" t="s">
        <v>54</v>
      </c>
      <c r="B205" s="4" t="n">
        <v>150693</v>
      </c>
      <c r="C205" s="4" t="n">
        <v>130399</v>
      </c>
    </row>
    <row r="206" spans="1:5">
      <c r="A206" s="3" t="s">
        <v>1150</v>
      </c>
      <c r="B206" s="4" t="n">
        <v>0</v>
      </c>
      <c r="C206" s="4" t="n">
        <v>0</v>
      </c>
    </row>
    <row r="207" spans="1:5">
      <c r="A207" s="3" t="s">
        <v>1151</v>
      </c>
      <c r="B207" s="4" t="n">
        <v>0</v>
      </c>
      <c r="C207" s="4" t="n">
        <v>0</v>
      </c>
    </row>
    <row r="208" spans="1:5">
      <c r="A208" s="3" t="s">
        <v>1152</v>
      </c>
      <c r="C208" s="4" t="n">
        <v>0</v>
      </c>
    </row>
    <row r="209" spans="1:5">
      <c r="A209" s="3" t="s">
        <v>55</v>
      </c>
      <c r="B209" s="4" t="n">
        <v>46063</v>
      </c>
      <c r="C209" s="4" t="n">
        <v>88937</v>
      </c>
    </row>
    <row r="210" spans="1:5">
      <c r="A210" s="3" t="s">
        <v>56</v>
      </c>
      <c r="C210" s="4" t="n">
        <v>0</v>
      </c>
    </row>
    <row r="211" spans="1:5">
      <c r="A211" s="3" t="s">
        <v>57</v>
      </c>
      <c r="B211" s="4" t="n">
        <v>242741</v>
      </c>
      <c r="C211" s="4" t="n">
        <v>256389</v>
      </c>
    </row>
    <row r="212" spans="1:5">
      <c r="A212" s="3" t="s">
        <v>58</v>
      </c>
      <c r="B212" s="4" t="n">
        <v>2260860</v>
      </c>
      <c r="C212" s="4" t="n">
        <v>1953743</v>
      </c>
    </row>
    <row r="213" spans="1:5">
      <c r="A213" s="3" t="s">
        <v>59</v>
      </c>
      <c r="B213" s="4" t="n">
        <v>2307</v>
      </c>
      <c r="C213" s="4" t="n">
        <v>2255</v>
      </c>
    </row>
    <row r="214" spans="1:5">
      <c r="A214" s="3" t="s">
        <v>60</v>
      </c>
      <c r="B214" s="4" t="n">
        <v>10041</v>
      </c>
      <c r="C214" s="4" t="n">
        <v>30967</v>
      </c>
    </row>
    <row r="215" spans="1:5">
      <c r="A215" s="3" t="s">
        <v>61</v>
      </c>
      <c r="B215" s="4" t="n">
        <v>2515949</v>
      </c>
      <c r="C215" s="4" t="n">
        <v>2243354</v>
      </c>
    </row>
    <row r="216" spans="1:5">
      <c r="A216" s="6" t="s">
        <v>64</v>
      </c>
    </row>
    <row r="217" spans="1:5">
      <c r="A217" s="3" t="s">
        <v>1153</v>
      </c>
      <c r="B217" s="4" t="n">
        <v>620787</v>
      </c>
      <c r="C217" s="4" t="n">
        <v>552924</v>
      </c>
    </row>
    <row r="218" spans="1:5">
      <c r="A218" s="3" t="s">
        <v>67</v>
      </c>
      <c r="B218" s="4" t="n">
        <v>0</v>
      </c>
      <c r="C218" s="4" t="n">
        <v>0</v>
      </c>
    </row>
    <row r="219" spans="1:5">
      <c r="A219" s="3" t="s">
        <v>68</v>
      </c>
      <c r="B219" s="4" t="n">
        <v>620787</v>
      </c>
      <c r="C219" s="4" t="n">
        <v>552924</v>
      </c>
    </row>
    <row r="220" spans="1:5">
      <c r="A220" s="3" t="s">
        <v>69</v>
      </c>
      <c r="B220" s="4" t="n">
        <v>3136736</v>
      </c>
      <c r="C220" s="4" t="n">
        <v>2796278</v>
      </c>
    </row>
    <row r="221" spans="1:5">
      <c r="A221" s="3" t="s">
        <v>1157</v>
      </c>
    </row>
    <row r="222" spans="1:5">
      <c r="A222" s="3" t="s">
        <v>1145</v>
      </c>
      <c r="B222" s="4" t="n">
        <v>3197</v>
      </c>
      <c r="C222" s="4" t="n">
        <v>3612</v>
      </c>
      <c r="D222" s="4" t="n">
        <v>4573</v>
      </c>
      <c r="E222" s="4" t="n">
        <v>6855</v>
      </c>
    </row>
    <row r="223" spans="1:5">
      <c r="A223" s="6" t="s">
        <v>32</v>
      </c>
    </row>
    <row r="224" spans="1:5">
      <c r="A224" s="3" t="s">
        <v>33</v>
      </c>
      <c r="B224" s="4" t="n">
        <v>3197</v>
      </c>
      <c r="C224" s="4" t="n">
        <v>3415</v>
      </c>
    </row>
    <row r="225" spans="1:5">
      <c r="A225" s="3" t="s">
        <v>34</v>
      </c>
      <c r="B225" s="4" t="n">
        <v>0</v>
      </c>
    </row>
    <row r="226" spans="1:5">
      <c r="A226" s="3" t="s">
        <v>35</v>
      </c>
      <c r="B226" s="4" t="n">
        <v>3787</v>
      </c>
      <c r="C226" s="4" t="n">
        <v>4878</v>
      </c>
    </row>
    <row r="227" spans="1:5">
      <c r="A227" s="3" t="s">
        <v>1146</v>
      </c>
      <c r="B227" s="4" t="n">
        <v>0</v>
      </c>
      <c r="C227" s="4" t="n">
        <v>0</v>
      </c>
    </row>
    <row r="228" spans="1:5">
      <c r="A228" s="3" t="s">
        <v>1147</v>
      </c>
      <c r="C228" s="4" t="n">
        <v>0</v>
      </c>
    </row>
    <row r="229" spans="1:5">
      <c r="A229" s="3" t="s">
        <v>1148</v>
      </c>
      <c r="B229" s="4" t="n">
        <v>0</v>
      </c>
      <c r="C229" s="4" t="n">
        <v>0</v>
      </c>
    </row>
    <row r="230" spans="1:5">
      <c r="A230" s="3" t="s">
        <v>36</v>
      </c>
      <c r="B230" s="4" t="n">
        <v>121</v>
      </c>
      <c r="C230" s="4" t="n">
        <v>111</v>
      </c>
    </row>
    <row r="231" spans="1:5">
      <c r="A231" s="3" t="s">
        <v>37</v>
      </c>
      <c r="B231" s="4" t="n">
        <v>133</v>
      </c>
      <c r="C231" s="4" t="n">
        <v>138</v>
      </c>
    </row>
    <row r="232" spans="1:5">
      <c r="A232" s="3" t="s">
        <v>38</v>
      </c>
      <c r="B232" s="4" t="n">
        <v>160</v>
      </c>
      <c r="C232" s="4" t="n">
        <v>228</v>
      </c>
    </row>
    <row r="233" spans="1:5">
      <c r="A233" s="3" t="s">
        <v>39</v>
      </c>
      <c r="C233" s="4" t="n">
        <v>197</v>
      </c>
    </row>
    <row r="234" spans="1:5">
      <c r="A234" s="3" t="s">
        <v>40</v>
      </c>
      <c r="B234" s="4" t="n">
        <v>19020</v>
      </c>
      <c r="C234" s="4" t="n">
        <v>19020</v>
      </c>
    </row>
    <row r="235" spans="1:5">
      <c r="A235" s="3" t="s">
        <v>41</v>
      </c>
      <c r="B235" s="4" t="n">
        <v>26418</v>
      </c>
      <c r="C235" s="4" t="n">
        <v>27987</v>
      </c>
    </row>
    <row r="236" spans="1:5">
      <c r="A236" s="3" t="s">
        <v>42</v>
      </c>
      <c r="B236" s="4" t="n">
        <v>9656</v>
      </c>
      <c r="C236" s="4" t="n">
        <v>10931</v>
      </c>
    </row>
    <row r="237" spans="1:5">
      <c r="A237" s="3" t="s">
        <v>43</v>
      </c>
      <c r="B237" s="4" t="n">
        <v>0</v>
      </c>
      <c r="C237" s="4" t="n">
        <v>0</v>
      </c>
    </row>
    <row r="238" spans="1:5">
      <c r="A238" s="3" t="s">
        <v>44</v>
      </c>
      <c r="B238" s="4" t="n">
        <v>11503</v>
      </c>
      <c r="C238" s="4" t="n">
        <v>21703</v>
      </c>
    </row>
    <row r="239" spans="1:5">
      <c r="A239" s="3" t="s">
        <v>45</v>
      </c>
      <c r="B239" s="4" t="n">
        <v>80000</v>
      </c>
      <c r="C239" s="4" t="n">
        <v>80000</v>
      </c>
    </row>
    <row r="240" spans="1:5">
      <c r="A240" s="3" t="s">
        <v>46</v>
      </c>
      <c r="B240" s="4" t="n">
        <v>0</v>
      </c>
      <c r="C240" s="4" t="n">
        <v>3036</v>
      </c>
    </row>
    <row r="241" spans="1:5">
      <c r="A241" s="3" t="s">
        <v>47</v>
      </c>
      <c r="B241" s="4" t="n">
        <v>0</v>
      </c>
      <c r="C241" s="4" t="n">
        <v>0</v>
      </c>
    </row>
    <row r="242" spans="1:5">
      <c r="A242" s="3" t="s">
        <v>48</v>
      </c>
      <c r="C242" s="4" t="n">
        <v>0</v>
      </c>
    </row>
    <row r="243" spans="1:5">
      <c r="A243" s="3" t="s">
        <v>1149</v>
      </c>
      <c r="B243" s="4" t="n">
        <v>0</v>
      </c>
      <c r="C243" s="4" t="n">
        <v>0</v>
      </c>
    </row>
    <row r="244" spans="1:5">
      <c r="A244" s="3" t="s">
        <v>49</v>
      </c>
      <c r="B244" s="4" t="n">
        <v>1146</v>
      </c>
      <c r="C244" s="4" t="n">
        <v>571</v>
      </c>
    </row>
    <row r="245" spans="1:5">
      <c r="A245" s="3" t="s">
        <v>50</v>
      </c>
      <c r="B245" s="4" t="n">
        <v>128723</v>
      </c>
      <c r="C245" s="4" t="n">
        <v>144228</v>
      </c>
    </row>
    <row r="246" spans="1:5">
      <c r="A246" s="6" t="s">
        <v>51</v>
      </c>
    </row>
    <row r="247" spans="1:5">
      <c r="A247" s="3" t="s">
        <v>52</v>
      </c>
      <c r="B247" s="4" t="n">
        <v>326</v>
      </c>
      <c r="C247" s="4" t="n">
        <v>606</v>
      </c>
    </row>
    <row r="248" spans="1:5">
      <c r="A248" s="3" t="s">
        <v>53</v>
      </c>
      <c r="B248" s="4" t="n">
        <v>34</v>
      </c>
      <c r="C248" s="4" t="n">
        <v>12</v>
      </c>
    </row>
    <row r="249" spans="1:5">
      <c r="A249" s="3" t="s">
        <v>54</v>
      </c>
      <c r="B249" s="4" t="n">
        <v>1815</v>
      </c>
      <c r="C249" s="4" t="n">
        <v>1829</v>
      </c>
    </row>
    <row r="250" spans="1:5">
      <c r="A250" s="3" t="s">
        <v>1150</v>
      </c>
      <c r="B250" s="4" t="n">
        <v>4775</v>
      </c>
      <c r="C250" s="4" t="n">
        <v>3142</v>
      </c>
    </row>
    <row r="251" spans="1:5">
      <c r="A251" s="3" t="s">
        <v>1151</v>
      </c>
      <c r="B251" s="4" t="n">
        <v>0</v>
      </c>
      <c r="C251" s="4" t="n">
        <v>0</v>
      </c>
    </row>
    <row r="252" spans="1:5">
      <c r="A252" s="3" t="s">
        <v>1152</v>
      </c>
      <c r="C252" s="4" t="n">
        <v>0</v>
      </c>
    </row>
    <row r="253" spans="1:5">
      <c r="A253" s="3" t="s">
        <v>55</v>
      </c>
      <c r="B253" s="4" t="n">
        <v>0</v>
      </c>
      <c r="C253" s="4" t="n">
        <v>0</v>
      </c>
    </row>
    <row r="254" spans="1:5">
      <c r="A254" s="3" t="s">
        <v>56</v>
      </c>
      <c r="C254" s="4" t="n">
        <v>114</v>
      </c>
    </row>
    <row r="255" spans="1:5">
      <c r="A255" s="3" t="s">
        <v>57</v>
      </c>
      <c r="B255" s="4" t="n">
        <v>6950</v>
      </c>
      <c r="C255" s="4" t="n">
        <v>5703</v>
      </c>
    </row>
    <row r="256" spans="1:5">
      <c r="A256" s="3" t="s">
        <v>58</v>
      </c>
      <c r="B256" s="4" t="n">
        <v>115378</v>
      </c>
      <c r="C256" s="4" t="n">
        <v>112517</v>
      </c>
    </row>
    <row r="257" spans="1:5">
      <c r="A257" s="3" t="s">
        <v>59</v>
      </c>
      <c r="B257" s="4" t="n">
        <v>0</v>
      </c>
      <c r="C257" s="4" t="n">
        <v>0</v>
      </c>
    </row>
    <row r="258" spans="1:5">
      <c r="A258" s="3" t="s">
        <v>60</v>
      </c>
      <c r="B258" s="4" t="n">
        <v>0</v>
      </c>
      <c r="C258" s="4" t="n">
        <v>0</v>
      </c>
    </row>
    <row r="259" spans="1:5">
      <c r="A259" s="3" t="s">
        <v>61</v>
      </c>
      <c r="B259" s="4" t="n">
        <v>122328</v>
      </c>
      <c r="C259" s="4" t="n">
        <v>118220</v>
      </c>
    </row>
    <row r="260" spans="1:5">
      <c r="A260" s="6" t="s">
        <v>64</v>
      </c>
    </row>
    <row r="261" spans="1:5">
      <c r="A261" s="3" t="s">
        <v>1153</v>
      </c>
      <c r="B261" s="4" t="n">
        <v>-9283</v>
      </c>
      <c r="C261" s="4" t="n">
        <v>5223</v>
      </c>
    </row>
    <row r="262" spans="1:5">
      <c r="A262" s="3" t="s">
        <v>67</v>
      </c>
      <c r="B262" s="4" t="n">
        <v>15678</v>
      </c>
      <c r="C262" s="4" t="n">
        <v>20785</v>
      </c>
    </row>
    <row r="263" spans="1:5">
      <c r="A263" s="3" t="s">
        <v>68</v>
      </c>
      <c r="B263" s="4" t="n">
        <v>6395</v>
      </c>
      <c r="C263" s="4" t="n">
        <v>26008</v>
      </c>
    </row>
    <row r="264" spans="1:5">
      <c r="A264" s="3" t="s">
        <v>69</v>
      </c>
      <c r="B264" s="4" t="n">
        <v>128723</v>
      </c>
      <c r="C264" s="4" t="n">
        <v>144228</v>
      </c>
    </row>
    <row r="265" spans="1:5">
      <c r="A265" s="3" t="s">
        <v>1158</v>
      </c>
    </row>
    <row r="266" spans="1:5">
      <c r="A266" s="3" t="s">
        <v>1145</v>
      </c>
      <c r="B266" s="4" t="n">
        <v>0</v>
      </c>
      <c r="C266" s="4" t="n">
        <v>0</v>
      </c>
      <c r="D266" s="5" t="n">
        <v>0</v>
      </c>
      <c r="E266" s="5" t="n">
        <v>0</v>
      </c>
    </row>
    <row r="267" spans="1:5">
      <c r="A267" s="6" t="s">
        <v>32</v>
      </c>
    </row>
    <row r="268" spans="1:5">
      <c r="A268" s="3" t="s">
        <v>33</v>
      </c>
      <c r="B268" s="4" t="n">
        <v>0</v>
      </c>
    </row>
    <row r="269" spans="1:5">
      <c r="A269" s="3" t="s">
        <v>34</v>
      </c>
      <c r="B269" s="4" t="n">
        <v>0</v>
      </c>
    </row>
    <row r="270" spans="1:5">
      <c r="A270" s="3" t="s">
        <v>35</v>
      </c>
      <c r="B270" s="4" t="n">
        <v>0</v>
      </c>
      <c r="C270" s="4" t="n">
        <v>-29</v>
      </c>
    </row>
    <row r="271" spans="1:5">
      <c r="A271" s="3" t="s">
        <v>1146</v>
      </c>
      <c r="B271" s="4" t="n">
        <v>-4775</v>
      </c>
      <c r="C271" s="4" t="n">
        <v>-3143</v>
      </c>
    </row>
    <row r="272" spans="1:5">
      <c r="A272" s="3" t="s">
        <v>1147</v>
      </c>
      <c r="C272" s="4" t="n">
        <v>0</v>
      </c>
    </row>
    <row r="273" spans="1:5">
      <c r="A273" s="3" t="s">
        <v>1148</v>
      </c>
      <c r="B273" s="4" t="n">
        <v>0</v>
      </c>
      <c r="C273" s="4" t="n">
        <v>0</v>
      </c>
    </row>
    <row r="274" spans="1:5">
      <c r="A274" s="3" t="s">
        <v>36</v>
      </c>
      <c r="B274" s="4" t="n">
        <v>0</v>
      </c>
      <c r="C274" s="4" t="n">
        <v>0</v>
      </c>
    </row>
    <row r="275" spans="1:5">
      <c r="A275" s="3" t="s">
        <v>37</v>
      </c>
      <c r="B275" s="4" t="n">
        <v>0</v>
      </c>
      <c r="C275" s="4" t="n">
        <v>0</v>
      </c>
    </row>
    <row r="276" spans="1:5">
      <c r="A276" s="3" t="s">
        <v>38</v>
      </c>
      <c r="B276" s="4" t="n">
        <v>0</v>
      </c>
      <c r="C276" s="4" t="n">
        <v>0</v>
      </c>
    </row>
    <row r="277" spans="1:5">
      <c r="A277" s="3" t="s">
        <v>39</v>
      </c>
      <c r="C277" s="4" t="n">
        <v>0</v>
      </c>
    </row>
    <row r="278" spans="1:5">
      <c r="A278" s="3" t="s">
        <v>40</v>
      </c>
      <c r="B278" s="4" t="n">
        <v>0</v>
      </c>
      <c r="C278" s="4" t="n">
        <v>0</v>
      </c>
    </row>
    <row r="279" spans="1:5">
      <c r="A279" s="3" t="s">
        <v>41</v>
      </c>
      <c r="B279" s="4" t="n">
        <v>-4775</v>
      </c>
      <c r="C279" s="4" t="n">
        <v>-3172</v>
      </c>
    </row>
    <row r="280" spans="1:5">
      <c r="A280" s="3" t="s">
        <v>42</v>
      </c>
      <c r="B280" s="4" t="n">
        <v>0</v>
      </c>
      <c r="C280" s="4" t="n">
        <v>0</v>
      </c>
    </row>
    <row r="281" spans="1:5">
      <c r="A281" s="3" t="s">
        <v>43</v>
      </c>
      <c r="B281" s="4" t="n">
        <v>0</v>
      </c>
      <c r="C281" s="4" t="n">
        <v>0</v>
      </c>
    </row>
    <row r="282" spans="1:5">
      <c r="A282" s="3" t="s">
        <v>44</v>
      </c>
      <c r="B282" s="4" t="n">
        <v>0</v>
      </c>
      <c r="C282" s="4" t="n">
        <v>0</v>
      </c>
    </row>
    <row r="283" spans="1:5">
      <c r="A283" s="3" t="s">
        <v>45</v>
      </c>
      <c r="B283" s="4" t="n">
        <v>0</v>
      </c>
      <c r="C283" s="4" t="n">
        <v>0</v>
      </c>
    </row>
    <row r="284" spans="1:5">
      <c r="A284" s="3" t="s">
        <v>46</v>
      </c>
      <c r="B284" s="4" t="n">
        <v>0</v>
      </c>
      <c r="C284" s="4" t="n">
        <v>0</v>
      </c>
    </row>
    <row r="285" spans="1:5">
      <c r="A285" s="3" t="s">
        <v>47</v>
      </c>
      <c r="B285" s="4" t="n">
        <v>0</v>
      </c>
      <c r="C285" s="4" t="n">
        <v>0</v>
      </c>
    </row>
    <row r="286" spans="1:5">
      <c r="A286" s="3" t="s">
        <v>48</v>
      </c>
      <c r="C286" s="4" t="n">
        <v>0</v>
      </c>
    </row>
    <row r="287" spans="1:5">
      <c r="A287" s="3" t="s">
        <v>1149</v>
      </c>
      <c r="B287" s="4" t="n">
        <v>9283</v>
      </c>
      <c r="C287" s="4" t="n">
        <v>-5223</v>
      </c>
    </row>
    <row r="288" spans="1:5">
      <c r="A288" s="3" t="s">
        <v>49</v>
      </c>
      <c r="B288" s="4" t="n">
        <v>0</v>
      </c>
      <c r="C288" s="4" t="n">
        <v>0</v>
      </c>
    </row>
    <row r="289" spans="1:5">
      <c r="A289" s="3" t="s">
        <v>50</v>
      </c>
      <c r="B289" s="4" t="n">
        <v>4508</v>
      </c>
      <c r="C289" s="4" t="n">
        <v>-8395</v>
      </c>
    </row>
    <row r="290" spans="1:5">
      <c r="A290" s="6" t="s">
        <v>51</v>
      </c>
    </row>
    <row r="291" spans="1:5">
      <c r="A291" s="3" t="s">
        <v>52</v>
      </c>
      <c r="B291" s="4" t="n">
        <v>0</v>
      </c>
      <c r="C291" s="4" t="n">
        <v>0</v>
      </c>
    </row>
    <row r="292" spans="1:5">
      <c r="A292" s="3" t="s">
        <v>53</v>
      </c>
      <c r="B292" s="4" t="n">
        <v>0</v>
      </c>
      <c r="C292" s="4" t="n">
        <v>0</v>
      </c>
    </row>
    <row r="293" spans="1:5">
      <c r="A293" s="3" t="s">
        <v>54</v>
      </c>
      <c r="B293" s="4" t="n">
        <v>0</v>
      </c>
      <c r="C293" s="4" t="n">
        <v>-29</v>
      </c>
    </row>
    <row r="294" spans="1:5">
      <c r="A294" s="3" t="s">
        <v>1150</v>
      </c>
      <c r="B294" s="4" t="n">
        <v>-4775</v>
      </c>
      <c r="C294" s="4" t="n">
        <v>-3142</v>
      </c>
    </row>
    <row r="295" spans="1:5">
      <c r="A295" s="3" t="s">
        <v>1151</v>
      </c>
      <c r="B295" s="4" t="n">
        <v>0</v>
      </c>
      <c r="C295" s="4" t="n">
        <v>0</v>
      </c>
    </row>
    <row r="296" spans="1:5">
      <c r="A296" s="3" t="s">
        <v>1152</v>
      </c>
      <c r="C296" s="4" t="n">
        <v>0</v>
      </c>
    </row>
    <row r="297" spans="1:5">
      <c r="A297" s="3" t="s">
        <v>55</v>
      </c>
      <c r="B297" s="4" t="n">
        <v>0</v>
      </c>
      <c r="C297" s="4" t="n">
        <v>0</v>
      </c>
    </row>
    <row r="298" spans="1:5">
      <c r="A298" s="3" t="s">
        <v>56</v>
      </c>
      <c r="C298" s="4" t="n">
        <v>-1</v>
      </c>
    </row>
    <row r="299" spans="1:5">
      <c r="A299" s="3" t="s">
        <v>57</v>
      </c>
      <c r="B299" s="4" t="n">
        <v>-4775</v>
      </c>
      <c r="C299" s="4" t="n">
        <v>-3172</v>
      </c>
    </row>
    <row r="300" spans="1:5">
      <c r="A300" s="3" t="s">
        <v>58</v>
      </c>
      <c r="B300" s="4" t="n">
        <v>0</v>
      </c>
      <c r="C300" s="4" t="n">
        <v>0</v>
      </c>
    </row>
    <row r="301" spans="1:5">
      <c r="A301" s="3" t="s">
        <v>59</v>
      </c>
      <c r="B301" s="4" t="n">
        <v>0</v>
      </c>
      <c r="C301" s="4" t="n">
        <v>0</v>
      </c>
    </row>
    <row r="302" spans="1:5">
      <c r="A302" s="3" t="s">
        <v>60</v>
      </c>
      <c r="B302" s="4" t="n">
        <v>0</v>
      </c>
      <c r="C302" s="4" t="n">
        <v>0</v>
      </c>
    </row>
    <row r="303" spans="1:5">
      <c r="A303" s="3" t="s">
        <v>61</v>
      </c>
      <c r="B303" s="4" t="n">
        <v>-4775</v>
      </c>
      <c r="C303" s="4" t="n">
        <v>-3172</v>
      </c>
    </row>
    <row r="304" spans="1:5">
      <c r="A304" s="6" t="s">
        <v>64</v>
      </c>
    </row>
    <row r="305" spans="1:5">
      <c r="A305" s="3" t="s">
        <v>1153</v>
      </c>
      <c r="B305" s="4" t="n">
        <v>9283</v>
      </c>
      <c r="C305" s="4" t="n">
        <v>-5223</v>
      </c>
    </row>
    <row r="306" spans="1:5">
      <c r="A306" s="3" t="s">
        <v>67</v>
      </c>
      <c r="B306" s="4" t="n">
        <v>0</v>
      </c>
      <c r="C306" s="4" t="n">
        <v>0</v>
      </c>
    </row>
    <row r="307" spans="1:5">
      <c r="A307" s="3" t="s">
        <v>68</v>
      </c>
      <c r="B307" s="4" t="n">
        <v>9283</v>
      </c>
      <c r="C307" s="4" t="n">
        <v>-5223</v>
      </c>
    </row>
    <row r="308" spans="1:5">
      <c r="A308" s="3" t="s">
        <v>69</v>
      </c>
      <c r="B308" s="5" t="n">
        <v>4508</v>
      </c>
      <c r="C308" s="5" t="n">
        <v>-839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9</v>
      </c>
      <c r="B1" s="2" t="s">
        <v>76</v>
      </c>
      <c r="J1" s="2" t="s">
        <v>1</v>
      </c>
    </row>
    <row r="2" spans="1:12">
      <c r="B2" s="2" t="s">
        <v>2</v>
      </c>
      <c r="C2" s="2" t="s">
        <v>77</v>
      </c>
      <c r="D2" s="2" t="s">
        <v>4</v>
      </c>
      <c r="E2" s="2" t="s">
        <v>78</v>
      </c>
      <c r="F2" s="2" t="s">
        <v>31</v>
      </c>
      <c r="G2" s="2" t="s">
        <v>79</v>
      </c>
      <c r="H2" s="2" t="s">
        <v>80</v>
      </c>
      <c r="I2" s="2" t="s">
        <v>81</v>
      </c>
      <c r="J2" s="2" t="s">
        <v>2</v>
      </c>
      <c r="K2" s="2" t="s">
        <v>31</v>
      </c>
      <c r="L2" s="2" t="s">
        <v>82</v>
      </c>
    </row>
    <row r="3" spans="1:12">
      <c r="A3" s="6" t="s">
        <v>83</v>
      </c>
    </row>
    <row r="4" spans="1:12">
      <c r="A4" s="3" t="s">
        <v>84</v>
      </c>
      <c r="J4" s="5" t="n">
        <v>960992</v>
      </c>
      <c r="K4" s="5" t="n">
        <v>922154</v>
      </c>
      <c r="L4" s="5" t="n">
        <v>897361</v>
      </c>
    </row>
    <row r="5" spans="1:12">
      <c r="A5" s="3" t="s">
        <v>85</v>
      </c>
      <c r="J5" s="4" t="n">
        <v>270619</v>
      </c>
      <c r="K5" s="4" t="n">
        <v>251235</v>
      </c>
      <c r="L5" s="4" t="n">
        <v>239212</v>
      </c>
    </row>
    <row r="6" spans="1:12">
      <c r="A6" s="3" t="s">
        <v>86</v>
      </c>
      <c r="J6" s="4" t="n">
        <v>142858</v>
      </c>
      <c r="K6" s="4" t="n">
        <v>122888</v>
      </c>
      <c r="L6" s="4" t="n">
        <v>112664</v>
      </c>
    </row>
    <row r="7" spans="1:12">
      <c r="A7" s="3" t="s">
        <v>87</v>
      </c>
      <c r="J7" s="4" t="n">
        <v>74208</v>
      </c>
      <c r="K7" s="4" t="n">
        <v>69728</v>
      </c>
      <c r="L7" s="4" t="n">
        <v>70522</v>
      </c>
    </row>
    <row r="8" spans="1:12">
      <c r="A8" s="3" t="s">
        <v>88</v>
      </c>
      <c r="J8" s="4" t="n">
        <v>111520</v>
      </c>
      <c r="K8" s="4" t="n">
        <v>88859</v>
      </c>
      <c r="L8" s="4" t="n">
        <v>68782</v>
      </c>
    </row>
    <row r="9" spans="1:12">
      <c r="A9" s="3" t="s">
        <v>89</v>
      </c>
      <c r="J9" s="4" t="n">
        <v>1560197</v>
      </c>
      <c r="K9" s="4" t="n">
        <v>1454864</v>
      </c>
      <c r="L9" s="4" t="n">
        <v>1388541</v>
      </c>
    </row>
    <row r="10" spans="1:12">
      <c r="A10" s="3" t="s">
        <v>90</v>
      </c>
      <c r="J10" s="4" t="n">
        <v>-107770</v>
      </c>
      <c r="K10" s="4" t="n">
        <v>-102729</v>
      </c>
      <c r="L10" s="4" t="n">
        <v>-96925</v>
      </c>
    </row>
    <row r="11" spans="1:12">
      <c r="A11" s="3" t="s">
        <v>91</v>
      </c>
      <c r="B11" s="5" t="n">
        <v>394554</v>
      </c>
      <c r="C11" s="5" t="n">
        <v>347140</v>
      </c>
      <c r="D11" s="5" t="n">
        <v>351486</v>
      </c>
      <c r="E11" s="5" t="n">
        <v>359247</v>
      </c>
      <c r="F11" s="5" t="n">
        <v>347951</v>
      </c>
      <c r="G11" s="5" t="n">
        <v>323597</v>
      </c>
      <c r="H11" s="5" t="n">
        <v>337818</v>
      </c>
      <c r="I11" s="5" t="n">
        <v>342769</v>
      </c>
      <c r="J11" s="4" t="n">
        <v>1452427</v>
      </c>
      <c r="K11" s="4" t="n">
        <v>1352135</v>
      </c>
      <c r="L11" s="4" t="n">
        <v>1291616</v>
      </c>
    </row>
    <row r="12" spans="1:12">
      <c r="A12" s="6" t="s">
        <v>1160</v>
      </c>
    </row>
    <row r="13" spans="1:12">
      <c r="A13" s="3" t="s">
        <v>84</v>
      </c>
      <c r="J13" s="4" t="n">
        <v>368561</v>
      </c>
      <c r="K13" s="4" t="n">
        <v>347509</v>
      </c>
      <c r="L13" s="4" t="n">
        <v>341490</v>
      </c>
    </row>
    <row r="14" spans="1:12">
      <c r="A14" s="3" t="s">
        <v>85</v>
      </c>
      <c r="J14" s="4" t="n">
        <v>185177</v>
      </c>
      <c r="K14" s="4" t="n">
        <v>162722</v>
      </c>
      <c r="L14" s="4" t="n">
        <v>157191</v>
      </c>
    </row>
    <row r="15" spans="1:12">
      <c r="A15" s="3" t="s">
        <v>86</v>
      </c>
      <c r="J15" s="4" t="n">
        <v>54963</v>
      </c>
      <c r="K15" s="4" t="n">
        <v>46559</v>
      </c>
      <c r="L15" s="4" t="n">
        <v>45479</v>
      </c>
    </row>
    <row r="16" spans="1:12">
      <c r="A16" s="3" t="s">
        <v>87</v>
      </c>
      <c r="J16" s="4" t="n">
        <v>26588</v>
      </c>
      <c r="K16" s="4" t="n">
        <v>25454</v>
      </c>
      <c r="L16" s="4" t="n">
        <v>28979</v>
      </c>
    </row>
    <row r="17" spans="1:12">
      <c r="A17" s="3" t="s">
        <v>93</v>
      </c>
      <c r="J17" s="4" t="n">
        <v>321167</v>
      </c>
      <c r="K17" s="4" t="n">
        <v>327857</v>
      </c>
      <c r="L17" s="4" t="n">
        <v>320120</v>
      </c>
    </row>
    <row r="18" spans="1:12">
      <c r="A18" s="3" t="s">
        <v>94</v>
      </c>
      <c r="J18" s="4" t="n">
        <v>731</v>
      </c>
      <c r="K18" s="4" t="n">
        <v>1165</v>
      </c>
      <c r="L18" s="4" t="n">
        <v>640</v>
      </c>
    </row>
    <row r="19" spans="1:12">
      <c r="A19" s="3" t="s">
        <v>95</v>
      </c>
      <c r="J19" s="4" t="n">
        <v>156668</v>
      </c>
      <c r="K19" s="4" t="n">
        <v>137865</v>
      </c>
      <c r="L19" s="4" t="n">
        <v>127961</v>
      </c>
    </row>
    <row r="20" spans="1:12">
      <c r="A20" s="3" t="s">
        <v>1161</v>
      </c>
      <c r="J20" s="4" t="n">
        <v>0</v>
      </c>
      <c r="K20" s="4" t="n">
        <v>0</v>
      </c>
      <c r="L20" s="4" t="n">
        <v>0</v>
      </c>
    </row>
    <row r="21" spans="1:12">
      <c r="A21" s="3" t="s">
        <v>96</v>
      </c>
      <c r="J21" s="4" t="n">
        <v>0</v>
      </c>
      <c r="K21" s="4" t="n">
        <v>6301</v>
      </c>
      <c r="L21" s="4" t="n">
        <v>11739</v>
      </c>
    </row>
    <row r="22" spans="1:12">
      <c r="A22" s="3" t="s">
        <v>97</v>
      </c>
      <c r="J22" s="4" t="n">
        <v>23214</v>
      </c>
      <c r="K22" s="4" t="n">
        <v>9514</v>
      </c>
      <c r="L22" s="4" t="n">
        <v>20956</v>
      </c>
    </row>
    <row r="23" spans="1:12">
      <c r="A23" s="3" t="s">
        <v>98</v>
      </c>
      <c r="J23" s="4" t="n">
        <v>1137069</v>
      </c>
      <c r="K23" s="4" t="n">
        <v>1064946</v>
      </c>
      <c r="L23" s="4" t="n">
        <v>1054555</v>
      </c>
    </row>
    <row r="24" spans="1:12">
      <c r="A24" s="6" t="s">
        <v>1162</v>
      </c>
    </row>
    <row r="25" spans="1:12">
      <c r="A25" s="3" t="s">
        <v>1162</v>
      </c>
      <c r="B25" s="4" t="n">
        <v>75136</v>
      </c>
      <c r="C25" s="4" t="n">
        <v>75048</v>
      </c>
      <c r="D25" s="4" t="n">
        <v>71212</v>
      </c>
      <c r="E25" s="4" t="n">
        <v>93962</v>
      </c>
      <c r="F25" s="4" t="n">
        <v>84275</v>
      </c>
      <c r="G25" s="4" t="n">
        <v>56816</v>
      </c>
      <c r="H25" s="4" t="n">
        <v>64345</v>
      </c>
      <c r="I25" s="4" t="n">
        <v>81753</v>
      </c>
      <c r="J25" s="4" t="n">
        <v>315358</v>
      </c>
      <c r="K25" s="4" t="n">
        <v>287189</v>
      </c>
      <c r="L25" s="4" t="n">
        <v>237061</v>
      </c>
    </row>
    <row r="26" spans="1:12">
      <c r="A26" s="3" t="s">
        <v>1163</v>
      </c>
      <c r="J26" s="4" t="n">
        <v>0</v>
      </c>
      <c r="K26" s="4" t="n">
        <v>0</v>
      </c>
      <c r="L26" s="4" t="n">
        <v>0</v>
      </c>
    </row>
    <row r="27" spans="1:12">
      <c r="A27" s="3" t="s">
        <v>1164</v>
      </c>
      <c r="J27" s="4" t="n">
        <v>1913</v>
      </c>
      <c r="K27" s="4" t="n">
        <v>809</v>
      </c>
      <c r="L27" s="4" t="n">
        <v>924</v>
      </c>
    </row>
    <row r="28" spans="1:12">
      <c r="A28" s="3" t="s">
        <v>1136</v>
      </c>
      <c r="J28" s="4" t="n">
        <v>317271</v>
      </c>
      <c r="K28" s="4" t="n">
        <v>287998</v>
      </c>
      <c r="L28" s="4" t="n">
        <v>237985</v>
      </c>
    </row>
    <row r="29" spans="1:12">
      <c r="A29" s="6" t="s">
        <v>102</v>
      </c>
    </row>
    <row r="30" spans="1:12">
      <c r="A30" s="3" t="s">
        <v>103</v>
      </c>
      <c r="J30" s="4" t="n">
        <v>-140189</v>
      </c>
      <c r="K30" s="4" t="n">
        <v>-144489</v>
      </c>
      <c r="L30" s="4" t="n">
        <v>-151702</v>
      </c>
    </row>
    <row r="31" spans="1:12">
      <c r="A31" s="3" t="s">
        <v>104</v>
      </c>
      <c r="J31" s="4" t="n">
        <v>-7270</v>
      </c>
      <c r="K31" s="4" t="n">
        <v>-90</v>
      </c>
      <c r="L31" s="4" t="n">
        <v>-4132</v>
      </c>
    </row>
    <row r="32" spans="1:12">
      <c r="A32" s="3" t="s">
        <v>105</v>
      </c>
      <c r="J32" s="4" t="n">
        <v>0</v>
      </c>
      <c r="K32" s="4" t="n">
        <v>0</v>
      </c>
      <c r="L32" s="4" t="n">
        <v>49074</v>
      </c>
    </row>
    <row r="33" spans="1:12">
      <c r="A33" s="3" t="s">
        <v>106</v>
      </c>
      <c r="J33" s="4" t="n">
        <v>87</v>
      </c>
      <c r="K33" s="4" t="n">
        <v>-1</v>
      </c>
      <c r="L33" s="4" t="n">
        <v>-90</v>
      </c>
    </row>
    <row r="34" spans="1:12">
      <c r="A34" s="3" t="s">
        <v>107</v>
      </c>
      <c r="J34" s="4" t="n">
        <v>-147372</v>
      </c>
      <c r="K34" s="4" t="n">
        <v>-144580</v>
      </c>
      <c r="L34" s="4" t="n">
        <v>-106850</v>
      </c>
    </row>
    <row r="35" spans="1:12">
      <c r="A35" s="3" t="s">
        <v>108</v>
      </c>
      <c r="F35" s="4" t="n">
        <v>48558</v>
      </c>
      <c r="G35" s="4" t="n">
        <v>21016</v>
      </c>
      <c r="H35" s="4" t="n">
        <v>28146</v>
      </c>
      <c r="I35" s="4" t="n">
        <v>45698</v>
      </c>
      <c r="J35" s="4" t="n">
        <v>169899</v>
      </c>
      <c r="K35" s="4" t="n">
        <v>143418</v>
      </c>
      <c r="L35" s="4" t="n">
        <v>131135</v>
      </c>
    </row>
    <row r="36" spans="1:12">
      <c r="A36" s="3" t="s">
        <v>109</v>
      </c>
      <c r="F36" s="4" t="n">
        <v>5</v>
      </c>
      <c r="G36" s="4" t="n">
        <v>-6</v>
      </c>
      <c r="H36" s="4" t="n">
        <v>-33</v>
      </c>
      <c r="I36" s="4" t="n">
        <v>-132</v>
      </c>
      <c r="J36" s="4" t="n">
        <v>0</v>
      </c>
      <c r="K36" s="4" t="n">
        <v>-166</v>
      </c>
      <c r="L36" s="4" t="n">
        <v>-42548</v>
      </c>
    </row>
    <row r="37" spans="1:12">
      <c r="A37" s="3" t="s">
        <v>110</v>
      </c>
      <c r="B37" s="4" t="n">
        <v>39895</v>
      </c>
      <c r="C37" s="4" t="n">
        <v>39933</v>
      </c>
      <c r="D37" s="4" t="n">
        <v>30568</v>
      </c>
      <c r="E37" s="4" t="n">
        <v>59503</v>
      </c>
      <c r="F37" s="4" t="n">
        <v>48563</v>
      </c>
      <c r="G37" s="4" t="n">
        <v>21010</v>
      </c>
      <c r="H37" s="4" t="n">
        <v>28113</v>
      </c>
      <c r="I37" s="4" t="n">
        <v>45566</v>
      </c>
      <c r="J37" s="4" t="n">
        <v>169899</v>
      </c>
      <c r="K37" s="4" t="n">
        <v>143252</v>
      </c>
      <c r="L37" s="4" t="n">
        <v>88587</v>
      </c>
    </row>
    <row r="38" spans="1:12">
      <c r="A38" s="3" t="s">
        <v>111</v>
      </c>
      <c r="J38" s="4" t="n">
        <v>6007</v>
      </c>
      <c r="K38" s="4" t="n">
        <v>5594</v>
      </c>
      <c r="L38" s="4" t="n">
        <v>-11955</v>
      </c>
    </row>
    <row r="39" spans="1:12">
      <c r="A39" s="3" t="s">
        <v>1165</v>
      </c>
      <c r="B39" s="5" t="n">
        <v>40036</v>
      </c>
      <c r="C39" s="5" t="n">
        <v>38389</v>
      </c>
      <c r="D39" s="5" t="n">
        <v>27828</v>
      </c>
      <c r="E39" s="5" t="n">
        <v>57639</v>
      </c>
      <c r="F39" s="5" t="n">
        <v>48699</v>
      </c>
      <c r="G39" s="5" t="n">
        <v>19062</v>
      </c>
      <c r="H39" s="5" t="n">
        <v>25790</v>
      </c>
      <c r="I39" s="5" t="n">
        <v>44107</v>
      </c>
      <c r="J39" s="4" t="n">
        <v>163892</v>
      </c>
      <c r="K39" s="4" t="n">
        <v>137658</v>
      </c>
      <c r="L39" s="4" t="n">
        <v>100542</v>
      </c>
    </row>
    <row r="40" spans="1:12">
      <c r="A40" s="3" t="s">
        <v>1166</v>
      </c>
      <c r="J40" s="4" t="n">
        <v>177162</v>
      </c>
      <c r="K40" s="4" t="n">
        <v>139454</v>
      </c>
      <c r="L40" s="4" t="n">
        <v>105376</v>
      </c>
    </row>
    <row r="41" spans="1:12">
      <c r="A41" s="3" t="s">
        <v>880</v>
      </c>
    </row>
    <row r="42" spans="1:12">
      <c r="A42" s="6" t="s">
        <v>83</v>
      </c>
    </row>
    <row r="43" spans="1:12">
      <c r="A43" s="3" t="s">
        <v>84</v>
      </c>
      <c r="J43" s="4" t="n">
        <v>0</v>
      </c>
      <c r="K43" s="4" t="n">
        <v>0</v>
      </c>
      <c r="L43" s="4" t="n">
        <v>0</v>
      </c>
    </row>
    <row r="44" spans="1:12">
      <c r="A44" s="3" t="s">
        <v>85</v>
      </c>
      <c r="J44" s="4" t="n">
        <v>0</v>
      </c>
      <c r="K44" s="4" t="n">
        <v>0</v>
      </c>
      <c r="L44" s="4" t="n">
        <v>0</v>
      </c>
    </row>
    <row r="45" spans="1:12">
      <c r="A45" s="3" t="s">
        <v>86</v>
      </c>
      <c r="J45" s="4" t="n">
        <v>0</v>
      </c>
      <c r="K45" s="4" t="n">
        <v>0</v>
      </c>
      <c r="L45" s="4" t="n">
        <v>0</v>
      </c>
    </row>
    <row r="46" spans="1:12">
      <c r="A46" s="3" t="s">
        <v>87</v>
      </c>
      <c r="J46" s="4" t="n">
        <v>0</v>
      </c>
      <c r="K46" s="4" t="n">
        <v>6</v>
      </c>
      <c r="L46" s="4" t="n">
        <v>5</v>
      </c>
    </row>
    <row r="47" spans="1:12">
      <c r="A47" s="3" t="s">
        <v>88</v>
      </c>
      <c r="J47" s="4" t="n">
        <v>7477</v>
      </c>
      <c r="K47" s="4" t="n">
        <v>5814</v>
      </c>
      <c r="L47" s="4" t="n">
        <v>6430</v>
      </c>
    </row>
    <row r="48" spans="1:12">
      <c r="A48" s="3" t="s">
        <v>89</v>
      </c>
      <c r="J48" s="4" t="n">
        <v>7477</v>
      </c>
      <c r="K48" s="4" t="n">
        <v>5820</v>
      </c>
      <c r="L48" s="4" t="n">
        <v>6435</v>
      </c>
    </row>
    <row r="49" spans="1:12">
      <c r="A49" s="3" t="s">
        <v>90</v>
      </c>
      <c r="J49" s="4" t="n">
        <v>0</v>
      </c>
      <c r="K49" s="4" t="n">
        <v>0</v>
      </c>
      <c r="L49" s="4" t="n">
        <v>0</v>
      </c>
    </row>
    <row r="50" spans="1:12">
      <c r="A50" s="3" t="s">
        <v>91</v>
      </c>
      <c r="J50" s="4" t="n">
        <v>7477</v>
      </c>
      <c r="K50" s="4" t="n">
        <v>5820</v>
      </c>
      <c r="L50" s="4" t="n">
        <v>6435</v>
      </c>
    </row>
    <row r="51" spans="1:12">
      <c r="A51" s="6" t="s">
        <v>1160</v>
      </c>
    </row>
    <row r="52" spans="1:12">
      <c r="A52" s="3" t="s">
        <v>84</v>
      </c>
      <c r="J52" s="4" t="n">
        <v>0</v>
      </c>
      <c r="K52" s="4" t="n">
        <v>0</v>
      </c>
      <c r="L52" s="4" t="n">
        <v>0</v>
      </c>
    </row>
    <row r="53" spans="1:12">
      <c r="A53" s="3" t="s">
        <v>85</v>
      </c>
      <c r="J53" s="4" t="n">
        <v>0</v>
      </c>
      <c r="K53" s="4" t="n">
        <v>0</v>
      </c>
      <c r="L53" s="4" t="n">
        <v>0</v>
      </c>
    </row>
    <row r="54" spans="1:12">
      <c r="A54" s="3" t="s">
        <v>86</v>
      </c>
      <c r="J54" s="4" t="n">
        <v>0</v>
      </c>
      <c r="K54" s="4" t="n">
        <v>0</v>
      </c>
      <c r="L54" s="4" t="n">
        <v>0</v>
      </c>
    </row>
    <row r="55" spans="1:12">
      <c r="A55" s="3" t="s">
        <v>87</v>
      </c>
      <c r="J55" s="4" t="n">
        <v>0</v>
      </c>
      <c r="K55" s="4" t="n">
        <v>0</v>
      </c>
      <c r="L55" s="4" t="n">
        <v>0</v>
      </c>
    </row>
    <row r="56" spans="1:12">
      <c r="A56" s="3" t="s">
        <v>93</v>
      </c>
      <c r="J56" s="4" t="n">
        <v>23344</v>
      </c>
      <c r="K56" s="4" t="n">
        <v>13768</v>
      </c>
      <c r="L56" s="4" t="n">
        <v>12188</v>
      </c>
    </row>
    <row r="57" spans="1:12">
      <c r="A57" s="3" t="s">
        <v>94</v>
      </c>
      <c r="J57" s="4" t="n">
        <v>0</v>
      </c>
      <c r="K57" s="4" t="n">
        <v>0</v>
      </c>
      <c r="L57" s="4" t="n">
        <v>0</v>
      </c>
    </row>
    <row r="58" spans="1:12">
      <c r="A58" s="3" t="s">
        <v>95</v>
      </c>
      <c r="J58" s="4" t="n">
        <v>14913</v>
      </c>
      <c r="K58" s="4" t="n">
        <v>12463</v>
      </c>
      <c r="L58" s="4" t="n">
        <v>6783</v>
      </c>
    </row>
    <row r="59" spans="1:12">
      <c r="A59" s="3" t="s">
        <v>1161</v>
      </c>
      <c r="J59" s="4" t="n">
        <v>0</v>
      </c>
      <c r="K59" s="4" t="n">
        <v>0</v>
      </c>
      <c r="L59" s="4" t="n">
        <v>0</v>
      </c>
    </row>
    <row r="60" spans="1:12">
      <c r="A60" s="3" t="s">
        <v>96</v>
      </c>
      <c r="K60" s="4" t="n">
        <v>201</v>
      </c>
      <c r="L60" s="4" t="n">
        <v>0</v>
      </c>
    </row>
    <row r="61" spans="1:12">
      <c r="A61" s="3" t="s">
        <v>97</v>
      </c>
      <c r="J61" s="4" t="n">
        <v>13334</v>
      </c>
      <c r="K61" s="4" t="n">
        <v>8859</v>
      </c>
      <c r="L61" s="4" t="n">
        <v>-311</v>
      </c>
    </row>
    <row r="62" spans="1:12">
      <c r="A62" s="3" t="s">
        <v>98</v>
      </c>
      <c r="J62" s="4" t="n">
        <v>51591</v>
      </c>
      <c r="K62" s="4" t="n">
        <v>35291</v>
      </c>
      <c r="L62" s="4" t="n">
        <v>18660</v>
      </c>
    </row>
    <row r="63" spans="1:12">
      <c r="A63" s="6" t="s">
        <v>1162</v>
      </c>
    </row>
    <row r="64" spans="1:12">
      <c r="A64" s="3" t="s">
        <v>1162</v>
      </c>
      <c r="J64" s="4" t="n">
        <v>-44114</v>
      </c>
      <c r="K64" s="4" t="n">
        <v>-29471</v>
      </c>
      <c r="L64" s="4" t="n">
        <v>-12225</v>
      </c>
    </row>
    <row r="65" spans="1:12">
      <c r="A65" s="3" t="s">
        <v>1163</v>
      </c>
      <c r="J65" s="4" t="n">
        <v>341243</v>
      </c>
      <c r="K65" s="4" t="n">
        <v>293361</v>
      </c>
      <c r="L65" s="4" t="n">
        <v>250596</v>
      </c>
    </row>
    <row r="66" spans="1:12">
      <c r="A66" s="3" t="s">
        <v>1164</v>
      </c>
      <c r="J66" s="4" t="n">
        <v>0</v>
      </c>
      <c r="K66" s="4" t="n">
        <v>0</v>
      </c>
      <c r="L66" s="4" t="n">
        <v>0</v>
      </c>
    </row>
    <row r="67" spans="1:12">
      <c r="A67" s="3" t="s">
        <v>1136</v>
      </c>
      <c r="J67" s="4" t="n">
        <v>297129</v>
      </c>
      <c r="K67" s="4" t="n">
        <v>263890</v>
      </c>
      <c r="L67" s="4" t="n">
        <v>238371</v>
      </c>
    </row>
    <row r="68" spans="1:12">
      <c r="A68" s="6" t="s">
        <v>102</v>
      </c>
    </row>
    <row r="69" spans="1:12">
      <c r="A69" s="3" t="s">
        <v>103</v>
      </c>
      <c r="J69" s="4" t="n">
        <v>-126729</v>
      </c>
      <c r="K69" s="4" t="n">
        <v>-126232</v>
      </c>
      <c r="L69" s="4" t="n">
        <v>-133698</v>
      </c>
    </row>
    <row r="70" spans="1:12">
      <c r="A70" s="3" t="s">
        <v>104</v>
      </c>
      <c r="J70" s="4" t="n">
        <v>-6595</v>
      </c>
      <c r="K70" s="4" t="n">
        <v>0</v>
      </c>
      <c r="L70" s="4" t="n">
        <v>-4132</v>
      </c>
    </row>
    <row r="71" spans="1:12">
      <c r="A71" s="3" t="s">
        <v>105</v>
      </c>
      <c r="L71" s="4" t="n">
        <v>0</v>
      </c>
    </row>
    <row r="72" spans="1:12">
      <c r="A72" s="3" t="s">
        <v>106</v>
      </c>
      <c r="J72" s="4" t="n">
        <v>87</v>
      </c>
      <c r="K72" s="4" t="n">
        <v>0</v>
      </c>
      <c r="L72" s="4" t="n">
        <v>1</v>
      </c>
    </row>
    <row r="73" spans="1:12">
      <c r="A73" s="3" t="s">
        <v>107</v>
      </c>
      <c r="J73" s="4" t="n">
        <v>-133237</v>
      </c>
      <c r="K73" s="4" t="n">
        <v>-126232</v>
      </c>
      <c r="L73" s="4" t="n">
        <v>-137829</v>
      </c>
    </row>
    <row r="74" spans="1:12">
      <c r="A74" s="3" t="s">
        <v>108</v>
      </c>
      <c r="K74" s="4" t="n">
        <v>137658</v>
      </c>
      <c r="L74" s="4" t="n">
        <v>100542</v>
      </c>
    </row>
    <row r="75" spans="1:12">
      <c r="A75" s="3" t="s">
        <v>109</v>
      </c>
      <c r="K75" s="4" t="n">
        <v>0</v>
      </c>
      <c r="L75" s="4" t="n">
        <v>0</v>
      </c>
    </row>
    <row r="76" spans="1:12">
      <c r="A76" s="3" t="s">
        <v>110</v>
      </c>
      <c r="J76" s="4" t="n">
        <v>163892</v>
      </c>
      <c r="K76" s="4" t="n">
        <v>137658</v>
      </c>
      <c r="L76" s="4" t="n">
        <v>100542</v>
      </c>
    </row>
    <row r="77" spans="1:12">
      <c r="A77" s="3" t="s">
        <v>111</v>
      </c>
      <c r="J77" s="4" t="n">
        <v>0</v>
      </c>
      <c r="K77" s="4" t="n">
        <v>0</v>
      </c>
      <c r="L77" s="4" t="n">
        <v>0</v>
      </c>
    </row>
    <row r="78" spans="1:12">
      <c r="A78" s="3" t="s">
        <v>1165</v>
      </c>
      <c r="J78" s="4" t="n">
        <v>163892</v>
      </c>
      <c r="K78" s="4" t="n">
        <v>137658</v>
      </c>
      <c r="L78" s="4" t="n">
        <v>100542</v>
      </c>
    </row>
    <row r="79" spans="1:12">
      <c r="A79" s="3" t="s">
        <v>1166</v>
      </c>
      <c r="J79" s="4" t="n">
        <v>177162</v>
      </c>
      <c r="K79" s="4" t="n">
        <v>139454</v>
      </c>
      <c r="L79" s="4" t="n">
        <v>105376</v>
      </c>
    </row>
    <row r="80" spans="1:12">
      <c r="A80" s="3" t="s">
        <v>1154</v>
      </c>
    </row>
    <row r="81" spans="1:12">
      <c r="A81" s="6" t="s">
        <v>83</v>
      </c>
    </row>
    <row r="82" spans="1:12">
      <c r="A82" s="3" t="s">
        <v>84</v>
      </c>
      <c r="J82" s="4" t="n">
        <v>954094</v>
      </c>
      <c r="K82" s="4" t="n">
        <v>915337</v>
      </c>
      <c r="L82" s="4" t="n">
        <v>890125</v>
      </c>
    </row>
    <row r="83" spans="1:12">
      <c r="A83" s="3" t="s">
        <v>85</v>
      </c>
      <c r="J83" s="4" t="n">
        <v>270008</v>
      </c>
      <c r="K83" s="4" t="n">
        <v>250611</v>
      </c>
      <c r="L83" s="4" t="n">
        <v>238538</v>
      </c>
    </row>
    <row r="84" spans="1:12">
      <c r="A84" s="3" t="s">
        <v>86</v>
      </c>
      <c r="J84" s="4" t="n">
        <v>138087</v>
      </c>
      <c r="K84" s="4" t="n">
        <v>119026</v>
      </c>
      <c r="L84" s="4" t="n">
        <v>109537</v>
      </c>
    </row>
    <row r="85" spans="1:12">
      <c r="A85" s="3" t="s">
        <v>87</v>
      </c>
      <c r="J85" s="4" t="n">
        <v>79221</v>
      </c>
      <c r="K85" s="4" t="n">
        <v>71820</v>
      </c>
      <c r="L85" s="4" t="n">
        <v>67732</v>
      </c>
    </row>
    <row r="86" spans="1:12">
      <c r="A86" s="3" t="s">
        <v>88</v>
      </c>
      <c r="J86" s="4" t="n">
        <v>62626</v>
      </c>
      <c r="K86" s="4" t="n">
        <v>44534</v>
      </c>
      <c r="L86" s="4" t="n">
        <v>29557</v>
      </c>
    </row>
    <row r="87" spans="1:12">
      <c r="A87" s="3" t="s">
        <v>89</v>
      </c>
      <c r="J87" s="4" t="n">
        <v>1504036</v>
      </c>
      <c r="K87" s="4" t="n">
        <v>1401328</v>
      </c>
      <c r="L87" s="4" t="n">
        <v>1335489</v>
      </c>
    </row>
    <row r="88" spans="1:12">
      <c r="A88" s="3" t="s">
        <v>90</v>
      </c>
      <c r="J88" s="4" t="n">
        <v>-107293</v>
      </c>
      <c r="K88" s="4" t="n">
        <v>-102243</v>
      </c>
      <c r="L88" s="4" t="n">
        <v>-96351</v>
      </c>
    </row>
    <row r="89" spans="1:12">
      <c r="A89" s="3" t="s">
        <v>91</v>
      </c>
      <c r="J89" s="4" t="n">
        <v>1396743</v>
      </c>
      <c r="K89" s="4" t="n">
        <v>1299085</v>
      </c>
      <c r="L89" s="4" t="n">
        <v>1239138</v>
      </c>
    </row>
    <row r="90" spans="1:12">
      <c r="A90" s="6" t="s">
        <v>1160</v>
      </c>
    </row>
    <row r="91" spans="1:12">
      <c r="A91" s="3" t="s">
        <v>84</v>
      </c>
      <c r="J91" s="4" t="n">
        <v>366207</v>
      </c>
      <c r="K91" s="4" t="n">
        <v>345100</v>
      </c>
      <c r="L91" s="4" t="n">
        <v>338923</v>
      </c>
    </row>
    <row r="92" spans="1:12">
      <c r="A92" s="3" t="s">
        <v>85</v>
      </c>
      <c r="J92" s="4" t="n">
        <v>185039</v>
      </c>
      <c r="K92" s="4" t="n">
        <v>162537</v>
      </c>
      <c r="L92" s="4" t="n">
        <v>157022</v>
      </c>
    </row>
    <row r="93" spans="1:12">
      <c r="A93" s="3" t="s">
        <v>86</v>
      </c>
      <c r="J93" s="4" t="n">
        <v>52472</v>
      </c>
      <c r="K93" s="4" t="n">
        <v>44173</v>
      </c>
      <c r="L93" s="4" t="n">
        <v>43367</v>
      </c>
    </row>
    <row r="94" spans="1:12">
      <c r="A94" s="3" t="s">
        <v>87</v>
      </c>
      <c r="J94" s="4" t="n">
        <v>22721</v>
      </c>
      <c r="K94" s="4" t="n">
        <v>20813</v>
      </c>
      <c r="L94" s="4" t="n">
        <v>22239</v>
      </c>
    </row>
    <row r="95" spans="1:12">
      <c r="A95" s="3" t="s">
        <v>93</v>
      </c>
      <c r="J95" s="4" t="n">
        <v>287926</v>
      </c>
      <c r="K95" s="4" t="n">
        <v>305042</v>
      </c>
      <c r="L95" s="4" t="n">
        <v>299719</v>
      </c>
    </row>
    <row r="96" spans="1:12">
      <c r="A96" s="3" t="s">
        <v>94</v>
      </c>
      <c r="J96" s="4" t="n">
        <v>731</v>
      </c>
      <c r="K96" s="4" t="n">
        <v>1165</v>
      </c>
      <c r="L96" s="4" t="n">
        <v>640</v>
      </c>
    </row>
    <row r="97" spans="1:12">
      <c r="A97" s="3" t="s">
        <v>95</v>
      </c>
      <c r="J97" s="4" t="n">
        <v>129397</v>
      </c>
      <c r="K97" s="4" t="n">
        <v>113048</v>
      </c>
      <c r="L97" s="4" t="n">
        <v>108948</v>
      </c>
    </row>
    <row r="98" spans="1:12">
      <c r="A98" s="3" t="s">
        <v>1161</v>
      </c>
      <c r="J98" s="4" t="n">
        <v>0</v>
      </c>
      <c r="K98" s="4" t="n">
        <v>0</v>
      </c>
      <c r="L98" s="4" t="n">
        <v>0</v>
      </c>
    </row>
    <row r="99" spans="1:12">
      <c r="A99" s="3" t="s">
        <v>96</v>
      </c>
      <c r="K99" s="4" t="n">
        <v>6100</v>
      </c>
      <c r="L99" s="4" t="n">
        <v>11739</v>
      </c>
    </row>
    <row r="100" spans="1:12">
      <c r="A100" s="3" t="s">
        <v>97</v>
      </c>
      <c r="J100" s="4" t="n">
        <v>9910</v>
      </c>
      <c r="K100" s="4" t="n">
        <v>-418</v>
      </c>
      <c r="L100" s="4" t="n">
        <v>21244</v>
      </c>
    </row>
    <row r="101" spans="1:12">
      <c r="A101" s="3" t="s">
        <v>98</v>
      </c>
      <c r="J101" s="4" t="n">
        <v>1054403</v>
      </c>
      <c r="K101" s="4" t="n">
        <v>997560</v>
      </c>
      <c r="L101" s="4" t="n">
        <v>1003841</v>
      </c>
    </row>
    <row r="102" spans="1:12">
      <c r="A102" s="6" t="s">
        <v>1162</v>
      </c>
    </row>
    <row r="103" spans="1:12">
      <c r="A103" s="3" t="s">
        <v>1162</v>
      </c>
      <c r="J103" s="4" t="n">
        <v>342340</v>
      </c>
      <c r="K103" s="4" t="n">
        <v>301525</v>
      </c>
      <c r="L103" s="4" t="n">
        <v>235297</v>
      </c>
    </row>
    <row r="104" spans="1:12">
      <c r="A104" s="3" t="s">
        <v>1163</v>
      </c>
      <c r="J104" s="4" t="n">
        <v>6007</v>
      </c>
      <c r="K104" s="4" t="n">
        <v>5570</v>
      </c>
      <c r="L104" s="4" t="n">
        <v>-20564</v>
      </c>
    </row>
    <row r="105" spans="1:12">
      <c r="A105" s="3" t="s">
        <v>1164</v>
      </c>
      <c r="J105" s="4" t="n">
        <v>1913</v>
      </c>
      <c r="K105" s="4" t="n">
        <v>2183</v>
      </c>
      <c r="L105" s="4" t="n">
        <v>2034</v>
      </c>
    </row>
    <row r="106" spans="1:12">
      <c r="A106" s="3" t="s">
        <v>1136</v>
      </c>
      <c r="J106" s="4" t="n">
        <v>350260</v>
      </c>
      <c r="K106" s="4" t="n">
        <v>309278</v>
      </c>
      <c r="L106" s="4" t="n">
        <v>216767</v>
      </c>
    </row>
    <row r="107" spans="1:12">
      <c r="A107" s="6" t="s">
        <v>102</v>
      </c>
    </row>
    <row r="108" spans="1:12">
      <c r="A108" s="3" t="s">
        <v>103</v>
      </c>
      <c r="J108" s="4" t="n">
        <v>-1851</v>
      </c>
      <c r="K108" s="4" t="n">
        <v>-5939</v>
      </c>
      <c r="L108" s="4" t="n">
        <v>-6627</v>
      </c>
    </row>
    <row r="109" spans="1:12">
      <c r="A109" s="3" t="s">
        <v>104</v>
      </c>
      <c r="J109" s="4" t="n">
        <v>-489</v>
      </c>
      <c r="K109" s="4" t="n">
        <v>-90</v>
      </c>
      <c r="L109" s="4" t="n">
        <v>0</v>
      </c>
    </row>
    <row r="110" spans="1:12">
      <c r="A110" s="3" t="s">
        <v>105</v>
      </c>
      <c r="L110" s="4" t="n">
        <v>49074</v>
      </c>
    </row>
    <row r="111" spans="1:12">
      <c r="A111" s="3" t="s">
        <v>106</v>
      </c>
      <c r="J111" s="4" t="n">
        <v>0</v>
      </c>
      <c r="K111" s="4" t="n">
        <v>-1</v>
      </c>
      <c r="L111" s="4" t="n">
        <v>-91</v>
      </c>
    </row>
    <row r="112" spans="1:12">
      <c r="A112" s="3" t="s">
        <v>107</v>
      </c>
      <c r="J112" s="4" t="n">
        <v>-2340</v>
      </c>
      <c r="K112" s="4" t="n">
        <v>-6030</v>
      </c>
      <c r="L112" s="4" t="n">
        <v>42356</v>
      </c>
    </row>
    <row r="113" spans="1:12">
      <c r="A113" s="3" t="s">
        <v>108</v>
      </c>
      <c r="K113" s="4" t="n">
        <v>303248</v>
      </c>
      <c r="L113" s="4" t="n">
        <v>259123</v>
      </c>
    </row>
    <row r="114" spans="1:12">
      <c r="A114" s="3" t="s">
        <v>109</v>
      </c>
      <c r="K114" s="4" t="n">
        <v>0</v>
      </c>
      <c r="L114" s="4" t="n">
        <v>-696</v>
      </c>
    </row>
    <row r="115" spans="1:12">
      <c r="A115" s="3" t="s">
        <v>110</v>
      </c>
      <c r="J115" s="4" t="n">
        <v>347920</v>
      </c>
      <c r="K115" s="4" t="n">
        <v>303248</v>
      </c>
      <c r="L115" s="4" t="n">
        <v>258427</v>
      </c>
    </row>
    <row r="116" spans="1:12">
      <c r="A116" s="3" t="s">
        <v>111</v>
      </c>
      <c r="J116" s="4" t="n">
        <v>0</v>
      </c>
      <c r="K116" s="4" t="n">
        <v>0</v>
      </c>
      <c r="L116" s="4" t="n">
        <v>0</v>
      </c>
    </row>
    <row r="117" spans="1:12">
      <c r="A117" s="3" t="s">
        <v>1165</v>
      </c>
      <c r="J117" s="4" t="n">
        <v>347920</v>
      </c>
      <c r="K117" s="4" t="n">
        <v>303248</v>
      </c>
      <c r="L117" s="4" t="n">
        <v>258427</v>
      </c>
    </row>
    <row r="118" spans="1:12">
      <c r="A118" s="3" t="s">
        <v>1166</v>
      </c>
      <c r="J118" s="4" t="n">
        <v>347926</v>
      </c>
      <c r="K118" s="4" t="n">
        <v>300120</v>
      </c>
      <c r="L118" s="4" t="n">
        <v>255516</v>
      </c>
    </row>
    <row r="119" spans="1:12">
      <c r="A119" s="3" t="s">
        <v>1155</v>
      </c>
    </row>
    <row r="120" spans="1:12">
      <c r="A120" s="6" t="s">
        <v>83</v>
      </c>
    </row>
    <row r="121" spans="1:12">
      <c r="A121" s="3" t="s">
        <v>84</v>
      </c>
      <c r="J121" s="4" t="n">
        <v>0</v>
      </c>
      <c r="K121" s="4" t="n">
        <v>0</v>
      </c>
      <c r="L121" s="4" t="n">
        <v>0</v>
      </c>
    </row>
    <row r="122" spans="1:12">
      <c r="A122" s="3" t="s">
        <v>85</v>
      </c>
      <c r="J122" s="4" t="n">
        <v>0</v>
      </c>
      <c r="K122" s="4" t="n">
        <v>0</v>
      </c>
      <c r="L122" s="4" t="n">
        <v>0</v>
      </c>
    </row>
    <row r="123" spans="1:12">
      <c r="A123" s="3" t="s">
        <v>86</v>
      </c>
      <c r="J123" s="4" t="n">
        <v>0</v>
      </c>
      <c r="K123" s="4" t="n">
        <v>0</v>
      </c>
      <c r="L123" s="4" t="n">
        <v>0</v>
      </c>
    </row>
    <row r="124" spans="1:12">
      <c r="A124" s="3" t="s">
        <v>87</v>
      </c>
      <c r="J124" s="4" t="n">
        <v>0</v>
      </c>
      <c r="K124" s="4" t="n">
        <v>0</v>
      </c>
      <c r="L124" s="4" t="n">
        <v>0</v>
      </c>
    </row>
    <row r="125" spans="1:12">
      <c r="A125" s="3" t="s">
        <v>88</v>
      </c>
      <c r="J125" s="4" t="n">
        <v>0</v>
      </c>
      <c r="K125" s="4" t="n">
        <v>-210</v>
      </c>
      <c r="L125" s="4" t="n">
        <v>-348</v>
      </c>
    </row>
    <row r="126" spans="1:12">
      <c r="A126" s="3" t="s">
        <v>89</v>
      </c>
      <c r="J126" s="4" t="n">
        <v>0</v>
      </c>
      <c r="K126" s="4" t="n">
        <v>-210</v>
      </c>
      <c r="L126" s="4" t="n">
        <v>-348</v>
      </c>
    </row>
    <row r="127" spans="1:12">
      <c r="A127" s="3" t="s">
        <v>90</v>
      </c>
      <c r="J127" s="4" t="n">
        <v>0</v>
      </c>
      <c r="K127" s="4" t="n">
        <v>0</v>
      </c>
      <c r="L127" s="4" t="n">
        <v>0</v>
      </c>
    </row>
    <row r="128" spans="1:12">
      <c r="A128" s="3" t="s">
        <v>91</v>
      </c>
      <c r="J128" s="4" t="n">
        <v>0</v>
      </c>
      <c r="K128" s="4" t="n">
        <v>-210</v>
      </c>
      <c r="L128" s="4" t="n">
        <v>-348</v>
      </c>
    </row>
    <row r="129" spans="1:12">
      <c r="A129" s="6" t="s">
        <v>1160</v>
      </c>
    </row>
    <row r="130" spans="1:12">
      <c r="A130" s="3" t="s">
        <v>84</v>
      </c>
      <c r="J130" s="4" t="n">
        <v>0</v>
      </c>
      <c r="K130" s="4" t="n">
        <v>0</v>
      </c>
      <c r="L130" s="4" t="n">
        <v>0</v>
      </c>
    </row>
    <row r="131" spans="1:12">
      <c r="A131" s="3" t="s">
        <v>85</v>
      </c>
      <c r="J131" s="4" t="n">
        <v>0</v>
      </c>
      <c r="K131" s="4" t="n">
        <v>0</v>
      </c>
      <c r="L131" s="4" t="n">
        <v>0</v>
      </c>
    </row>
    <row r="132" spans="1:12">
      <c r="A132" s="3" t="s">
        <v>86</v>
      </c>
      <c r="J132" s="4" t="n">
        <v>0</v>
      </c>
      <c r="K132" s="4" t="n">
        <v>0</v>
      </c>
      <c r="L132" s="4" t="n">
        <v>0</v>
      </c>
    </row>
    <row r="133" spans="1:12">
      <c r="A133" s="3" t="s">
        <v>87</v>
      </c>
      <c r="J133" s="4" t="n">
        <v>0</v>
      </c>
      <c r="K133" s="4" t="n">
        <v>0</v>
      </c>
      <c r="L133" s="4" t="n">
        <v>0</v>
      </c>
    </row>
    <row r="134" spans="1:12">
      <c r="A134" s="3" t="s">
        <v>93</v>
      </c>
      <c r="J134" s="4" t="n">
        <v>0</v>
      </c>
      <c r="K134" s="4" t="n">
        <v>-210</v>
      </c>
      <c r="L134" s="4" t="n">
        <v>-348</v>
      </c>
    </row>
    <row r="135" spans="1:12">
      <c r="A135" s="3" t="s">
        <v>94</v>
      </c>
      <c r="J135" s="4" t="n">
        <v>0</v>
      </c>
      <c r="K135" s="4" t="n">
        <v>0</v>
      </c>
      <c r="L135" s="4" t="n">
        <v>0</v>
      </c>
    </row>
    <row r="136" spans="1:12">
      <c r="A136" s="3" t="s">
        <v>95</v>
      </c>
      <c r="J136" s="4" t="n">
        <v>0</v>
      </c>
      <c r="K136" s="4" t="n">
        <v>0</v>
      </c>
      <c r="L136" s="4" t="n">
        <v>0</v>
      </c>
    </row>
    <row r="137" spans="1:12">
      <c r="A137" s="3" t="s">
        <v>1161</v>
      </c>
      <c r="J137" s="4" t="n">
        <v>0</v>
      </c>
      <c r="K137" s="4" t="n">
        <v>0</v>
      </c>
      <c r="L137" s="4" t="n">
        <v>0</v>
      </c>
    </row>
    <row r="138" spans="1:12">
      <c r="A138" s="3" t="s">
        <v>96</v>
      </c>
      <c r="K138" s="4" t="n">
        <v>0</v>
      </c>
      <c r="L138" s="4" t="n">
        <v>0</v>
      </c>
    </row>
    <row r="139" spans="1:12">
      <c r="A139" s="3" t="s">
        <v>97</v>
      </c>
      <c r="J139" s="4" t="n">
        <v>0</v>
      </c>
      <c r="K139" s="4" t="n">
        <v>0</v>
      </c>
      <c r="L139" s="4" t="n">
        <v>0</v>
      </c>
    </row>
    <row r="140" spans="1:12">
      <c r="A140" s="3" t="s">
        <v>98</v>
      </c>
      <c r="J140" s="4" t="n">
        <v>0</v>
      </c>
      <c r="K140" s="4" t="n">
        <v>-210</v>
      </c>
      <c r="L140" s="4" t="n">
        <v>-348</v>
      </c>
    </row>
    <row r="141" spans="1:12">
      <c r="A141" s="6" t="s">
        <v>1162</v>
      </c>
    </row>
    <row r="142" spans="1:12">
      <c r="A142" s="3" t="s">
        <v>1162</v>
      </c>
      <c r="J142" s="4" t="n">
        <v>0</v>
      </c>
      <c r="K142" s="4" t="n">
        <v>0</v>
      </c>
      <c r="L142" s="4" t="n">
        <v>0</v>
      </c>
    </row>
    <row r="143" spans="1:12">
      <c r="A143" s="3" t="s">
        <v>1163</v>
      </c>
      <c r="J143" s="4" t="n">
        <v>-347920</v>
      </c>
      <c r="K143" s="4" t="n">
        <v>-303248</v>
      </c>
      <c r="L143" s="4" t="n">
        <v>-258427</v>
      </c>
    </row>
    <row r="144" spans="1:12">
      <c r="A144" s="3" t="s">
        <v>1164</v>
      </c>
      <c r="J144" s="4" t="n">
        <v>0</v>
      </c>
      <c r="K144" s="4" t="n">
        <v>0</v>
      </c>
      <c r="L144" s="4" t="n">
        <v>0</v>
      </c>
    </row>
    <row r="145" spans="1:12">
      <c r="A145" s="3" t="s">
        <v>1136</v>
      </c>
      <c r="J145" s="4" t="n">
        <v>-347920</v>
      </c>
      <c r="K145" s="4" t="n">
        <v>-303248</v>
      </c>
      <c r="L145" s="4" t="n">
        <v>-258427</v>
      </c>
    </row>
    <row r="146" spans="1:12">
      <c r="A146" s="6" t="s">
        <v>102</v>
      </c>
    </row>
    <row r="147" spans="1:12">
      <c r="A147" s="3" t="s">
        <v>103</v>
      </c>
      <c r="J147" s="4" t="n">
        <v>0</v>
      </c>
      <c r="K147" s="4" t="n">
        <v>0</v>
      </c>
      <c r="L147" s="4" t="n">
        <v>0</v>
      </c>
    </row>
    <row r="148" spans="1:12">
      <c r="A148" s="3" t="s">
        <v>104</v>
      </c>
      <c r="J148" s="4" t="n">
        <v>0</v>
      </c>
      <c r="K148" s="4" t="n">
        <v>0</v>
      </c>
      <c r="L148" s="4" t="n">
        <v>0</v>
      </c>
    </row>
    <row r="149" spans="1:12">
      <c r="A149" s="3" t="s">
        <v>105</v>
      </c>
      <c r="L149" s="4" t="n">
        <v>0</v>
      </c>
    </row>
    <row r="150" spans="1:12">
      <c r="A150" s="3" t="s">
        <v>106</v>
      </c>
      <c r="J150" s="4" t="n">
        <v>0</v>
      </c>
      <c r="K150" s="4" t="n">
        <v>0</v>
      </c>
      <c r="L150" s="4" t="n">
        <v>0</v>
      </c>
    </row>
    <row r="151" spans="1:12">
      <c r="A151" s="3" t="s">
        <v>107</v>
      </c>
      <c r="J151" s="4" t="n">
        <v>0</v>
      </c>
      <c r="K151" s="4" t="n">
        <v>0</v>
      </c>
      <c r="L151" s="4" t="n">
        <v>0</v>
      </c>
    </row>
    <row r="152" spans="1:12">
      <c r="A152" s="3" t="s">
        <v>108</v>
      </c>
      <c r="K152" s="4" t="n">
        <v>-303248</v>
      </c>
      <c r="L152" s="4" t="n">
        <v>-258427</v>
      </c>
    </row>
    <row r="153" spans="1:12">
      <c r="A153" s="3" t="s">
        <v>109</v>
      </c>
      <c r="K153" s="4" t="n">
        <v>0</v>
      </c>
      <c r="L153" s="4" t="n">
        <v>0</v>
      </c>
    </row>
    <row r="154" spans="1:12">
      <c r="A154" s="3" t="s">
        <v>110</v>
      </c>
      <c r="J154" s="4" t="n">
        <v>-347920</v>
      </c>
      <c r="K154" s="4" t="n">
        <v>-303248</v>
      </c>
      <c r="L154" s="4" t="n">
        <v>-258427</v>
      </c>
    </row>
    <row r="155" spans="1:12">
      <c r="A155" s="3" t="s">
        <v>111</v>
      </c>
      <c r="J155" s="4" t="n">
        <v>0</v>
      </c>
      <c r="K155" s="4" t="n">
        <v>0</v>
      </c>
      <c r="L155" s="4" t="n">
        <v>0</v>
      </c>
    </row>
    <row r="156" spans="1:12">
      <c r="A156" s="3" t="s">
        <v>1165</v>
      </c>
      <c r="J156" s="4" t="n">
        <v>-347920</v>
      </c>
      <c r="K156" s="4" t="n">
        <v>-303248</v>
      </c>
      <c r="L156" s="4" t="n">
        <v>-258427</v>
      </c>
    </row>
    <row r="157" spans="1:12">
      <c r="A157" s="3" t="s">
        <v>1166</v>
      </c>
      <c r="J157" s="4" t="n">
        <v>-347926</v>
      </c>
      <c r="K157" s="4" t="n">
        <v>-300120</v>
      </c>
      <c r="L157" s="4" t="n">
        <v>-255516</v>
      </c>
    </row>
    <row r="158" spans="1:12">
      <c r="A158" s="3" t="s">
        <v>1156</v>
      </c>
    </row>
    <row r="159" spans="1:12">
      <c r="A159" s="6" t="s">
        <v>83</v>
      </c>
    </row>
    <row r="160" spans="1:12">
      <c r="A160" s="3" t="s">
        <v>84</v>
      </c>
      <c r="J160" s="4" t="n">
        <v>954094</v>
      </c>
      <c r="K160" s="4" t="n">
        <v>915337</v>
      </c>
      <c r="L160" s="4" t="n">
        <v>890125</v>
      </c>
    </row>
    <row r="161" spans="1:12">
      <c r="A161" s="3" t="s">
        <v>85</v>
      </c>
      <c r="J161" s="4" t="n">
        <v>270008</v>
      </c>
      <c r="K161" s="4" t="n">
        <v>250611</v>
      </c>
      <c r="L161" s="4" t="n">
        <v>238538</v>
      </c>
    </row>
    <row r="162" spans="1:12">
      <c r="A162" s="3" t="s">
        <v>86</v>
      </c>
      <c r="J162" s="4" t="n">
        <v>138087</v>
      </c>
      <c r="K162" s="4" t="n">
        <v>119026</v>
      </c>
      <c r="L162" s="4" t="n">
        <v>109537</v>
      </c>
    </row>
    <row r="163" spans="1:12">
      <c r="A163" s="3" t="s">
        <v>87</v>
      </c>
      <c r="J163" s="4" t="n">
        <v>79221</v>
      </c>
      <c r="K163" s="4" t="n">
        <v>71826</v>
      </c>
      <c r="L163" s="4" t="n">
        <v>67737</v>
      </c>
    </row>
    <row r="164" spans="1:12">
      <c r="A164" s="3" t="s">
        <v>88</v>
      </c>
      <c r="J164" s="4" t="n">
        <v>70103</v>
      </c>
      <c r="K164" s="4" t="n">
        <v>50138</v>
      </c>
      <c r="L164" s="4" t="n">
        <v>35639</v>
      </c>
    </row>
    <row r="165" spans="1:12">
      <c r="A165" s="3" t="s">
        <v>89</v>
      </c>
      <c r="J165" s="4" t="n">
        <v>1511513</v>
      </c>
      <c r="K165" s="4" t="n">
        <v>1406938</v>
      </c>
      <c r="L165" s="4" t="n">
        <v>1341576</v>
      </c>
    </row>
    <row r="166" spans="1:12">
      <c r="A166" s="3" t="s">
        <v>90</v>
      </c>
      <c r="J166" s="4" t="n">
        <v>-107293</v>
      </c>
      <c r="K166" s="4" t="n">
        <v>-102243</v>
      </c>
      <c r="L166" s="4" t="n">
        <v>-96351</v>
      </c>
    </row>
    <row r="167" spans="1:12">
      <c r="A167" s="3" t="s">
        <v>91</v>
      </c>
      <c r="J167" s="4" t="n">
        <v>1404220</v>
      </c>
      <c r="K167" s="4" t="n">
        <v>1304695</v>
      </c>
      <c r="L167" s="4" t="n">
        <v>1245225</v>
      </c>
    </row>
    <row r="168" spans="1:12">
      <c r="A168" s="6" t="s">
        <v>1160</v>
      </c>
    </row>
    <row r="169" spans="1:12">
      <c r="A169" s="3" t="s">
        <v>84</v>
      </c>
      <c r="J169" s="4" t="n">
        <v>366207</v>
      </c>
      <c r="K169" s="4" t="n">
        <v>345100</v>
      </c>
      <c r="L169" s="4" t="n">
        <v>338923</v>
      </c>
    </row>
    <row r="170" spans="1:12">
      <c r="A170" s="3" t="s">
        <v>85</v>
      </c>
      <c r="J170" s="4" t="n">
        <v>185039</v>
      </c>
      <c r="K170" s="4" t="n">
        <v>162537</v>
      </c>
      <c r="L170" s="4" t="n">
        <v>157022</v>
      </c>
    </row>
    <row r="171" spans="1:12">
      <c r="A171" s="3" t="s">
        <v>86</v>
      </c>
      <c r="J171" s="4" t="n">
        <v>52472</v>
      </c>
      <c r="K171" s="4" t="n">
        <v>44173</v>
      </c>
      <c r="L171" s="4" t="n">
        <v>43367</v>
      </c>
    </row>
    <row r="172" spans="1:12">
      <c r="A172" s="3" t="s">
        <v>87</v>
      </c>
      <c r="J172" s="4" t="n">
        <v>22721</v>
      </c>
      <c r="K172" s="4" t="n">
        <v>20813</v>
      </c>
      <c r="L172" s="4" t="n">
        <v>22239</v>
      </c>
    </row>
    <row r="173" spans="1:12">
      <c r="A173" s="3" t="s">
        <v>93</v>
      </c>
      <c r="J173" s="4" t="n">
        <v>311270</v>
      </c>
      <c r="K173" s="4" t="n">
        <v>318600</v>
      </c>
      <c r="L173" s="4" t="n">
        <v>311559</v>
      </c>
    </row>
    <row r="174" spans="1:12">
      <c r="A174" s="3" t="s">
        <v>94</v>
      </c>
      <c r="J174" s="4" t="n">
        <v>731</v>
      </c>
      <c r="K174" s="4" t="n">
        <v>1165</v>
      </c>
      <c r="L174" s="4" t="n">
        <v>640</v>
      </c>
    </row>
    <row r="175" spans="1:12">
      <c r="A175" s="3" t="s">
        <v>95</v>
      </c>
      <c r="J175" s="4" t="n">
        <v>144310</v>
      </c>
      <c r="K175" s="4" t="n">
        <v>125511</v>
      </c>
      <c r="L175" s="4" t="n">
        <v>115731</v>
      </c>
    </row>
    <row r="176" spans="1:12">
      <c r="A176" s="3" t="s">
        <v>1161</v>
      </c>
      <c r="J176" s="4" t="n">
        <v>0</v>
      </c>
      <c r="K176" s="4" t="n">
        <v>0</v>
      </c>
      <c r="L176" s="4" t="n">
        <v>0</v>
      </c>
    </row>
    <row r="177" spans="1:12">
      <c r="A177" s="3" t="s">
        <v>96</v>
      </c>
      <c r="K177" s="4" t="n">
        <v>6301</v>
      </c>
      <c r="L177" s="4" t="n">
        <v>11739</v>
      </c>
    </row>
    <row r="178" spans="1:12">
      <c r="A178" s="3" t="s">
        <v>97</v>
      </c>
      <c r="J178" s="4" t="n">
        <v>23244</v>
      </c>
      <c r="K178" s="4" t="n">
        <v>8441</v>
      </c>
      <c r="L178" s="4" t="n">
        <v>20933</v>
      </c>
    </row>
    <row r="179" spans="1:12">
      <c r="A179" s="3" t="s">
        <v>98</v>
      </c>
      <c r="J179" s="4" t="n">
        <v>1105994</v>
      </c>
      <c r="K179" s="4" t="n">
        <v>1032641</v>
      </c>
      <c r="L179" s="4" t="n">
        <v>1022153</v>
      </c>
    </row>
    <row r="180" spans="1:12">
      <c r="A180" s="6" t="s">
        <v>1162</v>
      </c>
    </row>
    <row r="181" spans="1:12">
      <c r="A181" s="3" t="s">
        <v>1162</v>
      </c>
      <c r="J181" s="4" t="n">
        <v>298226</v>
      </c>
      <c r="K181" s="4" t="n">
        <v>272054</v>
      </c>
      <c r="L181" s="4" t="n">
        <v>223072</v>
      </c>
    </row>
    <row r="182" spans="1:12">
      <c r="A182" s="3" t="s">
        <v>1163</v>
      </c>
      <c r="J182" s="4" t="n">
        <v>-670</v>
      </c>
      <c r="K182" s="4" t="n">
        <v>-4317</v>
      </c>
      <c r="L182" s="4" t="n">
        <v>-28395</v>
      </c>
    </row>
    <row r="183" spans="1:12">
      <c r="A183" s="3" t="s">
        <v>1164</v>
      </c>
      <c r="J183" s="4" t="n">
        <v>1913</v>
      </c>
      <c r="K183" s="4" t="n">
        <v>2183</v>
      </c>
      <c r="L183" s="4" t="n">
        <v>2034</v>
      </c>
    </row>
    <row r="184" spans="1:12">
      <c r="A184" s="3" t="s">
        <v>1136</v>
      </c>
      <c r="J184" s="4" t="n">
        <v>299469</v>
      </c>
      <c r="K184" s="4" t="n">
        <v>269920</v>
      </c>
      <c r="L184" s="4" t="n">
        <v>196711</v>
      </c>
    </row>
    <row r="185" spans="1:12">
      <c r="A185" s="6" t="s">
        <v>102</v>
      </c>
    </row>
    <row r="186" spans="1:12">
      <c r="A186" s="3" t="s">
        <v>103</v>
      </c>
      <c r="J186" s="4" t="n">
        <v>-128580</v>
      </c>
      <c r="K186" s="4" t="n">
        <v>-132171</v>
      </c>
      <c r="L186" s="4" t="n">
        <v>-140325</v>
      </c>
    </row>
    <row r="187" spans="1:12">
      <c r="A187" s="3" t="s">
        <v>104</v>
      </c>
      <c r="J187" s="4" t="n">
        <v>-7084</v>
      </c>
      <c r="K187" s="4" t="n">
        <v>-90</v>
      </c>
      <c r="L187" s="4" t="n">
        <v>-4132</v>
      </c>
    </row>
    <row r="188" spans="1:12">
      <c r="A188" s="3" t="s">
        <v>105</v>
      </c>
      <c r="L188" s="4" t="n">
        <v>49074</v>
      </c>
    </row>
    <row r="189" spans="1:12">
      <c r="A189" s="3" t="s">
        <v>106</v>
      </c>
      <c r="J189" s="4" t="n">
        <v>87</v>
      </c>
      <c r="K189" s="4" t="n">
        <v>-1</v>
      </c>
      <c r="L189" s="4" t="n">
        <v>-90</v>
      </c>
    </row>
    <row r="190" spans="1:12">
      <c r="A190" s="3" t="s">
        <v>107</v>
      </c>
      <c r="J190" s="4" t="n">
        <v>-135577</v>
      </c>
      <c r="K190" s="4" t="n">
        <v>-132262</v>
      </c>
      <c r="L190" s="4" t="n">
        <v>-95473</v>
      </c>
    </row>
    <row r="191" spans="1:12">
      <c r="A191" s="3" t="s">
        <v>108</v>
      </c>
      <c r="K191" s="4" t="n">
        <v>137658</v>
      </c>
      <c r="L191" s="4" t="n">
        <v>101238</v>
      </c>
    </row>
    <row r="192" spans="1:12">
      <c r="A192" s="3" t="s">
        <v>109</v>
      </c>
      <c r="K192" s="4" t="n">
        <v>0</v>
      </c>
      <c r="L192" s="4" t="n">
        <v>-696</v>
      </c>
    </row>
    <row r="193" spans="1:12">
      <c r="A193" s="3" t="s">
        <v>110</v>
      </c>
      <c r="J193" s="4" t="n">
        <v>163892</v>
      </c>
      <c r="K193" s="4" t="n">
        <v>137658</v>
      </c>
      <c r="L193" s="4" t="n">
        <v>100542</v>
      </c>
    </row>
    <row r="194" spans="1:12">
      <c r="A194" s="3" t="s">
        <v>111</v>
      </c>
      <c r="J194" s="4" t="n">
        <v>0</v>
      </c>
      <c r="K194" s="4" t="n">
        <v>0</v>
      </c>
      <c r="L194" s="4" t="n">
        <v>0</v>
      </c>
    </row>
    <row r="195" spans="1:12">
      <c r="A195" s="3" t="s">
        <v>1165</v>
      </c>
      <c r="J195" s="4" t="n">
        <v>163892</v>
      </c>
      <c r="K195" s="4" t="n">
        <v>137658</v>
      </c>
      <c r="L195" s="4" t="n">
        <v>100542</v>
      </c>
    </row>
    <row r="196" spans="1:12">
      <c r="A196" s="3" t="s">
        <v>1166</v>
      </c>
      <c r="J196" s="4" t="n">
        <v>177162</v>
      </c>
      <c r="K196" s="4" t="n">
        <v>139454</v>
      </c>
      <c r="L196" s="4" t="n">
        <v>105376</v>
      </c>
    </row>
    <row r="197" spans="1:12">
      <c r="A197" s="3" t="s">
        <v>1157</v>
      </c>
    </row>
    <row r="198" spans="1:12">
      <c r="A198" s="6" t="s">
        <v>83</v>
      </c>
    </row>
    <row r="199" spans="1:12">
      <c r="A199" s="3" t="s">
        <v>84</v>
      </c>
      <c r="J199" s="4" t="n">
        <v>6898</v>
      </c>
      <c r="K199" s="4" t="n">
        <v>6817</v>
      </c>
      <c r="L199" s="4" t="n">
        <v>7236</v>
      </c>
    </row>
    <row r="200" spans="1:12">
      <c r="A200" s="3" t="s">
        <v>85</v>
      </c>
      <c r="J200" s="4" t="n">
        <v>611</v>
      </c>
      <c r="K200" s="4" t="n">
        <v>624</v>
      </c>
      <c r="L200" s="4" t="n">
        <v>674</v>
      </c>
    </row>
    <row r="201" spans="1:12">
      <c r="A201" s="3" t="s">
        <v>86</v>
      </c>
      <c r="J201" s="4" t="n">
        <v>4771</v>
      </c>
      <c r="K201" s="4" t="n">
        <v>3862</v>
      </c>
      <c r="L201" s="4" t="n">
        <v>3127</v>
      </c>
    </row>
    <row r="202" spans="1:12">
      <c r="A202" s="3" t="s">
        <v>87</v>
      </c>
      <c r="J202" s="4" t="n">
        <v>9551</v>
      </c>
      <c r="K202" s="4" t="n">
        <v>10430</v>
      </c>
      <c r="L202" s="4" t="n">
        <v>12176</v>
      </c>
    </row>
    <row r="203" spans="1:12">
      <c r="A203" s="3" t="s">
        <v>88</v>
      </c>
      <c r="J203" s="4" t="n">
        <v>41877</v>
      </c>
      <c r="K203" s="4" t="n">
        <v>39131</v>
      </c>
      <c r="L203" s="4" t="n">
        <v>34385</v>
      </c>
    </row>
    <row r="204" spans="1:12">
      <c r="A204" s="3" t="s">
        <v>89</v>
      </c>
      <c r="J204" s="4" t="n">
        <v>63708</v>
      </c>
      <c r="K204" s="4" t="n">
        <v>60864</v>
      </c>
      <c r="L204" s="4" t="n">
        <v>57598</v>
      </c>
    </row>
    <row r="205" spans="1:12">
      <c r="A205" s="3" t="s">
        <v>90</v>
      </c>
      <c r="J205" s="4" t="n">
        <v>-477</v>
      </c>
      <c r="K205" s="4" t="n">
        <v>-486</v>
      </c>
      <c r="L205" s="4" t="n">
        <v>-574</v>
      </c>
    </row>
    <row r="206" spans="1:12">
      <c r="A206" s="3" t="s">
        <v>91</v>
      </c>
      <c r="J206" s="4" t="n">
        <v>63231</v>
      </c>
      <c r="K206" s="4" t="n">
        <v>60378</v>
      </c>
      <c r="L206" s="4" t="n">
        <v>57024</v>
      </c>
    </row>
    <row r="207" spans="1:12">
      <c r="A207" s="6" t="s">
        <v>1160</v>
      </c>
    </row>
    <row r="208" spans="1:12">
      <c r="A208" s="3" t="s">
        <v>84</v>
      </c>
      <c r="J208" s="4" t="n">
        <v>2354</v>
      </c>
      <c r="K208" s="4" t="n">
        <v>2409</v>
      </c>
      <c r="L208" s="4" t="n">
        <v>2567</v>
      </c>
    </row>
    <row r="209" spans="1:12">
      <c r="A209" s="3" t="s">
        <v>85</v>
      </c>
      <c r="J209" s="4" t="n">
        <v>138</v>
      </c>
      <c r="K209" s="4" t="n">
        <v>185</v>
      </c>
      <c r="L209" s="4" t="n">
        <v>169</v>
      </c>
    </row>
    <row r="210" spans="1:12">
      <c r="A210" s="3" t="s">
        <v>86</v>
      </c>
      <c r="J210" s="4" t="n">
        <v>2491</v>
      </c>
      <c r="K210" s="4" t="n">
        <v>2386</v>
      </c>
      <c r="L210" s="4" t="n">
        <v>2112</v>
      </c>
    </row>
    <row r="211" spans="1:12">
      <c r="A211" s="3" t="s">
        <v>87</v>
      </c>
      <c r="J211" s="4" t="n">
        <v>3867</v>
      </c>
      <c r="K211" s="4" t="n">
        <v>4641</v>
      </c>
      <c r="L211" s="4" t="n">
        <v>6740</v>
      </c>
    </row>
    <row r="212" spans="1:12">
      <c r="A212" s="3" t="s">
        <v>93</v>
      </c>
      <c r="J212" s="4" t="n">
        <v>24461</v>
      </c>
      <c r="K212" s="4" t="n">
        <v>21785</v>
      </c>
      <c r="L212" s="4" t="n">
        <v>17908</v>
      </c>
    </row>
    <row r="213" spans="1:12">
      <c r="A213" s="3" t="s">
        <v>94</v>
      </c>
      <c r="J213" s="4" t="n">
        <v>0</v>
      </c>
      <c r="K213" s="4" t="n">
        <v>0</v>
      </c>
      <c r="L213" s="4" t="n">
        <v>0</v>
      </c>
    </row>
    <row r="214" spans="1:12">
      <c r="A214" s="3" t="s">
        <v>95</v>
      </c>
      <c r="J214" s="4" t="n">
        <v>12358</v>
      </c>
      <c r="K214" s="4" t="n">
        <v>12354</v>
      </c>
      <c r="L214" s="4" t="n">
        <v>12230</v>
      </c>
    </row>
    <row r="215" spans="1:12">
      <c r="A215" s="3" t="s">
        <v>1161</v>
      </c>
      <c r="J215" s="4" t="n">
        <v>460</v>
      </c>
      <c r="K215" s="4" t="n">
        <v>410</v>
      </c>
      <c r="L215" s="4" t="n">
        <v>424</v>
      </c>
    </row>
    <row r="216" spans="1:12">
      <c r="A216" s="3" t="s">
        <v>96</v>
      </c>
      <c r="K216" s="4" t="n">
        <v>0</v>
      </c>
      <c r="L216" s="4" t="n">
        <v>0</v>
      </c>
    </row>
    <row r="217" spans="1:12">
      <c r="A217" s="3" t="s">
        <v>97</v>
      </c>
      <c r="J217" s="4" t="n">
        <v>-30</v>
      </c>
      <c r="K217" s="4" t="n">
        <v>1073</v>
      </c>
      <c r="L217" s="4" t="n">
        <v>23</v>
      </c>
    </row>
    <row r="218" spans="1:12">
      <c r="A218" s="3" t="s">
        <v>98</v>
      </c>
      <c r="J218" s="4" t="n">
        <v>46099</v>
      </c>
      <c r="K218" s="4" t="n">
        <v>45243</v>
      </c>
      <c r="L218" s="4" t="n">
        <v>42173</v>
      </c>
    </row>
    <row r="219" spans="1:12">
      <c r="A219" s="6" t="s">
        <v>1162</v>
      </c>
    </row>
    <row r="220" spans="1:12">
      <c r="A220" s="3" t="s">
        <v>1162</v>
      </c>
      <c r="J220" s="4" t="n">
        <v>17132</v>
      </c>
      <c r="K220" s="4" t="n">
        <v>15135</v>
      </c>
      <c r="L220" s="4" t="n">
        <v>14851</v>
      </c>
    </row>
    <row r="221" spans="1:12">
      <c r="A221" s="3" t="s">
        <v>1163</v>
      </c>
      <c r="J221" s="4" t="n">
        <v>0</v>
      </c>
      <c r="K221" s="4" t="n">
        <v>0</v>
      </c>
      <c r="L221" s="4" t="n">
        <v>0</v>
      </c>
    </row>
    <row r="222" spans="1:12">
      <c r="A222" s="3" t="s">
        <v>1164</v>
      </c>
      <c r="J222" s="4" t="n">
        <v>0</v>
      </c>
      <c r="K222" s="4" t="n">
        <v>-1374</v>
      </c>
      <c r="L222" s="4" t="n">
        <v>-1110</v>
      </c>
    </row>
    <row r="223" spans="1:12">
      <c r="A223" s="3" t="s">
        <v>1136</v>
      </c>
      <c r="J223" s="4" t="n">
        <v>17132</v>
      </c>
      <c r="K223" s="4" t="n">
        <v>13761</v>
      </c>
      <c r="L223" s="4" t="n">
        <v>13741</v>
      </c>
    </row>
    <row r="224" spans="1:12">
      <c r="A224" s="6" t="s">
        <v>102</v>
      </c>
    </row>
    <row r="225" spans="1:12">
      <c r="A225" s="3" t="s">
        <v>103</v>
      </c>
      <c r="J225" s="4" t="n">
        <v>-11609</v>
      </c>
      <c r="K225" s="4" t="n">
        <v>-12318</v>
      </c>
      <c r="L225" s="4" t="n">
        <v>-11377</v>
      </c>
    </row>
    <row r="226" spans="1:12">
      <c r="A226" s="3" t="s">
        <v>104</v>
      </c>
      <c r="J226" s="4" t="n">
        <v>-186</v>
      </c>
      <c r="K226" s="4" t="n">
        <v>0</v>
      </c>
      <c r="L226" s="4" t="n">
        <v>0</v>
      </c>
    </row>
    <row r="227" spans="1:12">
      <c r="A227" s="3" t="s">
        <v>105</v>
      </c>
      <c r="L227" s="4" t="n">
        <v>0</v>
      </c>
    </row>
    <row r="228" spans="1:12">
      <c r="A228" s="3" t="s">
        <v>106</v>
      </c>
      <c r="J228" s="4" t="n">
        <v>0</v>
      </c>
      <c r="K228" s="4" t="n">
        <v>0</v>
      </c>
      <c r="L228" s="4" t="n">
        <v>0</v>
      </c>
    </row>
    <row r="229" spans="1:12">
      <c r="A229" s="3" t="s">
        <v>107</v>
      </c>
      <c r="J229" s="4" t="n">
        <v>-11795</v>
      </c>
      <c r="K229" s="4" t="n">
        <v>-12318</v>
      </c>
      <c r="L229" s="4" t="n">
        <v>-11377</v>
      </c>
    </row>
    <row r="230" spans="1:12">
      <c r="A230" s="3" t="s">
        <v>108</v>
      </c>
      <c r="K230" s="4" t="n">
        <v>1443</v>
      </c>
      <c r="L230" s="4" t="n">
        <v>2364</v>
      </c>
    </row>
    <row r="231" spans="1:12">
      <c r="A231" s="3" t="s">
        <v>109</v>
      </c>
      <c r="K231" s="4" t="n">
        <v>-166</v>
      </c>
      <c r="L231" s="4" t="n">
        <v>-42714</v>
      </c>
    </row>
    <row r="232" spans="1:12">
      <c r="A232" s="3" t="s">
        <v>110</v>
      </c>
      <c r="J232" s="4" t="n">
        <v>5337</v>
      </c>
      <c r="K232" s="4" t="n">
        <v>1277</v>
      </c>
      <c r="L232" s="4" t="n">
        <v>-40350</v>
      </c>
    </row>
    <row r="233" spans="1:12">
      <c r="A233" s="3" t="s">
        <v>111</v>
      </c>
      <c r="J233" s="4" t="n">
        <v>6007</v>
      </c>
      <c r="K233" s="4" t="n">
        <v>5594</v>
      </c>
      <c r="L233" s="4" t="n">
        <v>-11955</v>
      </c>
    </row>
    <row r="234" spans="1:12">
      <c r="A234" s="3" t="s">
        <v>1165</v>
      </c>
      <c r="J234" s="4" t="n">
        <v>-670</v>
      </c>
      <c r="K234" s="4" t="n">
        <v>-4317</v>
      </c>
      <c r="L234" s="4" t="n">
        <v>-28395</v>
      </c>
    </row>
    <row r="235" spans="1:12">
      <c r="A235" s="3" t="s">
        <v>1166</v>
      </c>
      <c r="J235" s="4" t="n">
        <v>-670</v>
      </c>
      <c r="K235" s="4" t="n">
        <v>-4317</v>
      </c>
      <c r="L235" s="4" t="n">
        <v>-28395</v>
      </c>
    </row>
    <row r="236" spans="1:12">
      <c r="A236" s="3" t="s">
        <v>1158</v>
      </c>
    </row>
    <row r="237" spans="1:12">
      <c r="A237" s="6" t="s">
        <v>83</v>
      </c>
    </row>
    <row r="238" spans="1:12">
      <c r="A238" s="3" t="s">
        <v>84</v>
      </c>
      <c r="J238" s="4" t="n">
        <v>0</v>
      </c>
      <c r="K238" s="4" t="n">
        <v>0</v>
      </c>
      <c r="L238" s="4" t="n">
        <v>0</v>
      </c>
    </row>
    <row r="239" spans="1:12">
      <c r="A239" s="3" t="s">
        <v>85</v>
      </c>
      <c r="J239" s="4" t="n">
        <v>0</v>
      </c>
      <c r="K239" s="4" t="n">
        <v>0</v>
      </c>
      <c r="L239" s="4" t="n">
        <v>0</v>
      </c>
    </row>
    <row r="240" spans="1:12">
      <c r="A240" s="3" t="s">
        <v>86</v>
      </c>
      <c r="J240" s="4" t="n">
        <v>0</v>
      </c>
      <c r="K240" s="4" t="n">
        <v>0</v>
      </c>
      <c r="L240" s="4" t="n">
        <v>0</v>
      </c>
    </row>
    <row r="241" spans="1:12">
      <c r="A241" s="3" t="s">
        <v>87</v>
      </c>
      <c r="J241" s="4" t="n">
        <v>-14564</v>
      </c>
      <c r="K241" s="4" t="n">
        <v>-12528</v>
      </c>
      <c r="L241" s="4" t="n">
        <v>-9391</v>
      </c>
    </row>
    <row r="242" spans="1:12">
      <c r="A242" s="3" t="s">
        <v>88</v>
      </c>
      <c r="J242" s="4" t="n">
        <v>-460</v>
      </c>
      <c r="K242" s="4" t="n">
        <v>-410</v>
      </c>
      <c r="L242" s="4" t="n">
        <v>-1242</v>
      </c>
    </row>
    <row r="243" spans="1:12">
      <c r="A243" s="3" t="s">
        <v>89</v>
      </c>
      <c r="J243" s="4" t="n">
        <v>-15024</v>
      </c>
      <c r="K243" s="4" t="n">
        <v>-12938</v>
      </c>
      <c r="L243" s="4" t="n">
        <v>-10633</v>
      </c>
    </row>
    <row r="244" spans="1:12">
      <c r="A244" s="3" t="s">
        <v>90</v>
      </c>
      <c r="J244" s="4" t="n">
        <v>0</v>
      </c>
      <c r="K244" s="4" t="n">
        <v>0</v>
      </c>
      <c r="L244" s="4" t="n">
        <v>0</v>
      </c>
    </row>
    <row r="245" spans="1:12">
      <c r="A245" s="3" t="s">
        <v>91</v>
      </c>
      <c r="J245" s="4" t="n">
        <v>-15024</v>
      </c>
      <c r="K245" s="4" t="n">
        <v>-12938</v>
      </c>
      <c r="L245" s="4" t="n">
        <v>-10633</v>
      </c>
    </row>
    <row r="246" spans="1:12">
      <c r="A246" s="6" t="s">
        <v>1160</v>
      </c>
    </row>
    <row r="247" spans="1:12">
      <c r="A247" s="3" t="s">
        <v>84</v>
      </c>
      <c r="J247" s="4" t="n">
        <v>0</v>
      </c>
      <c r="K247" s="4" t="n">
        <v>0</v>
      </c>
      <c r="L247" s="4" t="n">
        <v>0</v>
      </c>
    </row>
    <row r="248" spans="1:12">
      <c r="A248" s="3" t="s">
        <v>85</v>
      </c>
      <c r="J248" s="4" t="n">
        <v>0</v>
      </c>
      <c r="K248" s="4" t="n">
        <v>0</v>
      </c>
      <c r="L248" s="4" t="n">
        <v>0</v>
      </c>
    </row>
    <row r="249" spans="1:12">
      <c r="A249" s="3" t="s">
        <v>86</v>
      </c>
      <c r="J249" s="4" t="n">
        <v>0</v>
      </c>
      <c r="K249" s="4" t="n">
        <v>0</v>
      </c>
      <c r="L249" s="4" t="n">
        <v>0</v>
      </c>
    </row>
    <row r="250" spans="1:12">
      <c r="A250" s="3" t="s">
        <v>87</v>
      </c>
      <c r="J250" s="4" t="n">
        <v>0</v>
      </c>
      <c r="K250" s="4" t="n">
        <v>0</v>
      </c>
      <c r="L250" s="4" t="n">
        <v>0</v>
      </c>
    </row>
    <row r="251" spans="1:12">
      <c r="A251" s="3" t="s">
        <v>93</v>
      </c>
      <c r="J251" s="4" t="n">
        <v>-14564</v>
      </c>
      <c r="K251" s="4" t="n">
        <v>-12528</v>
      </c>
      <c r="L251" s="4" t="n">
        <v>-9347</v>
      </c>
    </row>
    <row r="252" spans="1:12">
      <c r="A252" s="3" t="s">
        <v>94</v>
      </c>
      <c r="J252" s="4" t="n">
        <v>0</v>
      </c>
      <c r="K252" s="4" t="n">
        <v>0</v>
      </c>
      <c r="L252" s="4" t="n">
        <v>0</v>
      </c>
    </row>
    <row r="253" spans="1:12">
      <c r="A253" s="3" t="s">
        <v>95</v>
      </c>
      <c r="J253" s="4" t="n">
        <v>0</v>
      </c>
      <c r="K253" s="4" t="n">
        <v>0</v>
      </c>
      <c r="L253" s="4" t="n">
        <v>0</v>
      </c>
    </row>
    <row r="254" spans="1:12">
      <c r="A254" s="3" t="s">
        <v>1161</v>
      </c>
      <c r="J254" s="4" t="n">
        <v>-460</v>
      </c>
      <c r="K254" s="4" t="n">
        <v>-410</v>
      </c>
      <c r="L254" s="4" t="n">
        <v>-424</v>
      </c>
    </row>
    <row r="255" spans="1:12">
      <c r="A255" s="3" t="s">
        <v>96</v>
      </c>
      <c r="K255" s="4" t="n">
        <v>0</v>
      </c>
      <c r="L255" s="4" t="n">
        <v>0</v>
      </c>
    </row>
    <row r="256" spans="1:12">
      <c r="A256" s="3" t="s">
        <v>97</v>
      </c>
      <c r="J256" s="4" t="n">
        <v>0</v>
      </c>
      <c r="K256" s="4" t="n">
        <v>0</v>
      </c>
      <c r="L256" s="4" t="n">
        <v>0</v>
      </c>
    </row>
    <row r="257" spans="1:12">
      <c r="A257" s="3" t="s">
        <v>98</v>
      </c>
      <c r="J257" s="4" t="n">
        <v>-15024</v>
      </c>
      <c r="K257" s="4" t="n">
        <v>-12938</v>
      </c>
      <c r="L257" s="4" t="n">
        <v>-9771</v>
      </c>
    </row>
    <row r="258" spans="1:12">
      <c r="A258" s="6" t="s">
        <v>1162</v>
      </c>
    </row>
    <row r="259" spans="1:12">
      <c r="A259" s="3" t="s">
        <v>1162</v>
      </c>
      <c r="J259" s="4" t="n">
        <v>0</v>
      </c>
      <c r="K259" s="4" t="n">
        <v>0</v>
      </c>
      <c r="L259" s="4" t="n">
        <v>-862</v>
      </c>
    </row>
    <row r="260" spans="1:12">
      <c r="A260" s="3" t="s">
        <v>1163</v>
      </c>
      <c r="J260" s="4" t="n">
        <v>670</v>
      </c>
      <c r="K260" s="4" t="n">
        <v>4317</v>
      </c>
      <c r="L260" s="4" t="n">
        <v>28395</v>
      </c>
    </row>
    <row r="261" spans="1:12">
      <c r="A261" s="3" t="s">
        <v>1164</v>
      </c>
      <c r="J261" s="4" t="n">
        <v>0</v>
      </c>
      <c r="K261" s="4" t="n">
        <v>0</v>
      </c>
      <c r="L261" s="4" t="n">
        <v>0</v>
      </c>
    </row>
    <row r="262" spans="1:12">
      <c r="A262" s="3" t="s">
        <v>1136</v>
      </c>
      <c r="J262" s="4" t="n">
        <v>670</v>
      </c>
      <c r="K262" s="4" t="n">
        <v>4317</v>
      </c>
      <c r="L262" s="4" t="n">
        <v>27533</v>
      </c>
    </row>
    <row r="263" spans="1:12">
      <c r="A263" s="6" t="s">
        <v>102</v>
      </c>
    </row>
    <row r="264" spans="1:12">
      <c r="A264" s="3" t="s">
        <v>103</v>
      </c>
      <c r="J264" s="4" t="n">
        <v>0</v>
      </c>
      <c r="K264" s="4" t="n">
        <v>0</v>
      </c>
      <c r="L264" s="4" t="n">
        <v>0</v>
      </c>
    </row>
    <row r="265" spans="1:12">
      <c r="A265" s="3" t="s">
        <v>104</v>
      </c>
      <c r="J265" s="4" t="n">
        <v>0</v>
      </c>
      <c r="K265" s="4" t="n">
        <v>0</v>
      </c>
      <c r="L265" s="4" t="n">
        <v>0</v>
      </c>
    </row>
    <row r="266" spans="1:12">
      <c r="A266" s="3" t="s">
        <v>105</v>
      </c>
      <c r="L266" s="4" t="n">
        <v>0</v>
      </c>
    </row>
    <row r="267" spans="1:12">
      <c r="A267" s="3" t="s">
        <v>106</v>
      </c>
      <c r="J267" s="4" t="n">
        <v>0</v>
      </c>
      <c r="K267" s="4" t="n">
        <v>0</v>
      </c>
      <c r="L267" s="4" t="n">
        <v>0</v>
      </c>
    </row>
    <row r="268" spans="1:12">
      <c r="A268" s="3" t="s">
        <v>107</v>
      </c>
      <c r="J268" s="4" t="n">
        <v>0</v>
      </c>
      <c r="K268" s="4" t="n">
        <v>0</v>
      </c>
      <c r="L268" s="4" t="n">
        <v>0</v>
      </c>
    </row>
    <row r="269" spans="1:12">
      <c r="A269" s="3" t="s">
        <v>108</v>
      </c>
      <c r="K269" s="4" t="n">
        <v>4317</v>
      </c>
      <c r="L269" s="4" t="n">
        <v>27533</v>
      </c>
    </row>
    <row r="270" spans="1:12">
      <c r="A270" s="3" t="s">
        <v>109</v>
      </c>
      <c r="K270" s="4" t="n">
        <v>0</v>
      </c>
      <c r="L270" s="4" t="n">
        <v>862</v>
      </c>
    </row>
    <row r="271" spans="1:12">
      <c r="A271" s="3" t="s">
        <v>110</v>
      </c>
      <c r="J271" s="4" t="n">
        <v>670</v>
      </c>
      <c r="K271" s="4" t="n">
        <v>4317</v>
      </c>
      <c r="L271" s="4" t="n">
        <v>28395</v>
      </c>
    </row>
    <row r="272" spans="1:12">
      <c r="A272" s="3" t="s">
        <v>111</v>
      </c>
      <c r="J272" s="4" t="n">
        <v>0</v>
      </c>
      <c r="K272" s="4" t="n">
        <v>0</v>
      </c>
      <c r="L272" s="4" t="n">
        <v>0</v>
      </c>
    </row>
    <row r="273" spans="1:12">
      <c r="A273" s="3" t="s">
        <v>1165</v>
      </c>
      <c r="J273" s="4" t="n">
        <v>670</v>
      </c>
      <c r="K273" s="4" t="n">
        <v>4317</v>
      </c>
      <c r="L273" s="4" t="n">
        <v>28395</v>
      </c>
    </row>
    <row r="274" spans="1:12">
      <c r="A274" s="3" t="s">
        <v>1166</v>
      </c>
      <c r="J274" s="5" t="n">
        <v>670</v>
      </c>
      <c r="K274" s="5" t="n">
        <v>4317</v>
      </c>
      <c r="L274" s="5" t="n">
        <v>28395</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7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67</v>
      </c>
      <c r="B1" s="2" t="s">
        <v>419</v>
      </c>
      <c r="C1" s="2" t="s">
        <v>1</v>
      </c>
    </row>
    <row r="2" spans="1:5">
      <c r="B2" s="2" t="s">
        <v>480</v>
      </c>
      <c r="C2" s="2" t="s">
        <v>2</v>
      </c>
      <c r="D2" s="2" t="s">
        <v>31</v>
      </c>
      <c r="E2" s="2" t="s">
        <v>82</v>
      </c>
    </row>
    <row r="3" spans="1:5">
      <c r="A3" s="3" t="s">
        <v>1168</v>
      </c>
      <c r="C3" s="5" t="n">
        <v>359988</v>
      </c>
      <c r="D3" s="5" t="n">
        <v>349440</v>
      </c>
      <c r="E3" s="5" t="n">
        <v>269791</v>
      </c>
    </row>
    <row r="4" spans="1:5">
      <c r="A4" s="6" t="s">
        <v>159</v>
      </c>
    </row>
    <row r="5" spans="1:5">
      <c r="A5" s="3" t="s">
        <v>160</v>
      </c>
      <c r="C5" s="4" t="n">
        <v>-162377</v>
      </c>
      <c r="D5" s="4" t="n">
        <v>-129925</v>
      </c>
      <c r="E5" s="4" t="n">
        <v>-102748</v>
      </c>
    </row>
    <row r="6" spans="1:5">
      <c r="A6" s="3" t="s">
        <v>161</v>
      </c>
      <c r="C6" s="4" t="n">
        <v>-305886</v>
      </c>
      <c r="D6" s="4" t="n">
        <v>0</v>
      </c>
      <c r="E6" s="4" t="n">
        <v>0</v>
      </c>
    </row>
    <row r="7" spans="1:5">
      <c r="A7" s="3" t="s">
        <v>162</v>
      </c>
      <c r="C7" s="4" t="n">
        <v>11094</v>
      </c>
      <c r="D7" s="4" t="n">
        <v>26329</v>
      </c>
      <c r="E7" s="4" t="n">
        <v>2739</v>
      </c>
    </row>
    <row r="8" spans="1:5">
      <c r="A8" s="3" t="s">
        <v>163</v>
      </c>
      <c r="C8" s="4" t="n">
        <v>18330</v>
      </c>
      <c r="D8" s="4" t="n">
        <v>500</v>
      </c>
      <c r="E8" s="4" t="n">
        <v>-500</v>
      </c>
    </row>
    <row r="9" spans="1:5">
      <c r="A9" s="3" t="s">
        <v>164</v>
      </c>
      <c r="C9" s="4" t="n">
        <v>0</v>
      </c>
      <c r="D9" s="4" t="n">
        <v>-327</v>
      </c>
      <c r="E9" s="4" t="n">
        <v>-6817</v>
      </c>
    </row>
    <row r="10" spans="1:5">
      <c r="A10" s="3" t="s">
        <v>1169</v>
      </c>
      <c r="C10" s="4" t="n">
        <v>0</v>
      </c>
      <c r="D10" s="4" t="n">
        <v>0</v>
      </c>
      <c r="E10" s="4" t="n">
        <v>0</v>
      </c>
    </row>
    <row r="11" spans="1:5">
      <c r="A11" s="3" t="s">
        <v>165</v>
      </c>
      <c r="C11" s="4" t="n">
        <v>1015</v>
      </c>
      <c r="D11" s="4" t="n">
        <v>971</v>
      </c>
      <c r="E11" s="4" t="n">
        <v>1019</v>
      </c>
    </row>
    <row r="12" spans="1:5">
      <c r="A12" s="3" t="s">
        <v>1170</v>
      </c>
      <c r="C12" s="4" t="n">
        <v>0</v>
      </c>
      <c r="D12" s="4" t="n">
        <v>0</v>
      </c>
      <c r="E12" s="4" t="n">
        <v>0</v>
      </c>
    </row>
    <row r="13" spans="1:5">
      <c r="A13" s="3" t="s">
        <v>1171</v>
      </c>
      <c r="C13" s="4" t="n">
        <v>0</v>
      </c>
      <c r="D13" s="4" t="n">
        <v>0</v>
      </c>
      <c r="E13" s="4" t="n">
        <v>0</v>
      </c>
    </row>
    <row r="14" spans="1:5">
      <c r="A14" s="3" t="s">
        <v>1172</v>
      </c>
      <c r="C14" s="4" t="n">
        <v>0</v>
      </c>
      <c r="D14" s="4" t="n">
        <v>0</v>
      </c>
      <c r="E14" s="4" t="n">
        <v>0</v>
      </c>
    </row>
    <row r="15" spans="1:5">
      <c r="A15" s="3" t="s">
        <v>166</v>
      </c>
      <c r="C15" s="4" t="n">
        <v>0</v>
      </c>
      <c r="D15" s="4" t="n">
        <v>0</v>
      </c>
      <c r="E15" s="4" t="n">
        <v>66048</v>
      </c>
    </row>
    <row r="16" spans="1:5">
      <c r="A16" s="3" t="s">
        <v>47</v>
      </c>
      <c r="C16" s="4" t="n">
        <v>-2704</v>
      </c>
      <c r="D16" s="4" t="n">
        <v>-1827</v>
      </c>
      <c r="E16" s="4" t="n">
        <v>-2630</v>
      </c>
    </row>
    <row r="17" spans="1:5">
      <c r="A17" s="3" t="s">
        <v>157</v>
      </c>
      <c r="C17" s="4" t="n">
        <v>-3568</v>
      </c>
      <c r="D17" s="4" t="n">
        <v>-1994</v>
      </c>
      <c r="E17" s="4" t="n">
        <v>2</v>
      </c>
    </row>
    <row r="18" spans="1:5">
      <c r="A18" s="3" t="s">
        <v>1173</v>
      </c>
      <c r="C18" s="4" t="n">
        <v>-444096</v>
      </c>
      <c r="D18" s="4" t="n">
        <v>-106273</v>
      </c>
      <c r="E18" s="4" t="n">
        <v>-42887</v>
      </c>
    </row>
    <row r="19" spans="1:5">
      <c r="A19" s="6" t="s">
        <v>168</v>
      </c>
    </row>
    <row r="20" spans="1:5">
      <c r="A20" s="3" t="s">
        <v>169</v>
      </c>
      <c r="C20" s="4" t="n">
        <v>1872500</v>
      </c>
      <c r="D20" s="4" t="n">
        <v>55000</v>
      </c>
      <c r="E20" s="4" t="n">
        <v>0</v>
      </c>
    </row>
    <row r="21" spans="1:5">
      <c r="A21" s="3" t="s">
        <v>170</v>
      </c>
      <c r="C21" s="4" t="n">
        <v>-1517547</v>
      </c>
      <c r="D21" s="4" t="n">
        <v>-82684</v>
      </c>
      <c r="E21" s="4" t="n">
        <v>-71129</v>
      </c>
    </row>
    <row r="22" spans="1:5">
      <c r="A22" s="3" t="s">
        <v>171</v>
      </c>
      <c r="C22" s="4" t="n">
        <v>-53900</v>
      </c>
      <c r="D22" s="4" t="n">
        <v>20000</v>
      </c>
      <c r="E22" s="4" t="n">
        <v>1250</v>
      </c>
    </row>
    <row r="23" spans="1:5">
      <c r="A23" s="3" t="s">
        <v>142</v>
      </c>
      <c r="B23" s="5" t="n">
        <v>419500</v>
      </c>
      <c r="C23" s="4" t="n">
        <v>419475</v>
      </c>
      <c r="D23" s="4" t="n">
        <v>0</v>
      </c>
      <c r="E23" s="4" t="n">
        <v>0</v>
      </c>
    </row>
    <row r="24" spans="1:5">
      <c r="A24" s="3" t="s">
        <v>172</v>
      </c>
      <c r="C24" s="4" t="n">
        <v>-153900</v>
      </c>
      <c r="D24" s="4" t="n">
        <v>-222228</v>
      </c>
      <c r="E24" s="4" t="n">
        <v>-163413</v>
      </c>
    </row>
    <row r="25" spans="1:5">
      <c r="A25" s="3" t="s">
        <v>143</v>
      </c>
      <c r="C25" s="4" t="n">
        <v>-389149</v>
      </c>
      <c r="D25" s="4" t="n">
        <v>0</v>
      </c>
      <c r="E25" s="4" t="n">
        <v>0</v>
      </c>
    </row>
    <row r="26" spans="1:5">
      <c r="A26" s="3" t="s">
        <v>173</v>
      </c>
      <c r="C26" s="4" t="n">
        <v>-39815</v>
      </c>
      <c r="D26" s="4" t="n">
        <v>-797</v>
      </c>
      <c r="E26" s="4" t="n">
        <v>-2454</v>
      </c>
    </row>
    <row r="27" spans="1:5">
      <c r="A27" s="3" t="s">
        <v>174</v>
      </c>
      <c r="C27" s="4" t="n">
        <v>-10831</v>
      </c>
      <c r="D27" s="4" t="n">
        <v>-8947</v>
      </c>
      <c r="E27" s="4" t="n">
        <v>-10980</v>
      </c>
    </row>
    <row r="28" spans="1:5">
      <c r="A28" s="3" t="s">
        <v>1174</v>
      </c>
      <c r="C28" s="4" t="n">
        <v>0</v>
      </c>
      <c r="D28" s="4" t="n">
        <v>0</v>
      </c>
      <c r="E28" s="4" t="n">
        <v>0</v>
      </c>
    </row>
    <row r="29" spans="1:5">
      <c r="A29" s="3" t="s">
        <v>1175</v>
      </c>
      <c r="C29" s="4" t="n">
        <v>0</v>
      </c>
      <c r="D29" s="4" t="n">
        <v>0</v>
      </c>
      <c r="E29" s="4" t="n">
        <v>0</v>
      </c>
    </row>
    <row r="30" spans="1:5">
      <c r="A30" s="3" t="s">
        <v>137</v>
      </c>
      <c r="C30" s="4" t="n">
        <v>0</v>
      </c>
      <c r="D30" s="4" t="n">
        <v>0</v>
      </c>
      <c r="E30" s="4" t="n">
        <v>9969</v>
      </c>
    </row>
    <row r="31" spans="1:5">
      <c r="A31" s="3" t="s">
        <v>175</v>
      </c>
      <c r="C31" s="4" t="n">
        <v>-22288</v>
      </c>
      <c r="D31" s="4" t="n">
        <v>-3682</v>
      </c>
      <c r="E31" s="4" t="n">
        <v>-3139</v>
      </c>
    </row>
    <row r="32" spans="1:5">
      <c r="A32" s="3" t="s">
        <v>157</v>
      </c>
      <c r="C32" s="4" t="n">
        <v>-7101</v>
      </c>
      <c r="D32" s="4" t="n">
        <v>-6522</v>
      </c>
      <c r="E32" s="4" t="n">
        <v>-1772</v>
      </c>
    </row>
    <row r="33" spans="1:5">
      <c r="A33" s="3" t="s">
        <v>176</v>
      </c>
      <c r="C33" s="4" t="n">
        <v>97444</v>
      </c>
      <c r="D33" s="4" t="n">
        <v>-249860</v>
      </c>
      <c r="E33" s="4" t="n">
        <v>-241668</v>
      </c>
    </row>
    <row r="34" spans="1:5">
      <c r="A34" s="6" t="s">
        <v>177</v>
      </c>
    </row>
    <row r="35" spans="1:5">
      <c r="A35" s="3" t="s">
        <v>1176</v>
      </c>
      <c r="C35" s="4" t="n">
        <v>13336</v>
      </c>
      <c r="D35" s="4" t="n">
        <v>-6693</v>
      </c>
      <c r="E35" s="4" t="n">
        <v>-14764</v>
      </c>
    </row>
    <row r="36" spans="1:5">
      <c r="A36" s="3" t="s">
        <v>179</v>
      </c>
      <c r="C36" s="4" t="n">
        <v>116623</v>
      </c>
      <c r="D36" s="4" t="n">
        <v>123316</v>
      </c>
      <c r="E36" s="4" t="n">
        <v>138080</v>
      </c>
    </row>
    <row r="37" spans="1:5">
      <c r="A37" s="3" t="s">
        <v>180</v>
      </c>
      <c r="C37" s="4" t="n">
        <v>129959</v>
      </c>
      <c r="D37" s="4" t="n">
        <v>116623</v>
      </c>
      <c r="E37" s="4" t="n">
        <v>123316</v>
      </c>
    </row>
    <row r="38" spans="1:5">
      <c r="A38" s="6" t="s">
        <v>181</v>
      </c>
    </row>
    <row r="39" spans="1:5">
      <c r="A39" s="3" t="s">
        <v>182</v>
      </c>
      <c r="C39" s="4" t="n">
        <v>116314</v>
      </c>
      <c r="D39" s="4" t="n">
        <v>122103</v>
      </c>
      <c r="E39" s="4" t="n">
        <v>129090</v>
      </c>
    </row>
    <row r="40" spans="1:5">
      <c r="A40" s="3" t="s">
        <v>184</v>
      </c>
      <c r="C40" s="4" t="n">
        <v>21375</v>
      </c>
      <c r="D40" s="4" t="n">
        <v>19886</v>
      </c>
      <c r="E40" s="4" t="n">
        <v>17360</v>
      </c>
    </row>
    <row r="41" spans="1:5">
      <c r="A41" s="3" t="s">
        <v>880</v>
      </c>
    </row>
    <row r="42" spans="1:5">
      <c r="A42" s="3" t="s">
        <v>1168</v>
      </c>
      <c r="C42" s="4" t="n">
        <v>-135900</v>
      </c>
      <c r="D42" s="4" t="n">
        <v>-113117</v>
      </c>
      <c r="E42" s="4" t="n">
        <v>-118162</v>
      </c>
    </row>
    <row r="43" spans="1:5">
      <c r="A43" s="6" t="s">
        <v>159</v>
      </c>
    </row>
    <row r="44" spans="1:5">
      <c r="A44" s="3" t="s">
        <v>160</v>
      </c>
      <c r="C44" s="4" t="n">
        <v>-16747</v>
      </c>
      <c r="D44" s="4" t="n">
        <v>-25655</v>
      </c>
      <c r="E44" s="4" t="n">
        <v>-32614</v>
      </c>
    </row>
    <row r="45" spans="1:5">
      <c r="A45" s="3" t="s">
        <v>161</v>
      </c>
      <c r="C45" s="4" t="n">
        <v>-305886</v>
      </c>
    </row>
    <row r="46" spans="1:5">
      <c r="A46" s="3" t="s">
        <v>162</v>
      </c>
      <c r="C46" s="4" t="n">
        <v>0</v>
      </c>
      <c r="D46" s="4" t="n">
        <v>41</v>
      </c>
      <c r="E46" s="4" t="n">
        <v>18</v>
      </c>
    </row>
    <row r="47" spans="1:5">
      <c r="A47" s="3" t="s">
        <v>163</v>
      </c>
      <c r="C47" s="4" t="n">
        <v>0</v>
      </c>
      <c r="D47" s="4" t="n">
        <v>0</v>
      </c>
      <c r="E47" s="4" t="n">
        <v>0</v>
      </c>
    </row>
    <row r="48" spans="1:5">
      <c r="A48" s="3" t="s">
        <v>164</v>
      </c>
      <c r="D48" s="4" t="n">
        <v>0</v>
      </c>
      <c r="E48" s="4" t="n">
        <v>0</v>
      </c>
    </row>
    <row r="49" spans="1:5">
      <c r="A49" s="3" t="s">
        <v>1169</v>
      </c>
      <c r="C49" s="4" t="n">
        <v>-80680</v>
      </c>
      <c r="D49" s="4" t="n">
        <v>-129</v>
      </c>
      <c r="E49" s="4" t="n">
        <v>-5778</v>
      </c>
    </row>
    <row r="50" spans="1:5">
      <c r="A50" s="3" t="s">
        <v>165</v>
      </c>
      <c r="C50" s="4" t="n">
        <v>0</v>
      </c>
      <c r="D50" s="4" t="n">
        <v>0</v>
      </c>
      <c r="E50" s="4" t="n">
        <v>0</v>
      </c>
    </row>
    <row r="51" spans="1:5">
      <c r="A51" s="3" t="s">
        <v>1170</v>
      </c>
      <c r="C51" s="4" t="n">
        <v>67864</v>
      </c>
      <c r="D51" s="4" t="n">
        <v>28741</v>
      </c>
      <c r="E51" s="4" t="n">
        <v>21818</v>
      </c>
    </row>
    <row r="52" spans="1:5">
      <c r="A52" s="3" t="s">
        <v>1171</v>
      </c>
      <c r="C52" s="4" t="n">
        <v>110928</v>
      </c>
      <c r="D52" s="4" t="n">
        <v>180142</v>
      </c>
      <c r="E52" s="4" t="n">
        <v>170439</v>
      </c>
    </row>
    <row r="53" spans="1:5">
      <c r="A53" s="3" t="s">
        <v>1172</v>
      </c>
      <c r="C53" s="4" t="n">
        <v>0</v>
      </c>
      <c r="D53" s="4" t="n">
        <v>0</v>
      </c>
      <c r="E53" s="4" t="n">
        <v>0</v>
      </c>
    </row>
    <row r="54" spans="1:5">
      <c r="A54" s="3" t="s">
        <v>166</v>
      </c>
      <c r="E54" s="4" t="n">
        <v>0</v>
      </c>
    </row>
    <row r="55" spans="1:5">
      <c r="A55" s="3" t="s">
        <v>47</v>
      </c>
      <c r="C55" s="4" t="n">
        <v>0</v>
      </c>
      <c r="D55" s="4" t="n">
        <v>0</v>
      </c>
      <c r="E55" s="4" t="n">
        <v>0</v>
      </c>
    </row>
    <row r="56" spans="1:5">
      <c r="A56" s="3" t="s">
        <v>157</v>
      </c>
      <c r="C56" s="4" t="n">
        <v>66</v>
      </c>
      <c r="D56" s="4" t="n">
        <v>-874</v>
      </c>
      <c r="E56" s="4" t="n">
        <v>714</v>
      </c>
    </row>
    <row r="57" spans="1:5">
      <c r="A57" s="3" t="s">
        <v>1173</v>
      </c>
      <c r="C57" s="4" t="n">
        <v>-224455</v>
      </c>
      <c r="D57" s="4" t="n">
        <v>182266</v>
      </c>
      <c r="E57" s="4" t="n">
        <v>154597</v>
      </c>
    </row>
    <row r="58" spans="1:5">
      <c r="A58" s="6" t="s">
        <v>168</v>
      </c>
    </row>
    <row r="59" spans="1:5">
      <c r="A59" s="3" t="s">
        <v>169</v>
      </c>
      <c r="C59" s="4" t="n">
        <v>1872500</v>
      </c>
      <c r="D59" s="4" t="n">
        <v>0</v>
      </c>
    </row>
    <row r="60" spans="1:5">
      <c r="A60" s="3" t="s">
        <v>170</v>
      </c>
      <c r="C60" s="4" t="n">
        <v>-1516738</v>
      </c>
      <c r="D60" s="4" t="n">
        <v>-77277</v>
      </c>
      <c r="E60" s="4" t="n">
        <v>-66922</v>
      </c>
    </row>
    <row r="61" spans="1:5">
      <c r="A61" s="3" t="s">
        <v>171</v>
      </c>
      <c r="C61" s="4" t="n">
        <v>-20000</v>
      </c>
      <c r="D61" s="4" t="n">
        <v>20000</v>
      </c>
      <c r="E61" s="4" t="n">
        <v>0</v>
      </c>
    </row>
    <row r="62" spans="1:5">
      <c r="A62" s="3" t="s">
        <v>142</v>
      </c>
      <c r="C62" s="4" t="n">
        <v>419475</v>
      </c>
      <c r="D62" s="4" t="n">
        <v>0</v>
      </c>
      <c r="E62" s="4" t="n">
        <v>0</v>
      </c>
    </row>
    <row r="63" spans="1:5">
      <c r="A63" s="3" t="s">
        <v>172</v>
      </c>
      <c r="C63" s="4" t="n">
        <v>-142786</v>
      </c>
      <c r="D63" s="4" t="n">
        <v>-162258</v>
      </c>
      <c r="E63" s="4" t="n">
        <v>-130319</v>
      </c>
    </row>
    <row r="64" spans="1:5">
      <c r="A64" s="3" t="s">
        <v>143</v>
      </c>
      <c r="C64" s="4" t="n">
        <v>-389149</v>
      </c>
    </row>
    <row r="65" spans="1:5">
      <c r="A65" s="3" t="s">
        <v>173</v>
      </c>
      <c r="C65" s="4" t="n">
        <v>-38472</v>
      </c>
      <c r="D65" s="4" t="n">
        <v>0</v>
      </c>
      <c r="E65" s="4" t="n">
        <v>-2454</v>
      </c>
    </row>
    <row r="66" spans="1:5">
      <c r="A66" s="3" t="s">
        <v>174</v>
      </c>
      <c r="C66" s="4" t="n">
        <v>-10831</v>
      </c>
      <c r="D66" s="4" t="n">
        <v>-7872</v>
      </c>
      <c r="E66" s="4" t="n">
        <v>-8948</v>
      </c>
    </row>
    <row r="67" spans="1:5">
      <c r="A67" s="3" t="s">
        <v>1174</v>
      </c>
      <c r="C67" s="4" t="n">
        <v>190164</v>
      </c>
      <c r="D67" s="4" t="n">
        <v>156890</v>
      </c>
      <c r="E67" s="4" t="n">
        <v>160490</v>
      </c>
    </row>
    <row r="68" spans="1:5">
      <c r="A68" s="3" t="s">
        <v>1175</v>
      </c>
      <c r="C68" s="4" t="n">
        <v>0</v>
      </c>
      <c r="D68" s="4" t="n">
        <v>0</v>
      </c>
      <c r="E68" s="4" t="n">
        <v>0</v>
      </c>
    </row>
    <row r="69" spans="1:5">
      <c r="A69" s="3" t="s">
        <v>137</v>
      </c>
      <c r="E69" s="4" t="n">
        <v>0</v>
      </c>
    </row>
    <row r="70" spans="1:5">
      <c r="A70" s="3" t="s">
        <v>175</v>
      </c>
      <c r="C70" s="4" t="n">
        <v>-2149</v>
      </c>
      <c r="D70" s="4" t="n">
        <v>-2028</v>
      </c>
      <c r="E70" s="4" t="n">
        <v>-1910</v>
      </c>
    </row>
    <row r="71" spans="1:5">
      <c r="A71" s="3" t="s">
        <v>157</v>
      </c>
      <c r="C71" s="4" t="n">
        <v>-1101</v>
      </c>
      <c r="D71" s="4" t="n">
        <v>-4261</v>
      </c>
      <c r="E71" s="4" t="n">
        <v>0</v>
      </c>
    </row>
    <row r="72" spans="1:5">
      <c r="A72" s="3" t="s">
        <v>176</v>
      </c>
      <c r="C72" s="4" t="n">
        <v>360913</v>
      </c>
      <c r="D72" s="4" t="n">
        <v>-76806</v>
      </c>
      <c r="E72" s="4" t="n">
        <v>-50063</v>
      </c>
    </row>
    <row r="73" spans="1:5">
      <c r="A73" s="6" t="s">
        <v>177</v>
      </c>
    </row>
    <row r="74" spans="1:5">
      <c r="A74" s="3" t="s">
        <v>1176</v>
      </c>
      <c r="C74" s="4" t="n">
        <v>558</v>
      </c>
      <c r="D74" s="4" t="n">
        <v>-7657</v>
      </c>
      <c r="E74" s="4" t="n">
        <v>-13628</v>
      </c>
    </row>
    <row r="75" spans="1:5">
      <c r="A75" s="3" t="s">
        <v>179</v>
      </c>
      <c r="C75" s="4" t="n">
        <v>5897</v>
      </c>
      <c r="D75" s="4" t="n">
        <v>13554</v>
      </c>
      <c r="E75" s="4" t="n">
        <v>27182</v>
      </c>
    </row>
    <row r="76" spans="1:5">
      <c r="A76" s="3" t="s">
        <v>180</v>
      </c>
      <c r="C76" s="4" t="n">
        <v>6455</v>
      </c>
      <c r="D76" s="4" t="n">
        <v>5897</v>
      </c>
      <c r="E76" s="4" t="n">
        <v>13554</v>
      </c>
    </row>
    <row r="77" spans="1:5">
      <c r="A77" s="6" t="s">
        <v>181</v>
      </c>
    </row>
    <row r="78" spans="1:5">
      <c r="A78" s="3" t="s">
        <v>182</v>
      </c>
      <c r="C78" s="4" t="n">
        <v>108129</v>
      </c>
      <c r="D78" s="4" t="n">
        <v>115407</v>
      </c>
      <c r="E78" s="4" t="n">
        <v>122202</v>
      </c>
    </row>
    <row r="79" spans="1:5">
      <c r="A79" s="3" t="s">
        <v>184</v>
      </c>
      <c r="C79" s="4" t="n">
        <v>1190</v>
      </c>
      <c r="D79" s="4" t="n">
        <v>5685</v>
      </c>
      <c r="E79" s="4" t="n">
        <v>2063</v>
      </c>
    </row>
    <row r="80" spans="1:5">
      <c r="A80" s="3" t="s">
        <v>1154</v>
      </c>
    </row>
    <row r="81" spans="1:5">
      <c r="A81" s="3" t="s">
        <v>1168</v>
      </c>
      <c r="C81" s="4" t="n">
        <v>471007</v>
      </c>
      <c r="D81" s="4" t="n">
        <v>437964</v>
      </c>
      <c r="E81" s="4" t="n">
        <v>389225</v>
      </c>
    </row>
    <row r="82" spans="1:5">
      <c r="A82" s="6" t="s">
        <v>159</v>
      </c>
    </row>
    <row r="83" spans="1:5">
      <c r="A83" s="3" t="s">
        <v>160</v>
      </c>
      <c r="C83" s="4" t="n">
        <v>-144721</v>
      </c>
      <c r="D83" s="4" t="n">
        <v>-103422</v>
      </c>
      <c r="E83" s="4" t="n">
        <v>-66970</v>
      </c>
    </row>
    <row r="84" spans="1:5">
      <c r="A84" s="3" t="s">
        <v>161</v>
      </c>
      <c r="C84" s="4" t="n">
        <v>0</v>
      </c>
    </row>
    <row r="85" spans="1:5">
      <c r="A85" s="3" t="s">
        <v>162</v>
      </c>
      <c r="C85" s="4" t="n">
        <v>11092</v>
      </c>
      <c r="D85" s="4" t="n">
        <v>25591</v>
      </c>
      <c r="E85" s="4" t="n">
        <v>2721</v>
      </c>
    </row>
    <row r="86" spans="1:5">
      <c r="A86" s="3" t="s">
        <v>163</v>
      </c>
      <c r="C86" s="4" t="n">
        <v>18330</v>
      </c>
      <c r="D86" s="4" t="n">
        <v>500</v>
      </c>
      <c r="E86" s="4" t="n">
        <v>-500</v>
      </c>
    </row>
    <row r="87" spans="1:5">
      <c r="A87" s="3" t="s">
        <v>164</v>
      </c>
      <c r="D87" s="4" t="n">
        <v>-198</v>
      </c>
      <c r="E87" s="4" t="n">
        <v>-1039</v>
      </c>
    </row>
    <row r="88" spans="1:5">
      <c r="A88" s="3" t="s">
        <v>1169</v>
      </c>
      <c r="C88" s="4" t="n">
        <v>0</v>
      </c>
      <c r="D88" s="4" t="n">
        <v>0</v>
      </c>
      <c r="E88" s="4" t="n">
        <v>-13531</v>
      </c>
    </row>
    <row r="89" spans="1:5">
      <c r="A89" s="3" t="s">
        <v>165</v>
      </c>
      <c r="C89" s="4" t="n">
        <v>1015</v>
      </c>
      <c r="D89" s="4" t="n">
        <v>971</v>
      </c>
      <c r="E89" s="4" t="n">
        <v>1019</v>
      </c>
    </row>
    <row r="90" spans="1:5">
      <c r="A90" s="3" t="s">
        <v>1170</v>
      </c>
      <c r="C90" s="4" t="n">
        <v>11114</v>
      </c>
      <c r="D90" s="4" t="n">
        <v>11236</v>
      </c>
      <c r="E90" s="4" t="n">
        <v>10094</v>
      </c>
    </row>
    <row r="91" spans="1:5">
      <c r="A91" s="3" t="s">
        <v>1171</v>
      </c>
      <c r="C91" s="4" t="n">
        <v>0</v>
      </c>
      <c r="D91" s="4" t="n">
        <v>0</v>
      </c>
      <c r="E91" s="4" t="n">
        <v>0</v>
      </c>
    </row>
    <row r="92" spans="1:5">
      <c r="A92" s="3" t="s">
        <v>1172</v>
      </c>
      <c r="C92" s="4" t="n">
        <v>-190164</v>
      </c>
      <c r="D92" s="4" t="n">
        <v>-156890</v>
      </c>
      <c r="E92" s="4" t="n">
        <v>-160490</v>
      </c>
    </row>
    <row r="93" spans="1:5">
      <c r="A93" s="3" t="s">
        <v>166</v>
      </c>
      <c r="E93" s="4" t="n">
        <v>66048</v>
      </c>
    </row>
    <row r="94" spans="1:5">
      <c r="A94" s="3" t="s">
        <v>47</v>
      </c>
      <c r="C94" s="4" t="n">
        <v>-2704</v>
      </c>
      <c r="D94" s="4" t="n">
        <v>-1827</v>
      </c>
      <c r="E94" s="4" t="n">
        <v>-2630</v>
      </c>
    </row>
    <row r="95" spans="1:5">
      <c r="A95" s="3" t="s">
        <v>157</v>
      </c>
      <c r="C95" s="4" t="n">
        <v>-3147</v>
      </c>
      <c r="D95" s="4" t="n">
        <v>-1093</v>
      </c>
      <c r="E95" s="4" t="n">
        <v>-762</v>
      </c>
    </row>
    <row r="96" spans="1:5">
      <c r="A96" s="3" t="s">
        <v>1173</v>
      </c>
      <c r="C96" s="4" t="n">
        <v>-299185</v>
      </c>
      <c r="D96" s="4" t="n">
        <v>-225132</v>
      </c>
      <c r="E96" s="4" t="n">
        <v>-166040</v>
      </c>
    </row>
    <row r="97" spans="1:5">
      <c r="A97" s="6" t="s">
        <v>168</v>
      </c>
    </row>
    <row r="98" spans="1:5">
      <c r="A98" s="3" t="s">
        <v>169</v>
      </c>
      <c r="C98" s="4" t="n">
        <v>0</v>
      </c>
      <c r="D98" s="4" t="n">
        <v>55000</v>
      </c>
    </row>
    <row r="99" spans="1:5">
      <c r="A99" s="3" t="s">
        <v>170</v>
      </c>
      <c r="C99" s="4" t="n">
        <v>0</v>
      </c>
      <c r="D99" s="4" t="n">
        <v>-2250</v>
      </c>
      <c r="E99" s="4" t="n">
        <v>-3000</v>
      </c>
    </row>
    <row r="100" spans="1:5">
      <c r="A100" s="3" t="s">
        <v>171</v>
      </c>
      <c r="C100" s="4" t="n">
        <v>-33900</v>
      </c>
      <c r="D100" s="4" t="n">
        <v>0</v>
      </c>
      <c r="E100" s="4" t="n">
        <v>1250</v>
      </c>
    </row>
    <row r="101" spans="1:5">
      <c r="A101" s="3" t="s">
        <v>142</v>
      </c>
      <c r="C101" s="4" t="n">
        <v>80202</v>
      </c>
      <c r="D101" s="4" t="n">
        <v>0</v>
      </c>
      <c r="E101" s="4" t="n">
        <v>0</v>
      </c>
    </row>
    <row r="102" spans="1:5">
      <c r="A102" s="3" t="s">
        <v>172</v>
      </c>
      <c r="C102" s="4" t="n">
        <v>-67864</v>
      </c>
      <c r="D102" s="4" t="n">
        <v>-77728</v>
      </c>
      <c r="E102" s="4" t="n">
        <v>-44818</v>
      </c>
    </row>
    <row r="103" spans="1:5">
      <c r="A103" s="3" t="s">
        <v>143</v>
      </c>
      <c r="C103" s="4" t="n">
        <v>0</v>
      </c>
    </row>
    <row r="104" spans="1:5">
      <c r="A104" s="3" t="s">
        <v>173</v>
      </c>
      <c r="C104" s="4" t="n">
        <v>0</v>
      </c>
      <c r="D104" s="4" t="n">
        <v>-797</v>
      </c>
      <c r="E104" s="4" t="n">
        <v>0</v>
      </c>
    </row>
    <row r="105" spans="1:5">
      <c r="A105" s="3" t="s">
        <v>174</v>
      </c>
      <c r="C105" s="4" t="n">
        <v>0</v>
      </c>
      <c r="D105" s="4" t="n">
        <v>-1075</v>
      </c>
      <c r="E105" s="4" t="n">
        <v>-2032</v>
      </c>
    </row>
    <row r="106" spans="1:5">
      <c r="A106" s="3" t="s">
        <v>1174</v>
      </c>
      <c r="C106" s="4" t="n">
        <v>0</v>
      </c>
      <c r="D106" s="4" t="n">
        <v>0</v>
      </c>
      <c r="E106" s="4" t="n">
        <v>0</v>
      </c>
    </row>
    <row r="107" spans="1:5">
      <c r="A107" s="3" t="s">
        <v>1175</v>
      </c>
      <c r="C107" s="4" t="n">
        <v>-110928</v>
      </c>
      <c r="D107" s="4" t="n">
        <v>-180142</v>
      </c>
      <c r="E107" s="4" t="n">
        <v>-170439</v>
      </c>
    </row>
    <row r="108" spans="1:5">
      <c r="A108" s="3" t="s">
        <v>137</v>
      </c>
      <c r="E108" s="4" t="n">
        <v>0</v>
      </c>
    </row>
    <row r="109" spans="1:5">
      <c r="A109" s="3" t="s">
        <v>175</v>
      </c>
      <c r="C109" s="4" t="n">
        <v>-20139</v>
      </c>
      <c r="D109" s="4" t="n">
        <v>-1654</v>
      </c>
      <c r="E109" s="4" t="n">
        <v>-1228</v>
      </c>
    </row>
    <row r="110" spans="1:5">
      <c r="A110" s="3" t="s">
        <v>157</v>
      </c>
      <c r="C110" s="4" t="n">
        <v>-6000</v>
      </c>
      <c r="D110" s="4" t="n">
        <v>-2261</v>
      </c>
      <c r="E110" s="4" t="n">
        <v>-1772</v>
      </c>
    </row>
    <row r="111" spans="1:5">
      <c r="A111" s="3" t="s">
        <v>176</v>
      </c>
      <c r="C111" s="4" t="n">
        <v>-158629</v>
      </c>
      <c r="D111" s="4" t="n">
        <v>-210907</v>
      </c>
      <c r="E111" s="4" t="n">
        <v>-222039</v>
      </c>
    </row>
    <row r="112" spans="1:5">
      <c r="A112" s="6" t="s">
        <v>177</v>
      </c>
    </row>
    <row r="113" spans="1:5">
      <c r="A113" s="3" t="s">
        <v>1176</v>
      </c>
      <c r="C113" s="4" t="n">
        <v>13193</v>
      </c>
      <c r="D113" s="4" t="n">
        <v>1925</v>
      </c>
      <c r="E113" s="4" t="n">
        <v>1146</v>
      </c>
    </row>
    <row r="114" spans="1:5">
      <c r="A114" s="3" t="s">
        <v>179</v>
      </c>
      <c r="C114" s="4" t="n">
        <v>107114</v>
      </c>
      <c r="D114" s="4" t="n">
        <v>105189</v>
      </c>
      <c r="E114" s="4" t="n">
        <v>104043</v>
      </c>
    </row>
    <row r="115" spans="1:5">
      <c r="A115" s="3" t="s">
        <v>180</v>
      </c>
      <c r="C115" s="4" t="n">
        <v>120307</v>
      </c>
      <c r="D115" s="4" t="n">
        <v>107114</v>
      </c>
      <c r="E115" s="4" t="n">
        <v>105189</v>
      </c>
    </row>
    <row r="116" spans="1:5">
      <c r="A116" s="6" t="s">
        <v>181</v>
      </c>
    </row>
    <row r="117" spans="1:5">
      <c r="A117" s="3" t="s">
        <v>182</v>
      </c>
      <c r="C117" s="4" t="n">
        <v>1424</v>
      </c>
      <c r="D117" s="4" t="n">
        <v>3264</v>
      </c>
      <c r="E117" s="4" t="n">
        <v>3605</v>
      </c>
    </row>
    <row r="118" spans="1:5">
      <c r="A118" s="3" t="s">
        <v>184</v>
      </c>
      <c r="C118" s="4" t="n">
        <v>20081</v>
      </c>
      <c r="D118" s="4" t="n">
        <v>14067</v>
      </c>
      <c r="E118" s="4" t="n">
        <v>15040</v>
      </c>
    </row>
    <row r="119" spans="1:5">
      <c r="A119" s="3" t="s">
        <v>1155</v>
      </c>
    </row>
    <row r="120" spans="1:5">
      <c r="A120" s="3" t="s">
        <v>1168</v>
      </c>
      <c r="C120" s="4" t="n">
        <v>0</v>
      </c>
      <c r="D120" s="4" t="n">
        <v>0</v>
      </c>
      <c r="E120" s="4" t="n">
        <v>0</v>
      </c>
    </row>
    <row r="121" spans="1:5">
      <c r="A121" s="6" t="s">
        <v>159</v>
      </c>
    </row>
    <row r="122" spans="1:5">
      <c r="A122" s="3" t="s">
        <v>160</v>
      </c>
      <c r="C122" s="4" t="n">
        <v>0</v>
      </c>
      <c r="D122" s="4" t="n">
        <v>0</v>
      </c>
      <c r="E122" s="4" t="n">
        <v>0</v>
      </c>
    </row>
    <row r="123" spans="1:5">
      <c r="A123" s="3" t="s">
        <v>161</v>
      </c>
      <c r="C123" s="4" t="n">
        <v>0</v>
      </c>
    </row>
    <row r="124" spans="1:5">
      <c r="A124" s="3" t="s">
        <v>162</v>
      </c>
      <c r="C124" s="4" t="n">
        <v>0</v>
      </c>
      <c r="D124" s="4" t="n">
        <v>0</v>
      </c>
      <c r="E124" s="4" t="n">
        <v>0</v>
      </c>
    </row>
    <row r="125" spans="1:5">
      <c r="A125" s="3" t="s">
        <v>163</v>
      </c>
      <c r="C125" s="4" t="n">
        <v>0</v>
      </c>
      <c r="D125" s="4" t="n">
        <v>0</v>
      </c>
      <c r="E125" s="4" t="n">
        <v>0</v>
      </c>
    </row>
    <row r="126" spans="1:5">
      <c r="A126" s="3" t="s">
        <v>164</v>
      </c>
      <c r="D126" s="4" t="n">
        <v>0</v>
      </c>
      <c r="E126" s="4" t="n">
        <v>0</v>
      </c>
    </row>
    <row r="127" spans="1:5">
      <c r="A127" s="3" t="s">
        <v>1169</v>
      </c>
      <c r="C127" s="4" t="n">
        <v>80202</v>
      </c>
      <c r="D127" s="4" t="n">
        <v>0</v>
      </c>
      <c r="E127" s="4" t="n">
        <v>0</v>
      </c>
    </row>
    <row r="128" spans="1:5">
      <c r="A128" s="3" t="s">
        <v>165</v>
      </c>
      <c r="C128" s="4" t="n">
        <v>0</v>
      </c>
      <c r="D128" s="4" t="n">
        <v>0</v>
      </c>
      <c r="E128" s="4" t="n">
        <v>0</v>
      </c>
    </row>
    <row r="129" spans="1:5">
      <c r="A129" s="3" t="s">
        <v>1170</v>
      </c>
      <c r="C129" s="4" t="n">
        <v>-67864</v>
      </c>
      <c r="D129" s="4" t="n">
        <v>-28741</v>
      </c>
      <c r="E129" s="4" t="n">
        <v>-21818</v>
      </c>
    </row>
    <row r="130" spans="1:5">
      <c r="A130" s="3" t="s">
        <v>1171</v>
      </c>
      <c r="C130" s="4" t="n">
        <v>-110928</v>
      </c>
      <c r="D130" s="4" t="n">
        <v>-180142</v>
      </c>
      <c r="E130" s="4" t="n">
        <v>-170439</v>
      </c>
    </row>
    <row r="131" spans="1:5">
      <c r="A131" s="3" t="s">
        <v>1172</v>
      </c>
      <c r="C131" s="4" t="n">
        <v>190164</v>
      </c>
      <c r="D131" s="4" t="n">
        <v>156890</v>
      </c>
      <c r="E131" s="4" t="n">
        <v>160490</v>
      </c>
    </row>
    <row r="132" spans="1:5">
      <c r="A132" s="3" t="s">
        <v>166</v>
      </c>
      <c r="E132" s="4" t="n">
        <v>0</v>
      </c>
    </row>
    <row r="133" spans="1:5">
      <c r="A133" s="3" t="s">
        <v>47</v>
      </c>
      <c r="C133" s="4" t="n">
        <v>0</v>
      </c>
      <c r="D133" s="4" t="n">
        <v>0</v>
      </c>
      <c r="E133" s="4" t="n">
        <v>0</v>
      </c>
    </row>
    <row r="134" spans="1:5">
      <c r="A134" s="3" t="s">
        <v>157</v>
      </c>
      <c r="C134" s="4" t="n">
        <v>0</v>
      </c>
      <c r="D134" s="4" t="n">
        <v>0</v>
      </c>
      <c r="E134" s="4" t="n">
        <v>0</v>
      </c>
    </row>
    <row r="135" spans="1:5">
      <c r="A135" s="3" t="s">
        <v>1173</v>
      </c>
      <c r="C135" s="4" t="n">
        <v>91574</v>
      </c>
      <c r="D135" s="4" t="n">
        <v>-51993</v>
      </c>
      <c r="E135" s="4" t="n">
        <v>-31767</v>
      </c>
    </row>
    <row r="136" spans="1:5">
      <c r="A136" s="6" t="s">
        <v>168</v>
      </c>
    </row>
    <row r="137" spans="1:5">
      <c r="A137" s="3" t="s">
        <v>169</v>
      </c>
      <c r="C137" s="4" t="n">
        <v>0</v>
      </c>
      <c r="D137" s="4" t="n">
        <v>0</v>
      </c>
    </row>
    <row r="138" spans="1:5">
      <c r="A138" s="3" t="s">
        <v>170</v>
      </c>
      <c r="C138" s="4" t="n">
        <v>0</v>
      </c>
      <c r="D138" s="4" t="n">
        <v>0</v>
      </c>
      <c r="E138" s="4" t="n">
        <v>0</v>
      </c>
    </row>
    <row r="139" spans="1:5">
      <c r="A139" s="3" t="s">
        <v>171</v>
      </c>
      <c r="C139" s="4" t="n">
        <v>0</v>
      </c>
      <c r="D139" s="4" t="n">
        <v>0</v>
      </c>
      <c r="E139" s="4" t="n">
        <v>0</v>
      </c>
    </row>
    <row r="140" spans="1:5">
      <c r="A140" s="3" t="s">
        <v>142</v>
      </c>
      <c r="C140" s="4" t="n">
        <v>-80202</v>
      </c>
      <c r="D140" s="4" t="n">
        <v>0</v>
      </c>
      <c r="E140" s="4" t="n">
        <v>0</v>
      </c>
    </row>
    <row r="141" spans="1:5">
      <c r="A141" s="3" t="s">
        <v>172</v>
      </c>
      <c r="C141" s="4" t="n">
        <v>67864</v>
      </c>
      <c r="D141" s="4" t="n">
        <v>28741</v>
      </c>
      <c r="E141" s="4" t="n">
        <v>21818</v>
      </c>
    </row>
    <row r="142" spans="1:5">
      <c r="A142" s="3" t="s">
        <v>143</v>
      </c>
      <c r="C142" s="4" t="n">
        <v>0</v>
      </c>
    </row>
    <row r="143" spans="1:5">
      <c r="A143" s="3" t="s">
        <v>173</v>
      </c>
      <c r="C143" s="4" t="n">
        <v>0</v>
      </c>
      <c r="D143" s="4" t="n">
        <v>0</v>
      </c>
      <c r="E143" s="4" t="n">
        <v>0</v>
      </c>
    </row>
    <row r="144" spans="1:5">
      <c r="A144" s="3" t="s">
        <v>174</v>
      </c>
      <c r="C144" s="4" t="n">
        <v>0</v>
      </c>
      <c r="D144" s="4" t="n">
        <v>0</v>
      </c>
      <c r="E144" s="4" t="n">
        <v>0</v>
      </c>
    </row>
    <row r="145" spans="1:5">
      <c r="A145" s="3" t="s">
        <v>1174</v>
      </c>
      <c r="C145" s="4" t="n">
        <v>-190164</v>
      </c>
      <c r="D145" s="4" t="n">
        <v>-156890</v>
      </c>
      <c r="E145" s="4" t="n">
        <v>-160490</v>
      </c>
    </row>
    <row r="146" spans="1:5">
      <c r="A146" s="3" t="s">
        <v>1175</v>
      </c>
      <c r="C146" s="4" t="n">
        <v>110928</v>
      </c>
      <c r="D146" s="4" t="n">
        <v>180142</v>
      </c>
      <c r="E146" s="4" t="n">
        <v>170439</v>
      </c>
    </row>
    <row r="147" spans="1:5">
      <c r="A147" s="3" t="s">
        <v>137</v>
      </c>
      <c r="E147" s="4" t="n">
        <v>0</v>
      </c>
    </row>
    <row r="148" spans="1:5">
      <c r="A148" s="3" t="s">
        <v>175</v>
      </c>
      <c r="C148" s="4" t="n">
        <v>0</v>
      </c>
      <c r="D148" s="4" t="n">
        <v>0</v>
      </c>
      <c r="E148" s="4" t="n">
        <v>0</v>
      </c>
    </row>
    <row r="149" spans="1:5">
      <c r="A149" s="3" t="s">
        <v>157</v>
      </c>
      <c r="C149" s="4" t="n">
        <v>0</v>
      </c>
      <c r="D149" s="4" t="n">
        <v>0</v>
      </c>
      <c r="E149" s="4" t="n">
        <v>0</v>
      </c>
    </row>
    <row r="150" spans="1:5">
      <c r="A150" s="3" t="s">
        <v>176</v>
      </c>
      <c r="C150" s="4" t="n">
        <v>-91574</v>
      </c>
      <c r="D150" s="4" t="n">
        <v>51993</v>
      </c>
      <c r="E150" s="4" t="n">
        <v>31767</v>
      </c>
    </row>
    <row r="151" spans="1:5">
      <c r="A151" s="6" t="s">
        <v>177</v>
      </c>
    </row>
    <row r="152" spans="1:5">
      <c r="A152" s="3" t="s">
        <v>1176</v>
      </c>
      <c r="C152" s="4" t="n">
        <v>0</v>
      </c>
      <c r="D152" s="4" t="n">
        <v>0</v>
      </c>
      <c r="E152" s="4" t="n">
        <v>0</v>
      </c>
    </row>
    <row r="153" spans="1:5">
      <c r="A153" s="3" t="s">
        <v>179</v>
      </c>
      <c r="C153" s="4" t="n">
        <v>0</v>
      </c>
      <c r="D153" s="4" t="n">
        <v>0</v>
      </c>
      <c r="E153" s="4" t="n">
        <v>0</v>
      </c>
    </row>
    <row r="154" spans="1:5">
      <c r="A154" s="3" t="s">
        <v>180</v>
      </c>
      <c r="C154" s="4" t="n">
        <v>0</v>
      </c>
      <c r="D154" s="4" t="n">
        <v>0</v>
      </c>
      <c r="E154" s="4" t="n">
        <v>0</v>
      </c>
    </row>
    <row r="155" spans="1:5">
      <c r="A155" s="6" t="s">
        <v>181</v>
      </c>
    </row>
    <row r="156" spans="1:5">
      <c r="A156" s="3" t="s">
        <v>182</v>
      </c>
      <c r="C156" s="4" t="n">
        <v>0</v>
      </c>
      <c r="D156" s="4" t="n">
        <v>0</v>
      </c>
      <c r="E156" s="4" t="n">
        <v>0</v>
      </c>
    </row>
    <row r="157" spans="1:5">
      <c r="A157" s="3" t="s">
        <v>184</v>
      </c>
      <c r="C157" s="4" t="n">
        <v>0</v>
      </c>
      <c r="D157" s="4" t="n">
        <v>0</v>
      </c>
      <c r="E157" s="4" t="n">
        <v>0</v>
      </c>
    </row>
    <row r="158" spans="1:5">
      <c r="A158" s="3" t="s">
        <v>1156</v>
      </c>
    </row>
    <row r="159" spans="1:5">
      <c r="A159" s="3" t="s">
        <v>1168</v>
      </c>
      <c r="C159" s="4" t="n">
        <v>335107</v>
      </c>
      <c r="D159" s="4" t="n">
        <v>324847</v>
      </c>
      <c r="E159" s="4" t="n">
        <v>271063</v>
      </c>
    </row>
    <row r="160" spans="1:5">
      <c r="A160" s="6" t="s">
        <v>159</v>
      </c>
    </row>
    <row r="161" spans="1:5">
      <c r="A161" s="3" t="s">
        <v>160</v>
      </c>
      <c r="C161" s="4" t="n">
        <v>-161468</v>
      </c>
      <c r="D161" s="4" t="n">
        <v>-129077</v>
      </c>
      <c r="E161" s="4" t="n">
        <v>-99584</v>
      </c>
    </row>
    <row r="162" spans="1:5">
      <c r="A162" s="3" t="s">
        <v>161</v>
      </c>
      <c r="C162" s="4" t="n">
        <v>-305886</v>
      </c>
    </row>
    <row r="163" spans="1:5">
      <c r="A163" s="3" t="s">
        <v>162</v>
      </c>
      <c r="C163" s="4" t="n">
        <v>11092</v>
      </c>
      <c r="D163" s="4" t="n">
        <v>25632</v>
      </c>
      <c r="E163" s="4" t="n">
        <v>2739</v>
      </c>
    </row>
    <row r="164" spans="1:5">
      <c r="A164" s="3" t="s">
        <v>163</v>
      </c>
      <c r="C164" s="4" t="n">
        <v>18330</v>
      </c>
      <c r="D164" s="4" t="n">
        <v>500</v>
      </c>
      <c r="E164" s="4" t="n">
        <v>-500</v>
      </c>
    </row>
    <row r="165" spans="1:5">
      <c r="A165" s="3" t="s">
        <v>164</v>
      </c>
      <c r="D165" s="4" t="n">
        <v>-198</v>
      </c>
      <c r="E165" s="4" t="n">
        <v>-1039</v>
      </c>
    </row>
    <row r="166" spans="1:5">
      <c r="A166" s="3" t="s">
        <v>1169</v>
      </c>
      <c r="C166" s="4" t="n">
        <v>-478</v>
      </c>
      <c r="D166" s="4" t="n">
        <v>-129</v>
      </c>
      <c r="E166" s="4" t="n">
        <v>-19309</v>
      </c>
    </row>
    <row r="167" spans="1:5">
      <c r="A167" s="3" t="s">
        <v>165</v>
      </c>
      <c r="C167" s="4" t="n">
        <v>1015</v>
      </c>
      <c r="D167" s="4" t="n">
        <v>971</v>
      </c>
      <c r="E167" s="4" t="n">
        <v>1019</v>
      </c>
    </row>
    <row r="168" spans="1:5">
      <c r="A168" s="3" t="s">
        <v>1170</v>
      </c>
      <c r="C168" s="4" t="n">
        <v>11114</v>
      </c>
      <c r="D168" s="4" t="n">
        <v>11236</v>
      </c>
      <c r="E168" s="4" t="n">
        <v>10094</v>
      </c>
    </row>
    <row r="169" spans="1:5">
      <c r="A169" s="3" t="s">
        <v>1171</v>
      </c>
      <c r="C169" s="4" t="n">
        <v>0</v>
      </c>
      <c r="D169" s="4" t="n">
        <v>0</v>
      </c>
      <c r="E169" s="4" t="n">
        <v>0</v>
      </c>
    </row>
    <row r="170" spans="1:5">
      <c r="A170" s="3" t="s">
        <v>1172</v>
      </c>
      <c r="C170" s="4" t="n">
        <v>0</v>
      </c>
      <c r="D170" s="4" t="n">
        <v>0</v>
      </c>
      <c r="E170" s="4" t="n">
        <v>0</v>
      </c>
    </row>
    <row r="171" spans="1:5">
      <c r="A171" s="3" t="s">
        <v>166</v>
      </c>
      <c r="E171" s="4" t="n">
        <v>66048</v>
      </c>
    </row>
    <row r="172" spans="1:5">
      <c r="A172" s="3" t="s">
        <v>47</v>
      </c>
      <c r="C172" s="4" t="n">
        <v>-2704</v>
      </c>
      <c r="D172" s="4" t="n">
        <v>-1827</v>
      </c>
      <c r="E172" s="4" t="n">
        <v>-2630</v>
      </c>
    </row>
    <row r="173" spans="1:5">
      <c r="A173" s="3" t="s">
        <v>157</v>
      </c>
      <c r="C173" s="4" t="n">
        <v>-3081</v>
      </c>
      <c r="D173" s="4" t="n">
        <v>-1967</v>
      </c>
      <c r="E173" s="4" t="n">
        <v>-48</v>
      </c>
    </row>
    <row r="174" spans="1:5">
      <c r="A174" s="3" t="s">
        <v>1173</v>
      </c>
      <c r="C174" s="4" t="n">
        <v>-432066</v>
      </c>
      <c r="D174" s="4" t="n">
        <v>-94859</v>
      </c>
      <c r="E174" s="4" t="n">
        <v>-43210</v>
      </c>
    </row>
    <row r="175" spans="1:5">
      <c r="A175" s="6" t="s">
        <v>168</v>
      </c>
    </row>
    <row r="176" spans="1:5">
      <c r="A176" s="3" t="s">
        <v>169</v>
      </c>
      <c r="C176" s="4" t="n">
        <v>1872500</v>
      </c>
      <c r="D176" s="4" t="n">
        <v>55000</v>
      </c>
    </row>
    <row r="177" spans="1:5">
      <c r="A177" s="3" t="s">
        <v>170</v>
      </c>
      <c r="C177" s="4" t="n">
        <v>-1516738</v>
      </c>
      <c r="D177" s="4" t="n">
        <v>-79527</v>
      </c>
      <c r="E177" s="4" t="n">
        <v>-69922</v>
      </c>
    </row>
    <row r="178" spans="1:5">
      <c r="A178" s="3" t="s">
        <v>171</v>
      </c>
      <c r="C178" s="4" t="n">
        <v>-53900</v>
      </c>
      <c r="D178" s="4" t="n">
        <v>20000</v>
      </c>
      <c r="E178" s="4" t="n">
        <v>1250</v>
      </c>
    </row>
    <row r="179" spans="1:5">
      <c r="A179" s="3" t="s">
        <v>142</v>
      </c>
      <c r="C179" s="4" t="n">
        <v>419475</v>
      </c>
      <c r="D179" s="4" t="n">
        <v>0</v>
      </c>
      <c r="E179" s="4" t="n">
        <v>0</v>
      </c>
    </row>
    <row r="180" spans="1:5">
      <c r="A180" s="3" t="s">
        <v>172</v>
      </c>
      <c r="C180" s="4" t="n">
        <v>-142786</v>
      </c>
      <c r="D180" s="4" t="n">
        <v>-211245</v>
      </c>
      <c r="E180" s="4" t="n">
        <v>-153319</v>
      </c>
    </row>
    <row r="181" spans="1:5">
      <c r="A181" s="3" t="s">
        <v>143</v>
      </c>
      <c r="C181" s="4" t="n">
        <v>-389149</v>
      </c>
    </row>
    <row r="182" spans="1:5">
      <c r="A182" s="3" t="s">
        <v>173</v>
      </c>
      <c r="C182" s="4" t="n">
        <v>-38472</v>
      </c>
      <c r="D182" s="4" t="n">
        <v>-797</v>
      </c>
      <c r="E182" s="4" t="n">
        <v>-2454</v>
      </c>
    </row>
    <row r="183" spans="1:5">
      <c r="A183" s="3" t="s">
        <v>174</v>
      </c>
      <c r="C183" s="4" t="n">
        <v>-10831</v>
      </c>
      <c r="D183" s="4" t="n">
        <v>-8947</v>
      </c>
      <c r="E183" s="4" t="n">
        <v>-10980</v>
      </c>
    </row>
    <row r="184" spans="1:5">
      <c r="A184" s="3" t="s">
        <v>1174</v>
      </c>
      <c r="C184" s="4" t="n">
        <v>0</v>
      </c>
      <c r="D184" s="4" t="n">
        <v>0</v>
      </c>
      <c r="E184" s="4" t="n">
        <v>0</v>
      </c>
    </row>
    <row r="185" spans="1:5">
      <c r="A185" s="3" t="s">
        <v>1175</v>
      </c>
      <c r="C185" s="4" t="n">
        <v>0</v>
      </c>
      <c r="D185" s="4" t="n">
        <v>0</v>
      </c>
      <c r="E185" s="4" t="n">
        <v>0</v>
      </c>
    </row>
    <row r="186" spans="1:5">
      <c r="A186" s="3" t="s">
        <v>137</v>
      </c>
      <c r="E186" s="4" t="n">
        <v>0</v>
      </c>
    </row>
    <row r="187" spans="1:5">
      <c r="A187" s="3" t="s">
        <v>175</v>
      </c>
      <c r="C187" s="4" t="n">
        <v>-22288</v>
      </c>
      <c r="D187" s="4" t="n">
        <v>-3682</v>
      </c>
      <c r="E187" s="4" t="n">
        <v>-3138</v>
      </c>
    </row>
    <row r="188" spans="1:5">
      <c r="A188" s="3" t="s">
        <v>157</v>
      </c>
      <c r="C188" s="4" t="n">
        <v>-7101</v>
      </c>
      <c r="D188" s="4" t="n">
        <v>-6522</v>
      </c>
      <c r="E188" s="4" t="n">
        <v>-1772</v>
      </c>
    </row>
    <row r="189" spans="1:5">
      <c r="A189" s="3" t="s">
        <v>176</v>
      </c>
      <c r="C189" s="4" t="n">
        <v>110710</v>
      </c>
      <c r="D189" s="4" t="n">
        <v>-235720</v>
      </c>
      <c r="E189" s="4" t="n">
        <v>-240335</v>
      </c>
    </row>
    <row r="190" spans="1:5">
      <c r="A190" s="6" t="s">
        <v>177</v>
      </c>
    </row>
    <row r="191" spans="1:5">
      <c r="A191" s="3" t="s">
        <v>1176</v>
      </c>
      <c r="C191" s="4" t="n">
        <v>13751</v>
      </c>
      <c r="D191" s="4" t="n">
        <v>-5732</v>
      </c>
      <c r="E191" s="4" t="n">
        <v>-12482</v>
      </c>
    </row>
    <row r="192" spans="1:5">
      <c r="A192" s="3" t="s">
        <v>179</v>
      </c>
      <c r="C192" s="4" t="n">
        <v>113011</v>
      </c>
      <c r="D192" s="4" t="n">
        <v>118743</v>
      </c>
      <c r="E192" s="4" t="n">
        <v>131225</v>
      </c>
    </row>
    <row r="193" spans="1:5">
      <c r="A193" s="3" t="s">
        <v>180</v>
      </c>
      <c r="C193" s="4" t="n">
        <v>126762</v>
      </c>
      <c r="D193" s="4" t="n">
        <v>113011</v>
      </c>
      <c r="E193" s="4" t="n">
        <v>118743</v>
      </c>
    </row>
    <row r="194" spans="1:5">
      <c r="A194" s="6" t="s">
        <v>181</v>
      </c>
    </row>
    <row r="195" spans="1:5">
      <c r="A195" s="3" t="s">
        <v>182</v>
      </c>
      <c r="C195" s="4" t="n">
        <v>109553</v>
      </c>
      <c r="D195" s="4" t="n">
        <v>118671</v>
      </c>
      <c r="E195" s="4" t="n">
        <v>125807</v>
      </c>
    </row>
    <row r="196" spans="1:5">
      <c r="A196" s="3" t="s">
        <v>184</v>
      </c>
      <c r="C196" s="4" t="n">
        <v>21271</v>
      </c>
      <c r="D196" s="4" t="n">
        <v>19752</v>
      </c>
      <c r="E196" s="4" t="n">
        <v>17103</v>
      </c>
    </row>
    <row r="197" spans="1:5">
      <c r="A197" s="3" t="s">
        <v>1157</v>
      </c>
    </row>
    <row r="198" spans="1:5">
      <c r="A198" s="3" t="s">
        <v>1168</v>
      </c>
      <c r="C198" s="4" t="n">
        <v>24881</v>
      </c>
      <c r="D198" s="4" t="n">
        <v>24593</v>
      </c>
      <c r="E198" s="4" t="n">
        <v>-1272</v>
      </c>
    </row>
    <row r="199" spans="1:5">
      <c r="A199" s="6" t="s">
        <v>159</v>
      </c>
    </row>
    <row r="200" spans="1:5">
      <c r="A200" s="3" t="s">
        <v>160</v>
      </c>
      <c r="C200" s="4" t="n">
        <v>-909</v>
      </c>
      <c r="D200" s="4" t="n">
        <v>-848</v>
      </c>
      <c r="E200" s="4" t="n">
        <v>-3164</v>
      </c>
    </row>
    <row r="201" spans="1:5">
      <c r="A201" s="3" t="s">
        <v>161</v>
      </c>
      <c r="C201" s="4" t="n">
        <v>0</v>
      </c>
    </row>
    <row r="202" spans="1:5">
      <c r="A202" s="3" t="s">
        <v>162</v>
      </c>
      <c r="C202" s="4" t="n">
        <v>2</v>
      </c>
      <c r="D202" s="4" t="n">
        <v>697</v>
      </c>
      <c r="E202" s="4" t="n">
        <v>0</v>
      </c>
    </row>
    <row r="203" spans="1:5">
      <c r="A203" s="3" t="s">
        <v>163</v>
      </c>
      <c r="C203" s="4" t="n">
        <v>0</v>
      </c>
      <c r="D203" s="4" t="n">
        <v>0</v>
      </c>
      <c r="E203" s="4" t="n">
        <v>0</v>
      </c>
    </row>
    <row r="204" spans="1:5">
      <c r="A204" s="3" t="s">
        <v>164</v>
      </c>
      <c r="D204" s="4" t="n">
        <v>-129</v>
      </c>
      <c r="E204" s="4" t="n">
        <v>-5778</v>
      </c>
    </row>
    <row r="205" spans="1:5">
      <c r="A205" s="3" t="s">
        <v>1169</v>
      </c>
      <c r="C205" s="4" t="n">
        <v>0</v>
      </c>
      <c r="D205" s="4" t="n">
        <v>0</v>
      </c>
      <c r="E205" s="4" t="n">
        <v>0</v>
      </c>
    </row>
    <row r="206" spans="1:5">
      <c r="A206" s="3" t="s">
        <v>165</v>
      </c>
      <c r="C206" s="4" t="n">
        <v>0</v>
      </c>
      <c r="D206" s="4" t="n">
        <v>0</v>
      </c>
      <c r="E206" s="4" t="n">
        <v>0</v>
      </c>
    </row>
    <row r="207" spans="1:5">
      <c r="A207" s="3" t="s">
        <v>1170</v>
      </c>
      <c r="C207" s="4" t="n">
        <v>0</v>
      </c>
      <c r="D207" s="4" t="n">
        <v>0</v>
      </c>
      <c r="E207" s="4" t="n">
        <v>0</v>
      </c>
    </row>
    <row r="208" spans="1:5">
      <c r="A208" s="3" t="s">
        <v>1171</v>
      </c>
      <c r="C208" s="4" t="n">
        <v>0</v>
      </c>
      <c r="D208" s="4" t="n">
        <v>0</v>
      </c>
      <c r="E208" s="4" t="n">
        <v>0</v>
      </c>
    </row>
    <row r="209" spans="1:5">
      <c r="A209" s="3" t="s">
        <v>1172</v>
      </c>
      <c r="C209" s="4" t="n">
        <v>0</v>
      </c>
      <c r="D209" s="4" t="n">
        <v>0</v>
      </c>
      <c r="E209" s="4" t="n">
        <v>0</v>
      </c>
    </row>
    <row r="210" spans="1:5">
      <c r="A210" s="3" t="s">
        <v>166</v>
      </c>
      <c r="E210" s="4" t="n">
        <v>0</v>
      </c>
    </row>
    <row r="211" spans="1:5">
      <c r="A211" s="3" t="s">
        <v>47</v>
      </c>
      <c r="C211" s="4" t="n">
        <v>0</v>
      </c>
      <c r="D211" s="4" t="n">
        <v>0</v>
      </c>
      <c r="E211" s="4" t="n">
        <v>0</v>
      </c>
    </row>
    <row r="212" spans="1:5">
      <c r="A212" s="3" t="s">
        <v>157</v>
      </c>
      <c r="C212" s="4" t="n">
        <v>-487</v>
      </c>
      <c r="D212" s="4" t="n">
        <v>-27</v>
      </c>
      <c r="E212" s="4" t="n">
        <v>50</v>
      </c>
    </row>
    <row r="213" spans="1:5">
      <c r="A213" s="3" t="s">
        <v>1173</v>
      </c>
      <c r="C213" s="4" t="n">
        <v>-1394</v>
      </c>
      <c r="D213" s="4" t="n">
        <v>-307</v>
      </c>
      <c r="E213" s="4" t="n">
        <v>-8892</v>
      </c>
    </row>
    <row r="214" spans="1:5">
      <c r="A214" s="6" t="s">
        <v>168</v>
      </c>
    </row>
    <row r="215" spans="1:5">
      <c r="A215" s="3" t="s">
        <v>169</v>
      </c>
      <c r="C215" s="4" t="n">
        <v>0</v>
      </c>
      <c r="D215" s="4" t="n">
        <v>0</v>
      </c>
    </row>
    <row r="216" spans="1:5">
      <c r="A216" s="3" t="s">
        <v>170</v>
      </c>
      <c r="C216" s="4" t="n">
        <v>-809</v>
      </c>
      <c r="D216" s="4" t="n">
        <v>-3157</v>
      </c>
      <c r="E216" s="4" t="n">
        <v>-1207</v>
      </c>
    </row>
    <row r="217" spans="1:5">
      <c r="A217" s="3" t="s">
        <v>171</v>
      </c>
      <c r="C217" s="4" t="n">
        <v>0</v>
      </c>
      <c r="D217" s="4" t="n">
        <v>0</v>
      </c>
      <c r="E217" s="4" t="n">
        <v>0</v>
      </c>
    </row>
    <row r="218" spans="1:5">
      <c r="A218" s="3" t="s">
        <v>142</v>
      </c>
      <c r="C218" s="4" t="n">
        <v>478</v>
      </c>
      <c r="D218" s="4" t="n">
        <v>129</v>
      </c>
      <c r="E218" s="4" t="n">
        <v>19309</v>
      </c>
    </row>
    <row r="219" spans="1:5">
      <c r="A219" s="3" t="s">
        <v>172</v>
      </c>
      <c r="C219" s="4" t="n">
        <v>-22228</v>
      </c>
      <c r="D219" s="4" t="n">
        <v>-22219</v>
      </c>
      <c r="E219" s="4" t="n">
        <v>-20188</v>
      </c>
    </row>
    <row r="220" spans="1:5">
      <c r="A220" s="3" t="s">
        <v>143</v>
      </c>
      <c r="C220" s="4" t="n">
        <v>0</v>
      </c>
    </row>
    <row r="221" spans="1:5">
      <c r="A221" s="3" t="s">
        <v>173</v>
      </c>
      <c r="C221" s="4" t="n">
        <v>-1343</v>
      </c>
      <c r="D221" s="4" t="n">
        <v>0</v>
      </c>
      <c r="E221" s="4" t="n">
        <v>0</v>
      </c>
    </row>
    <row r="222" spans="1:5">
      <c r="A222" s="3" t="s">
        <v>174</v>
      </c>
      <c r="C222" s="4" t="n">
        <v>0</v>
      </c>
      <c r="D222" s="4" t="n">
        <v>0</v>
      </c>
      <c r="E222" s="4" t="n">
        <v>0</v>
      </c>
    </row>
    <row r="223" spans="1:5">
      <c r="A223" s="3" t="s">
        <v>1174</v>
      </c>
      <c r="C223" s="4" t="n">
        <v>0</v>
      </c>
      <c r="D223" s="4" t="n">
        <v>0</v>
      </c>
      <c r="E223" s="4" t="n">
        <v>0</v>
      </c>
    </row>
    <row r="224" spans="1:5">
      <c r="A224" s="3" t="s">
        <v>1175</v>
      </c>
      <c r="C224" s="4" t="n">
        <v>0</v>
      </c>
      <c r="D224" s="4" t="n">
        <v>0</v>
      </c>
      <c r="E224" s="4" t="n">
        <v>0</v>
      </c>
    </row>
    <row r="225" spans="1:5">
      <c r="A225" s="3" t="s">
        <v>137</v>
      </c>
      <c r="E225" s="4" t="n">
        <v>9969</v>
      </c>
    </row>
    <row r="226" spans="1:5">
      <c r="A226" s="3" t="s">
        <v>175</v>
      </c>
      <c r="C226" s="4" t="n">
        <v>0</v>
      </c>
      <c r="D226" s="4" t="n">
        <v>0</v>
      </c>
      <c r="E226" s="4" t="n">
        <v>-1</v>
      </c>
    </row>
    <row r="227" spans="1:5">
      <c r="A227" s="3" t="s">
        <v>157</v>
      </c>
      <c r="C227" s="4" t="n">
        <v>0</v>
      </c>
      <c r="D227" s="4" t="n">
        <v>0</v>
      </c>
      <c r="E227" s="4" t="n">
        <v>0</v>
      </c>
    </row>
    <row r="228" spans="1:5">
      <c r="A228" s="3" t="s">
        <v>176</v>
      </c>
      <c r="C228" s="4" t="n">
        <v>-23902</v>
      </c>
      <c r="D228" s="4" t="n">
        <v>-25247</v>
      </c>
      <c r="E228" s="4" t="n">
        <v>7882</v>
      </c>
    </row>
    <row r="229" spans="1:5">
      <c r="A229" s="6" t="s">
        <v>177</v>
      </c>
    </row>
    <row r="230" spans="1:5">
      <c r="A230" s="3" t="s">
        <v>1176</v>
      </c>
      <c r="C230" s="4" t="n">
        <v>-415</v>
      </c>
      <c r="D230" s="4" t="n">
        <v>-961</v>
      </c>
      <c r="E230" s="4" t="n">
        <v>-2282</v>
      </c>
    </row>
    <row r="231" spans="1:5">
      <c r="A231" s="3" t="s">
        <v>179</v>
      </c>
      <c r="C231" s="4" t="n">
        <v>3612</v>
      </c>
      <c r="D231" s="4" t="n">
        <v>4573</v>
      </c>
      <c r="E231" s="4" t="n">
        <v>6855</v>
      </c>
    </row>
    <row r="232" spans="1:5">
      <c r="A232" s="3" t="s">
        <v>180</v>
      </c>
      <c r="C232" s="4" t="n">
        <v>3197</v>
      </c>
      <c r="D232" s="4" t="n">
        <v>3612</v>
      </c>
      <c r="E232" s="4" t="n">
        <v>4573</v>
      </c>
    </row>
    <row r="233" spans="1:5">
      <c r="A233" s="6" t="s">
        <v>181</v>
      </c>
    </row>
    <row r="234" spans="1:5">
      <c r="A234" s="3" t="s">
        <v>182</v>
      </c>
      <c r="C234" s="4" t="n">
        <v>6761</v>
      </c>
      <c r="D234" s="4" t="n">
        <v>3432</v>
      </c>
      <c r="E234" s="4" t="n">
        <v>3283</v>
      </c>
    </row>
    <row r="235" spans="1:5">
      <c r="A235" s="3" t="s">
        <v>184</v>
      </c>
      <c r="C235" s="4" t="n">
        <v>104</v>
      </c>
      <c r="D235" s="4" t="n">
        <v>134</v>
      </c>
      <c r="E235" s="4" t="n">
        <v>257</v>
      </c>
    </row>
    <row r="236" spans="1:5">
      <c r="A236" s="3" t="s">
        <v>1158</v>
      </c>
    </row>
    <row r="237" spans="1:5">
      <c r="A237" s="3" t="s">
        <v>1168</v>
      </c>
      <c r="C237" s="4" t="n">
        <v>0</v>
      </c>
      <c r="D237" s="4" t="n">
        <v>0</v>
      </c>
      <c r="E237" s="4" t="n">
        <v>0</v>
      </c>
    </row>
    <row r="238" spans="1:5">
      <c r="A238" s="6" t="s">
        <v>159</v>
      </c>
    </row>
    <row r="239" spans="1:5">
      <c r="A239" s="3" t="s">
        <v>160</v>
      </c>
      <c r="C239" s="4" t="n">
        <v>0</v>
      </c>
      <c r="D239" s="4" t="n">
        <v>0</v>
      </c>
      <c r="E239" s="4" t="n">
        <v>0</v>
      </c>
    </row>
    <row r="240" spans="1:5">
      <c r="A240" s="3" t="s">
        <v>161</v>
      </c>
      <c r="C240" s="4" t="n">
        <v>0</v>
      </c>
    </row>
    <row r="241" spans="1:5">
      <c r="A241" s="3" t="s">
        <v>162</v>
      </c>
      <c r="C241" s="4" t="n">
        <v>0</v>
      </c>
      <c r="D241" s="4" t="n">
        <v>0</v>
      </c>
      <c r="E241" s="4" t="n">
        <v>0</v>
      </c>
    </row>
    <row r="242" spans="1:5">
      <c r="A242" s="3" t="s">
        <v>163</v>
      </c>
      <c r="C242" s="4" t="n">
        <v>0</v>
      </c>
      <c r="D242" s="4" t="n">
        <v>0</v>
      </c>
      <c r="E242" s="4" t="n">
        <v>0</v>
      </c>
    </row>
    <row r="243" spans="1:5">
      <c r="A243" s="3" t="s">
        <v>164</v>
      </c>
      <c r="D243" s="4" t="n">
        <v>0</v>
      </c>
      <c r="E243" s="4" t="n">
        <v>0</v>
      </c>
    </row>
    <row r="244" spans="1:5">
      <c r="A244" s="3" t="s">
        <v>1169</v>
      </c>
      <c r="C244" s="4" t="n">
        <v>478</v>
      </c>
      <c r="D244" s="4" t="n">
        <v>129</v>
      </c>
      <c r="E244" s="4" t="n">
        <v>19309</v>
      </c>
    </row>
    <row r="245" spans="1:5">
      <c r="A245" s="3" t="s">
        <v>165</v>
      </c>
      <c r="C245" s="4" t="n">
        <v>0</v>
      </c>
      <c r="D245" s="4" t="n">
        <v>0</v>
      </c>
      <c r="E245" s="4" t="n">
        <v>0</v>
      </c>
    </row>
    <row r="246" spans="1:5">
      <c r="A246" s="3" t="s">
        <v>1170</v>
      </c>
      <c r="C246" s="4" t="n">
        <v>-11114</v>
      </c>
      <c r="D246" s="4" t="n">
        <v>-11236</v>
      </c>
      <c r="E246" s="4" t="n">
        <v>-10094</v>
      </c>
    </row>
    <row r="247" spans="1:5">
      <c r="A247" s="3" t="s">
        <v>1171</v>
      </c>
      <c r="C247" s="4" t="n">
        <v>0</v>
      </c>
      <c r="D247" s="4" t="n">
        <v>0</v>
      </c>
      <c r="E247" s="4" t="n">
        <v>0</v>
      </c>
    </row>
    <row r="248" spans="1:5">
      <c r="A248" s="3" t="s">
        <v>1172</v>
      </c>
      <c r="C248" s="4" t="n">
        <v>0</v>
      </c>
      <c r="D248" s="4" t="n">
        <v>0</v>
      </c>
      <c r="E248" s="4" t="n">
        <v>0</v>
      </c>
    </row>
    <row r="249" spans="1:5">
      <c r="A249" s="3" t="s">
        <v>166</v>
      </c>
      <c r="E249" s="4" t="n">
        <v>0</v>
      </c>
    </row>
    <row r="250" spans="1:5">
      <c r="A250" s="3" t="s">
        <v>47</v>
      </c>
      <c r="C250" s="4" t="n">
        <v>0</v>
      </c>
      <c r="D250" s="4" t="n">
        <v>0</v>
      </c>
      <c r="E250" s="4" t="n">
        <v>0</v>
      </c>
    </row>
    <row r="251" spans="1:5">
      <c r="A251" s="3" t="s">
        <v>157</v>
      </c>
      <c r="C251" s="4" t="n">
        <v>0</v>
      </c>
      <c r="D251" s="4" t="n">
        <v>0</v>
      </c>
      <c r="E251" s="4" t="n">
        <v>0</v>
      </c>
    </row>
    <row r="252" spans="1:5">
      <c r="A252" s="3" t="s">
        <v>1173</v>
      </c>
      <c r="C252" s="4" t="n">
        <v>-10636</v>
      </c>
      <c r="D252" s="4" t="n">
        <v>-11107</v>
      </c>
      <c r="E252" s="4" t="n">
        <v>9215</v>
      </c>
    </row>
    <row r="253" spans="1:5">
      <c r="A253" s="6" t="s">
        <v>168</v>
      </c>
    </row>
    <row r="254" spans="1:5">
      <c r="A254" s="3" t="s">
        <v>169</v>
      </c>
      <c r="C254" s="4" t="n">
        <v>0</v>
      </c>
      <c r="D254" s="4" t="n">
        <v>0</v>
      </c>
    </row>
    <row r="255" spans="1:5">
      <c r="A255" s="3" t="s">
        <v>170</v>
      </c>
      <c r="C255" s="4" t="n">
        <v>0</v>
      </c>
      <c r="D255" s="4" t="n">
        <v>0</v>
      </c>
      <c r="E255" s="4" t="n">
        <v>0</v>
      </c>
    </row>
    <row r="256" spans="1:5">
      <c r="A256" s="3" t="s">
        <v>171</v>
      </c>
      <c r="C256" s="4" t="n">
        <v>0</v>
      </c>
      <c r="D256" s="4" t="n">
        <v>0</v>
      </c>
      <c r="E256" s="4" t="n">
        <v>0</v>
      </c>
    </row>
    <row r="257" spans="1:5">
      <c r="A257" s="3" t="s">
        <v>142</v>
      </c>
      <c r="C257" s="4" t="n">
        <v>-478</v>
      </c>
      <c r="D257" s="4" t="n">
        <v>-129</v>
      </c>
      <c r="E257" s="4" t="n">
        <v>-19309</v>
      </c>
    </row>
    <row r="258" spans="1:5">
      <c r="A258" s="3" t="s">
        <v>172</v>
      </c>
      <c r="C258" s="4" t="n">
        <v>11114</v>
      </c>
      <c r="D258" s="4" t="n">
        <v>11236</v>
      </c>
      <c r="E258" s="4" t="n">
        <v>10094</v>
      </c>
    </row>
    <row r="259" spans="1:5">
      <c r="A259" s="3" t="s">
        <v>143</v>
      </c>
      <c r="C259" s="4" t="n">
        <v>0</v>
      </c>
    </row>
    <row r="260" spans="1:5">
      <c r="A260" s="3" t="s">
        <v>173</v>
      </c>
      <c r="C260" s="4" t="n">
        <v>0</v>
      </c>
      <c r="D260" s="4" t="n">
        <v>0</v>
      </c>
      <c r="E260" s="4" t="n">
        <v>0</v>
      </c>
    </row>
    <row r="261" spans="1:5">
      <c r="A261" s="3" t="s">
        <v>174</v>
      </c>
      <c r="C261" s="4" t="n">
        <v>0</v>
      </c>
      <c r="D261" s="4" t="n">
        <v>0</v>
      </c>
      <c r="E261" s="4" t="n">
        <v>0</v>
      </c>
    </row>
    <row r="262" spans="1:5">
      <c r="A262" s="3" t="s">
        <v>1174</v>
      </c>
      <c r="C262" s="4" t="n">
        <v>0</v>
      </c>
      <c r="D262" s="4" t="n">
        <v>0</v>
      </c>
      <c r="E262" s="4" t="n">
        <v>0</v>
      </c>
    </row>
    <row r="263" spans="1:5">
      <c r="A263" s="3" t="s">
        <v>1175</v>
      </c>
      <c r="C263" s="4" t="n">
        <v>0</v>
      </c>
      <c r="D263" s="4" t="n">
        <v>0</v>
      </c>
      <c r="E263" s="4" t="n">
        <v>0</v>
      </c>
    </row>
    <row r="264" spans="1:5">
      <c r="A264" s="3" t="s">
        <v>137</v>
      </c>
      <c r="E264" s="4" t="n">
        <v>0</v>
      </c>
    </row>
    <row r="265" spans="1:5">
      <c r="A265" s="3" t="s">
        <v>175</v>
      </c>
      <c r="C265" s="4" t="n">
        <v>0</v>
      </c>
      <c r="D265" s="4" t="n">
        <v>0</v>
      </c>
      <c r="E265" s="4" t="n">
        <v>0</v>
      </c>
    </row>
    <row r="266" spans="1:5">
      <c r="A266" s="3" t="s">
        <v>157</v>
      </c>
      <c r="C266" s="4" t="n">
        <v>0</v>
      </c>
      <c r="D266" s="4" t="n">
        <v>0</v>
      </c>
      <c r="E266" s="4" t="n">
        <v>0</v>
      </c>
    </row>
    <row r="267" spans="1:5">
      <c r="A267" s="3" t="s">
        <v>176</v>
      </c>
      <c r="C267" s="4" t="n">
        <v>10636</v>
      </c>
      <c r="D267" s="4" t="n">
        <v>11107</v>
      </c>
      <c r="E267" s="4" t="n">
        <v>-9215</v>
      </c>
    </row>
    <row r="268" spans="1:5">
      <c r="A268" s="6" t="s">
        <v>177</v>
      </c>
    </row>
    <row r="269" spans="1:5">
      <c r="A269" s="3" t="s">
        <v>1176</v>
      </c>
      <c r="C269" s="4" t="n">
        <v>0</v>
      </c>
      <c r="D269" s="4" t="n">
        <v>0</v>
      </c>
      <c r="E269" s="4" t="n">
        <v>0</v>
      </c>
    </row>
    <row r="270" spans="1:5">
      <c r="A270" s="3" t="s">
        <v>179</v>
      </c>
      <c r="C270" s="4" t="n">
        <v>0</v>
      </c>
      <c r="D270" s="4" t="n">
        <v>0</v>
      </c>
      <c r="E270" s="4" t="n">
        <v>0</v>
      </c>
    </row>
    <row r="271" spans="1:5">
      <c r="A271" s="3" t="s">
        <v>180</v>
      </c>
      <c r="C271" s="4" t="n">
        <v>0</v>
      </c>
      <c r="D271" s="4" t="n">
        <v>0</v>
      </c>
      <c r="E271" s="4" t="n">
        <v>0</v>
      </c>
    </row>
    <row r="272" spans="1:5">
      <c r="A272" s="6" t="s">
        <v>181</v>
      </c>
    </row>
    <row r="273" spans="1:5">
      <c r="A273" s="3" t="s">
        <v>182</v>
      </c>
      <c r="C273" s="4" t="n">
        <v>0</v>
      </c>
      <c r="D273" s="4" t="n">
        <v>0</v>
      </c>
      <c r="E273" s="4" t="n">
        <v>0</v>
      </c>
    </row>
    <row r="274" spans="1:5">
      <c r="A274" s="3" t="s">
        <v>184</v>
      </c>
      <c r="C274" s="5" t="n">
        <v>0</v>
      </c>
      <c r="D274" s="5" t="n">
        <v>0</v>
      </c>
      <c r="E274" s="5"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7</v>
      </c>
      <c r="B1" s="2" t="s">
        <v>76</v>
      </c>
      <c r="J1" s="2" t="s">
        <v>1</v>
      </c>
    </row>
    <row r="2" spans="1:12">
      <c r="B2" s="2" t="s">
        <v>2</v>
      </c>
      <c r="C2" s="2" t="s">
        <v>77</v>
      </c>
      <c r="D2" s="2" t="s">
        <v>4</v>
      </c>
      <c r="E2" s="2" t="s">
        <v>78</v>
      </c>
      <c r="F2" s="2" t="s">
        <v>31</v>
      </c>
      <c r="G2" s="2" t="s">
        <v>79</v>
      </c>
      <c r="H2" s="2" t="s">
        <v>80</v>
      </c>
      <c r="I2" s="2" t="s">
        <v>81</v>
      </c>
      <c r="J2" s="2" t="s">
        <v>2</v>
      </c>
      <c r="K2" s="2" t="s">
        <v>31</v>
      </c>
      <c r="L2" s="2" t="s">
        <v>82</v>
      </c>
    </row>
    <row r="3" spans="1:12">
      <c r="A3" s="6" t="s">
        <v>1178</v>
      </c>
    </row>
    <row r="4" spans="1:12">
      <c r="A4" s="3" t="s">
        <v>91</v>
      </c>
      <c r="B4" s="5" t="n">
        <v>394554</v>
      </c>
      <c r="C4" s="5" t="n">
        <v>347140</v>
      </c>
      <c r="D4" s="5" t="n">
        <v>351486</v>
      </c>
      <c r="E4" s="5" t="n">
        <v>359247</v>
      </c>
      <c r="F4" s="5" t="n">
        <v>347951</v>
      </c>
      <c r="G4" s="5" t="n">
        <v>323597</v>
      </c>
      <c r="H4" s="5" t="n">
        <v>337818</v>
      </c>
      <c r="I4" s="5" t="n">
        <v>342769</v>
      </c>
      <c r="J4" s="5" t="n">
        <v>1452427</v>
      </c>
      <c r="K4" s="5" t="n">
        <v>1352135</v>
      </c>
      <c r="L4" s="5" t="n">
        <v>1291616</v>
      </c>
    </row>
    <row r="5" spans="1:12">
      <c r="A5" s="3" t="s">
        <v>99</v>
      </c>
      <c r="B5" s="4" t="n">
        <v>75136</v>
      </c>
      <c r="C5" s="4" t="n">
        <v>75048</v>
      </c>
      <c r="D5" s="4" t="n">
        <v>71212</v>
      </c>
      <c r="E5" s="4" t="n">
        <v>93962</v>
      </c>
      <c r="F5" s="4" t="n">
        <v>84275</v>
      </c>
      <c r="G5" s="4" t="n">
        <v>56816</v>
      </c>
      <c r="H5" s="4" t="n">
        <v>64345</v>
      </c>
      <c r="I5" s="4" t="n">
        <v>81753</v>
      </c>
      <c r="J5" s="4" t="n">
        <v>315358</v>
      </c>
      <c r="K5" s="4" t="n">
        <v>287189</v>
      </c>
      <c r="L5" s="4" t="n">
        <v>237061</v>
      </c>
    </row>
    <row r="6" spans="1:12">
      <c r="A6" s="3" t="s">
        <v>108</v>
      </c>
      <c r="F6" s="4" t="n">
        <v>48558</v>
      </c>
      <c r="G6" s="4" t="n">
        <v>21016</v>
      </c>
      <c r="H6" s="4" t="n">
        <v>28146</v>
      </c>
      <c r="I6" s="4" t="n">
        <v>45698</v>
      </c>
      <c r="J6" s="4" t="n">
        <v>169899</v>
      </c>
      <c r="K6" s="4" t="n">
        <v>143418</v>
      </c>
      <c r="L6" s="4" t="n">
        <v>131135</v>
      </c>
    </row>
    <row r="7" spans="1:12">
      <c r="A7" s="3" t="s">
        <v>109</v>
      </c>
      <c r="F7" s="4" t="n">
        <v>5</v>
      </c>
      <c r="G7" s="4" t="n">
        <v>-6</v>
      </c>
      <c r="H7" s="4" t="n">
        <v>-33</v>
      </c>
      <c r="I7" s="4" t="n">
        <v>-132</v>
      </c>
      <c r="J7" s="4" t="n">
        <v>0</v>
      </c>
      <c r="K7" s="4" t="n">
        <v>-166</v>
      </c>
      <c r="L7" s="4" t="n">
        <v>-42548</v>
      </c>
    </row>
    <row r="8" spans="1:12">
      <c r="A8" s="3" t="s">
        <v>110</v>
      </c>
      <c r="B8" s="4" t="n">
        <v>39895</v>
      </c>
      <c r="C8" s="4" t="n">
        <v>39933</v>
      </c>
      <c r="D8" s="4" t="n">
        <v>30568</v>
      </c>
      <c r="E8" s="4" t="n">
        <v>59503</v>
      </c>
      <c r="F8" s="4" t="n">
        <v>48563</v>
      </c>
      <c r="G8" s="4" t="n">
        <v>21010</v>
      </c>
      <c r="H8" s="4" t="n">
        <v>28113</v>
      </c>
      <c r="I8" s="4" t="n">
        <v>45566</v>
      </c>
      <c r="J8" s="4" t="n">
        <v>169899</v>
      </c>
      <c r="K8" s="4" t="n">
        <v>143252</v>
      </c>
      <c r="L8" s="4" t="n">
        <v>88587</v>
      </c>
    </row>
    <row r="9" spans="1:12">
      <c r="A9" s="3" t="s">
        <v>112</v>
      </c>
      <c r="B9" s="5" t="n">
        <v>40036</v>
      </c>
      <c r="C9" s="5" t="n">
        <v>38389</v>
      </c>
      <c r="D9" s="5" t="n">
        <v>27828</v>
      </c>
      <c r="E9" s="5" t="n">
        <v>57639</v>
      </c>
      <c r="F9" s="5" t="n">
        <v>48699</v>
      </c>
      <c r="G9" s="5" t="n">
        <v>19062</v>
      </c>
      <c r="H9" s="5" t="n">
        <v>25790</v>
      </c>
      <c r="I9" s="5" t="n">
        <v>44107</v>
      </c>
      <c r="J9" s="5" t="n">
        <v>163892</v>
      </c>
      <c r="K9" s="5" t="n">
        <v>137658</v>
      </c>
      <c r="L9" s="5" t="n">
        <v>100542</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8T16:52:38Z</dcterms:created>
  <dcterms:modified xmlns:dcterms="http://purl.org/dc/terms/" xmlns:xsi="http://www.w3.org/2001/XMLSchema-instance" xsi:type="dcterms:W3CDTF">2017-03-08T16:52:38Z</dcterms:modified>
</cp:coreProperties>
</file>